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Reverse Recapitalization" sheetId="9" state="visible" r:id="rId9"/>
    <sheet xmlns:r="http://schemas.openxmlformats.org/officeDocument/2006/relationships" name="Redeemable Noncontrolling Inter"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Net and Good" sheetId="16" state="visible" r:id="rId16"/>
    <sheet xmlns:r="http://schemas.openxmlformats.org/officeDocument/2006/relationships" name="Business Combination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Income Taxes" sheetId="22" state="visible" r:id="rId22"/>
    <sheet xmlns:r="http://schemas.openxmlformats.org/officeDocument/2006/relationships" name="Indebtedness" sheetId="23" state="visible" r:id="rId23"/>
    <sheet xmlns:r="http://schemas.openxmlformats.org/officeDocument/2006/relationships" name="Stockholders' Equity" sheetId="24" state="visible" r:id="rId24"/>
    <sheet xmlns:r="http://schemas.openxmlformats.org/officeDocument/2006/relationships" name="Equity Incentive Pla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onsolidated Variable Interest " sheetId="28" state="visible" r:id="rId28"/>
    <sheet xmlns:r="http://schemas.openxmlformats.org/officeDocument/2006/relationships" name="Earnings Per Share" sheetId="29" state="visible" r:id="rId29"/>
    <sheet xmlns:r="http://schemas.openxmlformats.org/officeDocument/2006/relationships" name="Quarterly Financial Statements "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Reverse Recapitalization (Table" sheetId="33" state="visible" r:id="rId33"/>
    <sheet xmlns:r="http://schemas.openxmlformats.org/officeDocument/2006/relationships" name="Redeemable Noncontrolling Int_2" sheetId="34" state="visible" r:id="rId34"/>
    <sheet xmlns:r="http://schemas.openxmlformats.org/officeDocument/2006/relationships" name="Revenue Recognition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_2" sheetId="38" state="visible" r:id="rId38"/>
    <sheet xmlns:r="http://schemas.openxmlformats.org/officeDocument/2006/relationships" name="Intangible Assets, Net and Go_2" sheetId="39" state="visible" r:id="rId39"/>
    <sheet xmlns:r="http://schemas.openxmlformats.org/officeDocument/2006/relationships" name="Business Combinations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Accrued Expenses (Tables)" sheetId="44" state="visible" r:id="rId44"/>
    <sheet xmlns:r="http://schemas.openxmlformats.org/officeDocument/2006/relationships" name="Income Taxes (Tables)" sheetId="45" state="visible" r:id="rId45"/>
    <sheet xmlns:r="http://schemas.openxmlformats.org/officeDocument/2006/relationships" name="Indebtedness (Tables)" sheetId="46" state="visible" r:id="rId46"/>
    <sheet xmlns:r="http://schemas.openxmlformats.org/officeDocument/2006/relationships" name="Stockholders' Equity (Tables)" sheetId="47" state="visible" r:id="rId47"/>
    <sheet xmlns:r="http://schemas.openxmlformats.org/officeDocument/2006/relationships" name="Equity Incentive Plan (Tables)" sheetId="48" state="visible" r:id="rId48"/>
    <sheet xmlns:r="http://schemas.openxmlformats.org/officeDocument/2006/relationships" name="Consolidated Variable Interes_2" sheetId="49" state="visible" r:id="rId49"/>
    <sheet xmlns:r="http://schemas.openxmlformats.org/officeDocument/2006/relationships" name="Earnings Per Share (Tables)" sheetId="50" state="visible" r:id="rId50"/>
    <sheet xmlns:r="http://schemas.openxmlformats.org/officeDocument/2006/relationships" name="Quarterly Financial Statement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verse Recapitalization (Detai" sheetId="60" state="visible" r:id="rId60"/>
    <sheet xmlns:r="http://schemas.openxmlformats.org/officeDocument/2006/relationships" name="Reverse Recapitalization (Det_2" sheetId="61" state="visible" r:id="rId61"/>
    <sheet xmlns:r="http://schemas.openxmlformats.org/officeDocument/2006/relationships" name="Redeemable Noncontrolling Int_3" sheetId="62" state="visible" r:id="rId62"/>
    <sheet xmlns:r="http://schemas.openxmlformats.org/officeDocument/2006/relationships" name="Redeemable Noncontrolling Int_4" sheetId="63" state="visible" r:id="rId63"/>
    <sheet xmlns:r="http://schemas.openxmlformats.org/officeDocument/2006/relationships" name="Revenue Recognition (Details)" sheetId="64" state="visible" r:id="rId64"/>
    <sheet xmlns:r="http://schemas.openxmlformats.org/officeDocument/2006/relationships" name="Revenue Recognition (Details) -" sheetId="65" state="visible" r:id="rId65"/>
    <sheet xmlns:r="http://schemas.openxmlformats.org/officeDocument/2006/relationships" name="Revenue Recognition (Details)_2" sheetId="66" state="visible" r:id="rId66"/>
    <sheet xmlns:r="http://schemas.openxmlformats.org/officeDocument/2006/relationships" name="Accounts Receivable, Net (Detai" sheetId="67" state="visible" r:id="rId67"/>
    <sheet xmlns:r="http://schemas.openxmlformats.org/officeDocument/2006/relationships" name="Inventory (Details) - Schedule " sheetId="68" state="visible" r:id="rId68"/>
    <sheet xmlns:r="http://schemas.openxmlformats.org/officeDocument/2006/relationships" name="Prepaid Expenses and Other Cu_3" sheetId="69" state="visible" r:id="rId69"/>
    <sheet xmlns:r="http://schemas.openxmlformats.org/officeDocument/2006/relationships" name="Property, Plant, and Equipmen_3" sheetId="70" state="visible" r:id="rId70"/>
    <sheet xmlns:r="http://schemas.openxmlformats.org/officeDocument/2006/relationships" name="Property, Plant, and Equipmen_4" sheetId="71" state="visible" r:id="rId71"/>
    <sheet xmlns:r="http://schemas.openxmlformats.org/officeDocument/2006/relationships" name="Intangible Assets, Net and Go_3" sheetId="72" state="visible" r:id="rId72"/>
    <sheet xmlns:r="http://schemas.openxmlformats.org/officeDocument/2006/relationships" name="Intangible Assets, Net and Go_4" sheetId="73" state="visible" r:id="rId73"/>
    <sheet xmlns:r="http://schemas.openxmlformats.org/officeDocument/2006/relationships" name="Intangible Assets, Net and Go_5" sheetId="74" state="visible" r:id="rId74"/>
    <sheet xmlns:r="http://schemas.openxmlformats.org/officeDocument/2006/relationships" name="Intangible Assets, Net and Go_6" sheetId="75" state="visible" r:id="rId75"/>
    <sheet xmlns:r="http://schemas.openxmlformats.org/officeDocument/2006/relationships" name="Business Combinations (Details)" sheetId="76" state="visible" r:id="rId76"/>
    <sheet xmlns:r="http://schemas.openxmlformats.org/officeDocument/2006/relationships" name="Business Combinations (Detail_2" sheetId="77" state="visible" r:id="rId77"/>
    <sheet xmlns:r="http://schemas.openxmlformats.org/officeDocument/2006/relationships" name="Business Combinations (Detail_3" sheetId="78" state="visible" r:id="rId78"/>
    <sheet xmlns:r="http://schemas.openxmlformats.org/officeDocument/2006/relationships" name="Business Combinations (Detail_4" sheetId="79" state="visible" r:id="rId79"/>
    <sheet xmlns:r="http://schemas.openxmlformats.org/officeDocument/2006/relationships" name="Derivative Instruments (Details" sheetId="80" state="visible" r:id="rId80"/>
    <sheet xmlns:r="http://schemas.openxmlformats.org/officeDocument/2006/relationships" name="Derivative Instruments (Detai_2" sheetId="81" state="visible" r:id="rId81"/>
    <sheet xmlns:r="http://schemas.openxmlformats.org/officeDocument/2006/relationships" name="Derivative Instruments (Detai_3" sheetId="82" state="visible" r:id="rId82"/>
    <sheet xmlns:r="http://schemas.openxmlformats.org/officeDocument/2006/relationships" name="Fair Value Measurements (Detail" sheetId="83" state="visible" r:id="rId83"/>
    <sheet xmlns:r="http://schemas.openxmlformats.org/officeDocument/2006/relationships" name="Fair Value Measurements (Deta_2" sheetId="84" state="visible" r:id="rId84"/>
    <sheet xmlns:r="http://schemas.openxmlformats.org/officeDocument/2006/relationships" name="Fair Value Measurements (Deta_3"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Leases (Details) - Schedule o_3" sheetId="89" state="visible" r:id="rId89"/>
    <sheet xmlns:r="http://schemas.openxmlformats.org/officeDocument/2006/relationships" name="Leases (Details) - Schedule o_4" sheetId="90" state="visible" r:id="rId90"/>
    <sheet xmlns:r="http://schemas.openxmlformats.org/officeDocument/2006/relationships" name="Leases (Details) - Schedule o_5" sheetId="91" state="visible" r:id="rId91"/>
    <sheet xmlns:r="http://schemas.openxmlformats.org/officeDocument/2006/relationships" name="Accrued Expenses (Details) - Sc" sheetId="92" state="visible" r:id="rId92"/>
    <sheet xmlns:r="http://schemas.openxmlformats.org/officeDocument/2006/relationships" name="Income Taxes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Income Taxes (Details) - Sche_4" sheetId="97" state="visible" r:id="rId97"/>
    <sheet xmlns:r="http://schemas.openxmlformats.org/officeDocument/2006/relationships" name="Indebtedness (Details)" sheetId="98" state="visible" r:id="rId98"/>
    <sheet xmlns:r="http://schemas.openxmlformats.org/officeDocument/2006/relationships" name="Indebtedness (Details) - Schedu" sheetId="99" state="visible" r:id="rId99"/>
    <sheet xmlns:r="http://schemas.openxmlformats.org/officeDocument/2006/relationships" name="Indebtedness (Details) - Sche_2" sheetId="100" state="visible" r:id="rId100"/>
    <sheet xmlns:r="http://schemas.openxmlformats.org/officeDocument/2006/relationships" name="Stockholders' Equity (Details)" sheetId="101" state="visible" r:id="rId101"/>
    <sheet xmlns:r="http://schemas.openxmlformats.org/officeDocument/2006/relationships" name="Stockholders' Equity (Details) " sheetId="102" state="visible" r:id="rId102"/>
    <sheet xmlns:r="http://schemas.openxmlformats.org/officeDocument/2006/relationships" name="Stockholders' Equity (Details_2" sheetId="103" state="visible" r:id="rId103"/>
    <sheet xmlns:r="http://schemas.openxmlformats.org/officeDocument/2006/relationships" name="Equity Incentive Plan (Details)" sheetId="104" state="visible" r:id="rId104"/>
    <sheet xmlns:r="http://schemas.openxmlformats.org/officeDocument/2006/relationships" name="Equity Incentive Plan (Detail_2" sheetId="105" state="visible" r:id="rId105"/>
    <sheet xmlns:r="http://schemas.openxmlformats.org/officeDocument/2006/relationships" name="Equity Incentive Plan (Detail_3" sheetId="106" state="visible" r:id="rId106"/>
    <sheet xmlns:r="http://schemas.openxmlformats.org/officeDocument/2006/relationships" name="Equity Incentive Plan (Detail_4" sheetId="107" state="visible" r:id="rId107"/>
    <sheet xmlns:r="http://schemas.openxmlformats.org/officeDocument/2006/relationships" name="Related Party Transactions (Det" sheetId="108" state="visible" r:id="rId108"/>
    <sheet xmlns:r="http://schemas.openxmlformats.org/officeDocument/2006/relationships" name="Commitments and Contingencies (" sheetId="109" state="visible" r:id="rId109"/>
    <sheet xmlns:r="http://schemas.openxmlformats.org/officeDocument/2006/relationships" name="Consolidated Variable Interes_3" sheetId="110" state="visible" r:id="rId110"/>
    <sheet xmlns:r="http://schemas.openxmlformats.org/officeDocument/2006/relationships" name="Consolidated Variable Interes_4" sheetId="111" state="visible" r:id="rId111"/>
    <sheet xmlns:r="http://schemas.openxmlformats.org/officeDocument/2006/relationships" name="Earnings Per Share (Details) - " sheetId="112" state="visible" r:id="rId112"/>
    <sheet xmlns:r="http://schemas.openxmlformats.org/officeDocument/2006/relationships" name="Earnings Per Share (Details) _2" sheetId="113" state="visible" r:id="rId113"/>
    <sheet xmlns:r="http://schemas.openxmlformats.org/officeDocument/2006/relationships" name="Quarterly Financial Statement_3" sheetId="114" state="visible" r:id="rId114"/>
    <sheet xmlns:r="http://schemas.openxmlformats.org/officeDocument/2006/relationships" name="Quarterly Financial Statement_4" sheetId="115" state="visible" r:id="rId115"/>
    <sheet xmlns:r="http://schemas.openxmlformats.org/officeDocument/2006/relationships" name="Quarterly Financial Statement_5" sheetId="116" state="visible" r:id="rId116"/>
    <sheet xmlns:r="http://schemas.openxmlformats.org/officeDocument/2006/relationships" name="Quarterly Financial Statement_6" sheetId="117" state="visible" r:id="rId117"/>
    <sheet xmlns:r="http://schemas.openxmlformats.org/officeDocument/2006/relationships" name="Quarterly Financial Statement_7" sheetId="118" state="visible" r:id="rId118"/>
    <sheet xmlns:r="http://schemas.openxmlformats.org/officeDocument/2006/relationships" name="Quarterly Financial Statement_8"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Registrant Name</t>
        </is>
      </c>
      <c r="B4" s="4" t="inlineStr">
        <is>
          <t>TATTOOED CHEF, INC.</t>
        </is>
      </c>
    </row>
    <row r="5">
      <c r="A5" s="4" t="inlineStr">
        <is>
          <t>Trading Symbol</t>
        </is>
      </c>
      <c r="B5" s="4" t="inlineStr">
        <is>
          <t>TTCF</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82237813</v>
      </c>
    </row>
    <row r="9">
      <c r="A9" s="4" t="inlineStr">
        <is>
          <t>Entity Public Float</t>
        </is>
      </c>
      <c r="D9" s="6" t="n">
        <v>1034000000</v>
      </c>
    </row>
    <row r="10">
      <c r="A10" s="4" t="inlineStr">
        <is>
          <t>Amendment Flag</t>
        </is>
      </c>
      <c r="B10" s="4" t="inlineStr">
        <is>
          <t>false</t>
        </is>
      </c>
    </row>
    <row r="11">
      <c r="A11" s="4" t="inlineStr">
        <is>
          <t>Entity Central Index Key</t>
        </is>
      </c>
      <c r="B11" s="4" t="inlineStr">
        <is>
          <t>000174123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615</t>
        </is>
      </c>
    </row>
    <row r="26">
      <c r="A26" s="4" t="inlineStr">
        <is>
          <t>Entity Incorporation, State or Country Code</t>
        </is>
      </c>
      <c r="B26" s="4" t="inlineStr">
        <is>
          <t>DE</t>
        </is>
      </c>
    </row>
    <row r="27">
      <c r="A27" s="4" t="inlineStr">
        <is>
          <t>Entity Tax Identification Number</t>
        </is>
      </c>
      <c r="B27" s="4" t="inlineStr">
        <is>
          <t>82-5457906</t>
        </is>
      </c>
    </row>
    <row r="28">
      <c r="A28" s="4" t="inlineStr">
        <is>
          <t>Entity Address, Address Line One</t>
        </is>
      </c>
      <c r="B28" s="4" t="inlineStr">
        <is>
          <t>6305 Alondra Boulevard</t>
        </is>
      </c>
    </row>
    <row r="29">
      <c r="A29" s="4" t="inlineStr">
        <is>
          <t>Entity Address, City or Town</t>
        </is>
      </c>
      <c r="B29" s="4" t="inlineStr">
        <is>
          <t>Paramount</t>
        </is>
      </c>
    </row>
    <row r="30">
      <c r="A30" s="4" t="inlineStr">
        <is>
          <t>Entity Address, State or Province</t>
        </is>
      </c>
      <c r="B30" s="4" t="inlineStr">
        <is>
          <t>CA</t>
        </is>
      </c>
    </row>
    <row r="31">
      <c r="A31" s="4" t="inlineStr">
        <is>
          <t>Entity Address, Postal Zip Code</t>
        </is>
      </c>
      <c r="B31" s="4" t="inlineStr">
        <is>
          <t>90723</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Auditor Name</t>
        </is>
      </c>
      <c r="B35" s="4" t="inlineStr">
        <is>
          <t>BDO USA</t>
        </is>
      </c>
    </row>
    <row r="36">
      <c r="A36" s="4" t="inlineStr">
        <is>
          <t>Auditor Firm ID</t>
        </is>
      </c>
      <c r="B36" s="4" t="inlineStr">
        <is>
          <t>243</t>
        </is>
      </c>
    </row>
    <row r="37">
      <c r="A37" s="4" t="inlineStr">
        <is>
          <t>Auditor Location</t>
        </is>
      </c>
      <c r="B37" s="4" t="inlineStr">
        <is>
          <t>Costa
Mesa, California</t>
        </is>
      </c>
    </row>
    <row r="38">
      <c r="A38" s="4" t="inlineStr">
        <is>
          <t>City Area Code</t>
        </is>
      </c>
      <c r="B38" s="4" t="inlineStr">
        <is>
          <t>(562)</t>
        </is>
      </c>
    </row>
    <row r="39">
      <c r="A39" s="4" t="inlineStr">
        <is>
          <t>Local Phone Number</t>
        </is>
      </c>
      <c r="B39" s="4" t="inlineStr">
        <is>
          <t>602-08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 [Abstract]</t>
        </is>
      </c>
    </row>
    <row r="4">
      <c r="A4" s="4" t="inlineStr">
        <is>
          <t>REDEEMABLE NONCONTROLLING INTEREST</t>
        </is>
      </c>
      <c r="B4" s="4" t="inlineStr">
        <is>
          <t>4. Redeemable noncontrolling
interest On
April 15, 2019, UMB contributed $6.00 million to acquire 6,000 units for a 12.5% ownership interest in Ittella International. The Company
incurred issuance costs of $0.13 million resulting in net consideration received of $5.87 million. Per
the terms of Ittella International’s operating agreement, UMB was provided with a put right which may cause Ittella International
to purchase all, but not less than all of UMB units upon notice (“Put Notice”). UMB could have provided the Put Notice to
Ittella International at any time for any reason after April 15, 2024. If Ittella International did not accept the price proposed in
the Put Notice, the consideration to be paid by Ittella International to UMB for the units that were the subject of the Put Notice will
be the fair market value of the units as established by a third-party appraisal, subject to a floor for the fair value at 85%. If the
fair value was less than 85% of the consideration proposed by UMB in their Put Notice, UMB may have chosen to abandon the transfer. The
put right constituted a redemption feature and therefore UMB’s noncontrolling interest (the “Redeemable Noncontrolling Interest”)
was classified as temporary equity (mezzanine) in the accompanying consolidated financial statements. The
Redeemable Noncontrolling Interest was initially measured at fair value, which has been determined by the Company to equal the consideration
received from UMB, net of transaction costs. The
Redeemable Noncontrolling Interest was not redeemable until April 2024; however, it was probable of becoming redeemable with the passage
of time. Therefore, the subsequent measurement of the Redeemable Noncontrolling Interest at each reporting date was determined as the
higher of (1) the initial carrying amount, increased or decreased for the redeemable noncontrolling interest’s share of net income
and other comprehensive income, or (2) the redemption value, which was determined to be fair value per the terms of Ittella International’s
operating agreement above. In determining the measurement method of redemption value, the Company elected to accrete changes in the redemption
value over the period from the date of issuance to the earliest redemption date (i.e., April 2024) of the instrument using the effective
interest method. Changes in the redemption value are considered to be changes in accounting estimates. Redemption value was determined
using a combination of the market approach and income approach. Under the market approach, the Company estimated fair value based on
market multiples of EBITDA of comparable companies. Under the income approach, the Company measured fair value based on a projected cash
flow method using a discount rate determined by its Management which is commensurate with the risk inherent in its current business model. There
was no Redeemable Noncontrolling Interest for the year ended December 31, 2021. Changes in the carrying value of the Redeemable Noncontrolling
Interest were as follows for the year ended December 31, 2020:
Amount
Redeemable Noncontrolling Interest as of December 31, 2019 $ 6,900
Contribution from noncontrolling interest 1,143
Net income attributable to redeemable noncontrolling interest 230
Accretion to redeemable noncontrolling interest to redemption value 36,719
Reverse recapitalization transaction (44,992 )
Redeemable Noncontrolling Interest as of December 31, 2020 $ - As
discussed in Note 3, all redeemable noncontrolling interest classified as mezzanine equity was reclassified to permanent equity in connection
with the contribution of UMB’s 12.5% equity interests in Ittella International to Myjojo (Delaware) in exchange for Myjojo’s
(Delaware)’s common stock and were exchanged for Forum Class A common stock upon consummation of the Transa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future minimum principal payments due on the notes payable - Notes payable to related parties [Member] $ in Thousands</t>
        </is>
      </c>
      <c r="B1" s="2" t="inlineStr">
        <is>
          <t>Dec. 31, 2021USD ($)</t>
        </is>
      </c>
    </row>
    <row r="2">
      <c r="A2" s="3" t="inlineStr">
        <is>
          <t>Indebtedness (Details) - Schedule of future minimum principal payments due on the notes payable [Line Items]</t>
        </is>
      </c>
    </row>
    <row r="3">
      <c r="A3" s="4" t="inlineStr">
        <is>
          <t>2022</t>
        </is>
      </c>
      <c r="B3" s="6" t="n">
        <v>6219</v>
      </c>
    </row>
    <row r="4">
      <c r="A4" s="4" t="inlineStr">
        <is>
          <t>2023</t>
        </is>
      </c>
      <c r="B4" s="5" t="n">
        <v>286</v>
      </c>
    </row>
    <row r="5">
      <c r="A5" s="4" t="inlineStr">
        <is>
          <t>2024</t>
        </is>
      </c>
      <c r="B5" s="5" t="n">
        <v>289</v>
      </c>
    </row>
    <row r="6">
      <c r="A6" s="4" t="inlineStr">
        <is>
          <t>2025</t>
        </is>
      </c>
      <c r="B6" s="5" t="n">
        <v>141</v>
      </c>
    </row>
    <row r="7">
      <c r="A7" s="4" t="inlineStr">
        <is>
          <t>Total</t>
        </is>
      </c>
      <c r="B7" s="6" t="n">
        <v>69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tockholders' Equity (Details) - $ / shares</t>
        </is>
      </c>
      <c r="B1" s="2" t="inlineStr">
        <is>
          <t>12 Months Ended</t>
        </is>
      </c>
    </row>
    <row r="2">
      <c r="B2" s="2" t="inlineStr">
        <is>
          <t>Dec. 31, 2021</t>
        </is>
      </c>
      <c r="C2" s="2" t="inlineStr">
        <is>
          <t>Dec. 31, 2020</t>
        </is>
      </c>
      <c r="D2" s="2" t="inlineStr">
        <is>
          <t>Oct. 15, 2020</t>
        </is>
      </c>
    </row>
    <row r="3">
      <c r="A3" s="3" t="inlineStr">
        <is>
          <t>Stockholders' Equity (Details) [Line Items]</t>
        </is>
      </c>
    </row>
    <row r="4">
      <c r="A4" s="4" t="inlineStr">
        <is>
          <t>Preferred stock, shares authorized</t>
        </is>
      </c>
      <c r="B4" s="5" t="n">
        <v>10000000</v>
      </c>
      <c r="C4" s="5" t="n">
        <v>10000000</v>
      </c>
    </row>
    <row r="5">
      <c r="A5" s="4" t="inlineStr">
        <is>
          <t>Preferred stock, par value (in Dollars per share)</t>
        </is>
      </c>
      <c r="B5" s="7" t="n">
        <v>0.0001</v>
      </c>
      <c r="C5" s="7" t="n">
        <v>0.0001</v>
      </c>
    </row>
    <row r="6">
      <c r="A6" s="4" t="inlineStr">
        <is>
          <t>Common stock, shares authorized</t>
        </is>
      </c>
      <c r="B6" s="5" t="n">
        <v>1000000000</v>
      </c>
      <c r="C6" s="5" t="n">
        <v>1000000000</v>
      </c>
    </row>
    <row r="7">
      <c r="A7" s="4" t="inlineStr">
        <is>
          <t>Common stock, par value (in Dollars per share)</t>
        </is>
      </c>
      <c r="B7" s="7" t="n">
        <v>0.0001</v>
      </c>
      <c r="C7" s="7" t="n">
        <v>0.0001</v>
      </c>
    </row>
    <row r="8">
      <c r="A8" s="4" t="inlineStr">
        <is>
          <t>Voting rights</t>
        </is>
      </c>
      <c r="B8" s="4" t="inlineStr">
        <is>
          <t>Holders of common stock are
entitled to one vote for each share.</t>
        </is>
      </c>
    </row>
    <row r="9">
      <c r="A9" s="4" t="inlineStr">
        <is>
          <t>Common stock, shares issued</t>
        </is>
      </c>
      <c r="B9" s="5" t="n">
        <v>82237813</v>
      </c>
      <c r="C9" s="5" t="n">
        <v>71551067</v>
      </c>
    </row>
    <row r="10">
      <c r="A10" s="4" t="inlineStr">
        <is>
          <t>Common stock, shares outstanding</t>
        </is>
      </c>
      <c r="B10" s="5" t="n">
        <v>82237813</v>
      </c>
      <c r="C10" s="5" t="n">
        <v>71469980</v>
      </c>
    </row>
    <row r="11">
      <c r="A11" s="4" t="inlineStr">
        <is>
          <t>Redemption of warrants, description</t>
        </is>
      </c>
      <c r="B11" s="4" t="inlineStr">
        <is>
          <t>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a notice of redemption to the holder.</t>
        </is>
      </c>
    </row>
    <row r="12">
      <c r="A12" s="4" t="inlineStr">
        <is>
          <t>Warrant [Member]</t>
        </is>
      </c>
    </row>
    <row r="13">
      <c r="A13" s="3" t="inlineStr">
        <is>
          <t>Stockholders' Equity (Details) [Line Items]</t>
        </is>
      </c>
    </row>
    <row r="14">
      <c r="A14" s="4" t="inlineStr">
        <is>
          <t>Description of warrants exercised period</t>
        </is>
      </c>
      <c r="B14"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z) other than with respect to the Private Placement Warrant,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row>
    <row r="15">
      <c r="A15" s="4" t="inlineStr">
        <is>
          <t>Public Warrants [Member]</t>
        </is>
      </c>
    </row>
    <row r="16">
      <c r="A16" s="3" t="inlineStr">
        <is>
          <t>Stockholders' Equity (Details) [Line Items]</t>
        </is>
      </c>
    </row>
    <row r="17">
      <c r="A17" s="4" t="inlineStr">
        <is>
          <t>Warrants issued</t>
        </is>
      </c>
      <c r="B17" s="5" t="n">
        <v>20000000</v>
      </c>
    </row>
    <row r="18">
      <c r="A18" s="4" t="inlineStr">
        <is>
          <t>Share issued price per share (in Dollars per share)</t>
        </is>
      </c>
      <c r="B18" s="6" t="n">
        <v>10</v>
      </c>
    </row>
    <row r="19">
      <c r="A19" s="4" t="inlineStr">
        <is>
          <t>Private Placement Warrants [Member]</t>
        </is>
      </c>
    </row>
    <row r="20">
      <c r="A20" s="3" t="inlineStr">
        <is>
          <t>Stockholders' Equity (Details) [Line Items]</t>
        </is>
      </c>
    </row>
    <row r="21">
      <c r="A21" s="4" t="inlineStr">
        <is>
          <t>Warrants issued</t>
        </is>
      </c>
      <c r="B21" s="5" t="n">
        <v>655000</v>
      </c>
      <c r="C21" s="5" t="n">
        <v>407577</v>
      </c>
      <c r="D21" s="5" t="n">
        <v>655000</v>
      </c>
    </row>
    <row r="22">
      <c r="A22" s="4" t="inlineStr">
        <is>
          <t>Warrants price per share (in Dollars per share)</t>
        </is>
      </c>
      <c r="B22" s="10" t="n">
        <v>11.5</v>
      </c>
      <c r="C22" s="8" t="n">
        <v>12.72</v>
      </c>
      <c r="D22" s="8" t="n">
        <v>13.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changes in other comprehensive income attributable to noncontrolling interest - USD ($) $ in Thousands</t>
        </is>
      </c>
      <c r="B1" s="2" t="inlineStr">
        <is>
          <t>12 Months Ended</t>
        </is>
      </c>
    </row>
    <row r="2">
      <c r="B2" s="2" t="inlineStr">
        <is>
          <t>Dec. 31, 2021</t>
        </is>
      </c>
      <c r="C2" s="2" t="inlineStr">
        <is>
          <t>Dec. 31, 2020</t>
        </is>
      </c>
      <c r="D2" s="2" t="inlineStr">
        <is>
          <t>Dec. 31, 2019</t>
        </is>
      </c>
    </row>
    <row r="3">
      <c r="A3" s="3" t="inlineStr">
        <is>
          <t>Schedule of changes in other comprehensive income attributable to noncontrolling interest [Abstract]</t>
        </is>
      </c>
    </row>
    <row r="4">
      <c r="A4" s="4" t="inlineStr">
        <is>
          <t>Net income attributable to noncontrolling interest in Ittella Italy</t>
        </is>
      </c>
      <c r="B4" s="4" t="inlineStr">
        <is>
          <t xml:space="preserve"> </t>
        </is>
      </c>
      <c r="C4" s="6" t="n">
        <v>1192</v>
      </c>
      <c r="D4" s="6" t="n">
        <v>351</v>
      </c>
    </row>
    <row r="5">
      <c r="A5" s="4" t="inlineStr">
        <is>
          <t>Net income attributable to noncontrolling interest in Ittella International</t>
        </is>
      </c>
      <c r="B5" s="4" t="inlineStr">
        <is>
          <t xml:space="preserve"> </t>
        </is>
      </c>
      <c r="C5" s="5" t="n">
        <v>230</v>
      </c>
      <c r="D5" s="5" t="n">
        <v>706</v>
      </c>
    </row>
    <row r="6">
      <c r="A6" s="4" t="inlineStr">
        <is>
          <t>Increase in noncontrolling interest due to foreign currency translation</t>
        </is>
      </c>
      <c r="B6" s="4" t="inlineStr">
        <is>
          <t xml:space="preserve"> </t>
        </is>
      </c>
      <c r="C6" s="5" t="n">
        <v>84</v>
      </c>
      <c r="D6" s="5" t="n">
        <v>7</v>
      </c>
    </row>
    <row r="7">
      <c r="A7" s="4" t="inlineStr">
        <is>
          <t>Change in net comprehensive income attributable to noncontrolling interest</t>
        </is>
      </c>
      <c r="B7" s="4" t="inlineStr">
        <is>
          <t xml:space="preserve"> </t>
        </is>
      </c>
      <c r="C7" s="6" t="n">
        <v>1506</v>
      </c>
      <c r="D7" s="6" t="n">
        <v>10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holders' Equity (Details) - Schedule of warrant activity - shares</t>
        </is>
      </c>
      <c r="B1" s="2" t="inlineStr">
        <is>
          <t>3 Months Ended</t>
        </is>
      </c>
      <c r="C1" s="2" t="inlineStr">
        <is>
          <t>12 Months Ended</t>
        </is>
      </c>
    </row>
    <row r="2">
      <c r="B2" s="2" t="inlineStr">
        <is>
          <t>Dec. 31, 2020</t>
        </is>
      </c>
      <c r="C2" s="2" t="inlineStr">
        <is>
          <t>Dec. 31, 2021</t>
        </is>
      </c>
    </row>
    <row r="3">
      <c r="A3" s="3" t="inlineStr">
        <is>
          <t>Schedule of warrant activity [Abstract]</t>
        </is>
      </c>
    </row>
    <row r="4">
      <c r="A4" s="4" t="inlineStr">
        <is>
          <t>Public Warrants, Issued and outstanding, Beginning</t>
        </is>
      </c>
      <c r="B4" s="5" t="n">
        <v>20000000</v>
      </c>
      <c r="C4" s="5" t="n">
        <v>14459684</v>
      </c>
    </row>
    <row r="5">
      <c r="A5" s="4" t="inlineStr">
        <is>
          <t>Private Placement Warrants, Issued and outstanding, Beginning</t>
        </is>
      </c>
      <c r="B5" s="5" t="n">
        <v>655000</v>
      </c>
      <c r="C5" s="5" t="n">
        <v>407577</v>
      </c>
    </row>
    <row r="6">
      <c r="A6" s="4" t="inlineStr">
        <is>
          <t>Public Warrants, Exercised</t>
        </is>
      </c>
      <c r="B6" s="5" t="n">
        <v>-5540316</v>
      </c>
      <c r="C6" s="5" t="n">
        <v>-14459684</v>
      </c>
    </row>
    <row r="7">
      <c r="A7" s="4" t="inlineStr">
        <is>
          <t>Private Placement Warrants, Exercised</t>
        </is>
      </c>
      <c r="B7" s="5" t="n">
        <v>-247423</v>
      </c>
      <c r="C7" s="5" t="n">
        <v>-292417</v>
      </c>
    </row>
    <row r="8">
      <c r="A8" s="4" t="inlineStr">
        <is>
          <t>Public Warrants, Issued and outstanding, Ending</t>
        </is>
      </c>
      <c r="B8" s="5" t="n">
        <v>14459684</v>
      </c>
      <c r="C8" s="4" t="inlineStr">
        <is>
          <t xml:space="preserve"> </t>
        </is>
      </c>
    </row>
    <row r="9">
      <c r="A9" s="4" t="inlineStr">
        <is>
          <t>Private Placement Warrants, Issued and outstanding, Ending</t>
        </is>
      </c>
      <c r="B9" s="5" t="n">
        <v>407577</v>
      </c>
      <c r="C9" s="5" t="n">
        <v>11516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Equity Incentive Plan (Details) - USD ($) $ / shares in Thousands</t>
        </is>
      </c>
      <c r="B1" s="2" t="inlineStr">
        <is>
          <t>Oct. 15, 2020</t>
        </is>
      </c>
      <c r="C1" s="2" t="inlineStr">
        <is>
          <t>Dec. 31, 2021</t>
        </is>
      </c>
      <c r="D1" s="2" t="inlineStr">
        <is>
          <t>Dec. 31, 2020</t>
        </is>
      </c>
    </row>
    <row r="2">
      <c r="A2" s="3" t="inlineStr">
        <is>
          <t>Equity Incentive Plan (Details) [Line Items]</t>
        </is>
      </c>
    </row>
    <row r="3">
      <c r="A3" s="4" t="inlineStr">
        <is>
          <t>Fair market value</t>
        </is>
      </c>
      <c r="C3" s="4" t="inlineStr">
        <is>
          <t>100.00%</t>
        </is>
      </c>
    </row>
    <row r="4">
      <c r="A4" s="4" t="inlineStr">
        <is>
          <t>Grant date</t>
        </is>
      </c>
      <c r="C4" s="4" t="inlineStr">
        <is>
          <t>10 years</t>
        </is>
      </c>
    </row>
    <row r="5">
      <c r="A5" s="4" t="inlineStr">
        <is>
          <t>Compensation costs (in Dollars)</t>
        </is>
      </c>
      <c r="C5" s="6" t="n">
        <v>2630000</v>
      </c>
      <c r="D5" s="6" t="n">
        <v>40000</v>
      </c>
    </row>
    <row r="6">
      <c r="A6" s="4" t="inlineStr">
        <is>
          <t>Fair value granted stock options (in Dollars)</t>
        </is>
      </c>
      <c r="C6" s="6" t="n">
        <v>5170000</v>
      </c>
      <c r="D6" s="6" t="n">
        <v>5090000</v>
      </c>
    </row>
    <row r="7">
      <c r="A7" s="4" t="inlineStr">
        <is>
          <t>Fair value of restricted shares vested</t>
        </is>
      </c>
      <c r="C7" s="6" t="n">
        <v>2560</v>
      </c>
      <c r="D7" s="6" t="n">
        <v>3370</v>
      </c>
    </row>
    <row r="8">
      <c r="A8" s="4" t="inlineStr">
        <is>
          <t>Executive [Member]</t>
        </is>
      </c>
    </row>
    <row r="9">
      <c r="A9" s="3" t="inlineStr">
        <is>
          <t>Equity Incentive Plan (Details) [Line Items]</t>
        </is>
      </c>
    </row>
    <row r="10">
      <c r="A10" s="4" t="inlineStr">
        <is>
          <t>Common shares (in Shares)</t>
        </is>
      </c>
      <c r="B10" s="5" t="n">
        <v>5200000</v>
      </c>
    </row>
    <row r="11">
      <c r="A11" s="4" t="inlineStr">
        <is>
          <t>Stock Options [Member]</t>
        </is>
      </c>
    </row>
    <row r="12">
      <c r="A12" s="3" t="inlineStr">
        <is>
          <t>Equity Incentive Plan (Details) [Line Items]</t>
        </is>
      </c>
    </row>
    <row r="13">
      <c r="A13" s="4" t="inlineStr">
        <is>
          <t>Fair market value</t>
        </is>
      </c>
      <c r="C13" s="4" t="inlineStr">
        <is>
          <t>100.00%</t>
        </is>
      </c>
    </row>
    <row r="14">
      <c r="A14" s="4" t="inlineStr">
        <is>
          <t>Options granted generally vest over period</t>
        </is>
      </c>
      <c r="C14" s="4" t="inlineStr">
        <is>
          <t xml:space="preserve"> </t>
        </is>
      </c>
      <c r="D14" s="4" t="inlineStr">
        <is>
          <t xml:space="preserve"> </t>
        </is>
      </c>
    </row>
    <row r="15">
      <c r="A15" s="4" t="inlineStr">
        <is>
          <t>Grant date</t>
        </is>
      </c>
      <c r="C15" s="4" t="inlineStr">
        <is>
          <t>10 years</t>
        </is>
      </c>
    </row>
    <row r="16">
      <c r="A16" s="4" t="inlineStr">
        <is>
          <t>Stock-based compensation expenses to be recognized (in Dollars)</t>
        </is>
      </c>
      <c r="C16" s="6" t="n">
        <v>7620000</v>
      </c>
    </row>
    <row r="17">
      <c r="A17" s="4" t="inlineStr">
        <is>
          <t>Weighted average period term</t>
        </is>
      </c>
      <c r="C17" s="4" t="inlineStr">
        <is>
          <t>3 years</t>
        </is>
      </c>
    </row>
    <row r="18">
      <c r="A18" s="4" t="inlineStr">
        <is>
          <t>Restricted Stock [Member]</t>
        </is>
      </c>
    </row>
    <row r="19">
      <c r="A19" s="3" t="inlineStr">
        <is>
          <t>Equity Incentive Plan (Details) [Line Items]</t>
        </is>
      </c>
    </row>
    <row r="20">
      <c r="A20" s="4" t="inlineStr">
        <is>
          <t>Compensation costs (in Dollars)</t>
        </is>
      </c>
      <c r="C20" s="6" t="n">
        <v>0</v>
      </c>
    </row>
    <row r="21">
      <c r="A21" s="4" t="inlineStr">
        <is>
          <t>Minimum [Member]</t>
        </is>
      </c>
    </row>
    <row r="22">
      <c r="A22" s="3" t="inlineStr">
        <is>
          <t>Equity Incentive Plan (Details) [Line Items]</t>
        </is>
      </c>
    </row>
    <row r="23">
      <c r="A23" s="4" t="inlineStr">
        <is>
          <t>Options granted generally vest over period</t>
        </is>
      </c>
      <c r="C23" s="4" t="inlineStr">
        <is>
          <t>3 years</t>
        </is>
      </c>
    </row>
    <row r="24">
      <c r="A24" s="4" t="inlineStr">
        <is>
          <t>Maximum [Member]</t>
        </is>
      </c>
    </row>
    <row r="25">
      <c r="A25" s="3" t="inlineStr">
        <is>
          <t>Equity Incentive Plan (Details) [Line Items]</t>
        </is>
      </c>
    </row>
    <row r="26">
      <c r="A26" s="4" t="inlineStr">
        <is>
          <t>Options granted generally vest over period</t>
        </is>
      </c>
      <c r="C26" s="4" t="inlineStr">
        <is>
          <t>5 years</t>
        </is>
      </c>
    </row>
    <row r="27">
      <c r="A27" s="4" t="inlineStr">
        <is>
          <t>Nonemployee Director [Member]</t>
        </is>
      </c>
    </row>
    <row r="28">
      <c r="A28" s="3" t="inlineStr">
        <is>
          <t>Equity Incentive Plan (Details) [Line Items]</t>
        </is>
      </c>
    </row>
    <row r="29">
      <c r="A29" s="4" t="inlineStr">
        <is>
          <t>Exceeding total value (in Dollars)</t>
        </is>
      </c>
      <c r="B29" s="6" t="n">
        <v>100000</v>
      </c>
    </row>
    <row r="30">
      <c r="A30" s="4" t="inlineStr">
        <is>
          <t>Stock Appreciation Rights (SARs) [Member]</t>
        </is>
      </c>
    </row>
    <row r="31">
      <c r="A31" s="3" t="inlineStr">
        <is>
          <t>Equity Incentive Plan (Details) [Line Items]</t>
        </is>
      </c>
    </row>
    <row r="32">
      <c r="A32" s="4" t="inlineStr">
        <is>
          <t>Fair market value</t>
        </is>
      </c>
      <c r="C32" s="4" t="inlineStr">
        <is>
          <t>100.00%</t>
        </is>
      </c>
    </row>
    <row r="33">
      <c r="A33" s="4" t="inlineStr">
        <is>
          <t>Consultant [Member]</t>
        </is>
      </c>
    </row>
    <row r="34">
      <c r="A34" s="3" t="inlineStr">
        <is>
          <t>Equity Incentive Plan (Details) [Line Items]</t>
        </is>
      </c>
    </row>
    <row r="35">
      <c r="A35" s="4" t="inlineStr">
        <is>
          <t>Fair value of restricted shares vested</t>
        </is>
      </c>
      <c r="C35" s="6" t="n">
        <v>1900</v>
      </c>
      <c r="D35" s="6" t="n">
        <v>2470</v>
      </c>
    </row>
    <row r="36">
      <c r="A36" s="4" t="inlineStr">
        <is>
          <t>Employee [Member]</t>
        </is>
      </c>
    </row>
    <row r="37">
      <c r="A37" s="3" t="inlineStr">
        <is>
          <t>Equity Incentive Plan (Details) [Line Items]</t>
        </is>
      </c>
    </row>
    <row r="38">
      <c r="A38" s="4" t="inlineStr">
        <is>
          <t>Fair value of restricted shares vested</t>
        </is>
      </c>
      <c r="C38" s="5" t="n">
        <v>80</v>
      </c>
      <c r="D38" s="5" t="n">
        <v>100</v>
      </c>
    </row>
    <row r="39">
      <c r="A39" s="4" t="inlineStr">
        <is>
          <t>Non-Employee [Member]</t>
        </is>
      </c>
    </row>
    <row r="40">
      <c r="A40" s="3" t="inlineStr">
        <is>
          <t>Equity Incentive Plan (Details) [Line Items]</t>
        </is>
      </c>
    </row>
    <row r="41">
      <c r="A41" s="4" t="inlineStr">
        <is>
          <t>Fair value of restricted shares vested</t>
        </is>
      </c>
      <c r="C41" s="6" t="n">
        <v>580</v>
      </c>
      <c r="D41" s="6" t="n">
        <v>8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Details) - Schedule of summarizes the stock option activity - Stock Options [Member] - USD ($)</t>
        </is>
      </c>
      <c r="B1" s="2" t="inlineStr">
        <is>
          <t>12 Months Ended</t>
        </is>
      </c>
    </row>
    <row r="2">
      <c r="B2" s="2" t="inlineStr">
        <is>
          <t>Dec. 31, 2021</t>
        </is>
      </c>
      <c r="C2" s="2" t="inlineStr">
        <is>
          <t>Dec. 31, 2020</t>
        </is>
      </c>
    </row>
    <row r="3">
      <c r="A3" s="3" t="inlineStr">
        <is>
          <t>Equity Incentive Plan (Details) - Schedule of summarizes the stock option activity [Line Items]</t>
        </is>
      </c>
    </row>
    <row r="4">
      <c r="A4" s="4" t="inlineStr">
        <is>
          <t>Number of Awards Outstanding, Granted (in Shares)</t>
        </is>
      </c>
      <c r="B4" s="5" t="n">
        <v>825000</v>
      </c>
      <c r="C4" s="5" t="n">
        <v>773300</v>
      </c>
    </row>
    <row r="5">
      <c r="A5" s="4" t="inlineStr">
        <is>
          <t>Weighted Average Exercise Price, Granted</t>
        </is>
      </c>
      <c r="B5" s="8" t="n">
        <v>18.15</v>
      </c>
      <c r="C5" s="8" t="n">
        <v>24.64</v>
      </c>
    </row>
    <row r="6">
      <c r="A6" s="4" t="inlineStr">
        <is>
          <t>Weighted Average Remaining Contractual Terms (Years) Granted</t>
        </is>
      </c>
      <c r="B6" s="4" t="inlineStr">
        <is>
          <t xml:space="preserve"> </t>
        </is>
      </c>
      <c r="C6" s="4" t="inlineStr">
        <is>
          <t>10 years</t>
        </is>
      </c>
    </row>
    <row r="7">
      <c r="A7" s="4" t="inlineStr">
        <is>
          <t>Intrinsic Value, Granted</t>
        </is>
      </c>
      <c r="B7" s="4" t="inlineStr">
        <is>
          <t xml:space="preserve"> </t>
        </is>
      </c>
      <c r="C7" s="4" t="inlineStr">
        <is>
          <t xml:space="preserve"> </t>
        </is>
      </c>
    </row>
    <row r="8">
      <c r="A8" s="4" t="inlineStr">
        <is>
          <t>Number of Awards Outstanding, Cancelled and forfeited (in Shares)</t>
        </is>
      </c>
      <c r="B8" s="5" t="n">
        <v>-4500</v>
      </c>
      <c r="C8" s="4" t="inlineStr">
        <is>
          <t xml:space="preserve"> </t>
        </is>
      </c>
    </row>
    <row r="9">
      <c r="A9" s="4" t="inlineStr">
        <is>
          <t>Weighted Average Exercise Price, Cancelled and forfeited</t>
        </is>
      </c>
      <c r="B9" s="8" t="n">
        <v>24.69</v>
      </c>
      <c r="C9" s="4" t="inlineStr">
        <is>
          <t xml:space="preserve"> </t>
        </is>
      </c>
    </row>
    <row r="10">
      <c r="A10" s="4" t="inlineStr">
        <is>
          <t>Weighted Average Remaining Contractual Terms (Years), Cancelled and forfeited</t>
        </is>
      </c>
      <c r="B10" s="4" t="inlineStr">
        <is>
          <t xml:space="preserve"> </t>
        </is>
      </c>
      <c r="C10" s="4" t="inlineStr">
        <is>
          <t xml:space="preserve"> </t>
        </is>
      </c>
    </row>
    <row r="11">
      <c r="A11" s="4" t="inlineStr">
        <is>
          <t>Intrinsic Value, Cancelled and forfeited</t>
        </is>
      </c>
      <c r="B11" s="4" t="inlineStr">
        <is>
          <t xml:space="preserve"> </t>
        </is>
      </c>
      <c r="C11" s="4" t="inlineStr">
        <is>
          <t xml:space="preserve"> </t>
        </is>
      </c>
    </row>
    <row r="12">
      <c r="A12" s="4" t="inlineStr">
        <is>
          <t>Number of Awards Outstanding, Exercised (in Shares)</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Remaining Contractual Terms (Years), Exercised</t>
        </is>
      </c>
      <c r="B14" s="4" t="inlineStr">
        <is>
          <t xml:space="preserve"> </t>
        </is>
      </c>
      <c r="C14" s="4" t="inlineStr">
        <is>
          <t xml:space="preserve"> </t>
        </is>
      </c>
    </row>
    <row r="15">
      <c r="A15" s="4" t="inlineStr">
        <is>
          <t>Intrinsic Value, Exercised (in Dollars)</t>
        </is>
      </c>
      <c r="B15" s="4" t="inlineStr">
        <is>
          <t xml:space="preserve"> </t>
        </is>
      </c>
      <c r="C15" s="4" t="inlineStr">
        <is>
          <t xml:space="preserve"> </t>
        </is>
      </c>
    </row>
    <row r="16">
      <c r="A16" s="4" t="inlineStr">
        <is>
          <t>Number of Awards Outstanding, Ending Balance (in Shares)</t>
        </is>
      </c>
      <c r="B16" s="5" t="n">
        <v>1593800</v>
      </c>
      <c r="C16" s="5" t="n">
        <v>773300</v>
      </c>
    </row>
    <row r="17">
      <c r="A17" s="4" t="inlineStr">
        <is>
          <t>Weighted Average Exercise Price, Ending Balance</t>
        </is>
      </c>
      <c r="B17" s="10" t="n">
        <v>21.3</v>
      </c>
      <c r="C17" s="8" t="n">
        <v>24.64</v>
      </c>
    </row>
    <row r="18">
      <c r="A18" s="4" t="inlineStr">
        <is>
          <t>Weighted Average Remaining Contractual Terms (Years), Ending Balance</t>
        </is>
      </c>
      <c r="B18" s="4" t="inlineStr">
        <is>
          <t>9 years 3 months 3 days</t>
        </is>
      </c>
      <c r="C18" s="4" t="inlineStr">
        <is>
          <t>9 years 11 months 23 days</t>
        </is>
      </c>
    </row>
    <row r="19">
      <c r="A19" s="4" t="inlineStr">
        <is>
          <t>Number of Awards Outstanding, Exercisable (in Shares)</t>
        </is>
      </c>
      <c r="B19" s="5" t="n">
        <v>256267</v>
      </c>
    </row>
    <row r="20">
      <c r="A20" s="4" t="inlineStr">
        <is>
          <t>Weighted Average Exercise Price, Exercisable</t>
        </is>
      </c>
      <c r="B20" s="8" t="n">
        <v>24.69</v>
      </c>
    </row>
    <row r="21">
      <c r="A21" s="4" t="inlineStr">
        <is>
          <t>Weighted Average Remaining Contractual Terms (Years), Exercisable</t>
        </is>
      </c>
      <c r="B21" s="4" t="inlineStr">
        <is>
          <t>8 years 11 months 23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fair value of each option grant was estimated on the grant date using the black-scholes option pricing model</t>
        </is>
      </c>
      <c r="B1" s="2" t="inlineStr">
        <is>
          <t>12 Months Ended</t>
        </is>
      </c>
    </row>
    <row r="2">
      <c r="B2" s="2" t="inlineStr">
        <is>
          <t>Dec. 31, 2021</t>
        </is>
      </c>
      <c r="C2" s="2" t="inlineStr">
        <is>
          <t>Dec. 31, 2020</t>
        </is>
      </c>
    </row>
    <row r="3">
      <c r="A3" s="3" t="inlineStr">
        <is>
          <t>Schedule of fair value of each option grant was estimated on the grant date using the black-scholes option pricing model [Abstract]</t>
        </is>
      </c>
    </row>
    <row r="4">
      <c r="A4" s="4" t="inlineStr">
        <is>
          <t>Dividend yield</t>
        </is>
      </c>
      <c r="B4" s="4" t="inlineStr">
        <is>
          <t>0.00%</t>
        </is>
      </c>
      <c r="C4" s="4" t="inlineStr">
        <is>
          <t>0.00%</t>
        </is>
      </c>
    </row>
    <row r="5">
      <c r="A5" s="4" t="inlineStr">
        <is>
          <t>Expected volatility</t>
        </is>
      </c>
      <c r="B5" s="4" t="inlineStr">
        <is>
          <t>33.99%</t>
        </is>
      </c>
      <c r="C5" s="4" t="inlineStr">
        <is>
          <t>25.89%</t>
        </is>
      </c>
    </row>
    <row r="6">
      <c r="A6" s="4" t="inlineStr">
        <is>
          <t>Risk-free interest rate</t>
        </is>
      </c>
      <c r="B6" s="4" t="inlineStr">
        <is>
          <t>1.11%</t>
        </is>
      </c>
      <c r="C6" s="4" t="inlineStr">
        <is>
          <t>0.67%</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restricted stock activity under the plan - $ / shares</t>
        </is>
      </c>
      <c r="B1" s="2" t="inlineStr">
        <is>
          <t>12 Months Ended</t>
        </is>
      </c>
    </row>
    <row r="2">
      <c r="B2" s="2" t="inlineStr">
        <is>
          <t>Dec. 31, 2021</t>
        </is>
      </c>
      <c r="C2" s="2" t="inlineStr">
        <is>
          <t>Dec. 31, 2020</t>
        </is>
      </c>
    </row>
    <row r="3">
      <c r="A3" s="4" t="inlineStr">
        <is>
          <t>Employee Director Awards Number of Shares [Member]</t>
        </is>
      </c>
    </row>
    <row r="4">
      <c r="A4" s="3" t="inlineStr">
        <is>
          <t>Equity Incentive Plan (Details) - Schedule of restricted stock activity under the plan [Line Items]</t>
        </is>
      </c>
    </row>
    <row r="5">
      <c r="A5" s="4" t="inlineStr">
        <is>
          <t>Balance, Number of Shares</t>
        </is>
      </c>
      <c r="B5" s="4" t="inlineStr">
        <is>
          <t xml:space="preserve"> </t>
        </is>
      </c>
      <c r="C5" s="4" t="inlineStr">
        <is>
          <t xml:space="preserve"> </t>
        </is>
      </c>
    </row>
    <row r="6">
      <c r="A6" s="4" t="inlineStr">
        <is>
          <t>Balance, Weighted- Average Fair Value (in Dollars per share)</t>
        </is>
      </c>
      <c r="B6" s="4" t="inlineStr">
        <is>
          <t xml:space="preserve"> </t>
        </is>
      </c>
      <c r="C6" s="4" t="inlineStr">
        <is>
          <t xml:space="preserve"> </t>
        </is>
      </c>
    </row>
    <row r="7">
      <c r="A7" s="4" t="inlineStr">
        <is>
          <t>Non-vested restricted stock, Number of Shares</t>
        </is>
      </c>
      <c r="B7" s="4" t="inlineStr">
        <is>
          <t xml:space="preserve"> </t>
        </is>
      </c>
      <c r="C7" s="4" t="inlineStr">
        <is>
          <t xml:space="preserve"> </t>
        </is>
      </c>
    </row>
    <row r="8">
      <c r="A8" s="4" t="inlineStr">
        <is>
          <t>Non-vested restricted, Weighted- Average Fair Value (in Dollars per share)</t>
        </is>
      </c>
      <c r="C8" s="4" t="inlineStr">
        <is>
          <t xml:space="preserve"> </t>
        </is>
      </c>
    </row>
    <row r="9">
      <c r="A9" s="4" t="inlineStr">
        <is>
          <t>Granted, Number of Shares</t>
        </is>
      </c>
      <c r="B9" s="4" t="inlineStr">
        <is>
          <t xml:space="preserve"> </t>
        </is>
      </c>
      <c r="C9" s="5" t="n">
        <v>4935</v>
      </c>
    </row>
    <row r="10">
      <c r="A10" s="4" t="inlineStr">
        <is>
          <t>Granted, Weighted- Average Fair Value (in Dollars per share)</t>
        </is>
      </c>
      <c r="B10" s="4" t="inlineStr">
        <is>
          <t xml:space="preserve"> </t>
        </is>
      </c>
      <c r="C10" s="8" t="n">
        <v>20.26</v>
      </c>
    </row>
    <row r="11">
      <c r="A11" s="4" t="inlineStr">
        <is>
          <t>Vested, Number of Shares</t>
        </is>
      </c>
      <c r="B11" s="4" t="inlineStr">
        <is>
          <t xml:space="preserve"> </t>
        </is>
      </c>
      <c r="C11" s="5" t="n">
        <v>-4935</v>
      </c>
    </row>
    <row r="12">
      <c r="A12" s="4" t="inlineStr">
        <is>
          <t>Vested, Weighted- Average Fair Value (in Dollars per share)</t>
        </is>
      </c>
      <c r="B12" s="4" t="inlineStr">
        <is>
          <t xml:space="preserve"> </t>
        </is>
      </c>
      <c r="C12" s="8" t="n">
        <v>20.26</v>
      </c>
    </row>
    <row r="13">
      <c r="A13" s="4" t="inlineStr">
        <is>
          <t>Forfeited, Number of Shares</t>
        </is>
      </c>
      <c r="B13" s="4" t="inlineStr">
        <is>
          <t xml:space="preserve"> </t>
        </is>
      </c>
      <c r="C13" s="4" t="inlineStr">
        <is>
          <t xml:space="preserve"> </t>
        </is>
      </c>
    </row>
    <row r="14">
      <c r="A14" s="4" t="inlineStr">
        <is>
          <t>Forfeited, Weighted- Average Fair Value (in Dollars per share)</t>
        </is>
      </c>
      <c r="B14" s="4" t="inlineStr">
        <is>
          <t xml:space="preserve"> </t>
        </is>
      </c>
      <c r="C14" s="4" t="inlineStr">
        <is>
          <t xml:space="preserve"> </t>
        </is>
      </c>
    </row>
    <row r="15">
      <c r="A15" s="4" t="inlineStr">
        <is>
          <t>Non-Employee Director Awards Number of Shares [Member]</t>
        </is>
      </c>
    </row>
    <row r="16">
      <c r="A16" s="3" t="inlineStr">
        <is>
          <t>Equity Incentive Plan (Details) - Schedule of restricted stock activity under the plan [Line Items]</t>
        </is>
      </c>
    </row>
    <row r="17">
      <c r="A17" s="4" t="inlineStr">
        <is>
          <t>Balance, Number of Shares</t>
        </is>
      </c>
      <c r="B17" s="4" t="inlineStr">
        <is>
          <t xml:space="preserve"> </t>
        </is>
      </c>
      <c r="C17" s="4" t="inlineStr">
        <is>
          <t xml:space="preserve"> </t>
        </is>
      </c>
    </row>
    <row r="18">
      <c r="A18" s="4" t="inlineStr">
        <is>
          <t>Balance, Weighted- Average Fair Value (in Dollars per share)</t>
        </is>
      </c>
      <c r="B18" s="4" t="inlineStr">
        <is>
          <t xml:space="preserve"> </t>
        </is>
      </c>
      <c r="C18" s="4" t="inlineStr">
        <is>
          <t xml:space="preserve"> </t>
        </is>
      </c>
    </row>
    <row r="19">
      <c r="A19" s="4" t="inlineStr">
        <is>
          <t>Non-vested restricted stock, Number of Shares</t>
        </is>
      </c>
      <c r="B19" s="4" t="inlineStr">
        <is>
          <t xml:space="preserve"> </t>
        </is>
      </c>
      <c r="C19" s="4" t="inlineStr">
        <is>
          <t xml:space="preserve"> </t>
        </is>
      </c>
    </row>
    <row r="20">
      <c r="A20" s="4" t="inlineStr">
        <is>
          <t>Non-vested restricted, Weighted- Average Fair Value (in Dollars per share)</t>
        </is>
      </c>
      <c r="C20" s="4" t="inlineStr">
        <is>
          <t xml:space="preserve"> </t>
        </is>
      </c>
    </row>
    <row r="21">
      <c r="A21" s="4" t="inlineStr">
        <is>
          <t>Granted, Number of Shares</t>
        </is>
      </c>
      <c r="B21" s="5" t="n">
        <v>20134</v>
      </c>
      <c r="C21" s="5" t="n">
        <v>39480</v>
      </c>
    </row>
    <row r="22">
      <c r="A22" s="4" t="inlineStr">
        <is>
          <t>Granted, Weighted- Average Fair Value (in Dollars per share)</t>
        </is>
      </c>
      <c r="B22" s="10" t="n">
        <v>19.7</v>
      </c>
      <c r="C22" s="8" t="n">
        <v>20.26</v>
      </c>
    </row>
    <row r="23">
      <c r="A23" s="4" t="inlineStr">
        <is>
          <t>Vested, Number of Shares</t>
        </is>
      </c>
      <c r="B23" s="5" t="n">
        <v>-20134</v>
      </c>
      <c r="C23" s="5" t="n">
        <v>-39480</v>
      </c>
    </row>
    <row r="24">
      <c r="A24" s="4" t="inlineStr">
        <is>
          <t>Vested, Weighted- Average Fair Value (in Dollars per share)</t>
        </is>
      </c>
      <c r="B24" s="10" t="n">
        <v>19.7</v>
      </c>
      <c r="C24" s="8" t="n">
        <v>20.26</v>
      </c>
    </row>
    <row r="25">
      <c r="A25" s="4" t="inlineStr">
        <is>
          <t>Forfeited, Number of Shares</t>
        </is>
      </c>
      <c r="B25" s="4" t="inlineStr">
        <is>
          <t xml:space="preserve"> </t>
        </is>
      </c>
      <c r="C25" s="4" t="inlineStr">
        <is>
          <t xml:space="preserve"> </t>
        </is>
      </c>
    </row>
    <row r="26">
      <c r="A26" s="4" t="inlineStr">
        <is>
          <t>Forfeited, Weighted- Average Fair Value (in Dollars per share)</t>
        </is>
      </c>
      <c r="B26" s="4" t="inlineStr">
        <is>
          <t xml:space="preserve"> </t>
        </is>
      </c>
      <c r="C26" s="4" t="inlineStr">
        <is>
          <t xml:space="preserve"> </t>
        </is>
      </c>
    </row>
    <row r="27">
      <c r="A27" s="4" t="inlineStr">
        <is>
          <t>Employee Awards Number of Shares [Member]</t>
        </is>
      </c>
    </row>
    <row r="28">
      <c r="A28" s="3" t="inlineStr">
        <is>
          <t>Equity Incentive Plan (Details) - Schedule of restricted stock activity under the plan [Line Items]</t>
        </is>
      </c>
    </row>
    <row r="29">
      <c r="A29" s="4" t="inlineStr">
        <is>
          <t>Balance, Number of Shares</t>
        </is>
      </c>
      <c r="B29" s="5" t="n">
        <v>400000</v>
      </c>
      <c r="C29" s="4" t="inlineStr">
        <is>
          <t xml:space="preserve"> </t>
        </is>
      </c>
    </row>
    <row r="30">
      <c r="A30" s="4" t="inlineStr">
        <is>
          <t>Balance, Weighted- Average Fair Value (in Dollars per share)</t>
        </is>
      </c>
      <c r="B30" s="8" t="n">
        <v>24.28</v>
      </c>
    </row>
    <row r="31">
      <c r="A31" s="4" t="inlineStr">
        <is>
          <t>Non-vested restricted stock, Number of Shares</t>
        </is>
      </c>
      <c r="B31" s="4" t="inlineStr">
        <is>
          <t xml:space="preserve"> </t>
        </is>
      </c>
      <c r="C31" s="5" t="n">
        <v>400000</v>
      </c>
    </row>
    <row r="32">
      <c r="A32" s="4" t="inlineStr">
        <is>
          <t>Non-vested restricted, Weighted- Average Fair Value (in Dollars per share)</t>
        </is>
      </c>
      <c r="C32" s="8" t="n">
        <v>24.28</v>
      </c>
    </row>
    <row r="33">
      <c r="A33" s="4" t="inlineStr">
        <is>
          <t>Granted, Number of Shares</t>
        </is>
      </c>
      <c r="B33" s="5" t="n">
        <v>30416</v>
      </c>
      <c r="C33" s="5" t="n">
        <v>400000</v>
      </c>
    </row>
    <row r="34">
      <c r="A34" s="4" t="inlineStr">
        <is>
          <t>Granted, Weighted- Average Fair Value (in Dollars per share)</t>
        </is>
      </c>
      <c r="B34" s="8" t="n">
        <v>23.65</v>
      </c>
      <c r="C34" s="8" t="n">
        <v>24.28</v>
      </c>
    </row>
    <row r="35">
      <c r="A35" s="4" t="inlineStr">
        <is>
          <t>Vested, Number of Shares</t>
        </is>
      </c>
      <c r="B35" s="5" t="n">
        <v>-4916</v>
      </c>
      <c r="C35" s="4" t="inlineStr">
        <is>
          <t xml:space="preserve"> </t>
        </is>
      </c>
    </row>
    <row r="36">
      <c r="A36" s="4" t="inlineStr">
        <is>
          <t>Vested, Weighted- Average Fair Value (in Dollars per share)</t>
        </is>
      </c>
      <c r="B36" s="8" t="n">
        <v>24.28</v>
      </c>
      <c r="C36" s="4" t="inlineStr">
        <is>
          <t xml:space="preserve"> </t>
        </is>
      </c>
    </row>
    <row r="37">
      <c r="A37" s="4" t="inlineStr">
        <is>
          <t>Forfeited, Number of Shares</t>
        </is>
      </c>
      <c r="B37" s="5" t="n">
        <v>-425500</v>
      </c>
      <c r="C37" s="4" t="inlineStr">
        <is>
          <t xml:space="preserve"> </t>
        </is>
      </c>
    </row>
    <row r="38">
      <c r="A38" s="4" t="inlineStr">
        <is>
          <t>Forfeited, Weighted- Average Fair Value (in Dollars per share)</t>
        </is>
      </c>
      <c r="B38" s="8" t="n">
        <v>24.24</v>
      </c>
      <c r="C38" s="4" t="inlineStr">
        <is>
          <t xml:space="preserve"> </t>
        </is>
      </c>
    </row>
    <row r="39">
      <c r="A39" s="4" t="inlineStr">
        <is>
          <t>Non-Employee Consultant Awards Weighted-Average Fair Value [Member]</t>
        </is>
      </c>
    </row>
    <row r="40">
      <c r="A40" s="3" t="inlineStr">
        <is>
          <t>Equity Incentive Plan (Details) - Schedule of restricted stock activity under the plan [Line Items]</t>
        </is>
      </c>
    </row>
    <row r="41">
      <c r="A41" s="4" t="inlineStr">
        <is>
          <t>Balance, Number of Shares</t>
        </is>
      </c>
      <c r="B41" s="5" t="n">
        <v>100000</v>
      </c>
      <c r="C41" s="4" t="inlineStr">
        <is>
          <t xml:space="preserve"> </t>
        </is>
      </c>
    </row>
    <row r="42">
      <c r="A42" s="4" t="inlineStr">
        <is>
          <t>Balance, Weighted- Average Fair Value (in Dollars per share)</t>
        </is>
      </c>
      <c r="B42" s="8" t="n">
        <v>24.69</v>
      </c>
    </row>
    <row r="43">
      <c r="A43" s="4" t="inlineStr">
        <is>
          <t>Non-vested restricted stock, Number of Shares</t>
        </is>
      </c>
      <c r="B43" s="4" t="inlineStr">
        <is>
          <t xml:space="preserve"> </t>
        </is>
      </c>
      <c r="C43" s="5" t="n">
        <v>100000</v>
      </c>
    </row>
    <row r="44">
      <c r="A44" s="4" t="inlineStr">
        <is>
          <t>Non-vested restricted, Weighted- Average Fair Value (in Dollars per share)</t>
        </is>
      </c>
      <c r="C44" s="8" t="n">
        <v>24.69</v>
      </c>
    </row>
    <row r="45">
      <c r="A45" s="4" t="inlineStr">
        <is>
          <t>Granted, Number of Shares</t>
        </is>
      </c>
      <c r="B45" s="5" t="n">
        <v>110000</v>
      </c>
      <c r="C45" s="5" t="n">
        <v>200000</v>
      </c>
    </row>
    <row r="46">
      <c r="A46" s="4" t="inlineStr">
        <is>
          <t>Granted, Weighted- Average Fair Value (in Dollars per share)</t>
        </is>
      </c>
      <c r="B46" s="8" t="n">
        <v>18.89</v>
      </c>
      <c r="C46" s="8" t="n">
        <v>24.69</v>
      </c>
    </row>
    <row r="47">
      <c r="A47" s="4" t="inlineStr">
        <is>
          <t>Vested, Number of Shares</t>
        </is>
      </c>
      <c r="B47" s="5" t="n">
        <v>-110000</v>
      </c>
      <c r="C47" s="5" t="n">
        <v>-100000</v>
      </c>
    </row>
    <row r="48">
      <c r="A48" s="4" t="inlineStr">
        <is>
          <t>Vested, Weighted- Average Fair Value (in Dollars per share)</t>
        </is>
      </c>
      <c r="B48" s="8" t="n">
        <v>18.89</v>
      </c>
      <c r="C48" s="8" t="n">
        <v>24.69</v>
      </c>
    </row>
    <row r="49">
      <c r="A49" s="4" t="inlineStr">
        <is>
          <t>Forfeited, Number of Shares</t>
        </is>
      </c>
      <c r="B49" s="5" t="n">
        <v>-100000</v>
      </c>
      <c r="C49" s="4" t="inlineStr">
        <is>
          <t xml:space="preserve"> </t>
        </is>
      </c>
    </row>
    <row r="50">
      <c r="A50" s="4" t="inlineStr">
        <is>
          <t>Forfeited, Weighted- Average Fair Value (in Dollars per share)</t>
        </is>
      </c>
      <c r="B50" s="8" t="n">
        <v>24.69</v>
      </c>
      <c r="C5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0" customWidth="1" min="7" max="7"/>
    <col width="21" customWidth="1" min="8" max="8"/>
    <col width="20" customWidth="1" min="9" max="9"/>
  </cols>
  <sheetData>
    <row r="1">
      <c r="A1" s="1" t="inlineStr">
        <is>
          <t>Related Party Transactions (Details) € in Thousands, $ in Thousands</t>
        </is>
      </c>
      <c r="B1" s="2" t="inlineStr">
        <is>
          <t>1 Months Ended</t>
        </is>
      </c>
      <c r="C1" s="2" t="inlineStr">
        <is>
          <t>12 Months Ended</t>
        </is>
      </c>
    </row>
    <row r="2">
      <c r="B2" s="2" t="inlineStr">
        <is>
          <t>Jan. 31, 2007USD ($)</t>
        </is>
      </c>
      <c r="C2" s="2" t="inlineStr">
        <is>
          <t>Dec. 31, 2021USD ($)</t>
        </is>
      </c>
      <c r="D2" s="2" t="inlineStr">
        <is>
          <t>Dec. 31, 2020USD ($)</t>
        </is>
      </c>
      <c r="E2" s="2" t="inlineStr">
        <is>
          <t>Dec. 31, 2019USD ($)</t>
        </is>
      </c>
      <c r="F2" s="2" t="inlineStr">
        <is>
          <t>Dec. 31, 2021EUR (€)</t>
        </is>
      </c>
      <c r="G2" s="2" t="inlineStr">
        <is>
          <t>May 21, 2021EUR (€)</t>
        </is>
      </c>
      <c r="H2" s="2" t="inlineStr">
        <is>
          <t>Dec. 31, 2020EUR (€)</t>
        </is>
      </c>
      <c r="I2" s="2" t="inlineStr">
        <is>
          <t>May 31, 2018EUR (€)</t>
        </is>
      </c>
    </row>
    <row r="3">
      <c r="A3" s="3" t="inlineStr">
        <is>
          <t>Related Party Transactions (Details) [Line Items]</t>
        </is>
      </c>
    </row>
    <row r="4">
      <c r="A4" s="4" t="inlineStr">
        <is>
          <t>Rent expense</t>
        </is>
      </c>
      <c r="C4" s="6" t="n">
        <v>210</v>
      </c>
      <c r="D4" s="6" t="n">
        <v>60</v>
      </c>
      <c r="E4" s="6" t="n">
        <v>60</v>
      </c>
    </row>
    <row r="5">
      <c r="A5" s="4" t="inlineStr">
        <is>
          <t>Interest percentage</t>
        </is>
      </c>
      <c r="C5" s="4" t="inlineStr">
        <is>
          <t>4.75%</t>
        </is>
      </c>
      <c r="F5" s="4" t="inlineStr">
        <is>
          <t>4.75%</t>
        </is>
      </c>
    </row>
    <row r="6">
      <c r="A6" s="4" t="inlineStr">
        <is>
          <t>Balance on the credit</t>
        </is>
      </c>
      <c r="C6" s="6" t="n">
        <v>0</v>
      </c>
      <c r="D6" s="6" t="n">
        <v>0</v>
      </c>
    </row>
    <row r="7">
      <c r="A7" s="4" t="inlineStr">
        <is>
          <t>Purchase of a vehicle (in Euro) | €</t>
        </is>
      </c>
      <c r="G7" s="9" t="n">
        <v>20</v>
      </c>
    </row>
    <row r="8">
      <c r="A8" s="4" t="inlineStr">
        <is>
          <t>Borrowing capacity</t>
        </is>
      </c>
      <c r="C8" s="5" t="n">
        <v>25000</v>
      </c>
    </row>
    <row r="9">
      <c r="A9" s="4" t="inlineStr">
        <is>
          <t>Services provided</t>
        </is>
      </c>
      <c r="C9" s="6" t="n">
        <v>100</v>
      </c>
    </row>
    <row r="10">
      <c r="A10" s="4" t="inlineStr">
        <is>
          <t>Salvatore Galletti [Member]</t>
        </is>
      </c>
    </row>
    <row r="11">
      <c r="A11" s="3" t="inlineStr">
        <is>
          <t>Related Party Transactions (Details) [Line Items]</t>
        </is>
      </c>
    </row>
    <row r="12">
      <c r="A12" s="4" t="inlineStr">
        <is>
          <t>Balance of line of credit</t>
        </is>
      </c>
      <c r="B12" s="6" t="n">
        <v>1200</v>
      </c>
    </row>
    <row r="13">
      <c r="A13" s="4" t="inlineStr">
        <is>
          <t>Line of credit facility, percentage</t>
        </is>
      </c>
      <c r="C13" s="4" t="inlineStr">
        <is>
          <t>0.67%</t>
        </is>
      </c>
    </row>
    <row r="14">
      <c r="A14" s="4" t="inlineStr">
        <is>
          <t>Deluna Properties Inc [Member]</t>
        </is>
      </c>
    </row>
    <row r="15">
      <c r="A15" s="3" t="inlineStr">
        <is>
          <t>Related Party Transactions (Details) [Line Items]</t>
        </is>
      </c>
    </row>
    <row r="16">
      <c r="A16" s="4" t="inlineStr">
        <is>
          <t>Operating lease right of use asset</t>
        </is>
      </c>
      <c r="C16" s="6" t="n">
        <v>2150</v>
      </c>
    </row>
    <row r="17">
      <c r="A17" s="4" t="inlineStr">
        <is>
          <t>Operating lease liabilities</t>
        </is>
      </c>
      <c r="C17" s="5" t="n">
        <v>2100</v>
      </c>
    </row>
    <row r="18">
      <c r="A18" s="4" t="inlineStr">
        <is>
          <t>Pizzo Food Srls [Member]</t>
        </is>
      </c>
    </row>
    <row r="19">
      <c r="A19" s="3" t="inlineStr">
        <is>
          <t>Related Party Transactions (Details) [Line Items]</t>
        </is>
      </c>
    </row>
    <row r="20">
      <c r="A20" s="4" t="inlineStr">
        <is>
          <t>Interest percentage</t>
        </is>
      </c>
      <c r="I20" s="4" t="inlineStr">
        <is>
          <t>8.00%</t>
        </is>
      </c>
    </row>
    <row r="21">
      <c r="A21" s="4" t="inlineStr">
        <is>
          <t>Purchase of a vehicle (in Euro) | €</t>
        </is>
      </c>
      <c r="F21" s="9" t="n">
        <v>0</v>
      </c>
      <c r="H21" s="9" t="n">
        <v>70</v>
      </c>
      <c r="I21" s="9" t="n">
        <v>480</v>
      </c>
    </row>
    <row r="22">
      <c r="A22" s="4" t="inlineStr">
        <is>
          <t>Penhurst Realty LLC[Member]</t>
        </is>
      </c>
    </row>
    <row r="23">
      <c r="A23" s="3" t="inlineStr">
        <is>
          <t>Related Party Transactions (Details) [Line Items]</t>
        </is>
      </c>
    </row>
    <row r="24">
      <c r="A24" s="4" t="inlineStr">
        <is>
          <t>Operating lease right of use asset</t>
        </is>
      </c>
      <c r="C24" s="5" t="n">
        <v>680</v>
      </c>
    </row>
    <row r="25">
      <c r="A25" s="4" t="inlineStr">
        <is>
          <t>Operating lease liabilities</t>
        </is>
      </c>
      <c r="C25" s="6" t="n">
        <v>66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12 months ended Dec. 31, 2021 € in Thousands, $ in Thousands</t>
        </is>
      </c>
      <c r="B1" s="2" t="inlineStr">
        <is>
          <t>USD ($)</t>
        </is>
      </c>
      <c r="C1" s="2" t="inlineStr">
        <is>
          <t>EUR (€)</t>
        </is>
      </c>
    </row>
    <row r="2">
      <c r="A2" s="3" t="inlineStr">
        <is>
          <t>Commitments and Contingencies Disclosure [Abstract]</t>
        </is>
      </c>
    </row>
    <row r="3">
      <c r="A3" s="4" t="inlineStr">
        <is>
          <t>Purchase of materials</t>
        </is>
      </c>
      <c r="B3" s="6" t="n">
        <v>2120</v>
      </c>
      <c r="C3" s="9" t="n">
        <v>18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5. REVENUE RECOGNITION Nature
of Revenues All
sales are recorded within revenue on the accompanying consolidated statements of operations and comprehensive income (loss). The Company
does not have material contract assets and contract liabilities as of December 31, 2021 and 2020. Revenue
streams for the years ended December 31, 2021, 2020 and 2019 respectively were:
December 31, 2021 December 31, 2020 December 31, 2019
Revenue Streams (in thousands) Revenue % Total Revenue % Total Revenue % Total
Tattooed Chef $ 132,523 63 % $ 84,598 57 % $ 18,280 22 %
Private Label 75,648 35 % 62,906 42 % 63,819 75 %
Other revenues 5,259 2 % 994 1 % 2,819 3 %
Total net revenue $ 213,430 $ 148,498 $ 84,918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slotting fees, trade
discounts, promotional program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 Major
Customers
Customer December 31, December 31, December 31, 2019
Customer C 34 % 39 % 29 %
Customer A 28 % 32 % 10 %
Customer B 11 % 17 % 35 %
Customer E * * 11 %
Customer D * * 10 %
* Customer accounted for less than 10% of revenue in the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Variable Interest Entity (Details) - USD ($) $ in Thousands</t>
        </is>
      </c>
      <c r="B1" s="2" t="inlineStr">
        <is>
          <t>12 Months Ended</t>
        </is>
      </c>
    </row>
    <row r="2">
      <c r="B2" s="2" t="inlineStr">
        <is>
          <t>Dec. 31, 2021</t>
        </is>
      </c>
      <c r="C2" s="2" t="inlineStr">
        <is>
          <t>Dec. 31, 2020</t>
        </is>
      </c>
      <c r="D2" s="2" t="inlineStr">
        <is>
          <t>Dec. 31, 2019</t>
        </is>
      </c>
    </row>
    <row r="3">
      <c r="A3" s="3" t="inlineStr">
        <is>
          <t>Consolidated Variable Interest Entity (Details) [Line Items]</t>
        </is>
      </c>
    </row>
    <row r="4">
      <c r="A4" s="4" t="inlineStr">
        <is>
          <t>Properties’ assets and liabilities</t>
        </is>
      </c>
      <c r="B4" s="6" t="n">
        <v>2100</v>
      </c>
      <c r="C4" s="6" t="n">
        <v>1900</v>
      </c>
    </row>
    <row r="5">
      <c r="A5" s="4" t="inlineStr">
        <is>
          <t>Percentage of revenue of properties</t>
        </is>
      </c>
      <c r="B5" s="4" t="inlineStr">
        <is>
          <t>100.00%</t>
        </is>
      </c>
      <c r="C5" s="4" t="inlineStr">
        <is>
          <t>100.00%</t>
        </is>
      </c>
    </row>
    <row r="6">
      <c r="A6" s="4" t="inlineStr">
        <is>
          <t>Properties contributed expenses</t>
        </is>
      </c>
      <c r="B6" s="6" t="n">
        <v>210</v>
      </c>
      <c r="C6" s="6" t="n">
        <v>260</v>
      </c>
      <c r="D6" s="6" t="n">
        <v>200</v>
      </c>
    </row>
    <row r="7">
      <c r="A7" s="4" t="inlineStr">
        <is>
          <t>Alondra Building [Member]</t>
        </is>
      </c>
    </row>
    <row r="8">
      <c r="A8" s="3" t="inlineStr">
        <is>
          <t>Consolidated Variable Interest Entity (Details) [Line Items]</t>
        </is>
      </c>
    </row>
    <row r="9">
      <c r="A9" s="4" t="inlineStr">
        <is>
          <t>Loan agreement, percentage</t>
        </is>
      </c>
      <c r="B9" s="4" t="inlineStr">
        <is>
          <t>10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Variable Interest Entity (Details) - Schedule of consolidated financial statements - Ittella Properties LLC [Member] - USD ($) $ in Thousands</t>
        </is>
      </c>
      <c r="B1" s="2" t="inlineStr">
        <is>
          <t>12 Months Ended</t>
        </is>
      </c>
    </row>
    <row r="2">
      <c r="B2" s="2" t="inlineStr">
        <is>
          <t>Dec. 31, 2021</t>
        </is>
      </c>
      <c r="C2" s="2" t="inlineStr">
        <is>
          <t>Dec. 31, 2020</t>
        </is>
      </c>
    </row>
    <row r="3">
      <c r="A3" s="3" t="inlineStr">
        <is>
          <t>CURRENT ASSETS</t>
        </is>
      </c>
    </row>
    <row r="4">
      <c r="A4" s="4" t="inlineStr">
        <is>
          <t>Cash</t>
        </is>
      </c>
      <c r="B4" s="6" t="n">
        <v>166</v>
      </c>
      <c r="C4" s="6" t="n">
        <v>14</v>
      </c>
    </row>
    <row r="5">
      <c r="A5" s="4" t="inlineStr">
        <is>
          <t>Accounts receivable</t>
        </is>
      </c>
      <c r="B5" s="5" t="n">
        <v>19</v>
      </c>
      <c r="C5" s="5" t="n">
        <v>38</v>
      </c>
    </row>
    <row r="6">
      <c r="A6" s="4" t="inlineStr">
        <is>
          <t>Prepaid expenses and other current assets</t>
        </is>
      </c>
      <c r="B6" s="4" t="inlineStr">
        <is>
          <t xml:space="preserve"> </t>
        </is>
      </c>
      <c r="C6" s="5" t="n">
        <v>10</v>
      </c>
    </row>
    <row r="7">
      <c r="A7" s="4" t="inlineStr">
        <is>
          <t>TOTAL CURRENT ASSETS</t>
        </is>
      </c>
      <c r="B7" s="5" t="n">
        <v>185</v>
      </c>
      <c r="C7" s="5" t="n">
        <v>62</v>
      </c>
    </row>
    <row r="8">
      <c r="A8" s="4" t="inlineStr">
        <is>
          <t>Property, plant and equipment, net</t>
        </is>
      </c>
      <c r="B8" s="5" t="n">
        <v>2093</v>
      </c>
      <c r="C8" s="5" t="n">
        <v>2187</v>
      </c>
    </row>
    <row r="9">
      <c r="A9" s="4" t="inlineStr">
        <is>
          <t>TOTAL ASSETS</t>
        </is>
      </c>
      <c r="B9" s="5" t="n">
        <v>2278</v>
      </c>
      <c r="C9" s="5" t="n">
        <v>2249</v>
      </c>
    </row>
    <row r="10">
      <c r="A10" s="3" t="inlineStr">
        <is>
          <t>CURRENT LIABILITIES</t>
        </is>
      </c>
    </row>
    <row r="11">
      <c r="A11" s="4" t="inlineStr">
        <is>
          <t>Accounts payable</t>
        </is>
      </c>
      <c r="B11" s="5" t="n">
        <v>7</v>
      </c>
      <c r="C11" s="5" t="n">
        <v>11</v>
      </c>
    </row>
    <row r="12">
      <c r="A12" s="4" t="inlineStr">
        <is>
          <t>Accrued expenses</t>
        </is>
      </c>
      <c r="B12" s="4" t="inlineStr">
        <is>
          <t xml:space="preserve"> </t>
        </is>
      </c>
      <c r="C12" s="5" t="n">
        <v>10</v>
      </c>
    </row>
    <row r="13">
      <c r="A13" s="4" t="inlineStr">
        <is>
          <t>Notes payable to related parties, current portion</t>
        </is>
      </c>
      <c r="B13" s="5" t="n">
        <v>1912</v>
      </c>
      <c r="C13" s="5" t="n">
        <v>111</v>
      </c>
    </row>
    <row r="14">
      <c r="A14" s="4" t="inlineStr">
        <is>
          <t>Other current liabilities</t>
        </is>
      </c>
      <c r="B14" s="5" t="n">
        <v>49</v>
      </c>
      <c r="C14" s="5" t="n">
        <v>11</v>
      </c>
    </row>
    <row r="15">
      <c r="A15" s="4" t="inlineStr">
        <is>
          <t>TOTAL CURRENT LIABILITIES</t>
        </is>
      </c>
      <c r="B15" s="5" t="n">
        <v>1968</v>
      </c>
      <c r="C15" s="5" t="n">
        <v>143</v>
      </c>
    </row>
    <row r="16">
      <c r="A16" s="4" t="inlineStr">
        <is>
          <t>Notes payable, net of current portion</t>
        </is>
      </c>
      <c r="C16" s="5" t="n">
        <v>1907</v>
      </c>
    </row>
    <row r="17">
      <c r="A17" s="4" t="inlineStr">
        <is>
          <t>TOTAL LIABILITIES</t>
        </is>
      </c>
      <c r="B17" s="5" t="n">
        <v>1968</v>
      </c>
      <c r="C17" s="5" t="n">
        <v>2050</v>
      </c>
    </row>
    <row r="18">
      <c r="A18" s="3" t="inlineStr">
        <is>
          <t>STOCKHOLDERS’ EQUITY</t>
        </is>
      </c>
    </row>
    <row r="19">
      <c r="A19" s="4" t="inlineStr">
        <is>
          <t>Additional paid in capital</t>
        </is>
      </c>
      <c r="B19" s="5" t="n">
        <v>300</v>
      </c>
      <c r="C19" s="5" t="n">
        <v>300</v>
      </c>
    </row>
    <row r="20">
      <c r="A20" s="4" t="inlineStr">
        <is>
          <t>Retained earnings (deficit)</t>
        </is>
      </c>
      <c r="B20" s="5" t="n">
        <v>10</v>
      </c>
      <c r="C20" s="5" t="n">
        <v>-101</v>
      </c>
    </row>
    <row r="21">
      <c r="A21" s="4" t="inlineStr">
        <is>
          <t>Total equity</t>
        </is>
      </c>
      <c r="B21" s="5" t="n">
        <v>310</v>
      </c>
      <c r="C21" s="5" t="n">
        <v>199</v>
      </c>
    </row>
    <row r="22">
      <c r="A22" s="4" t="inlineStr">
        <is>
          <t>TOTAL LIABILITIES AND STOCKHOLDERS’ EQUITY</t>
        </is>
      </c>
      <c r="B22" s="6" t="n">
        <v>2278</v>
      </c>
      <c r="C22" s="6" t="n">
        <v>224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P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Tattooed Chef, Inc. (in Dollars)</t>
        </is>
      </c>
      <c r="B4" s="6" t="n">
        <v>-87404</v>
      </c>
      <c r="C4" s="6" t="n">
        <v>67602</v>
      </c>
      <c r="D4" s="6" t="n">
        <v>4353</v>
      </c>
    </row>
    <row r="5">
      <c r="A5" s="4" t="inlineStr">
        <is>
          <t>Gain on fair value remeasurement related to Warrants</t>
        </is>
      </c>
      <c r="B5" s="5" t="n">
        <v>-718</v>
      </c>
      <c r="C5" s="5" t="n">
        <v>-461</v>
      </c>
      <c r="D5" s="4" t="inlineStr">
        <is>
          <t xml:space="preserve"> </t>
        </is>
      </c>
    </row>
    <row r="6">
      <c r="A6" s="4" t="inlineStr">
        <is>
          <t>Dilutive Net income (loss) attributable to Tattooed Chef, Inc.</t>
        </is>
      </c>
      <c r="B6" s="5" t="n">
        <v>-88122</v>
      </c>
      <c r="C6" s="5" t="n">
        <v>67141</v>
      </c>
      <c r="D6" s="5" t="n">
        <v>4353</v>
      </c>
    </row>
    <row r="7">
      <c r="A7" s="3" t="inlineStr">
        <is>
          <t>Denominator</t>
        </is>
      </c>
    </row>
    <row r="8">
      <c r="A8" s="4" t="inlineStr">
        <is>
          <t>Weighted average common shares outstanding</t>
        </is>
      </c>
      <c r="B8" s="5" t="n">
        <v>81532</v>
      </c>
      <c r="C8" s="5" t="n">
        <v>36488</v>
      </c>
      <c r="D8" s="5" t="n">
        <v>28324</v>
      </c>
    </row>
    <row r="9">
      <c r="A9" s="4" t="inlineStr">
        <is>
          <t>Effect of potentially dilutive securities related to Warrants</t>
        </is>
      </c>
      <c r="B9" s="5" t="n">
        <v>139</v>
      </c>
      <c r="C9" s="5" t="n">
        <v>3589</v>
      </c>
      <c r="D9" s="4" t="inlineStr">
        <is>
          <t xml:space="preserve"> </t>
        </is>
      </c>
    </row>
    <row r="10">
      <c r="A10" s="4" t="inlineStr">
        <is>
          <t>Weighted average diluted shares outstanding</t>
        </is>
      </c>
      <c r="B10" s="5" t="n">
        <v>81671</v>
      </c>
      <c r="C10" s="5" t="n">
        <v>40077</v>
      </c>
      <c r="D10" s="5" t="n">
        <v>28324</v>
      </c>
    </row>
    <row r="11">
      <c r="A11" s="3" t="inlineStr">
        <is>
          <t>Earnings per share</t>
        </is>
      </c>
    </row>
    <row r="12">
      <c r="A12" s="4" t="inlineStr">
        <is>
          <t>Basic (in Dollars per share)</t>
        </is>
      </c>
      <c r="B12" s="8" t="n">
        <v>-1.07</v>
      </c>
      <c r="C12" s="8" t="n">
        <v>1.85</v>
      </c>
      <c r="D12" s="8" t="n">
        <v>0.15</v>
      </c>
    </row>
    <row r="13">
      <c r="A13" s="4" t="inlineStr">
        <is>
          <t>Diluted (in Dollars per share)</t>
        </is>
      </c>
      <c r="B13" s="8" t="n">
        <v>-1.08</v>
      </c>
      <c r="C13" s="8" t="n">
        <v>1.68</v>
      </c>
      <c r="D13" s="8" t="n">
        <v>0.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anti-dilutive securities excluded from calculation of diluted earnings per share - USD ($)</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471000</v>
      </c>
      <c r="C4" s="6" t="n">
        <v>12534000</v>
      </c>
      <c r="D4" s="4" t="inlineStr">
        <is>
          <t xml:space="preserve"> </t>
        </is>
      </c>
    </row>
    <row r="5">
      <c r="A5" s="4" t="inlineStr">
        <is>
          <t>Warrants [Member]</t>
        </is>
      </c>
    </row>
    <row r="6">
      <c r="A6" s="3" t="inlineStr">
        <is>
          <t>Antidilutive Securities Excluded from Computation of Earnings Per Share [Line Items]</t>
        </is>
      </c>
    </row>
    <row r="7">
      <c r="A7" s="4" t="inlineStr">
        <is>
          <t>Total</t>
        </is>
      </c>
      <c r="B7" s="4" t="inlineStr">
        <is>
          <t xml:space="preserve"> </t>
        </is>
      </c>
      <c r="C7" s="5" t="n">
        <v>11278000</v>
      </c>
      <c r="D7" s="4" t="inlineStr">
        <is>
          <t xml:space="preserve"> </t>
        </is>
      </c>
    </row>
    <row r="8">
      <c r="A8" s="4" t="inlineStr">
        <is>
          <t>Stock Options [Member]</t>
        </is>
      </c>
    </row>
    <row r="9">
      <c r="A9" s="3" t="inlineStr">
        <is>
          <t>Antidilutive Securities Excluded from Computation of Earnings Per Share [Line Items]</t>
        </is>
      </c>
    </row>
    <row r="10">
      <c r="A10" s="4" t="inlineStr">
        <is>
          <t>Total</t>
        </is>
      </c>
      <c r="B10" s="5" t="n">
        <v>433000</v>
      </c>
      <c r="C10" s="5" t="n">
        <v>756000</v>
      </c>
      <c r="D10" s="4" t="inlineStr">
        <is>
          <t xml:space="preserve"> </t>
        </is>
      </c>
    </row>
    <row r="11">
      <c r="A11" s="4" t="inlineStr">
        <is>
          <t>Restricted Stock Awards [Member]</t>
        </is>
      </c>
    </row>
    <row r="12">
      <c r="A12" s="3" t="inlineStr">
        <is>
          <t>Antidilutive Securities Excluded from Computation of Earnings Per Share [Line Items]</t>
        </is>
      </c>
    </row>
    <row r="13">
      <c r="A13" s="4" t="inlineStr">
        <is>
          <t>Total</t>
        </is>
      </c>
      <c r="B13" s="6" t="n">
        <v>38000</v>
      </c>
      <c r="C13" s="6" t="n">
        <v>500000</v>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Quarterly Financial Statements (Unaudited) (Details) - USD ($) $ / shares in Units, $ in Millions</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row>
    <row r="3">
      <c r="A3" s="3" t="inlineStr">
        <is>
          <t>Quarterly Financial Statements (Unaudited) (Details) [Line Items]</t>
        </is>
      </c>
    </row>
    <row r="4">
      <c r="A4" s="4" t="inlineStr">
        <is>
          <t>Increase of net loss</t>
        </is>
      </c>
      <c r="B4" s="6" t="n">
        <v>0</v>
      </c>
      <c r="C4" s="6" t="n">
        <v>4</v>
      </c>
      <c r="E4" s="6" t="n">
        <v>4</v>
      </c>
      <c r="F4" s="6" t="n">
        <v>4</v>
      </c>
    </row>
    <row r="5">
      <c r="A5" s="4" t="inlineStr">
        <is>
          <t>Increase of net loss per share (in Dollars per share)</t>
        </is>
      </c>
      <c r="B5" s="6" t="n">
        <v>0</v>
      </c>
      <c r="C5" s="8" t="n">
        <v>0.05</v>
      </c>
      <c r="E5" s="8" t="n">
        <v>0.05</v>
      </c>
      <c r="F5" s="8" t="n">
        <v>0.05</v>
      </c>
    </row>
    <row r="6">
      <c r="A6" s="4" t="inlineStr">
        <is>
          <t>Deferred tax asset</t>
        </is>
      </c>
      <c r="G6" s="6" t="n">
        <v>4</v>
      </c>
    </row>
    <row r="7">
      <c r="A7" s="4" t="inlineStr">
        <is>
          <t>Deferred tax asset valuation allowance</t>
        </is>
      </c>
      <c r="C7" s="6" t="n">
        <v>4</v>
      </c>
    </row>
    <row r="8">
      <c r="A8" s="4" t="inlineStr">
        <is>
          <t>Reduction of net loss</t>
        </is>
      </c>
      <c r="B8" s="10" t="n">
        <v>0.3</v>
      </c>
      <c r="C8" s="10" t="n">
        <v>0.3</v>
      </c>
      <c r="D8" s="10" t="n">
        <v>0.4</v>
      </c>
      <c r="E8" s="10" t="n">
        <v>0.6</v>
      </c>
      <c r="F8" s="10" t="n">
        <v>0.1</v>
      </c>
    </row>
    <row r="9">
      <c r="A9" s="4" t="inlineStr">
        <is>
          <t>Reduction of net loss per share (in Dollars per share)</t>
        </is>
      </c>
      <c r="B9" s="6" t="n">
        <v>0</v>
      </c>
      <c r="C9" s="8" t="n">
        <v>0.01</v>
      </c>
      <c r="D9" s="8" t="n">
        <v>0.01</v>
      </c>
      <c r="E9" s="6" t="n">
        <v>0</v>
      </c>
      <c r="F9" s="6" t="n">
        <v>0</v>
      </c>
    </row>
    <row r="10">
      <c r="A10" s="4" t="inlineStr">
        <is>
          <t>Adjustments [Member]</t>
        </is>
      </c>
    </row>
    <row r="11">
      <c r="A11" s="3" t="inlineStr">
        <is>
          <t>Quarterly Financial Statements (Unaudited) (Details) [Line Items]</t>
        </is>
      </c>
    </row>
    <row r="12">
      <c r="A12" s="4" t="inlineStr">
        <is>
          <t>Increase of net loss</t>
        </is>
      </c>
      <c r="C12" s="10" t="n">
        <v>0.6</v>
      </c>
      <c r="D12" s="6" t="n">
        <v>0</v>
      </c>
      <c r="E12" s="10" t="n">
        <v>0.6</v>
      </c>
    </row>
    <row r="13">
      <c r="A13" s="4" t="inlineStr">
        <is>
          <t>Increase of net loss per share (in Dollars per share)</t>
        </is>
      </c>
      <c r="C13" s="8" t="n">
        <v>0.01</v>
      </c>
      <c r="D13" s="6" t="n">
        <v>0</v>
      </c>
      <c r="E13"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Quarterly Financial Statements (Unaudited) (Details) - Schedule of balance sheet - USD ($) $ in Thousands</t>
        </is>
      </c>
      <c r="B1" s="2" t="inlineStr">
        <is>
          <t>Sep. 30, 2021</t>
        </is>
      </c>
      <c r="C1" s="2" t="inlineStr">
        <is>
          <t>Jun. 30, 2021</t>
        </is>
      </c>
      <c r="D1" s="2" t="inlineStr">
        <is>
          <t>Mar. 31, 2021</t>
        </is>
      </c>
      <c r="E1" s="2" t="inlineStr">
        <is>
          <t>Dec. 31, 2020</t>
        </is>
      </c>
    </row>
    <row r="2">
      <c r="A2" s="4" t="inlineStr">
        <is>
          <t>As Reported [Member]</t>
        </is>
      </c>
    </row>
    <row r="3">
      <c r="A3" s="3" t="inlineStr">
        <is>
          <t>CURRENT ASSETS</t>
        </is>
      </c>
    </row>
    <row r="4">
      <c r="A4" s="4" t="inlineStr">
        <is>
          <t>Cash</t>
        </is>
      </c>
      <c r="B4" s="6" t="n">
        <v>129476</v>
      </c>
      <c r="C4" s="6" t="n">
        <v>140182</v>
      </c>
      <c r="D4" s="6" t="n">
        <v>185161</v>
      </c>
    </row>
    <row r="5">
      <c r="A5" s="4" t="inlineStr">
        <is>
          <t>Accounts receivable, net</t>
        </is>
      </c>
      <c r="B5" s="5" t="n">
        <v>24469</v>
      </c>
      <c r="C5" s="5" t="n">
        <v>23018</v>
      </c>
      <c r="D5" s="5" t="n">
        <v>31796</v>
      </c>
    </row>
    <row r="6">
      <c r="A6" s="4" t="inlineStr">
        <is>
          <t>Inventory</t>
        </is>
      </c>
      <c r="B6" s="5" t="n">
        <v>45271</v>
      </c>
      <c r="C6" s="5" t="n">
        <v>50818</v>
      </c>
      <c r="D6" s="5" t="n">
        <v>38701</v>
      </c>
    </row>
    <row r="7">
      <c r="A7" s="4" t="inlineStr">
        <is>
          <t>Prepaid expenses and other current assets</t>
        </is>
      </c>
      <c r="B7" s="5" t="n">
        <v>8256</v>
      </c>
      <c r="C7" s="5" t="n">
        <v>8592</v>
      </c>
      <c r="D7" s="5" t="n">
        <v>11739</v>
      </c>
      <c r="E7" s="6" t="n">
        <v>18240</v>
      </c>
    </row>
    <row r="8">
      <c r="A8" s="4" t="inlineStr">
        <is>
          <t>TOTAL CURRENT ASSETS</t>
        </is>
      </c>
      <c r="B8" s="5" t="n">
        <v>207472</v>
      </c>
      <c r="C8" s="5" t="n">
        <v>222610</v>
      </c>
      <c r="D8" s="5" t="n">
        <v>267397</v>
      </c>
      <c r="E8" s="5" t="n">
        <v>206470</v>
      </c>
    </row>
    <row r="9">
      <c r="A9" s="4" t="inlineStr">
        <is>
          <t>Property, plant and equipment, net</t>
        </is>
      </c>
      <c r="B9" s="5" t="n">
        <v>39669</v>
      </c>
      <c r="C9" s="5" t="n">
        <v>39231</v>
      </c>
      <c r="D9" s="5" t="n">
        <v>19312</v>
      </c>
    </row>
    <row r="10">
      <c r="A10" s="4" t="inlineStr">
        <is>
          <t>Operating lease right-of-use asset, net</t>
        </is>
      </c>
      <c r="B10" s="4" t="inlineStr">
        <is>
          <t xml:space="preserve"> </t>
        </is>
      </c>
      <c r="C10" s="4" t="inlineStr">
        <is>
          <t xml:space="preserve"> </t>
        </is>
      </c>
      <c r="D10" s="4" t="inlineStr">
        <is>
          <t xml:space="preserve"> </t>
        </is>
      </c>
    </row>
    <row r="11">
      <c r="A11" s="4" t="inlineStr">
        <is>
          <t>Finance lease right-of-use asset, net</t>
        </is>
      </c>
      <c r="B11" s="4" t="inlineStr">
        <is>
          <t xml:space="preserve"> </t>
        </is>
      </c>
      <c r="C11" s="4" t="inlineStr">
        <is>
          <t xml:space="preserve"> </t>
        </is>
      </c>
      <c r="D11" s="4" t="inlineStr">
        <is>
          <t xml:space="preserve"> </t>
        </is>
      </c>
    </row>
    <row r="12">
      <c r="A12" s="4" t="inlineStr">
        <is>
          <t>Intangible assets, net</t>
        </is>
      </c>
      <c r="B12" s="5" t="n">
        <v>179</v>
      </c>
      <c r="C12" s="5" t="n">
        <v>206</v>
      </c>
      <c r="D12" s="4" t="inlineStr">
        <is>
          <t xml:space="preserve"> </t>
        </is>
      </c>
    </row>
    <row r="13">
      <c r="A13" s="4" t="inlineStr">
        <is>
          <t>Deferred taxes</t>
        </is>
      </c>
      <c r="B13" s="4" t="inlineStr">
        <is>
          <t xml:space="preserve"> </t>
        </is>
      </c>
      <c r="C13" s="4" t="inlineStr">
        <is>
          <t xml:space="preserve"> </t>
        </is>
      </c>
      <c r="D13" s="5" t="n">
        <v>45273</v>
      </c>
      <c r="E13" s="5" t="n">
        <v>43525</v>
      </c>
    </row>
    <row r="14">
      <c r="A14" s="4" t="inlineStr">
        <is>
          <t>Goodwill</t>
        </is>
      </c>
      <c r="B14" s="5" t="n">
        <v>19351</v>
      </c>
      <c r="C14" s="5" t="n">
        <v>19351</v>
      </c>
      <c r="D14" s="4" t="inlineStr">
        <is>
          <t xml:space="preserve"> </t>
        </is>
      </c>
    </row>
    <row r="15">
      <c r="A15" s="4" t="inlineStr">
        <is>
          <t>Other assets</t>
        </is>
      </c>
      <c r="B15" s="5" t="n">
        <v>1731</v>
      </c>
      <c r="C15" s="5" t="n">
        <v>1947</v>
      </c>
      <c r="D15" s="5" t="n">
        <v>923</v>
      </c>
    </row>
    <row r="16">
      <c r="A16" s="4" t="inlineStr">
        <is>
          <t>TOTAL ASSETS</t>
        </is>
      </c>
      <c r="B16" s="5" t="n">
        <v>268402</v>
      </c>
      <c r="C16" s="5" t="n">
        <v>283345</v>
      </c>
      <c r="D16" s="5" t="n">
        <v>332905</v>
      </c>
      <c r="E16" s="5" t="n">
        <v>266683</v>
      </c>
    </row>
    <row r="17">
      <c r="A17" s="3" t="inlineStr">
        <is>
          <t>CURRENT LIABILITIES</t>
        </is>
      </c>
    </row>
    <row r="18">
      <c r="A18" s="4" t="inlineStr">
        <is>
          <t>Accounts payable</t>
        </is>
      </c>
      <c r="B18" s="5" t="n">
        <v>23641</v>
      </c>
      <c r="C18" s="5" t="n">
        <v>29269</v>
      </c>
      <c r="D18" s="5" t="n">
        <v>31252</v>
      </c>
      <c r="E18" s="5" t="n">
        <v>25391</v>
      </c>
    </row>
    <row r="19">
      <c r="A19" s="4" t="inlineStr">
        <is>
          <t>Accrued expenses</t>
        </is>
      </c>
      <c r="B19" s="5" t="n">
        <v>4880</v>
      </c>
      <c r="C19" s="5" t="n">
        <v>5610</v>
      </c>
      <c r="D19" s="5" t="n">
        <v>6135</v>
      </c>
    </row>
    <row r="20">
      <c r="A20" s="4" t="inlineStr">
        <is>
          <t>Line of credit</t>
        </is>
      </c>
      <c r="B20" s="5" t="n">
        <v>3317</v>
      </c>
      <c r="C20" s="5" t="n">
        <v>2115</v>
      </c>
      <c r="D20" s="5" t="n">
        <v>26</v>
      </c>
    </row>
    <row r="21">
      <c r="A21" s="4" t="inlineStr">
        <is>
          <t>Notes payable to related parties, current portion</t>
        </is>
      </c>
      <c r="B21" s="5" t="n">
        <v>7</v>
      </c>
      <c r="C21" s="5" t="n">
        <v>25</v>
      </c>
      <c r="D21" s="5" t="n">
        <v>42</v>
      </c>
    </row>
    <row r="22">
      <c r="A22" s="4" t="inlineStr">
        <is>
          <t>Notes payable, current portion</t>
        </is>
      </c>
      <c r="B22" s="5" t="n">
        <v>400</v>
      </c>
      <c r="C22" s="5" t="n">
        <v>405</v>
      </c>
      <c r="D22" s="5" t="n">
        <v>111</v>
      </c>
    </row>
    <row r="23">
      <c r="A23" s="4" t="inlineStr">
        <is>
          <t>Deferred revenue</t>
        </is>
      </c>
      <c r="B23" s="5" t="n">
        <v>634</v>
      </c>
      <c r="C23" s="5" t="n">
        <v>950</v>
      </c>
      <c r="D23" s="5" t="n">
        <v>974</v>
      </c>
    </row>
    <row r="24">
      <c r="A24" s="4" t="inlineStr">
        <is>
          <t>Forward contract derivative liability</t>
        </is>
      </c>
      <c r="B24" s="5" t="n">
        <v>1788</v>
      </c>
      <c r="C24" s="5" t="n">
        <v>935</v>
      </c>
      <c r="D24" s="5" t="n">
        <v>2042</v>
      </c>
    </row>
    <row r="25">
      <c r="A25" s="4" t="inlineStr">
        <is>
          <t>Finance lease liabilities, current</t>
        </is>
      </c>
      <c r="B25" s="5" t="n">
        <v>2863</v>
      </c>
      <c r="C25" s="5" t="n">
        <v>2917</v>
      </c>
      <c r="D25" s="4" t="inlineStr">
        <is>
          <t xml:space="preserve"> </t>
        </is>
      </c>
    </row>
    <row r="26">
      <c r="A26" s="4" t="inlineStr">
        <is>
          <t>Operating lease liabilities, current</t>
        </is>
      </c>
      <c r="B26" s="4" t="inlineStr">
        <is>
          <t xml:space="preserve"> </t>
        </is>
      </c>
      <c r="C26" s="4" t="inlineStr">
        <is>
          <t xml:space="preserve"> </t>
        </is>
      </c>
      <c r="D26" s="4" t="inlineStr">
        <is>
          <t xml:space="preserve"> </t>
        </is>
      </c>
    </row>
    <row r="27">
      <c r="A27" s="4" t="inlineStr">
        <is>
          <t>Other current liabilities</t>
        </is>
      </c>
      <c r="B27" s="5" t="n">
        <v>911</v>
      </c>
      <c r="C27" s="5" t="n">
        <v>1840</v>
      </c>
      <c r="D27" s="5" t="n">
        <v>1188</v>
      </c>
    </row>
    <row r="28">
      <c r="A28" s="4" t="inlineStr">
        <is>
          <t>TOTAL CURRENT LIABILITIES</t>
        </is>
      </c>
      <c r="B28" s="5" t="n">
        <v>38441</v>
      </c>
      <c r="C28" s="5" t="n">
        <v>44066</v>
      </c>
      <c r="D28" s="5" t="n">
        <v>41770</v>
      </c>
      <c r="E28" s="5" t="n">
        <v>30349</v>
      </c>
    </row>
    <row r="29">
      <c r="A29" s="4" t="inlineStr">
        <is>
          <t>Warrant liability</t>
        </is>
      </c>
      <c r="B29" s="5" t="n">
        <v>1343</v>
      </c>
      <c r="C29" s="5" t="n">
        <v>2215</v>
      </c>
      <c r="D29" s="5" t="n">
        <v>1875</v>
      </c>
    </row>
    <row r="30">
      <c r="A30" s="4" t="inlineStr">
        <is>
          <t>Finance lease, net of current portion</t>
        </is>
      </c>
      <c r="B30" s="4" t="inlineStr">
        <is>
          <t xml:space="preserve"> </t>
        </is>
      </c>
      <c r="C30" s="4" t="inlineStr">
        <is>
          <t xml:space="preserve"> </t>
        </is>
      </c>
      <c r="D30" s="4" t="inlineStr">
        <is>
          <t xml:space="preserve"> </t>
        </is>
      </c>
    </row>
    <row r="31">
      <c r="A31" s="4" t="inlineStr">
        <is>
          <t>Operating lease, net of current portion</t>
        </is>
      </c>
      <c r="B31" s="4" t="inlineStr">
        <is>
          <t xml:space="preserve"> </t>
        </is>
      </c>
      <c r="C31" s="4" t="inlineStr">
        <is>
          <t xml:space="preserve"> </t>
        </is>
      </c>
      <c r="D31" s="4" t="inlineStr">
        <is>
          <t xml:space="preserve"> </t>
        </is>
      </c>
    </row>
    <row r="32">
      <c r="A32" s="4" t="inlineStr">
        <is>
          <t>Notes payable, net of current portion</t>
        </is>
      </c>
      <c r="B32" s="5" t="n">
        <v>2627</v>
      </c>
      <c r="C32" s="5" t="n">
        <v>2724</v>
      </c>
      <c r="D32" s="5" t="n">
        <v>1903</v>
      </c>
    </row>
    <row r="33">
      <c r="A33" s="4" t="inlineStr">
        <is>
          <t>TOTAL LIABILITIES</t>
        </is>
      </c>
      <c r="B33" s="5" t="n">
        <v>42411</v>
      </c>
      <c r="C33" s="5" t="n">
        <v>49005</v>
      </c>
      <c r="D33" s="5" t="n">
        <v>45548</v>
      </c>
      <c r="E33" s="5" t="n">
        <v>32339</v>
      </c>
    </row>
    <row r="34">
      <c r="A34" s="3" t="inlineStr">
        <is>
          <t>STOCKHOLDERS’ EQUITY</t>
        </is>
      </c>
    </row>
    <row r="35">
      <c r="A35" s="4" t="inlineStr">
        <is>
          <t>Preferred stock value</t>
        </is>
      </c>
      <c r="B35" s="4" t="inlineStr">
        <is>
          <t xml:space="preserve"> </t>
        </is>
      </c>
      <c r="C35" s="4" t="inlineStr">
        <is>
          <t xml:space="preserve"> </t>
        </is>
      </c>
      <c r="D35" s="4" t="inlineStr">
        <is>
          <t xml:space="preserve"> </t>
        </is>
      </c>
    </row>
    <row r="36">
      <c r="A36" s="4" t="inlineStr">
        <is>
          <t>Common shares value</t>
        </is>
      </c>
      <c r="B36" s="5" t="n">
        <v>8</v>
      </c>
      <c r="C36" s="5" t="n">
        <v>8</v>
      </c>
      <c r="D36" s="5" t="n">
        <v>8</v>
      </c>
    </row>
    <row r="37">
      <c r="A37" s="4" t="inlineStr">
        <is>
          <t>Additional paid in capital</t>
        </is>
      </c>
      <c r="B37" s="5" t="n">
        <v>233223</v>
      </c>
      <c r="C37" s="5" t="n">
        <v>231359</v>
      </c>
      <c r="D37" s="5" t="n">
        <v>230970</v>
      </c>
      <c r="E37" s="5" t="n">
        <v>170799</v>
      </c>
    </row>
    <row r="38">
      <c r="A38" s="4" t="inlineStr">
        <is>
          <t>Accumulated other comprehensive income (loss)</t>
        </is>
      </c>
      <c r="B38" s="5" t="n">
        <v>-908</v>
      </c>
      <c r="C38" s="5" t="n">
        <v>-100</v>
      </c>
      <c r="D38" s="5" t="n">
        <v>110</v>
      </c>
    </row>
    <row r="39">
      <c r="A39" s="4" t="inlineStr">
        <is>
          <t>Retained earnings</t>
        </is>
      </c>
      <c r="B39" s="5" t="n">
        <v>-6332</v>
      </c>
      <c r="C39" s="5" t="n">
        <v>3073</v>
      </c>
      <c r="D39" s="5" t="n">
        <v>56269</v>
      </c>
    </row>
    <row r="40">
      <c r="A40" s="4" t="inlineStr">
        <is>
          <t>Total equity</t>
        </is>
      </c>
      <c r="B40" s="5" t="n">
        <v>225991</v>
      </c>
      <c r="C40" s="5" t="n">
        <v>234340</v>
      </c>
      <c r="D40" s="5" t="n">
        <v>287357</v>
      </c>
      <c r="E40" s="5" t="n">
        <v>234344</v>
      </c>
    </row>
    <row r="41">
      <c r="A41" s="4" t="inlineStr">
        <is>
          <t>TOTAL LIABILITIES AND STOCKHOLDERS’ EQUITY</t>
        </is>
      </c>
      <c r="B41" s="5" t="n">
        <v>268402</v>
      </c>
      <c r="C41" s="5" t="n">
        <v>283345</v>
      </c>
      <c r="D41" s="5" t="n">
        <v>332905</v>
      </c>
    </row>
    <row r="42">
      <c r="A42" s="4" t="inlineStr">
        <is>
          <t>Adoption of ASC 842 [Member] | Adjustments [Member[</t>
        </is>
      </c>
    </row>
    <row r="43">
      <c r="A43" s="3" t="inlineStr">
        <is>
          <t>CURRENT ASSETS</t>
        </is>
      </c>
    </row>
    <row r="44">
      <c r="A44" s="4" t="inlineStr">
        <is>
          <t>Cash</t>
        </is>
      </c>
      <c r="B44" s="4" t="inlineStr">
        <is>
          <t xml:space="preserve"> </t>
        </is>
      </c>
      <c r="C44" s="4" t="inlineStr">
        <is>
          <t xml:space="preserve"> </t>
        </is>
      </c>
      <c r="D44" s="4" t="inlineStr">
        <is>
          <t xml:space="preserve"> </t>
        </is>
      </c>
    </row>
    <row r="45">
      <c r="A45" s="4" t="inlineStr">
        <is>
          <t>Accounts receivable, net</t>
        </is>
      </c>
      <c r="B45" s="4" t="inlineStr">
        <is>
          <t xml:space="preserve"> </t>
        </is>
      </c>
      <c r="C45" s="4" t="inlineStr">
        <is>
          <t xml:space="preserve"> </t>
        </is>
      </c>
      <c r="D45" s="4" t="inlineStr">
        <is>
          <t xml:space="preserve"> </t>
        </is>
      </c>
    </row>
    <row r="46">
      <c r="A46" s="4" t="inlineStr">
        <is>
          <t>Inventory</t>
        </is>
      </c>
      <c r="B46" s="4" t="inlineStr">
        <is>
          <t xml:space="preserve"> </t>
        </is>
      </c>
      <c r="C46" s="4" t="inlineStr">
        <is>
          <t xml:space="preserve"> </t>
        </is>
      </c>
      <c r="D46" s="4" t="inlineStr">
        <is>
          <t xml:space="preserve"> </t>
        </is>
      </c>
    </row>
    <row r="47">
      <c r="A47" s="4" t="inlineStr">
        <is>
          <t>Prepaid expenses and other current assets</t>
        </is>
      </c>
      <c r="B47" s="5" t="n">
        <v>-39</v>
      </c>
      <c r="C47" s="5" t="n">
        <v>-28</v>
      </c>
      <c r="D47" s="5" t="n">
        <v>-27</v>
      </c>
    </row>
    <row r="48">
      <c r="A48" s="4" t="inlineStr">
        <is>
          <t>TOTAL CURRENT ASSETS</t>
        </is>
      </c>
      <c r="B48" s="5" t="n">
        <v>-39</v>
      </c>
      <c r="C48" s="5" t="n">
        <v>-28</v>
      </c>
      <c r="D48" s="5" t="n">
        <v>-27</v>
      </c>
    </row>
    <row r="49">
      <c r="A49" s="4" t="inlineStr">
        <is>
          <t>Property, plant and equipment, net</t>
        </is>
      </c>
      <c r="B49" s="5" t="n">
        <v>-2900</v>
      </c>
      <c r="C49" s="5" t="n">
        <v>-2918</v>
      </c>
      <c r="D49" s="4" t="inlineStr">
        <is>
          <t xml:space="preserve"> </t>
        </is>
      </c>
    </row>
    <row r="50">
      <c r="A50" s="4" t="inlineStr">
        <is>
          <t>Operating lease right-of-use asset, net</t>
        </is>
      </c>
      <c r="B50" s="5" t="n">
        <v>5766</v>
      </c>
      <c r="C50" s="5" t="n">
        <v>5659</v>
      </c>
      <c r="D50" s="5" t="n">
        <v>3968</v>
      </c>
    </row>
    <row r="51">
      <c r="A51" s="4" t="inlineStr">
        <is>
          <t>Finance lease right-of-use asset, net</t>
        </is>
      </c>
      <c r="B51" s="5" t="n">
        <v>5683</v>
      </c>
      <c r="C51" s="5" t="n">
        <v>5726</v>
      </c>
      <c r="D51" s="4" t="inlineStr">
        <is>
          <t xml:space="preserve"> </t>
        </is>
      </c>
    </row>
    <row r="52">
      <c r="A52" s="4" t="inlineStr">
        <is>
          <t>Intangible assets, net</t>
        </is>
      </c>
      <c r="B52" s="4" t="inlineStr">
        <is>
          <t xml:space="preserve"> </t>
        </is>
      </c>
      <c r="C52" s="4" t="inlineStr">
        <is>
          <t xml:space="preserve"> </t>
        </is>
      </c>
      <c r="D52" s="4" t="inlineStr">
        <is>
          <t xml:space="preserve"> </t>
        </is>
      </c>
    </row>
    <row r="53">
      <c r="A53" s="4" t="inlineStr">
        <is>
          <t>Deferred taxes</t>
        </is>
      </c>
      <c r="B53" s="4" t="inlineStr">
        <is>
          <t xml:space="preserve"> </t>
        </is>
      </c>
      <c r="C53" s="4" t="inlineStr">
        <is>
          <t xml:space="preserve"> </t>
        </is>
      </c>
      <c r="D53" s="4" t="inlineStr">
        <is>
          <t xml:space="preserve"> </t>
        </is>
      </c>
    </row>
    <row r="54">
      <c r="A54" s="4" t="inlineStr">
        <is>
          <t>Goodwill</t>
        </is>
      </c>
      <c r="B54" s="5" t="n">
        <v>-1378</v>
      </c>
      <c r="C54" s="5" t="n">
        <v>-1378</v>
      </c>
      <c r="D54" s="4" t="inlineStr">
        <is>
          <t xml:space="preserve"> </t>
        </is>
      </c>
    </row>
    <row r="55">
      <c r="A55" s="4" t="inlineStr">
        <is>
          <t>Other assets</t>
        </is>
      </c>
      <c r="B55" s="5" t="n">
        <v>-1444</v>
      </c>
      <c r="C55" s="5" t="n">
        <v>-1444</v>
      </c>
      <c r="D55" s="4" t="inlineStr">
        <is>
          <t xml:space="preserve"> </t>
        </is>
      </c>
    </row>
    <row r="56">
      <c r="A56" s="4" t="inlineStr">
        <is>
          <t>TOTAL ASSETS</t>
        </is>
      </c>
      <c r="B56" s="5" t="n">
        <v>5688</v>
      </c>
      <c r="C56" s="5" t="n">
        <v>5617</v>
      </c>
      <c r="D56" s="5" t="n">
        <v>3941</v>
      </c>
    </row>
    <row r="57">
      <c r="A57" s="3" t="inlineStr">
        <is>
          <t>CURRENT LIABILITIES</t>
        </is>
      </c>
    </row>
    <row r="58">
      <c r="A58" s="4" t="inlineStr">
        <is>
          <t>Accounts payable</t>
        </is>
      </c>
      <c r="B58" s="4" t="inlineStr">
        <is>
          <t xml:space="preserve"> </t>
        </is>
      </c>
      <c r="C58" s="4" t="inlineStr">
        <is>
          <t xml:space="preserve"> </t>
        </is>
      </c>
      <c r="D58" s="4" t="inlineStr">
        <is>
          <t xml:space="preserve"> </t>
        </is>
      </c>
    </row>
    <row r="59">
      <c r="A59" s="4" t="inlineStr">
        <is>
          <t>Accrued expenses</t>
        </is>
      </c>
      <c r="B59" s="4" t="inlineStr">
        <is>
          <t xml:space="preserve"> </t>
        </is>
      </c>
      <c r="C59" s="4" t="inlineStr">
        <is>
          <t xml:space="preserve"> </t>
        </is>
      </c>
      <c r="D59" s="4" t="inlineStr">
        <is>
          <t xml:space="preserve"> </t>
        </is>
      </c>
    </row>
    <row r="60">
      <c r="A60" s="4" t="inlineStr">
        <is>
          <t>Line of credit</t>
        </is>
      </c>
      <c r="B60" s="4" t="inlineStr">
        <is>
          <t xml:space="preserve"> </t>
        </is>
      </c>
      <c r="C60" s="4" t="inlineStr">
        <is>
          <t xml:space="preserve"> </t>
        </is>
      </c>
      <c r="D60" s="4" t="inlineStr">
        <is>
          <t xml:space="preserve"> </t>
        </is>
      </c>
    </row>
    <row r="61">
      <c r="A61" s="4" t="inlineStr">
        <is>
          <t>Notes payable to related parties, current portion</t>
        </is>
      </c>
      <c r="B61" s="4" t="inlineStr">
        <is>
          <t xml:space="preserve"> </t>
        </is>
      </c>
      <c r="C61" s="4" t="inlineStr">
        <is>
          <t xml:space="preserve"> </t>
        </is>
      </c>
      <c r="D61" s="4" t="inlineStr">
        <is>
          <t xml:space="preserve"> </t>
        </is>
      </c>
    </row>
    <row r="62">
      <c r="A62" s="4" t="inlineStr">
        <is>
          <t>Notes payable, current portion</t>
        </is>
      </c>
      <c r="B62" s="4" t="inlineStr">
        <is>
          <t xml:space="preserve"> </t>
        </is>
      </c>
      <c r="C62" s="4" t="inlineStr">
        <is>
          <t xml:space="preserve"> </t>
        </is>
      </c>
      <c r="D62" s="4" t="inlineStr">
        <is>
          <t xml:space="preserve"> </t>
        </is>
      </c>
    </row>
    <row r="63">
      <c r="A63" s="4" t="inlineStr">
        <is>
          <t>Deferred revenue</t>
        </is>
      </c>
      <c r="B63" s="4" t="inlineStr">
        <is>
          <t xml:space="preserve"> </t>
        </is>
      </c>
      <c r="C63" s="4" t="inlineStr">
        <is>
          <t xml:space="preserve"> </t>
        </is>
      </c>
      <c r="D63" s="4" t="inlineStr">
        <is>
          <t xml:space="preserve"> </t>
        </is>
      </c>
    </row>
    <row r="64">
      <c r="A64" s="4" t="inlineStr">
        <is>
          <t>Forward contract derivative liability</t>
        </is>
      </c>
      <c r="B64" s="4" t="inlineStr">
        <is>
          <t xml:space="preserve"> </t>
        </is>
      </c>
      <c r="C64" s="4" t="inlineStr">
        <is>
          <t xml:space="preserve"> </t>
        </is>
      </c>
      <c r="D64" s="4" t="inlineStr">
        <is>
          <t xml:space="preserve"> </t>
        </is>
      </c>
    </row>
    <row r="65">
      <c r="A65" s="4" t="inlineStr">
        <is>
          <t>Finance lease liabilities, current</t>
        </is>
      </c>
      <c r="B65" s="4" t="inlineStr">
        <is>
          <t xml:space="preserve"> </t>
        </is>
      </c>
      <c r="C65" s="4" t="inlineStr">
        <is>
          <t xml:space="preserve"> </t>
        </is>
      </c>
      <c r="D65" s="4" t="inlineStr">
        <is>
          <t xml:space="preserve"> </t>
        </is>
      </c>
    </row>
    <row r="66">
      <c r="A66" s="4" t="inlineStr">
        <is>
          <t>Operating lease liabilities, current</t>
        </is>
      </c>
      <c r="B66" s="5" t="n">
        <v>1203</v>
      </c>
      <c r="C66" s="5" t="n">
        <v>1155</v>
      </c>
      <c r="D66" s="5" t="n">
        <v>651</v>
      </c>
    </row>
    <row r="67">
      <c r="A67" s="4" t="inlineStr">
        <is>
          <t>Other current liabilities</t>
        </is>
      </c>
      <c r="B67" s="5" t="n">
        <v>-67</v>
      </c>
      <c r="C67" s="5" t="n">
        <v>-57</v>
      </c>
      <c r="D67" s="5" t="n">
        <v>-47</v>
      </c>
    </row>
    <row r="68">
      <c r="A68" s="4" t="inlineStr">
        <is>
          <t>TOTAL CURRENT LIABILITIES</t>
        </is>
      </c>
      <c r="B68" s="5" t="n">
        <v>1136</v>
      </c>
      <c r="C68" s="5" t="n">
        <v>1098</v>
      </c>
      <c r="D68" s="5" t="n">
        <v>604</v>
      </c>
    </row>
    <row r="69">
      <c r="A69" s="4" t="inlineStr">
        <is>
          <t>Warrant liability</t>
        </is>
      </c>
      <c r="B69" s="4" t="inlineStr">
        <is>
          <t xml:space="preserve"> </t>
        </is>
      </c>
      <c r="C69" s="4" t="inlineStr">
        <is>
          <t xml:space="preserve"> </t>
        </is>
      </c>
      <c r="D69" s="4" t="inlineStr">
        <is>
          <t xml:space="preserve"> </t>
        </is>
      </c>
    </row>
    <row r="70">
      <c r="A70" s="4" t="inlineStr">
        <is>
          <t>Finance lease, net of current portion</t>
        </is>
      </c>
      <c r="B70" s="4" t="inlineStr">
        <is>
          <t xml:space="preserve"> </t>
        </is>
      </c>
      <c r="C70" s="4" t="inlineStr">
        <is>
          <t xml:space="preserve"> </t>
        </is>
      </c>
      <c r="D70" s="4" t="inlineStr">
        <is>
          <t xml:space="preserve"> </t>
        </is>
      </c>
    </row>
    <row r="71">
      <c r="A71" s="4" t="inlineStr">
        <is>
          <t>Operating lease, net of current portion</t>
        </is>
      </c>
      <c r="B71" s="5" t="n">
        <v>4622</v>
      </c>
      <c r="C71" s="5" t="n">
        <v>4548</v>
      </c>
      <c r="D71" s="5" t="n">
        <v>3344</v>
      </c>
    </row>
    <row r="72">
      <c r="A72" s="4" t="inlineStr">
        <is>
          <t>Notes payable, net of current portion</t>
        </is>
      </c>
      <c r="B72" s="4" t="inlineStr">
        <is>
          <t xml:space="preserve"> </t>
        </is>
      </c>
      <c r="C72" s="4" t="inlineStr">
        <is>
          <t xml:space="preserve"> </t>
        </is>
      </c>
      <c r="D72" s="4" t="inlineStr">
        <is>
          <t xml:space="preserve"> </t>
        </is>
      </c>
    </row>
    <row r="73">
      <c r="A73" s="4" t="inlineStr">
        <is>
          <t>TOTAL LIABILITIES</t>
        </is>
      </c>
      <c r="B73" s="5" t="n">
        <v>5758</v>
      </c>
      <c r="C73" s="5" t="n">
        <v>5646</v>
      </c>
      <c r="D73" s="5" t="n">
        <v>3948</v>
      </c>
    </row>
    <row r="74">
      <c r="A74" s="3" t="inlineStr">
        <is>
          <t>STOCKHOLDERS’ EQUITY</t>
        </is>
      </c>
    </row>
    <row r="75">
      <c r="A75" s="4" t="inlineStr">
        <is>
          <t>Preferred stock value</t>
        </is>
      </c>
      <c r="B75" s="4" t="inlineStr">
        <is>
          <t xml:space="preserve"> </t>
        </is>
      </c>
      <c r="C75" s="4" t="inlineStr">
        <is>
          <t xml:space="preserve"> </t>
        </is>
      </c>
      <c r="D75" s="4" t="inlineStr">
        <is>
          <t xml:space="preserve"> </t>
        </is>
      </c>
    </row>
    <row r="76">
      <c r="A76" s="4" t="inlineStr">
        <is>
          <t>Common shares value</t>
        </is>
      </c>
      <c r="B76" s="4" t="inlineStr">
        <is>
          <t xml:space="preserve"> </t>
        </is>
      </c>
      <c r="C76" s="4" t="inlineStr">
        <is>
          <t xml:space="preserve"> </t>
        </is>
      </c>
      <c r="D76" s="4" t="inlineStr">
        <is>
          <t xml:space="preserve"> </t>
        </is>
      </c>
    </row>
    <row r="77">
      <c r="A77" s="4" t="inlineStr">
        <is>
          <t>Additional paid in capital</t>
        </is>
      </c>
      <c r="B77" s="4" t="inlineStr">
        <is>
          <t xml:space="preserve"> </t>
        </is>
      </c>
      <c r="C77" s="4" t="inlineStr">
        <is>
          <t xml:space="preserve"> </t>
        </is>
      </c>
      <c r="D77" s="4" t="inlineStr">
        <is>
          <t xml:space="preserve"> </t>
        </is>
      </c>
    </row>
    <row r="78">
      <c r="A78" s="4" t="inlineStr">
        <is>
          <t>Accumulated other comprehensive income (loss)</t>
        </is>
      </c>
      <c r="B78" s="4" t="inlineStr">
        <is>
          <t xml:space="preserve"> </t>
        </is>
      </c>
      <c r="C78" s="4" t="inlineStr">
        <is>
          <t xml:space="preserve"> </t>
        </is>
      </c>
      <c r="D78" s="4" t="inlineStr">
        <is>
          <t xml:space="preserve"> </t>
        </is>
      </c>
    </row>
    <row r="79">
      <c r="A79" s="4" t="inlineStr">
        <is>
          <t>Retained earnings</t>
        </is>
      </c>
      <c r="B79" s="5" t="n">
        <v>-70</v>
      </c>
      <c r="C79" s="5" t="n">
        <v>-29</v>
      </c>
      <c r="D79" s="5" t="n">
        <v>-7</v>
      </c>
    </row>
    <row r="80">
      <c r="A80" s="4" t="inlineStr">
        <is>
          <t>Total equity</t>
        </is>
      </c>
      <c r="B80" s="5" t="n">
        <v>-70</v>
      </c>
      <c r="C80" s="5" t="n">
        <v>-29</v>
      </c>
      <c r="D80" s="5" t="n">
        <v>-7</v>
      </c>
    </row>
    <row r="81">
      <c r="A81" s="4" t="inlineStr">
        <is>
          <t>TOTAL LIABILITIES AND STOCKHOLDERS’ EQUITY</t>
        </is>
      </c>
      <c r="B81" s="5" t="n">
        <v>5688</v>
      </c>
      <c r="C81" s="5" t="n">
        <v>5617</v>
      </c>
      <c r="D81" s="5" t="n">
        <v>3941</v>
      </c>
    </row>
    <row r="82">
      <c r="A82" s="4" t="inlineStr">
        <is>
          <t>Previous Adjustments [Member] | Adjustments [Member[</t>
        </is>
      </c>
    </row>
    <row r="83">
      <c r="A83" s="3" t="inlineStr">
        <is>
          <t>CURRENT ASSETS</t>
        </is>
      </c>
    </row>
    <row r="84">
      <c r="A84" s="4" t="inlineStr">
        <is>
          <t>Cash</t>
        </is>
      </c>
      <c r="C84" s="4" t="inlineStr">
        <is>
          <t xml:space="preserve"> </t>
        </is>
      </c>
      <c r="D84" s="4" t="inlineStr">
        <is>
          <t xml:space="preserve"> </t>
        </is>
      </c>
    </row>
    <row r="85">
      <c r="A85" s="4" t="inlineStr">
        <is>
          <t>Accounts receivable, net</t>
        </is>
      </c>
      <c r="C85" s="4" t="inlineStr">
        <is>
          <t xml:space="preserve"> </t>
        </is>
      </c>
      <c r="D85" s="4" t="inlineStr">
        <is>
          <t xml:space="preserve"> </t>
        </is>
      </c>
    </row>
    <row r="86">
      <c r="A86" s="4" t="inlineStr">
        <is>
          <t>Inventory</t>
        </is>
      </c>
      <c r="C86" s="5" t="n">
        <v>-1232</v>
      </c>
      <c r="D86" s="5" t="n">
        <v>-662</v>
      </c>
    </row>
    <row r="87">
      <c r="A87" s="4" t="inlineStr">
        <is>
          <t>Prepaid expenses and other current assets</t>
        </is>
      </c>
      <c r="C87" s="4" t="inlineStr">
        <is>
          <t xml:space="preserve"> </t>
        </is>
      </c>
      <c r="D87" s="4" t="inlineStr">
        <is>
          <t xml:space="preserve"> </t>
        </is>
      </c>
    </row>
    <row r="88">
      <c r="A88" s="4" t="inlineStr">
        <is>
          <t>TOTAL CURRENT ASSETS</t>
        </is>
      </c>
      <c r="C88" s="5" t="n">
        <v>-1232</v>
      </c>
      <c r="D88" s="5" t="n">
        <v>-662</v>
      </c>
    </row>
    <row r="89">
      <c r="A89" s="4" t="inlineStr">
        <is>
          <t>Property, plant and equipment, net</t>
        </is>
      </c>
      <c r="C89" s="4" t="inlineStr">
        <is>
          <t xml:space="preserve"> </t>
        </is>
      </c>
      <c r="D89" s="4" t="inlineStr">
        <is>
          <t xml:space="preserve"> </t>
        </is>
      </c>
    </row>
    <row r="90">
      <c r="A90" s="4" t="inlineStr">
        <is>
          <t>Operating lease right-of-use asset, net</t>
        </is>
      </c>
      <c r="C90" s="4" t="inlineStr">
        <is>
          <t xml:space="preserve"> </t>
        </is>
      </c>
      <c r="D90" s="4" t="inlineStr">
        <is>
          <t xml:space="preserve"> </t>
        </is>
      </c>
    </row>
    <row r="91">
      <c r="A91" s="4" t="inlineStr">
        <is>
          <t>Finance lease right-of-use asset, net</t>
        </is>
      </c>
      <c r="C91" s="4" t="inlineStr">
        <is>
          <t xml:space="preserve"> </t>
        </is>
      </c>
      <c r="D91" s="4" t="inlineStr">
        <is>
          <t xml:space="preserve"> </t>
        </is>
      </c>
    </row>
    <row r="92">
      <c r="A92" s="4" t="inlineStr">
        <is>
          <t>Intangible assets, net</t>
        </is>
      </c>
      <c r="C92" s="4" t="inlineStr">
        <is>
          <t xml:space="preserve"> </t>
        </is>
      </c>
      <c r="D92" s="4" t="inlineStr">
        <is>
          <t xml:space="preserve"> </t>
        </is>
      </c>
    </row>
    <row r="93">
      <c r="A93" s="4" t="inlineStr">
        <is>
          <t>Deferred taxes</t>
        </is>
      </c>
      <c r="C93" s="4" t="inlineStr">
        <is>
          <t xml:space="preserve"> </t>
        </is>
      </c>
      <c r="D93" s="4" t="inlineStr">
        <is>
          <t xml:space="preserve"> </t>
        </is>
      </c>
    </row>
    <row r="94">
      <c r="A94" s="4" t="inlineStr">
        <is>
          <t>Goodwill</t>
        </is>
      </c>
      <c r="C94" s="4" t="inlineStr">
        <is>
          <t xml:space="preserve"> </t>
        </is>
      </c>
      <c r="D94" s="4" t="inlineStr">
        <is>
          <t xml:space="preserve"> </t>
        </is>
      </c>
    </row>
    <row r="95">
      <c r="A95" s="4" t="inlineStr">
        <is>
          <t>Other assets</t>
        </is>
      </c>
      <c r="C95" s="4" t="inlineStr">
        <is>
          <t xml:space="preserve"> </t>
        </is>
      </c>
      <c r="D95" s="4" t="inlineStr">
        <is>
          <t xml:space="preserve"> </t>
        </is>
      </c>
    </row>
    <row r="96">
      <c r="A96" s="4" t="inlineStr">
        <is>
          <t>TOTAL ASSETS</t>
        </is>
      </c>
      <c r="C96" s="5" t="n">
        <v>-1232</v>
      </c>
      <c r="D96" s="5" t="n">
        <v>-662</v>
      </c>
    </row>
    <row r="97">
      <c r="A97" s="3" t="inlineStr">
        <is>
          <t>CURRENT LIABILITIES</t>
        </is>
      </c>
    </row>
    <row r="98">
      <c r="A98" s="4" t="inlineStr">
        <is>
          <t>Accounts payable</t>
        </is>
      </c>
      <c r="C98" s="4" t="inlineStr">
        <is>
          <t xml:space="preserve"> </t>
        </is>
      </c>
      <c r="D98" s="4" t="inlineStr">
        <is>
          <t xml:space="preserve"> </t>
        </is>
      </c>
    </row>
    <row r="99">
      <c r="A99" s="4" t="inlineStr">
        <is>
          <t>Accrued expenses</t>
        </is>
      </c>
      <c r="C99" s="4" t="inlineStr">
        <is>
          <t xml:space="preserve"> </t>
        </is>
      </c>
      <c r="D99" s="4" t="inlineStr">
        <is>
          <t xml:space="preserve"> </t>
        </is>
      </c>
    </row>
    <row r="100">
      <c r="A100" s="4" t="inlineStr">
        <is>
          <t>Line of credit</t>
        </is>
      </c>
      <c r="C100" s="4" t="inlineStr">
        <is>
          <t xml:space="preserve"> </t>
        </is>
      </c>
      <c r="D100" s="4" t="inlineStr">
        <is>
          <t xml:space="preserve"> </t>
        </is>
      </c>
    </row>
    <row r="101">
      <c r="A101" s="4" t="inlineStr">
        <is>
          <t>Notes payable to related parties, current portion</t>
        </is>
      </c>
      <c r="C101" s="4" t="inlineStr">
        <is>
          <t xml:space="preserve"> </t>
        </is>
      </c>
      <c r="D101" s="4" t="inlineStr">
        <is>
          <t xml:space="preserve"> </t>
        </is>
      </c>
    </row>
    <row r="102">
      <c r="A102" s="4" t="inlineStr">
        <is>
          <t>Notes payable, current portion</t>
        </is>
      </c>
      <c r="C102" s="4" t="inlineStr">
        <is>
          <t xml:space="preserve"> </t>
        </is>
      </c>
      <c r="D102" s="4" t="inlineStr">
        <is>
          <t xml:space="preserve"> </t>
        </is>
      </c>
    </row>
    <row r="103">
      <c r="A103" s="4" t="inlineStr">
        <is>
          <t>Deferred revenue</t>
        </is>
      </c>
      <c r="C103" s="4" t="inlineStr">
        <is>
          <t xml:space="preserve"> </t>
        </is>
      </c>
      <c r="D103" s="4" t="inlineStr">
        <is>
          <t xml:space="preserve"> </t>
        </is>
      </c>
    </row>
    <row r="104">
      <c r="A104" s="4" t="inlineStr">
        <is>
          <t>Forward contract derivative liability</t>
        </is>
      </c>
      <c r="C104" s="4" t="inlineStr">
        <is>
          <t xml:space="preserve"> </t>
        </is>
      </c>
      <c r="D104" s="4" t="inlineStr">
        <is>
          <t xml:space="preserve"> </t>
        </is>
      </c>
    </row>
    <row r="105">
      <c r="A105" s="4" t="inlineStr">
        <is>
          <t>Finance lease liabilities, current</t>
        </is>
      </c>
      <c r="C105" s="4" t="inlineStr">
        <is>
          <t xml:space="preserve"> </t>
        </is>
      </c>
      <c r="D105" s="4" t="inlineStr">
        <is>
          <t xml:space="preserve"> </t>
        </is>
      </c>
    </row>
    <row r="106">
      <c r="A106" s="4" t="inlineStr">
        <is>
          <t>Operating lease liabilities, current</t>
        </is>
      </c>
      <c r="C106" s="4" t="inlineStr">
        <is>
          <t xml:space="preserve"> </t>
        </is>
      </c>
      <c r="D106" s="4" t="inlineStr">
        <is>
          <t xml:space="preserve"> </t>
        </is>
      </c>
    </row>
    <row r="107">
      <c r="A107" s="4" t="inlineStr">
        <is>
          <t>Other current liabilities</t>
        </is>
      </c>
      <c r="C107" s="5" t="n">
        <v>-1</v>
      </c>
      <c r="D107" s="4" t="inlineStr">
        <is>
          <t xml:space="preserve"> </t>
        </is>
      </c>
    </row>
    <row r="108">
      <c r="A108" s="4" t="inlineStr">
        <is>
          <t>TOTAL CURRENT LIABILITIES</t>
        </is>
      </c>
      <c r="C108" s="5" t="n">
        <v>-1</v>
      </c>
      <c r="D108" s="4" t="inlineStr">
        <is>
          <t xml:space="preserve"> </t>
        </is>
      </c>
    </row>
    <row r="109">
      <c r="A109" s="4" t="inlineStr">
        <is>
          <t>Warrant liability</t>
        </is>
      </c>
      <c r="C109" s="4" t="inlineStr">
        <is>
          <t xml:space="preserve"> </t>
        </is>
      </c>
      <c r="D109" s="4" t="inlineStr">
        <is>
          <t xml:space="preserve"> </t>
        </is>
      </c>
    </row>
    <row r="110">
      <c r="A110" s="4" t="inlineStr">
        <is>
          <t>Finance lease, net of current portion</t>
        </is>
      </c>
      <c r="C110" s="4" t="inlineStr">
        <is>
          <t xml:space="preserve"> </t>
        </is>
      </c>
      <c r="D110" s="4" t="inlineStr">
        <is>
          <t xml:space="preserve"> </t>
        </is>
      </c>
    </row>
    <row r="111">
      <c r="A111" s="4" t="inlineStr">
        <is>
          <t>Operating lease, net of current portion</t>
        </is>
      </c>
      <c r="C111" s="4" t="inlineStr">
        <is>
          <t xml:space="preserve"> </t>
        </is>
      </c>
      <c r="D111" s="4" t="inlineStr">
        <is>
          <t xml:space="preserve"> </t>
        </is>
      </c>
    </row>
    <row r="112">
      <c r="A112" s="4" t="inlineStr">
        <is>
          <t>Notes payable, net of current portion</t>
        </is>
      </c>
      <c r="C112" s="4" t="inlineStr">
        <is>
          <t xml:space="preserve"> </t>
        </is>
      </c>
      <c r="D112" s="4" t="inlineStr">
        <is>
          <t xml:space="preserve"> </t>
        </is>
      </c>
    </row>
    <row r="113">
      <c r="A113" s="4" t="inlineStr">
        <is>
          <t>TOTAL LIABILITIES</t>
        </is>
      </c>
      <c r="C113" s="5" t="n">
        <v>-1</v>
      </c>
      <c r="D113" s="4" t="inlineStr">
        <is>
          <t xml:space="preserve"> </t>
        </is>
      </c>
    </row>
    <row r="114">
      <c r="A114" s="3" t="inlineStr">
        <is>
          <t>STOCKHOLDERS’ EQUITY</t>
        </is>
      </c>
    </row>
    <row r="115">
      <c r="A115" s="4" t="inlineStr">
        <is>
          <t>Preferred stock value</t>
        </is>
      </c>
      <c r="C115" s="4" t="inlineStr">
        <is>
          <t xml:space="preserve"> </t>
        </is>
      </c>
      <c r="D115" s="4" t="inlineStr">
        <is>
          <t xml:space="preserve"> </t>
        </is>
      </c>
    </row>
    <row r="116">
      <c r="A116" s="4" t="inlineStr">
        <is>
          <t>Common shares value</t>
        </is>
      </c>
      <c r="C116" s="4" t="inlineStr">
        <is>
          <t xml:space="preserve"> </t>
        </is>
      </c>
      <c r="D116" s="4" t="inlineStr">
        <is>
          <t xml:space="preserve"> </t>
        </is>
      </c>
    </row>
    <row r="117">
      <c r="A117" s="4" t="inlineStr">
        <is>
          <t>Additional paid in capital</t>
        </is>
      </c>
      <c r="C117" s="4" t="inlineStr">
        <is>
          <t xml:space="preserve"> </t>
        </is>
      </c>
      <c r="D117" s="4" t="inlineStr">
        <is>
          <t xml:space="preserve"> </t>
        </is>
      </c>
    </row>
    <row r="118">
      <c r="A118" s="4" t="inlineStr">
        <is>
          <t>Accumulated other comprehensive income (loss)</t>
        </is>
      </c>
      <c r="C118" s="4" t="inlineStr">
        <is>
          <t xml:space="preserve"> </t>
        </is>
      </c>
      <c r="D118" s="4" t="inlineStr">
        <is>
          <t xml:space="preserve"> </t>
        </is>
      </c>
    </row>
    <row r="119">
      <c r="A119" s="4" t="inlineStr">
        <is>
          <t>Retained earnings</t>
        </is>
      </c>
      <c r="C119" s="5" t="n">
        <v>-1231</v>
      </c>
      <c r="D119" s="5" t="n">
        <v>-662</v>
      </c>
    </row>
    <row r="120">
      <c r="A120" s="4" t="inlineStr">
        <is>
          <t>Total equity</t>
        </is>
      </c>
      <c r="C120" s="5" t="n">
        <v>-1231</v>
      </c>
      <c r="D120" s="5" t="n">
        <v>-662</v>
      </c>
    </row>
    <row r="121">
      <c r="A121" s="4" t="inlineStr">
        <is>
          <t>TOTAL LIABILITIES AND STOCKHOLDERS’ EQUITY</t>
        </is>
      </c>
      <c r="C121" s="5" t="n">
        <v>-1232</v>
      </c>
      <c r="D121" s="5" t="n">
        <v>-662</v>
      </c>
    </row>
    <row r="122">
      <c r="A122" s="4" t="inlineStr">
        <is>
          <t>Current Adjustments [Member]</t>
        </is>
      </c>
    </row>
    <row r="123">
      <c r="A123" s="3" t="inlineStr">
        <is>
          <t>CURRENT ASSETS</t>
        </is>
      </c>
    </row>
    <row r="124">
      <c r="A124" s="4" t="inlineStr">
        <is>
          <t>Prepaid expenses and other current assets</t>
        </is>
      </c>
      <c r="E124" s="5" t="n">
        <v>176</v>
      </c>
    </row>
    <row r="125">
      <c r="A125" s="4" t="inlineStr">
        <is>
          <t>TOTAL CURRENT ASSETS</t>
        </is>
      </c>
      <c r="E125" s="5" t="n">
        <v>-2192</v>
      </c>
    </row>
    <row r="126">
      <c r="A126" s="4" t="inlineStr">
        <is>
          <t>Deferred taxes</t>
        </is>
      </c>
      <c r="E126" s="5" t="n">
        <v>4024</v>
      </c>
    </row>
    <row r="127">
      <c r="A127" s="4" t="inlineStr">
        <is>
          <t>TOTAL ASSETS</t>
        </is>
      </c>
      <c r="E127" s="5" t="n">
        <v>1832</v>
      </c>
    </row>
    <row r="128">
      <c r="A128" s="3" t="inlineStr">
        <is>
          <t>CURRENT LIABILITIES</t>
        </is>
      </c>
    </row>
    <row r="129">
      <c r="A129" s="4" t="inlineStr">
        <is>
          <t>Accounts payable</t>
        </is>
      </c>
      <c r="E129" s="4" t="inlineStr">
        <is>
          <t xml:space="preserve"> </t>
        </is>
      </c>
    </row>
    <row r="130">
      <c r="A130" s="4" t="inlineStr">
        <is>
          <t>TOTAL CURRENT LIABILITIES</t>
        </is>
      </c>
      <c r="E130" s="5" t="n">
        <v>-1062</v>
      </c>
    </row>
    <row r="131">
      <c r="A131" s="4" t="inlineStr">
        <is>
          <t>TOTAL LIABILITIES</t>
        </is>
      </c>
      <c r="E131" s="5" t="n">
        <v>4122</v>
      </c>
    </row>
    <row r="132">
      <c r="A132" s="3" t="inlineStr">
        <is>
          <t>STOCKHOLDERS’ EQUITY</t>
        </is>
      </c>
    </row>
    <row r="133">
      <c r="A133" s="4" t="inlineStr">
        <is>
          <t>Additional paid in capital</t>
        </is>
      </c>
      <c r="E133" s="5" t="n">
        <v>-2351</v>
      </c>
    </row>
    <row r="134">
      <c r="A134" s="4" t="inlineStr">
        <is>
          <t>Total equity</t>
        </is>
      </c>
      <c r="E134" s="5" t="n">
        <v>-2290</v>
      </c>
    </row>
    <row r="135">
      <c r="A135" s="4" t="inlineStr">
        <is>
          <t>Current Adjustments [Member] | Adjustments [Member[</t>
        </is>
      </c>
    </row>
    <row r="136">
      <c r="A136" s="3" t="inlineStr">
        <is>
          <t>CURRENT ASSETS</t>
        </is>
      </c>
    </row>
    <row r="137">
      <c r="A137" s="4" t="inlineStr">
        <is>
          <t>Cash</t>
        </is>
      </c>
      <c r="D137" s="4" t="inlineStr">
        <is>
          <t xml:space="preserve"> </t>
        </is>
      </c>
    </row>
    <row r="138">
      <c r="A138" s="4" t="inlineStr">
        <is>
          <t>Accounts receivable, net</t>
        </is>
      </c>
      <c r="D138" s="5" t="n">
        <v>-2625</v>
      </c>
    </row>
    <row r="139">
      <c r="A139" s="4" t="inlineStr">
        <is>
          <t>Inventory</t>
        </is>
      </c>
      <c r="D139" s="5" t="n">
        <v>942</v>
      </c>
    </row>
    <row r="140">
      <c r="A140" s="4" t="inlineStr">
        <is>
          <t>Prepaid expenses and other current assets</t>
        </is>
      </c>
      <c r="D140" s="5" t="n">
        <v>-288</v>
      </c>
    </row>
    <row r="141">
      <c r="A141" s="4" t="inlineStr">
        <is>
          <t>TOTAL CURRENT ASSETS</t>
        </is>
      </c>
      <c r="D141" s="5" t="n">
        <v>-1971</v>
      </c>
    </row>
    <row r="142">
      <c r="A142" s="4" t="inlineStr">
        <is>
          <t>Property, plant and equipment, net</t>
        </is>
      </c>
      <c r="D142" s="4" t="inlineStr">
        <is>
          <t xml:space="preserve"> </t>
        </is>
      </c>
    </row>
    <row r="143">
      <c r="A143" s="4" t="inlineStr">
        <is>
          <t>Operating lease right-of-use asset, net</t>
        </is>
      </c>
      <c r="D143" s="4" t="inlineStr">
        <is>
          <t xml:space="preserve"> </t>
        </is>
      </c>
    </row>
    <row r="144">
      <c r="A144" s="4" t="inlineStr">
        <is>
          <t>Finance lease right-of-use asset, net</t>
        </is>
      </c>
      <c r="D144" s="4" t="inlineStr">
        <is>
          <t xml:space="preserve"> </t>
        </is>
      </c>
    </row>
    <row r="145">
      <c r="A145" s="4" t="inlineStr">
        <is>
          <t>Intangible assets, net</t>
        </is>
      </c>
      <c r="D145" s="4" t="inlineStr">
        <is>
          <t xml:space="preserve"> </t>
        </is>
      </c>
    </row>
    <row r="146">
      <c r="A146" s="4" t="inlineStr">
        <is>
          <t>Deferred taxes</t>
        </is>
      </c>
      <c r="D146" s="5" t="n">
        <v>4024</v>
      </c>
    </row>
    <row r="147">
      <c r="A147" s="4" t="inlineStr">
        <is>
          <t>Goodwill</t>
        </is>
      </c>
      <c r="D147" s="4" t="inlineStr">
        <is>
          <t xml:space="preserve"> </t>
        </is>
      </c>
    </row>
    <row r="148">
      <c r="A148" s="4" t="inlineStr">
        <is>
          <t>Other assets</t>
        </is>
      </c>
      <c r="D148" s="4" t="inlineStr">
        <is>
          <t xml:space="preserve"> </t>
        </is>
      </c>
    </row>
    <row r="149">
      <c r="A149" s="4" t="inlineStr">
        <is>
          <t>TOTAL ASSETS</t>
        </is>
      </c>
      <c r="D149" s="5" t="n">
        <v>2053</v>
      </c>
    </row>
    <row r="150">
      <c r="A150" s="3" t="inlineStr">
        <is>
          <t>CURRENT LIABILITIES</t>
        </is>
      </c>
    </row>
    <row r="151">
      <c r="A151" s="4" t="inlineStr">
        <is>
          <t>Accounts payable</t>
        </is>
      </c>
      <c r="D151" s="5" t="n">
        <v>-496</v>
      </c>
    </row>
    <row r="152">
      <c r="A152" s="4" t="inlineStr">
        <is>
          <t>Accrued expenses</t>
        </is>
      </c>
      <c r="D152" s="5" t="n">
        <v>423</v>
      </c>
    </row>
    <row r="153">
      <c r="A153" s="4" t="inlineStr">
        <is>
          <t>Line of credit</t>
        </is>
      </c>
      <c r="D153" s="4" t="inlineStr">
        <is>
          <t xml:space="preserve"> </t>
        </is>
      </c>
    </row>
    <row r="154">
      <c r="A154" s="4" t="inlineStr">
        <is>
          <t>Notes payable to related parties, current portion</t>
        </is>
      </c>
      <c r="D154" s="4" t="inlineStr">
        <is>
          <t xml:space="preserve"> </t>
        </is>
      </c>
    </row>
    <row r="155">
      <c r="A155" s="4" t="inlineStr">
        <is>
          <t>Notes payable, current portion</t>
        </is>
      </c>
      <c r="D155" s="4" t="inlineStr">
        <is>
          <t xml:space="preserve"> </t>
        </is>
      </c>
    </row>
    <row r="156">
      <c r="A156" s="4" t="inlineStr">
        <is>
          <t>Deferred revenue</t>
        </is>
      </c>
      <c r="D156" s="5" t="n">
        <v>-974</v>
      </c>
    </row>
    <row r="157">
      <c r="A157" s="4" t="inlineStr">
        <is>
          <t>Forward contract derivative liability</t>
        </is>
      </c>
      <c r="D157" s="5" t="n">
        <v>-84</v>
      </c>
    </row>
    <row r="158">
      <c r="A158" s="4" t="inlineStr">
        <is>
          <t>Finance lease liabilities, current</t>
        </is>
      </c>
      <c r="D158" s="4" t="inlineStr">
        <is>
          <t xml:space="preserve"> </t>
        </is>
      </c>
    </row>
    <row r="159">
      <c r="A159" s="4" t="inlineStr">
        <is>
          <t>Operating lease liabilities, current</t>
        </is>
      </c>
      <c r="D159" s="4" t="inlineStr">
        <is>
          <t xml:space="preserve"> </t>
        </is>
      </c>
    </row>
    <row r="160">
      <c r="A160" s="4" t="inlineStr">
        <is>
          <t>Other current liabilities</t>
        </is>
      </c>
      <c r="D160" s="4" t="inlineStr">
        <is>
          <t xml:space="preserve"> </t>
        </is>
      </c>
    </row>
    <row r="161">
      <c r="A161" s="4" t="inlineStr">
        <is>
          <t>TOTAL CURRENT LIABILITIES</t>
        </is>
      </c>
      <c r="D161" s="5" t="n">
        <v>-1131</v>
      </c>
    </row>
    <row r="162">
      <c r="A162" s="4" t="inlineStr">
        <is>
          <t>Warrant liability</t>
        </is>
      </c>
      <c r="D162" s="4" t="inlineStr">
        <is>
          <t xml:space="preserve"> </t>
        </is>
      </c>
    </row>
    <row r="163">
      <c r="A163" s="4" t="inlineStr">
        <is>
          <t>Finance lease, net of current portion</t>
        </is>
      </c>
      <c r="D163" s="4" t="inlineStr">
        <is>
          <t xml:space="preserve"> </t>
        </is>
      </c>
    </row>
    <row r="164">
      <c r="A164" s="4" t="inlineStr">
        <is>
          <t>Operating lease, net of current portion</t>
        </is>
      </c>
      <c r="D164" s="4" t="inlineStr">
        <is>
          <t xml:space="preserve"> </t>
        </is>
      </c>
    </row>
    <row r="165">
      <c r="A165" s="4" t="inlineStr">
        <is>
          <t>Notes payable, net of current portion</t>
        </is>
      </c>
      <c r="D165" s="4" t="inlineStr">
        <is>
          <t xml:space="preserve"> </t>
        </is>
      </c>
    </row>
    <row r="166">
      <c r="A166" s="4" t="inlineStr">
        <is>
          <t>TOTAL LIABILITIES</t>
        </is>
      </c>
      <c r="D166" s="5" t="n">
        <v>-1131</v>
      </c>
    </row>
    <row r="167">
      <c r="A167" s="3" t="inlineStr">
        <is>
          <t>STOCKHOLDERS’ EQUITY</t>
        </is>
      </c>
    </row>
    <row r="168">
      <c r="A168" s="4" t="inlineStr">
        <is>
          <t>Preferred stock value</t>
        </is>
      </c>
      <c r="D168" s="4" t="inlineStr">
        <is>
          <t xml:space="preserve"> </t>
        </is>
      </c>
    </row>
    <row r="169">
      <c r="A169" s="4" t="inlineStr">
        <is>
          <t>Common shares value</t>
        </is>
      </c>
      <c r="D169" s="4" t="inlineStr">
        <is>
          <t xml:space="preserve"> </t>
        </is>
      </c>
    </row>
    <row r="170">
      <c r="A170" s="4" t="inlineStr">
        <is>
          <t>Additional paid in capital</t>
        </is>
      </c>
      <c r="D170" s="5" t="n">
        <v>4024</v>
      </c>
    </row>
    <row r="171">
      <c r="A171" s="4" t="inlineStr">
        <is>
          <t>Accumulated other comprehensive income (loss)</t>
        </is>
      </c>
      <c r="D171" s="4" t="inlineStr">
        <is>
          <t xml:space="preserve"> </t>
        </is>
      </c>
    </row>
    <row r="172">
      <c r="A172" s="4" t="inlineStr">
        <is>
          <t>Retained earnings</t>
        </is>
      </c>
      <c r="D172" s="5" t="n">
        <v>-840</v>
      </c>
    </row>
    <row r="173">
      <c r="A173" s="4" t="inlineStr">
        <is>
          <t>Total equity</t>
        </is>
      </c>
      <c r="D173" s="5" t="n">
        <v>3184</v>
      </c>
    </row>
    <row r="174">
      <c r="A174" s="4" t="inlineStr">
        <is>
          <t>TOTAL LIABILITIES AND STOCKHOLDERS’ EQUITY</t>
        </is>
      </c>
      <c r="D174" s="5" t="n">
        <v>2053</v>
      </c>
    </row>
    <row r="175">
      <c r="A175" s="4" t="inlineStr">
        <is>
          <t>Re-classification [Member]</t>
        </is>
      </c>
    </row>
    <row r="176">
      <c r="A176" s="3" t="inlineStr">
        <is>
          <t>CURRENT ASSETS</t>
        </is>
      </c>
    </row>
    <row r="177">
      <c r="A177" s="4" t="inlineStr">
        <is>
          <t>Cash</t>
        </is>
      </c>
      <c r="C177" s="4" t="inlineStr">
        <is>
          <t xml:space="preserve"> </t>
        </is>
      </c>
      <c r="D177" s="4" t="inlineStr">
        <is>
          <t xml:space="preserve"> </t>
        </is>
      </c>
    </row>
    <row r="178">
      <c r="A178" s="4" t="inlineStr">
        <is>
          <t>Accounts receivable, net</t>
        </is>
      </c>
      <c r="C178" s="4" t="inlineStr">
        <is>
          <t xml:space="preserve"> </t>
        </is>
      </c>
      <c r="D178" s="4" t="inlineStr">
        <is>
          <t xml:space="preserve"> </t>
        </is>
      </c>
    </row>
    <row r="179">
      <c r="A179" s="4" t="inlineStr">
        <is>
          <t>Inventory</t>
        </is>
      </c>
      <c r="C179" s="4" t="inlineStr">
        <is>
          <t xml:space="preserve"> </t>
        </is>
      </c>
      <c r="D179" s="4" t="inlineStr">
        <is>
          <t xml:space="preserve"> </t>
        </is>
      </c>
    </row>
    <row r="180">
      <c r="A180" s="4" t="inlineStr">
        <is>
          <t>Prepaid expenses and other current assets</t>
        </is>
      </c>
      <c r="C180" s="4" t="inlineStr">
        <is>
          <t xml:space="preserve"> </t>
        </is>
      </c>
      <c r="D180" s="4" t="inlineStr">
        <is>
          <t xml:space="preserve"> </t>
        </is>
      </c>
    </row>
    <row r="181">
      <c r="A181" s="4" t="inlineStr">
        <is>
          <t>TOTAL CURRENT ASSETS</t>
        </is>
      </c>
      <c r="C181" s="4" t="inlineStr">
        <is>
          <t xml:space="preserve"> </t>
        </is>
      </c>
      <c r="D181" s="4" t="inlineStr">
        <is>
          <t xml:space="preserve"> </t>
        </is>
      </c>
    </row>
    <row r="182">
      <c r="A182" s="4" t="inlineStr">
        <is>
          <t>Property, plant and equipment, net</t>
        </is>
      </c>
      <c r="D182" s="4" t="inlineStr">
        <is>
          <t xml:space="preserve"> </t>
        </is>
      </c>
    </row>
    <row r="183">
      <c r="A183" s="4" t="inlineStr">
        <is>
          <t>Operating lease right-of-use asset, net</t>
        </is>
      </c>
      <c r="D183" s="4" t="inlineStr">
        <is>
          <t xml:space="preserve"> </t>
        </is>
      </c>
    </row>
    <row r="184">
      <c r="A184" s="4" t="inlineStr">
        <is>
          <t>Finance lease right-of-use asset, net</t>
        </is>
      </c>
      <c r="C184" s="4" t="inlineStr">
        <is>
          <t xml:space="preserve"> </t>
        </is>
      </c>
      <c r="D184" s="4" t="inlineStr">
        <is>
          <t xml:space="preserve"> </t>
        </is>
      </c>
    </row>
    <row r="185">
      <c r="A185" s="4" t="inlineStr">
        <is>
          <t>Intangible assets, net</t>
        </is>
      </c>
      <c r="C185" s="4" t="inlineStr">
        <is>
          <t xml:space="preserve"> </t>
        </is>
      </c>
      <c r="D185" s="4" t="inlineStr">
        <is>
          <t xml:space="preserve"> </t>
        </is>
      </c>
    </row>
    <row r="186">
      <c r="A186" s="4" t="inlineStr">
        <is>
          <t>Deferred taxes</t>
        </is>
      </c>
      <c r="C186" s="4" t="inlineStr">
        <is>
          <t xml:space="preserve"> </t>
        </is>
      </c>
      <c r="D186" s="4" t="inlineStr">
        <is>
          <t xml:space="preserve"> </t>
        </is>
      </c>
    </row>
    <row r="187">
      <c r="A187" s="4" t="inlineStr">
        <is>
          <t>Goodwill</t>
        </is>
      </c>
      <c r="C187" s="4" t="inlineStr">
        <is>
          <t xml:space="preserve"> </t>
        </is>
      </c>
      <c r="D187" s="4" t="inlineStr">
        <is>
          <t xml:space="preserve"> </t>
        </is>
      </c>
    </row>
    <row r="188">
      <c r="A188" s="4" t="inlineStr">
        <is>
          <t>Other assets</t>
        </is>
      </c>
      <c r="C188" s="4" t="inlineStr">
        <is>
          <t xml:space="preserve"> </t>
        </is>
      </c>
      <c r="D188" s="4" t="inlineStr">
        <is>
          <t xml:space="preserve"> </t>
        </is>
      </c>
    </row>
    <row r="189">
      <c r="A189" s="4" t="inlineStr">
        <is>
          <t>TOTAL ASSETS</t>
        </is>
      </c>
      <c r="C189" s="4" t="inlineStr">
        <is>
          <t xml:space="preserve"> </t>
        </is>
      </c>
      <c r="D189" s="4" t="inlineStr">
        <is>
          <t xml:space="preserve"> </t>
        </is>
      </c>
    </row>
    <row r="190">
      <c r="A190" s="3" t="inlineStr">
        <is>
          <t>CURRENT LIABILITIES</t>
        </is>
      </c>
    </row>
    <row r="191">
      <c r="A191" s="4" t="inlineStr">
        <is>
          <t>Accounts payable</t>
        </is>
      </c>
      <c r="C191" s="5" t="n">
        <v>-19</v>
      </c>
      <c r="D191" s="5" t="n">
        <v>-46</v>
      </c>
    </row>
    <row r="192">
      <c r="A192" s="4" t="inlineStr">
        <is>
          <t>Accrued expenses</t>
        </is>
      </c>
      <c r="C192" s="4" t="inlineStr">
        <is>
          <t xml:space="preserve"> </t>
        </is>
      </c>
      <c r="D192" s="4" t="inlineStr">
        <is>
          <t xml:space="preserve"> </t>
        </is>
      </c>
    </row>
    <row r="193">
      <c r="A193" s="4" t="inlineStr">
        <is>
          <t>Line of credit</t>
        </is>
      </c>
      <c r="C193" s="4" t="inlineStr">
        <is>
          <t xml:space="preserve"> </t>
        </is>
      </c>
      <c r="D193" s="4" t="inlineStr">
        <is>
          <t xml:space="preserve"> </t>
        </is>
      </c>
    </row>
    <row r="194">
      <c r="A194" s="4" t="inlineStr">
        <is>
          <t>Notes payable to related parties, current portion</t>
        </is>
      </c>
      <c r="C194" s="4" t="inlineStr">
        <is>
          <t xml:space="preserve"> </t>
        </is>
      </c>
      <c r="D194" s="4" t="inlineStr">
        <is>
          <t xml:space="preserve"> </t>
        </is>
      </c>
    </row>
    <row r="195">
      <c r="A195" s="4" t="inlineStr">
        <is>
          <t>Notes payable, current portion</t>
        </is>
      </c>
      <c r="C195" s="4" t="inlineStr">
        <is>
          <t xml:space="preserve"> </t>
        </is>
      </c>
      <c r="D195" s="4" t="inlineStr">
        <is>
          <t xml:space="preserve"> </t>
        </is>
      </c>
    </row>
    <row r="196">
      <c r="A196" s="4" t="inlineStr">
        <is>
          <t>Deferred revenue</t>
        </is>
      </c>
      <c r="C196" s="4" t="inlineStr">
        <is>
          <t xml:space="preserve"> </t>
        </is>
      </c>
      <c r="D196" s="4" t="inlineStr">
        <is>
          <t xml:space="preserve"> </t>
        </is>
      </c>
    </row>
    <row r="197">
      <c r="A197" s="4" t="inlineStr">
        <is>
          <t>Forward contract derivative liability</t>
        </is>
      </c>
      <c r="C197" s="4" t="inlineStr">
        <is>
          <t xml:space="preserve"> </t>
        </is>
      </c>
      <c r="D197" s="4" t="inlineStr">
        <is>
          <t xml:space="preserve"> </t>
        </is>
      </c>
    </row>
    <row r="198">
      <c r="A198" s="4" t="inlineStr">
        <is>
          <t>Finance lease liabilities, current</t>
        </is>
      </c>
      <c r="C198" s="4" t="inlineStr">
        <is>
          <t xml:space="preserve"> </t>
        </is>
      </c>
      <c r="D198" s="4" t="inlineStr">
        <is>
          <t xml:space="preserve"> </t>
        </is>
      </c>
    </row>
    <row r="199">
      <c r="A199" s="4" t="inlineStr">
        <is>
          <t>Operating lease liabilities, current</t>
        </is>
      </c>
      <c r="C199" s="4" t="inlineStr">
        <is>
          <t xml:space="preserve"> </t>
        </is>
      </c>
      <c r="D199" s="4" t="inlineStr">
        <is>
          <t xml:space="preserve"> </t>
        </is>
      </c>
    </row>
    <row r="200">
      <c r="A200" s="4" t="inlineStr">
        <is>
          <t>Other current liabilities</t>
        </is>
      </c>
      <c r="C200" s="5" t="n">
        <v>19</v>
      </c>
      <c r="D200" s="5" t="n">
        <v>46</v>
      </c>
    </row>
    <row r="201">
      <c r="A201" s="4" t="inlineStr">
        <is>
          <t>TOTAL CURRENT LIABILITIES</t>
        </is>
      </c>
      <c r="C201" s="4" t="inlineStr">
        <is>
          <t xml:space="preserve"> </t>
        </is>
      </c>
      <c r="D201" s="4" t="inlineStr">
        <is>
          <t xml:space="preserve"> </t>
        </is>
      </c>
    </row>
    <row r="202">
      <c r="A202" s="4" t="inlineStr">
        <is>
          <t>Warrant liability</t>
        </is>
      </c>
      <c r="C202" s="4" t="inlineStr">
        <is>
          <t xml:space="preserve"> </t>
        </is>
      </c>
      <c r="D202" s="4" t="inlineStr">
        <is>
          <t xml:space="preserve"> </t>
        </is>
      </c>
    </row>
    <row r="203">
      <c r="A203" s="4" t="inlineStr">
        <is>
          <t>Finance lease, net of current portion</t>
        </is>
      </c>
      <c r="C203" s="4" t="inlineStr">
        <is>
          <t xml:space="preserve"> </t>
        </is>
      </c>
      <c r="D203" s="4" t="inlineStr">
        <is>
          <t xml:space="preserve"> </t>
        </is>
      </c>
    </row>
    <row r="204">
      <c r="A204" s="4" t="inlineStr">
        <is>
          <t>Operating lease, net of current portion</t>
        </is>
      </c>
      <c r="C204" s="4" t="inlineStr">
        <is>
          <t xml:space="preserve"> </t>
        </is>
      </c>
      <c r="D204" s="4" t="inlineStr">
        <is>
          <t xml:space="preserve"> </t>
        </is>
      </c>
    </row>
    <row r="205">
      <c r="A205" s="4" t="inlineStr">
        <is>
          <t>Notes payable, net of current portion</t>
        </is>
      </c>
      <c r="C205" s="4" t="inlineStr">
        <is>
          <t xml:space="preserve"> </t>
        </is>
      </c>
      <c r="D205" s="4" t="inlineStr">
        <is>
          <t xml:space="preserve"> </t>
        </is>
      </c>
    </row>
    <row r="206">
      <c r="A206" s="4" t="inlineStr">
        <is>
          <t>TOTAL LIABILITIES</t>
        </is>
      </c>
      <c r="C206" s="4" t="inlineStr">
        <is>
          <t xml:space="preserve"> </t>
        </is>
      </c>
      <c r="D206" s="4" t="inlineStr">
        <is>
          <t xml:space="preserve"> </t>
        </is>
      </c>
    </row>
    <row r="207">
      <c r="A207" s="3" t="inlineStr">
        <is>
          <t>STOCKHOLDERS’ EQUITY</t>
        </is>
      </c>
    </row>
    <row r="208">
      <c r="A208" s="4" t="inlineStr">
        <is>
          <t>Preferred stock value</t>
        </is>
      </c>
      <c r="C208" s="4" t="inlineStr">
        <is>
          <t xml:space="preserve"> </t>
        </is>
      </c>
      <c r="D208" s="4" t="inlineStr">
        <is>
          <t xml:space="preserve"> </t>
        </is>
      </c>
    </row>
    <row r="209">
      <c r="A209" s="4" t="inlineStr">
        <is>
          <t>Common shares value</t>
        </is>
      </c>
      <c r="C209" s="4" t="inlineStr">
        <is>
          <t xml:space="preserve"> </t>
        </is>
      </c>
      <c r="D209" s="4" t="inlineStr">
        <is>
          <t xml:space="preserve"> </t>
        </is>
      </c>
    </row>
    <row r="210">
      <c r="A210" s="4" t="inlineStr">
        <is>
          <t>Additional paid in capital</t>
        </is>
      </c>
      <c r="C210" s="4" t="inlineStr">
        <is>
          <t xml:space="preserve"> </t>
        </is>
      </c>
      <c r="D210" s="4" t="inlineStr">
        <is>
          <t xml:space="preserve"> </t>
        </is>
      </c>
    </row>
    <row r="211">
      <c r="A211" s="4" t="inlineStr">
        <is>
          <t>Accumulated other comprehensive income (loss)</t>
        </is>
      </c>
      <c r="C211" s="4" t="inlineStr">
        <is>
          <t xml:space="preserve"> </t>
        </is>
      </c>
      <c r="D211" s="4" t="inlineStr">
        <is>
          <t xml:space="preserve"> </t>
        </is>
      </c>
    </row>
    <row r="212">
      <c r="A212" s="4" t="inlineStr">
        <is>
          <t>Retained earnings</t>
        </is>
      </c>
      <c r="C212" s="4" t="inlineStr">
        <is>
          <t xml:space="preserve"> </t>
        </is>
      </c>
      <c r="D212" s="4" t="inlineStr">
        <is>
          <t xml:space="preserve"> </t>
        </is>
      </c>
    </row>
    <row r="213">
      <c r="A213" s="4" t="inlineStr">
        <is>
          <t>Total equity</t>
        </is>
      </c>
      <c r="C213" s="4" t="inlineStr">
        <is>
          <t xml:space="preserve"> </t>
        </is>
      </c>
      <c r="D213" s="4" t="inlineStr">
        <is>
          <t xml:space="preserve"> </t>
        </is>
      </c>
    </row>
    <row r="214">
      <c r="A214" s="4" t="inlineStr">
        <is>
          <t>TOTAL LIABILITIES AND STOCKHOLDERS’ EQUITY</t>
        </is>
      </c>
      <c r="C214" s="4" t="inlineStr">
        <is>
          <t xml:space="preserve"> </t>
        </is>
      </c>
      <c r="D214" s="4" t="inlineStr">
        <is>
          <t xml:space="preserve"> </t>
        </is>
      </c>
    </row>
    <row r="215">
      <c r="A215" s="4" t="inlineStr">
        <is>
          <t>As Restated [Member]</t>
        </is>
      </c>
    </row>
    <row r="216">
      <c r="A216" s="3" t="inlineStr">
        <is>
          <t>CURRENT ASSETS</t>
        </is>
      </c>
    </row>
    <row r="217">
      <c r="A217" s="4" t="inlineStr">
        <is>
          <t>Cash</t>
        </is>
      </c>
      <c r="B217" s="5" t="n">
        <v>129476</v>
      </c>
      <c r="C217" s="5" t="n">
        <v>140182</v>
      </c>
      <c r="D217" s="5" t="n">
        <v>185161</v>
      </c>
    </row>
    <row r="218">
      <c r="A218" s="4" t="inlineStr">
        <is>
          <t>Accounts receivable, net</t>
        </is>
      </c>
      <c r="B218" s="5" t="n">
        <v>23155</v>
      </c>
      <c r="C218" s="5" t="n">
        <v>21855</v>
      </c>
      <c r="D218" s="5" t="n">
        <v>29171</v>
      </c>
    </row>
    <row r="219">
      <c r="A219" s="4" t="inlineStr">
        <is>
          <t>Inventory</t>
        </is>
      </c>
      <c r="B219" s="5" t="n">
        <v>45271</v>
      </c>
      <c r="C219" s="5" t="n">
        <v>49586</v>
      </c>
      <c r="D219" s="5" t="n">
        <v>38981</v>
      </c>
    </row>
    <row r="220">
      <c r="A220" s="4" t="inlineStr">
        <is>
          <t>Prepaid expenses and other current assets</t>
        </is>
      </c>
      <c r="B220" s="5" t="n">
        <v>8217</v>
      </c>
      <c r="C220" s="5" t="n">
        <v>8564</v>
      </c>
      <c r="D220" s="5" t="n">
        <v>11424</v>
      </c>
      <c r="E220" s="5" t="n">
        <v>18416</v>
      </c>
    </row>
    <row r="221">
      <c r="A221" s="4" t="inlineStr">
        <is>
          <t>TOTAL CURRENT ASSETS</t>
        </is>
      </c>
      <c r="B221" s="5" t="n">
        <v>206119</v>
      </c>
      <c r="C221" s="5" t="n">
        <v>220187</v>
      </c>
      <c r="D221" s="5" t="n">
        <v>264737</v>
      </c>
      <c r="E221" s="5" t="n">
        <v>204278</v>
      </c>
    </row>
    <row r="222">
      <c r="A222" s="4" t="inlineStr">
        <is>
          <t>Property, plant and equipment, net</t>
        </is>
      </c>
      <c r="B222" s="5" t="n">
        <v>36769</v>
      </c>
      <c r="C222" s="5" t="n">
        <v>36313</v>
      </c>
      <c r="D222" s="5" t="n">
        <v>19312</v>
      </c>
    </row>
    <row r="223">
      <c r="A223" s="4" t="inlineStr">
        <is>
          <t>Operating lease right-of-use asset, net</t>
        </is>
      </c>
      <c r="B223" s="5" t="n">
        <v>5766</v>
      </c>
      <c r="C223" s="5" t="n">
        <v>5659</v>
      </c>
      <c r="D223" s="5" t="n">
        <v>3968</v>
      </c>
    </row>
    <row r="224">
      <c r="A224" s="4" t="inlineStr">
        <is>
          <t>Finance lease right-of-use asset, net</t>
        </is>
      </c>
      <c r="B224" s="5" t="n">
        <v>5683</v>
      </c>
      <c r="C224" s="5" t="n">
        <v>5726</v>
      </c>
      <c r="D224" s="4" t="inlineStr">
        <is>
          <t xml:space="preserve"> </t>
        </is>
      </c>
    </row>
    <row r="225">
      <c r="A225" s="4" t="inlineStr">
        <is>
          <t>Intangible assets, net</t>
        </is>
      </c>
      <c r="B225" s="5" t="n">
        <v>179</v>
      </c>
      <c r="C225" s="5" t="n">
        <v>206</v>
      </c>
      <c r="D225" s="4" t="inlineStr">
        <is>
          <t xml:space="preserve"> </t>
        </is>
      </c>
    </row>
    <row r="226">
      <c r="A226" s="4" t="inlineStr">
        <is>
          <t>Deferred taxes</t>
        </is>
      </c>
      <c r="B226" s="4" t="inlineStr">
        <is>
          <t xml:space="preserve"> </t>
        </is>
      </c>
      <c r="C226" s="4" t="inlineStr">
        <is>
          <t xml:space="preserve"> </t>
        </is>
      </c>
      <c r="D226" s="5" t="n">
        <v>49297</v>
      </c>
      <c r="E226" s="5" t="n">
        <v>47549</v>
      </c>
    </row>
    <row r="227">
      <c r="A227" s="4" t="inlineStr">
        <is>
          <t>Goodwill</t>
        </is>
      </c>
      <c r="B227" s="5" t="n">
        <v>17973</v>
      </c>
      <c r="C227" s="5" t="n">
        <v>17973</v>
      </c>
      <c r="D227" s="4" t="inlineStr">
        <is>
          <t xml:space="preserve"> </t>
        </is>
      </c>
    </row>
    <row r="228">
      <c r="A228" s="4" t="inlineStr">
        <is>
          <t>Other assets</t>
        </is>
      </c>
      <c r="B228" s="5" t="n">
        <v>287</v>
      </c>
      <c r="C228" s="5" t="n">
        <v>503</v>
      </c>
      <c r="D228" s="5" t="n">
        <v>923</v>
      </c>
    </row>
    <row r="229">
      <c r="A229" s="4" t="inlineStr">
        <is>
          <t>TOTAL ASSETS</t>
        </is>
      </c>
      <c r="B229" s="5" t="n">
        <v>272776</v>
      </c>
      <c r="C229" s="5" t="n">
        <v>286567</v>
      </c>
      <c r="D229" s="5" t="n">
        <v>338237</v>
      </c>
      <c r="E229" s="5" t="n">
        <v>268515</v>
      </c>
    </row>
    <row r="230">
      <c r="A230" s="3" t="inlineStr">
        <is>
          <t>CURRENT LIABILITIES</t>
        </is>
      </c>
    </row>
    <row r="231">
      <c r="A231" s="4" t="inlineStr">
        <is>
          <t>Accounts payable</t>
        </is>
      </c>
      <c r="B231" s="5" t="n">
        <v>23641</v>
      </c>
      <c r="C231" s="5" t="n">
        <v>29250</v>
      </c>
      <c r="D231" s="5" t="n">
        <v>30710</v>
      </c>
      <c r="E231" s="5" t="n">
        <v>24075</v>
      </c>
    </row>
    <row r="232">
      <c r="A232" s="4" t="inlineStr">
        <is>
          <t>Accrued expenses</t>
        </is>
      </c>
      <c r="B232" s="5" t="n">
        <v>4880</v>
      </c>
      <c r="C232" s="5" t="n">
        <v>5610</v>
      </c>
      <c r="D232" s="5" t="n">
        <v>6558</v>
      </c>
    </row>
    <row r="233">
      <c r="A233" s="4" t="inlineStr">
        <is>
          <t>Line of credit</t>
        </is>
      </c>
      <c r="B233" s="5" t="n">
        <v>3317</v>
      </c>
      <c r="C233" s="5" t="n">
        <v>2115</v>
      </c>
      <c r="D233" s="5" t="n">
        <v>26</v>
      </c>
    </row>
    <row r="234">
      <c r="A234" s="4" t="inlineStr">
        <is>
          <t>Notes payable to related parties, current portion</t>
        </is>
      </c>
      <c r="B234" s="5" t="n">
        <v>7</v>
      </c>
      <c r="C234" s="5" t="n">
        <v>25</v>
      </c>
      <c r="D234" s="5" t="n">
        <v>42</v>
      </c>
    </row>
    <row r="235">
      <c r="A235" s="4" t="inlineStr">
        <is>
          <t>Notes payable, current portion</t>
        </is>
      </c>
      <c r="B235" s="5" t="n">
        <v>3263</v>
      </c>
      <c r="C235" s="5" t="n">
        <v>3322</v>
      </c>
      <c r="D235" s="5" t="n">
        <v>111</v>
      </c>
    </row>
    <row r="236">
      <c r="A236" s="4" t="inlineStr">
        <is>
          <t>Deferred revenue</t>
        </is>
      </c>
      <c r="B236" s="4" t="inlineStr">
        <is>
          <t xml:space="preserve"> </t>
        </is>
      </c>
      <c r="C236" s="4" t="inlineStr">
        <is>
          <t xml:space="preserve"> </t>
        </is>
      </c>
      <c r="D236" s="4" t="inlineStr">
        <is>
          <t xml:space="preserve"> </t>
        </is>
      </c>
    </row>
    <row r="237">
      <c r="A237" s="4" t="inlineStr">
        <is>
          <t>Forward contract derivative liability</t>
        </is>
      </c>
      <c r="B237" s="5" t="n">
        <v>1652</v>
      </c>
      <c r="C237" s="5" t="n">
        <v>935</v>
      </c>
      <c r="D237" s="5" t="n">
        <v>1958</v>
      </c>
    </row>
    <row r="238">
      <c r="A238" s="4" t="inlineStr">
        <is>
          <t>Finance lease liabilities, current</t>
        </is>
      </c>
      <c r="C238" s="4" t="inlineStr">
        <is>
          <t xml:space="preserve"> </t>
        </is>
      </c>
      <c r="D238" s="4" t="inlineStr">
        <is>
          <t xml:space="preserve"> </t>
        </is>
      </c>
    </row>
    <row r="239">
      <c r="A239" s="4" t="inlineStr">
        <is>
          <t>Operating lease liabilities, current</t>
        </is>
      </c>
      <c r="B239" s="5" t="n">
        <v>1203</v>
      </c>
      <c r="C239" s="5" t="n">
        <v>1155</v>
      </c>
      <c r="D239" s="5" t="n">
        <v>651</v>
      </c>
    </row>
    <row r="240">
      <c r="A240" s="4" t="inlineStr">
        <is>
          <t>Other current liabilities</t>
        </is>
      </c>
      <c r="B240" s="5" t="n">
        <v>844</v>
      </c>
      <c r="C240" s="5" t="n">
        <v>1801</v>
      </c>
      <c r="D240" s="5" t="n">
        <v>1187</v>
      </c>
    </row>
    <row r="241">
      <c r="A241" s="4" t="inlineStr">
        <is>
          <t>TOTAL CURRENT LIABILITIES</t>
        </is>
      </c>
      <c r="B241" s="5" t="n">
        <v>38807</v>
      </c>
      <c r="C241" s="5" t="n">
        <v>44213</v>
      </c>
      <c r="D241" s="5" t="n">
        <v>41243</v>
      </c>
      <c r="E241" s="5" t="n">
        <v>29287</v>
      </c>
    </row>
    <row r="242">
      <c r="A242" s="4" t="inlineStr">
        <is>
          <t>Warrant liability</t>
        </is>
      </c>
      <c r="B242" s="5" t="n">
        <v>1343</v>
      </c>
      <c r="C242" s="5" t="n">
        <v>2215</v>
      </c>
      <c r="D242" s="5" t="n">
        <v>1875</v>
      </c>
    </row>
    <row r="243">
      <c r="A243" s="4" t="inlineStr">
        <is>
          <t>Finance lease, net of current portion</t>
        </is>
      </c>
      <c r="B243" s="4" t="inlineStr">
        <is>
          <t xml:space="preserve"> </t>
        </is>
      </c>
      <c r="C243" s="4" t="inlineStr">
        <is>
          <t xml:space="preserve"> </t>
        </is>
      </c>
      <c r="D243" s="4" t="inlineStr">
        <is>
          <t xml:space="preserve"> </t>
        </is>
      </c>
    </row>
    <row r="244">
      <c r="A244" s="4" t="inlineStr">
        <is>
          <t>Operating lease, net of current portion</t>
        </is>
      </c>
      <c r="B244" s="5" t="n">
        <v>4622</v>
      </c>
      <c r="C244" s="5" t="n">
        <v>4548</v>
      </c>
      <c r="D244" s="5" t="n">
        <v>3344</v>
      </c>
    </row>
    <row r="245">
      <c r="A245" s="4" t="inlineStr">
        <is>
          <t>Notes payable, net of current portion</t>
        </is>
      </c>
      <c r="B245" s="5" t="n">
        <v>2627</v>
      </c>
      <c r="C245" s="5" t="n">
        <v>2724</v>
      </c>
      <c r="D245" s="5" t="n">
        <v>1903</v>
      </c>
    </row>
    <row r="246">
      <c r="A246" s="4" t="inlineStr">
        <is>
          <t>TOTAL LIABILITIES</t>
        </is>
      </c>
      <c r="B246" s="5" t="n">
        <v>47399</v>
      </c>
      <c r="C246" s="5" t="n">
        <v>53700</v>
      </c>
      <c r="D246" s="5" t="n">
        <v>48365</v>
      </c>
      <c r="E246" s="5" t="n">
        <v>36461</v>
      </c>
    </row>
    <row r="247">
      <c r="A247" s="3" t="inlineStr">
        <is>
          <t>STOCKHOLDERS’ EQUITY</t>
        </is>
      </c>
    </row>
    <row r="248">
      <c r="A248" s="4" t="inlineStr">
        <is>
          <t>Preferred stock value</t>
        </is>
      </c>
      <c r="B248" s="4" t="inlineStr">
        <is>
          <t xml:space="preserve"> </t>
        </is>
      </c>
      <c r="C248" s="4" t="inlineStr">
        <is>
          <t xml:space="preserve"> </t>
        </is>
      </c>
      <c r="D248" s="4" t="inlineStr">
        <is>
          <t xml:space="preserve"> </t>
        </is>
      </c>
    </row>
    <row r="249">
      <c r="A249" s="4" t="inlineStr">
        <is>
          <t>Common shares value</t>
        </is>
      </c>
      <c r="B249" s="5" t="n">
        <v>8</v>
      </c>
      <c r="C249" s="5" t="n">
        <v>8</v>
      </c>
      <c r="D249" s="5" t="n">
        <v>8</v>
      </c>
    </row>
    <row r="250">
      <c r="A250" s="4" t="inlineStr">
        <is>
          <t>Additional paid in capital</t>
        </is>
      </c>
      <c r="B250" s="5" t="n">
        <v>237247</v>
      </c>
      <c r="C250" s="5" t="n">
        <v>235383</v>
      </c>
      <c r="D250" s="5" t="n">
        <v>234994</v>
      </c>
      <c r="E250" s="5" t="n">
        <v>168448</v>
      </c>
    </row>
    <row r="251">
      <c r="A251" s="4" t="inlineStr">
        <is>
          <t>Accumulated other comprehensive income (loss)</t>
        </is>
      </c>
      <c r="B251" s="5" t="n">
        <v>-908</v>
      </c>
      <c r="C251" s="5" t="n">
        <v>-100</v>
      </c>
      <c r="D251" s="5" t="n">
        <v>110</v>
      </c>
    </row>
    <row r="252">
      <c r="A252" s="4" t="inlineStr">
        <is>
          <t>Retained earnings</t>
        </is>
      </c>
      <c r="B252" s="5" t="n">
        <v>-10970</v>
      </c>
      <c r="C252" s="5" t="n">
        <v>-2424</v>
      </c>
      <c r="D252" s="5" t="n">
        <v>54760</v>
      </c>
    </row>
    <row r="253">
      <c r="A253" s="4" t="inlineStr">
        <is>
          <t>Total equity</t>
        </is>
      </c>
      <c r="B253" s="5" t="n">
        <v>225377</v>
      </c>
      <c r="C253" s="5" t="n">
        <v>232867</v>
      </c>
      <c r="D253" s="5" t="n">
        <v>289872</v>
      </c>
      <c r="E253" s="6" t="n">
        <v>232054</v>
      </c>
    </row>
    <row r="254">
      <c r="A254" s="4" t="inlineStr">
        <is>
          <t>TOTAL LIABILITIES AND STOCKHOLDERS’ EQUITY</t>
        </is>
      </c>
      <c r="B254" s="5" t="n">
        <v>272776</v>
      </c>
      <c r="C254" s="5" t="n">
        <v>286567</v>
      </c>
      <c r="D254" s="6" t="n">
        <v>338237</v>
      </c>
    </row>
    <row r="255">
      <c r="A255" s="4" t="inlineStr">
        <is>
          <t>Current Adjustments [Member] | Adjustments [Member[</t>
        </is>
      </c>
    </row>
    <row r="256">
      <c r="A256" s="3" t="inlineStr">
        <is>
          <t>CURRENT ASSETS</t>
        </is>
      </c>
    </row>
    <row r="257">
      <c r="A257" s="4" t="inlineStr">
        <is>
          <t>Cash</t>
        </is>
      </c>
      <c r="B257" s="4" t="inlineStr">
        <is>
          <t xml:space="preserve"> </t>
        </is>
      </c>
      <c r="C257" s="4" t="inlineStr">
        <is>
          <t xml:space="preserve"> </t>
        </is>
      </c>
    </row>
    <row r="258">
      <c r="A258" s="4" t="inlineStr">
        <is>
          <t>Accounts receivable, net</t>
        </is>
      </c>
      <c r="B258" s="5" t="n">
        <v>-1314</v>
      </c>
      <c r="C258" s="5" t="n">
        <v>-1163</v>
      </c>
    </row>
    <row r="259">
      <c r="A259" s="4" t="inlineStr">
        <is>
          <t>Inventory</t>
        </is>
      </c>
      <c r="B259" s="4" t="inlineStr">
        <is>
          <t xml:space="preserve"> </t>
        </is>
      </c>
      <c r="C259" s="4" t="inlineStr">
        <is>
          <t xml:space="preserve"> </t>
        </is>
      </c>
    </row>
    <row r="260">
      <c r="A260" s="4" t="inlineStr">
        <is>
          <t>Prepaid expenses and other current assets</t>
        </is>
      </c>
      <c r="B260" s="4" t="inlineStr">
        <is>
          <t xml:space="preserve"> </t>
        </is>
      </c>
      <c r="C260" s="4" t="inlineStr">
        <is>
          <t xml:space="preserve"> </t>
        </is>
      </c>
    </row>
    <row r="261">
      <c r="A261" s="4" t="inlineStr">
        <is>
          <t>TOTAL CURRENT ASSETS</t>
        </is>
      </c>
      <c r="B261" s="5" t="n">
        <v>-1314</v>
      </c>
      <c r="C261" s="5" t="n">
        <v>-1163</v>
      </c>
    </row>
    <row r="262">
      <c r="A262" s="4" t="inlineStr">
        <is>
          <t>Property, plant and equipment, net</t>
        </is>
      </c>
      <c r="B262" s="4" t="inlineStr">
        <is>
          <t xml:space="preserve"> </t>
        </is>
      </c>
      <c r="C262" s="4" t="inlineStr">
        <is>
          <t xml:space="preserve"> </t>
        </is>
      </c>
    </row>
    <row r="263">
      <c r="A263" s="4" t="inlineStr">
        <is>
          <t>Operating lease right-of-use asset, net</t>
        </is>
      </c>
      <c r="B263" s="4" t="inlineStr">
        <is>
          <t xml:space="preserve"> </t>
        </is>
      </c>
      <c r="C263" s="4" t="inlineStr">
        <is>
          <t xml:space="preserve"> </t>
        </is>
      </c>
    </row>
    <row r="264">
      <c r="A264" s="4" t="inlineStr">
        <is>
          <t>Finance lease right-of-use asset, net</t>
        </is>
      </c>
      <c r="B264" s="4" t="inlineStr">
        <is>
          <t xml:space="preserve"> </t>
        </is>
      </c>
      <c r="C264" s="4" t="inlineStr">
        <is>
          <t xml:space="preserve"> </t>
        </is>
      </c>
    </row>
    <row r="265">
      <c r="A265" s="4" t="inlineStr">
        <is>
          <t>Intangible assets, net</t>
        </is>
      </c>
      <c r="B265" s="4" t="inlineStr">
        <is>
          <t xml:space="preserve"> </t>
        </is>
      </c>
      <c r="C265" s="4" t="inlineStr">
        <is>
          <t xml:space="preserve"> </t>
        </is>
      </c>
    </row>
    <row r="266">
      <c r="A266" s="4" t="inlineStr">
        <is>
          <t>Deferred taxes</t>
        </is>
      </c>
      <c r="B266" s="4" t="inlineStr">
        <is>
          <t xml:space="preserve"> </t>
        </is>
      </c>
      <c r="C266" s="4" t="inlineStr">
        <is>
          <t xml:space="preserve"> </t>
        </is>
      </c>
    </row>
    <row r="267">
      <c r="A267" s="4" t="inlineStr">
        <is>
          <t>Goodwill</t>
        </is>
      </c>
      <c r="B267" s="4" t="inlineStr">
        <is>
          <t xml:space="preserve"> </t>
        </is>
      </c>
      <c r="C267" s="4" t="inlineStr">
        <is>
          <t xml:space="preserve"> </t>
        </is>
      </c>
    </row>
    <row r="268">
      <c r="A268" s="4" t="inlineStr">
        <is>
          <t>Other assets</t>
        </is>
      </c>
      <c r="B268" s="4" t="inlineStr">
        <is>
          <t xml:space="preserve"> </t>
        </is>
      </c>
      <c r="C268" s="4" t="inlineStr">
        <is>
          <t xml:space="preserve"> </t>
        </is>
      </c>
    </row>
    <row r="269">
      <c r="A269" s="4" t="inlineStr">
        <is>
          <t>TOTAL ASSETS</t>
        </is>
      </c>
      <c r="B269" s="5" t="n">
        <v>-1314</v>
      </c>
      <c r="C269" s="5" t="n">
        <v>-1163</v>
      </c>
    </row>
    <row r="270">
      <c r="A270" s="3" t="inlineStr">
        <is>
          <t>CURRENT LIABILITIES</t>
        </is>
      </c>
    </row>
    <row r="271">
      <c r="A271" s="4" t="inlineStr">
        <is>
          <t>Accounts payable</t>
        </is>
      </c>
      <c r="B271" s="4" t="inlineStr">
        <is>
          <t xml:space="preserve"> </t>
        </is>
      </c>
      <c r="C271" s="4" t="inlineStr">
        <is>
          <t xml:space="preserve"> </t>
        </is>
      </c>
    </row>
    <row r="272">
      <c r="A272" s="4" t="inlineStr">
        <is>
          <t>Accrued expenses</t>
        </is>
      </c>
      <c r="B272" s="4" t="inlineStr">
        <is>
          <t xml:space="preserve"> </t>
        </is>
      </c>
      <c r="C272" s="4" t="inlineStr">
        <is>
          <t xml:space="preserve"> </t>
        </is>
      </c>
    </row>
    <row r="273">
      <c r="A273" s="4" t="inlineStr">
        <is>
          <t>Line of credit</t>
        </is>
      </c>
      <c r="B273" s="4" t="inlineStr">
        <is>
          <t xml:space="preserve"> </t>
        </is>
      </c>
      <c r="C273" s="4" t="inlineStr">
        <is>
          <t xml:space="preserve"> </t>
        </is>
      </c>
    </row>
    <row r="274">
      <c r="A274" s="4" t="inlineStr">
        <is>
          <t>Notes payable to related parties, current portion</t>
        </is>
      </c>
      <c r="B274" s="4" t="inlineStr">
        <is>
          <t xml:space="preserve"> </t>
        </is>
      </c>
      <c r="C274" s="4" t="inlineStr">
        <is>
          <t xml:space="preserve"> </t>
        </is>
      </c>
    </row>
    <row r="275">
      <c r="A275" s="4" t="inlineStr">
        <is>
          <t>Notes payable, current portion</t>
        </is>
      </c>
      <c r="B275" s="5" t="n">
        <v>2863</v>
      </c>
      <c r="C275" s="5" t="n">
        <v>2917</v>
      </c>
    </row>
    <row r="276">
      <c r="A276" s="4" t="inlineStr">
        <is>
          <t>Deferred revenue</t>
        </is>
      </c>
      <c r="B276" s="5" t="n">
        <v>-634</v>
      </c>
      <c r="C276" s="5" t="n">
        <v>-950</v>
      </c>
    </row>
    <row r="277">
      <c r="A277" s="4" t="inlineStr">
        <is>
          <t>Forward contract derivative liability</t>
        </is>
      </c>
      <c r="B277" s="5" t="n">
        <v>-136</v>
      </c>
      <c r="C277" s="4" t="inlineStr">
        <is>
          <t xml:space="preserve"> </t>
        </is>
      </c>
    </row>
    <row r="278">
      <c r="A278" s="4" t="inlineStr">
        <is>
          <t>Finance lease liabilities, current</t>
        </is>
      </c>
      <c r="B278" s="5" t="n">
        <v>-2863</v>
      </c>
      <c r="C278" s="5" t="n">
        <v>-2917</v>
      </c>
    </row>
    <row r="279">
      <c r="A279" s="4" t="inlineStr">
        <is>
          <t>Operating lease liabilities, current</t>
        </is>
      </c>
      <c r="B279" s="4" t="inlineStr">
        <is>
          <t xml:space="preserve"> </t>
        </is>
      </c>
      <c r="C279" s="4" t="inlineStr">
        <is>
          <t xml:space="preserve"> </t>
        </is>
      </c>
    </row>
    <row r="280">
      <c r="A280" s="4" t="inlineStr">
        <is>
          <t>Other current liabilities</t>
        </is>
      </c>
      <c r="B280" s="4" t="inlineStr">
        <is>
          <t xml:space="preserve"> </t>
        </is>
      </c>
      <c r="C280" s="4" t="inlineStr">
        <is>
          <t xml:space="preserve"> </t>
        </is>
      </c>
    </row>
    <row r="281">
      <c r="A281" s="4" t="inlineStr">
        <is>
          <t>TOTAL CURRENT LIABILITIES</t>
        </is>
      </c>
      <c r="B281" s="5" t="n">
        <v>-770</v>
      </c>
      <c r="C281" s="5" t="n">
        <v>-950</v>
      </c>
    </row>
    <row r="282">
      <c r="A282" s="4" t="inlineStr">
        <is>
          <t>Warrant liability</t>
        </is>
      </c>
      <c r="B282" s="4" t="inlineStr">
        <is>
          <t xml:space="preserve"> </t>
        </is>
      </c>
      <c r="C282" s="4" t="inlineStr">
        <is>
          <t xml:space="preserve"> </t>
        </is>
      </c>
    </row>
    <row r="283">
      <c r="A283" s="4" t="inlineStr">
        <is>
          <t>Finance lease, net of current portion</t>
        </is>
      </c>
      <c r="B283" s="4" t="inlineStr">
        <is>
          <t xml:space="preserve"> </t>
        </is>
      </c>
      <c r="C283" s="4" t="inlineStr">
        <is>
          <t xml:space="preserve"> </t>
        </is>
      </c>
    </row>
    <row r="284">
      <c r="A284" s="4" t="inlineStr">
        <is>
          <t>Operating lease, net of current portion</t>
        </is>
      </c>
      <c r="B284" s="4" t="inlineStr">
        <is>
          <t xml:space="preserve"> </t>
        </is>
      </c>
      <c r="C284" s="4" t="inlineStr">
        <is>
          <t xml:space="preserve"> </t>
        </is>
      </c>
    </row>
    <row r="285">
      <c r="A285" s="4" t="inlineStr">
        <is>
          <t>Notes payable, net of current portion</t>
        </is>
      </c>
      <c r="B285" s="4" t="inlineStr">
        <is>
          <t xml:space="preserve"> </t>
        </is>
      </c>
      <c r="C285" s="4" t="inlineStr">
        <is>
          <t xml:space="preserve"> </t>
        </is>
      </c>
    </row>
    <row r="286">
      <c r="A286" s="4" t="inlineStr">
        <is>
          <t>TOTAL LIABILITIES</t>
        </is>
      </c>
      <c r="B286" s="5" t="n">
        <v>-770</v>
      </c>
      <c r="C286" s="5" t="n">
        <v>-950</v>
      </c>
    </row>
    <row r="287">
      <c r="A287" s="3" t="inlineStr">
        <is>
          <t>STOCKHOLDERS’ EQUITY</t>
        </is>
      </c>
    </row>
    <row r="288">
      <c r="A288" s="4" t="inlineStr">
        <is>
          <t>Preferred stock value</t>
        </is>
      </c>
      <c r="B288" s="4" t="inlineStr">
        <is>
          <t xml:space="preserve"> </t>
        </is>
      </c>
      <c r="C288" s="4" t="inlineStr">
        <is>
          <t xml:space="preserve"> </t>
        </is>
      </c>
    </row>
    <row r="289">
      <c r="A289" s="4" t="inlineStr">
        <is>
          <t>Common shares value</t>
        </is>
      </c>
      <c r="B289" s="4" t="inlineStr">
        <is>
          <t xml:space="preserve"> </t>
        </is>
      </c>
      <c r="C289" s="4" t="inlineStr">
        <is>
          <t xml:space="preserve"> </t>
        </is>
      </c>
    </row>
    <row r="290">
      <c r="A290" s="4" t="inlineStr">
        <is>
          <t>Additional paid in capital</t>
        </is>
      </c>
      <c r="B290" s="5" t="n">
        <v>4024</v>
      </c>
      <c r="C290" s="5" t="n">
        <v>4024</v>
      </c>
    </row>
    <row r="291">
      <c r="A291" s="4" t="inlineStr">
        <is>
          <t>Accumulated other comprehensive income (loss)</t>
        </is>
      </c>
      <c r="B291" s="4" t="inlineStr">
        <is>
          <t xml:space="preserve"> </t>
        </is>
      </c>
      <c r="C291" s="4" t="inlineStr">
        <is>
          <t xml:space="preserve"> </t>
        </is>
      </c>
    </row>
    <row r="292">
      <c r="A292" s="4" t="inlineStr">
        <is>
          <t>Retained earnings</t>
        </is>
      </c>
      <c r="B292" s="5" t="n">
        <v>-4568</v>
      </c>
      <c r="C292" s="5" t="n">
        <v>-4237</v>
      </c>
    </row>
    <row r="293">
      <c r="A293" s="4" t="inlineStr">
        <is>
          <t>Total equity</t>
        </is>
      </c>
      <c r="B293" s="5" t="n">
        <v>-544</v>
      </c>
      <c r="C293" s="5" t="n">
        <v>-213</v>
      </c>
    </row>
    <row r="294">
      <c r="A294" s="4" t="inlineStr">
        <is>
          <t>TOTAL LIABILITIES AND STOCKHOLDERS’ EQUITY</t>
        </is>
      </c>
      <c r="B294" s="6" t="n">
        <v>-1314</v>
      </c>
      <c r="C294" s="6" t="n">
        <v>-11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Statements (Unaudited) (Details) - Schedule of balance sheet (Parentheticals) - As Restated [Member] - $ / shares</t>
        </is>
      </c>
      <c r="B1" s="2" t="inlineStr">
        <is>
          <t>Sep. 30, 2021</t>
        </is>
      </c>
      <c r="C1" s="2" t="inlineStr">
        <is>
          <t>Jun. 30, 2021</t>
        </is>
      </c>
      <c r="D1" s="2" t="inlineStr">
        <is>
          <t>Mar. 31, 2021</t>
        </is>
      </c>
    </row>
    <row r="2">
      <c r="A2" s="3" t="inlineStr">
        <is>
          <t>Condensed Balance Sheet Statements, Captions [Line Items]</t>
        </is>
      </c>
    </row>
    <row r="3">
      <c r="A3" s="4" t="inlineStr">
        <is>
          <t>Preferred stock, par value (in Dollars per share)</t>
        </is>
      </c>
      <c r="B3" s="7" t="n">
        <v>0.0001</v>
      </c>
      <c r="C3" s="7" t="n">
        <v>0.0001</v>
      </c>
      <c r="D3" s="7" t="n">
        <v>0.0001</v>
      </c>
    </row>
    <row r="4">
      <c r="A4" s="4" t="inlineStr">
        <is>
          <t>Preferred stock, shares authorized</t>
        </is>
      </c>
      <c r="B4" s="5" t="n">
        <v>10000000</v>
      </c>
      <c r="C4" s="5" t="n">
        <v>10000000</v>
      </c>
      <c r="D4" s="5" t="n">
        <v>1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5" t="n">
        <v>1000000000</v>
      </c>
      <c r="C8" s="5" t="n">
        <v>1000000000</v>
      </c>
      <c r="D8" s="5" t="n">
        <v>1000000000</v>
      </c>
    </row>
    <row r="9">
      <c r="A9" s="4" t="inlineStr">
        <is>
          <t>Common stock, shares issued</t>
        </is>
      </c>
      <c r="B9" s="5" t="n">
        <v>81982392</v>
      </c>
      <c r="C9" s="5" t="n">
        <v>81938668</v>
      </c>
      <c r="D9" s="5" t="n">
        <v>81400199</v>
      </c>
    </row>
    <row r="10">
      <c r="A10" s="4" t="inlineStr">
        <is>
          <t>Common stock, shares outstanding</t>
        </is>
      </c>
      <c r="B10" s="5" t="n">
        <v>81982392</v>
      </c>
      <c r="C10" s="5" t="n">
        <v>81938668</v>
      </c>
      <c r="D10" s="5" t="n">
        <v>814001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Statements (Unaudited) (Details) - Schedule of operations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c r="H2" s="2" t="inlineStr">
        <is>
          <t>Dec. 31, 2019</t>
        </is>
      </c>
    </row>
    <row r="3">
      <c r="A3" s="4" t="inlineStr">
        <is>
          <t>As Reported [Member]</t>
        </is>
      </c>
    </row>
    <row r="4">
      <c r="A4" s="3" t="inlineStr">
        <is>
          <t>Condensed Income Statements, Captions [Line Items]</t>
        </is>
      </c>
    </row>
    <row r="5">
      <c r="A5" s="4" t="inlineStr">
        <is>
          <t>REVENUE</t>
        </is>
      </c>
      <c r="B5" s="6" t="n">
        <v>58780</v>
      </c>
      <c r="C5" s="6" t="n">
        <v>50716</v>
      </c>
      <c r="D5" s="6" t="n">
        <v>52682</v>
      </c>
      <c r="E5" s="6" t="n">
        <v>103398</v>
      </c>
      <c r="F5" s="6" t="n">
        <v>161972</v>
      </c>
    </row>
    <row r="6">
      <c r="A6" s="4" t="inlineStr">
        <is>
          <t>COST OF GOODS SOLD</t>
        </is>
      </c>
      <c r="B6" s="5" t="n">
        <v>52836</v>
      </c>
      <c r="C6" s="5" t="n">
        <v>42750</v>
      </c>
      <c r="D6" s="5" t="n">
        <v>45905</v>
      </c>
      <c r="E6" s="5" t="n">
        <v>89534</v>
      </c>
      <c r="F6" s="5" t="n">
        <v>140304</v>
      </c>
    </row>
    <row r="7">
      <c r="A7" s="4" t="inlineStr">
        <is>
          <t>GROSS PROFIT</t>
        </is>
      </c>
      <c r="B7" s="5" t="n">
        <v>5944</v>
      </c>
      <c r="C7" s="5" t="n">
        <v>7966</v>
      </c>
      <c r="D7" s="5" t="n">
        <v>6777</v>
      </c>
      <c r="E7" s="5" t="n">
        <v>13864</v>
      </c>
      <c r="F7" s="5" t="n">
        <v>21668</v>
      </c>
    </row>
    <row r="8">
      <c r="A8" s="4" t="inlineStr">
        <is>
          <t>OPERATING EXPENSES</t>
        </is>
      </c>
      <c r="B8" s="5" t="n">
        <v>13604</v>
      </c>
      <c r="C8" s="5" t="n">
        <v>15900</v>
      </c>
      <c r="D8" s="5" t="n">
        <v>13795</v>
      </c>
      <c r="E8" s="5" t="n">
        <v>28816</v>
      </c>
      <c r="F8" s="5" t="n">
        <v>44853</v>
      </c>
    </row>
    <row r="9">
      <c r="A9" s="4" t="inlineStr">
        <is>
          <t>INCOME (LOSS) FROM OPERATIONS</t>
        </is>
      </c>
      <c r="B9" s="5" t="n">
        <v>-7660</v>
      </c>
      <c r="C9" s="5" t="n">
        <v>-7934</v>
      </c>
      <c r="D9" s="5" t="n">
        <v>-7018</v>
      </c>
      <c r="E9" s="5" t="n">
        <v>-14952</v>
      </c>
      <c r="F9" s="5" t="n">
        <v>-23185</v>
      </c>
    </row>
    <row r="10">
      <c r="A10" s="4" t="inlineStr">
        <is>
          <t>Interest expense</t>
        </is>
      </c>
      <c r="B10" s="5" t="n">
        <v>-45</v>
      </c>
      <c r="C10" s="5" t="n">
        <v>-94</v>
      </c>
      <c r="D10" s="5" t="n">
        <v>-20</v>
      </c>
      <c r="E10" s="5" t="n">
        <v>-114</v>
      </c>
      <c r="F10" s="5" t="n">
        <v>-159</v>
      </c>
    </row>
    <row r="11">
      <c r="A11" s="4" t="inlineStr">
        <is>
          <t>Other income (expense)</t>
        </is>
      </c>
      <c r="B11" s="5" t="n">
        <v>-724</v>
      </c>
      <c r="C11" s="5" t="n">
        <v>817</v>
      </c>
      <c r="D11" s="5" t="n">
        <v>-2589</v>
      </c>
      <c r="E11" s="5" t="n">
        <v>-1772</v>
      </c>
      <c r="F11" s="5" t="n">
        <v>-2496</v>
      </c>
    </row>
    <row r="12">
      <c r="A12" s="4" t="inlineStr">
        <is>
          <t>INCOME (LOSS) BEFORE PROVISION FOR INCOME TAXES</t>
        </is>
      </c>
      <c r="B12" s="5" t="n">
        <v>-8429</v>
      </c>
      <c r="C12" s="5" t="n">
        <v>-7211</v>
      </c>
      <c r="D12" s="5" t="n">
        <v>-9627</v>
      </c>
      <c r="E12" s="5" t="n">
        <v>-16838</v>
      </c>
      <c r="F12" s="5" t="n">
        <v>-25840</v>
      </c>
    </row>
    <row r="13">
      <c r="A13" s="4" t="inlineStr">
        <is>
          <t>INCOME TAX BENEFIT (EXPENSE)</t>
        </is>
      </c>
      <c r="B13" s="5" t="n">
        <v>255</v>
      </c>
      <c r="C13" s="5" t="n">
        <v>-45985</v>
      </c>
      <c r="D13" s="5" t="n">
        <v>1475</v>
      </c>
      <c r="E13" s="5" t="n">
        <v>-44510</v>
      </c>
      <c r="F13" s="5" t="n">
        <v>-44255</v>
      </c>
    </row>
    <row r="14">
      <c r="A14" s="4" t="inlineStr">
        <is>
          <t>NET INCOME (LOSS)</t>
        </is>
      </c>
      <c r="B14" s="5" t="n">
        <v>-8174</v>
      </c>
      <c r="C14" s="5" t="n">
        <v>-53196</v>
      </c>
      <c r="D14" s="5" t="n">
        <v>-8152</v>
      </c>
      <c r="E14" s="5" t="n">
        <v>-61348</v>
      </c>
      <c r="F14" s="5" t="n">
        <v>-70095</v>
      </c>
    </row>
    <row r="15">
      <c r="A15" s="4" t="inlineStr">
        <is>
          <t>LESS: INCOME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 ATTRIBUTABLE TO TATTOOED CHEF, INC.</t>
        </is>
      </c>
      <c r="B16" s="6" t="n">
        <v>-8174</v>
      </c>
      <c r="C16" s="6" t="n">
        <v>-53196</v>
      </c>
      <c r="D16" s="6" t="n">
        <v>-8152</v>
      </c>
      <c r="E16" s="6" t="n">
        <v>-61348</v>
      </c>
      <c r="F16" s="6" t="n">
        <v>-70095</v>
      </c>
    </row>
    <row r="17">
      <c r="A17" s="3" t="inlineStr">
        <is>
          <t>NET INCOME (LOSS) PER SHARE</t>
        </is>
      </c>
    </row>
    <row r="18">
      <c r="A18" s="4" t="inlineStr">
        <is>
          <t>Basic (in Dollars per share)</t>
        </is>
      </c>
      <c r="B18" s="10" t="n">
        <v>-0.1</v>
      </c>
      <c r="C18" s="8" t="n">
        <v>-0.65</v>
      </c>
      <c r="D18" s="10" t="n">
        <v>-0.1</v>
      </c>
      <c r="E18" s="8" t="n">
        <v>-0.76</v>
      </c>
      <c r="F18" s="8" t="n">
        <v>-0.86</v>
      </c>
      <c r="G18" s="8" t="n">
        <v>1.85</v>
      </c>
      <c r="H18" s="8" t="n">
        <v>0.16</v>
      </c>
    </row>
    <row r="19">
      <c r="A19" s="4" t="inlineStr">
        <is>
          <t>Diluted (in Dollars per share)</t>
        </is>
      </c>
      <c r="B19" s="10" t="n">
        <v>-0.1</v>
      </c>
      <c r="C19" s="8" t="n">
        <v>-0.65</v>
      </c>
      <c r="D19" s="8" t="n">
        <v>-0.11</v>
      </c>
      <c r="E19" s="8" t="n">
        <v>-0.76</v>
      </c>
      <c r="F19" s="8" t="n">
        <v>-0.86</v>
      </c>
      <c r="G19" s="8" t="n">
        <v>1.69</v>
      </c>
      <c r="H19" s="8" t="n">
        <v>0.16</v>
      </c>
    </row>
    <row r="20">
      <c r="A20" s="3" t="inlineStr">
        <is>
          <t>WEIGHTED AVERAGE COMMON SHARES</t>
        </is>
      </c>
    </row>
    <row r="21">
      <c r="A21" s="4" t="inlineStr">
        <is>
          <t>Basic (in Shares)</t>
        </is>
      </c>
      <c r="B21" s="5" t="n">
        <v>81957170</v>
      </c>
      <c r="C21" s="5" t="n">
        <v>81981428</v>
      </c>
      <c r="D21" s="5" t="n">
        <v>79415105</v>
      </c>
      <c r="E21" s="5" t="n">
        <v>81121795</v>
      </c>
      <c r="F21" s="5" t="n">
        <v>81404348</v>
      </c>
      <c r="G21" s="5" t="n">
        <v>36313821</v>
      </c>
    </row>
    <row r="22">
      <c r="A22" s="4" t="inlineStr">
        <is>
          <t>Diluted (in Shares)</t>
        </is>
      </c>
      <c r="B22" s="5" t="n">
        <v>82011216</v>
      </c>
      <c r="C22" s="5" t="n">
        <v>81981428</v>
      </c>
      <c r="D22" s="5" t="n">
        <v>79719129</v>
      </c>
      <c r="E22" s="5" t="n">
        <v>81258427</v>
      </c>
      <c r="F22" s="5" t="n">
        <v>81548673</v>
      </c>
      <c r="G22" s="5" t="n">
        <v>39903147</v>
      </c>
    </row>
    <row r="23">
      <c r="A23" s="3" t="inlineStr">
        <is>
          <t>OTHER COMPREHENSIVE INCOME (LOSS), NET OF TAX</t>
        </is>
      </c>
    </row>
    <row r="24">
      <c r="A24" s="4" t="inlineStr">
        <is>
          <t>Foreign currency translation adjustments</t>
        </is>
      </c>
      <c r="B24" s="6" t="n">
        <v>-808</v>
      </c>
      <c r="C24" s="6" t="n">
        <v>-210</v>
      </c>
      <c r="D24" s="6" t="n">
        <v>109</v>
      </c>
      <c r="E24" s="6" t="n">
        <v>-101</v>
      </c>
      <c r="F24" s="6" t="n">
        <v>-909</v>
      </c>
    </row>
    <row r="25">
      <c r="A25" s="4" t="inlineStr">
        <is>
          <t>Total other comprehensive income (loss), net of tax</t>
        </is>
      </c>
      <c r="B25" s="5" t="n">
        <v>-808</v>
      </c>
      <c r="C25" s="5" t="n">
        <v>-210</v>
      </c>
      <c r="D25" s="5" t="n">
        <v>109</v>
      </c>
      <c r="E25" s="5" t="n">
        <v>-101</v>
      </c>
      <c r="F25" s="5" t="n">
        <v>-909</v>
      </c>
    </row>
    <row r="26">
      <c r="A26" s="4" t="inlineStr">
        <is>
          <t>Comprehensive (loss) income</t>
        </is>
      </c>
      <c r="B26" s="5" t="n">
        <v>-8982</v>
      </c>
      <c r="C26" s="5" t="n">
        <v>-53406</v>
      </c>
      <c r="D26" s="5" t="n">
        <v>-8043</v>
      </c>
      <c r="E26" s="5" t="n">
        <v>-61449</v>
      </c>
      <c r="F26" s="5" t="n">
        <v>-71004</v>
      </c>
    </row>
    <row r="27">
      <c r="A27" s="4" t="inlineStr">
        <is>
          <t>Less: comprehensive income attributable to th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rehensive income attributable to Tattooed Chef, Inc. stockholders</t>
        </is>
      </c>
      <c r="B28" s="5" t="n">
        <v>-8982</v>
      </c>
      <c r="C28" s="5" t="n">
        <v>-53406</v>
      </c>
      <c r="D28" s="5" t="n">
        <v>-8043</v>
      </c>
      <c r="E28" s="5" t="n">
        <v>-61449</v>
      </c>
      <c r="F28" s="5" t="n">
        <v>-71004</v>
      </c>
    </row>
    <row r="29">
      <c r="A29" s="4" t="inlineStr">
        <is>
          <t>Adoption of ASC 842 [Member] | Adjustments [Member]</t>
        </is>
      </c>
    </row>
    <row r="30">
      <c r="A30" s="3" t="inlineStr">
        <is>
          <t>Condensed Income Statements, Captions [Line Items]</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GOODS SOL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EXPENSES</t>
        </is>
      </c>
      <c r="B34" s="5" t="n">
        <v>41</v>
      </c>
      <c r="C34" s="5" t="n">
        <v>22</v>
      </c>
      <c r="D34" s="5" t="n">
        <v>7</v>
      </c>
      <c r="E34" s="5" t="n">
        <v>29</v>
      </c>
      <c r="F34" s="5" t="n">
        <v>70</v>
      </c>
    </row>
    <row r="35">
      <c r="A35" s="4" t="inlineStr">
        <is>
          <t>INCOME (LOSS) FROM OPERATIONS</t>
        </is>
      </c>
      <c r="B35" s="5" t="n">
        <v>-41</v>
      </c>
      <c r="C35" s="5" t="n">
        <v>-22</v>
      </c>
      <c r="D35" s="5" t="n">
        <v>-7</v>
      </c>
      <c r="E35" s="5" t="n">
        <v>-29</v>
      </c>
      <c r="F35" s="5" t="n">
        <v>-70</v>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LOSS) BEFORE PROVISION FOR INCOME TAXES</t>
        </is>
      </c>
      <c r="B38" s="5" t="n">
        <v>-41</v>
      </c>
      <c r="C38" s="5" t="n">
        <v>-22</v>
      </c>
      <c r="D38" s="5" t="n">
        <v>-7</v>
      </c>
      <c r="E38" s="5" t="n">
        <v>-29</v>
      </c>
      <c r="F38" s="5" t="n">
        <v>-70</v>
      </c>
    </row>
    <row r="39">
      <c r="A39" s="4" t="inlineStr">
        <is>
          <t>INCOME TAX BENEFIT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5" t="n">
        <v>-41</v>
      </c>
      <c r="C40" s="5" t="n">
        <v>-22</v>
      </c>
      <c r="D40" s="5" t="n">
        <v>-7</v>
      </c>
      <c r="E40" s="5" t="n">
        <v>-29</v>
      </c>
      <c r="F40" s="5" t="n">
        <v>-70</v>
      </c>
    </row>
    <row r="41">
      <c r="A41" s="4" t="inlineStr">
        <is>
          <t>LESS: INCOME ATTRIBUTABLE TO NONCONTROLLING INTERESTS</t>
        </is>
      </c>
      <c r="C41" s="4" t="inlineStr">
        <is>
          <t xml:space="preserve"> </t>
        </is>
      </c>
      <c r="D41" s="4" t="inlineStr">
        <is>
          <t xml:space="preserve"> </t>
        </is>
      </c>
      <c r="F41" s="4" t="inlineStr">
        <is>
          <t xml:space="preserve"> </t>
        </is>
      </c>
    </row>
    <row r="42">
      <c r="A42" s="4" t="inlineStr">
        <is>
          <t>NET INCOME (LOSS) ATTRIBUTABLE TO TATTOOED CHEF, INC.</t>
        </is>
      </c>
      <c r="B42" s="6" t="n">
        <v>-41</v>
      </c>
      <c r="C42" s="6" t="n">
        <v>-22</v>
      </c>
      <c r="D42" s="6" t="n">
        <v>-7</v>
      </c>
      <c r="E42" s="6" t="n">
        <v>-29</v>
      </c>
      <c r="F42" s="6" t="n">
        <v>-70</v>
      </c>
    </row>
    <row r="43">
      <c r="A43" s="3" t="inlineStr">
        <is>
          <t>NET INCOME (LOSS) PER SHARE</t>
        </is>
      </c>
    </row>
    <row r="44">
      <c r="A44" s="4" t="inlineStr">
        <is>
          <t>Basic (in Dollars per share)</t>
        </is>
      </c>
      <c r="B44" s="6" t="n">
        <v>0</v>
      </c>
      <c r="C44" s="6" t="n">
        <v>0</v>
      </c>
      <c r="D44" s="4" t="inlineStr">
        <is>
          <t xml:space="preserve"> </t>
        </is>
      </c>
      <c r="E44" s="6" t="n">
        <v>0</v>
      </c>
      <c r="F44" s="6" t="n">
        <v>0</v>
      </c>
    </row>
    <row r="45">
      <c r="A45" s="4" t="inlineStr">
        <is>
          <t>Diluted (in Dollars per share)</t>
        </is>
      </c>
      <c r="B45" s="6" t="n">
        <v>0</v>
      </c>
      <c r="C45" s="6" t="n">
        <v>0</v>
      </c>
      <c r="D45" s="4" t="inlineStr">
        <is>
          <t xml:space="preserve"> </t>
        </is>
      </c>
      <c r="E45" s="6" t="n">
        <v>0</v>
      </c>
      <c r="F45" s="6" t="n">
        <v>0</v>
      </c>
    </row>
    <row r="46">
      <c r="A46" s="3" t="inlineStr">
        <is>
          <t>WEIGHTED AVERAGE COMMON SHARES</t>
        </is>
      </c>
    </row>
    <row r="47">
      <c r="A47" s="4" t="inlineStr">
        <is>
          <t>Basic (in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luted (in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THER COMPREHENSIVE INCOME (LOSS), NET OF TAX</t>
        </is>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prehensive (loss) income</t>
        </is>
      </c>
      <c r="B52" s="5" t="n">
        <v>-41</v>
      </c>
      <c r="C52" s="5" t="n">
        <v>-22</v>
      </c>
      <c r="D52" s="5" t="n">
        <v>-7</v>
      </c>
      <c r="E52" s="5" t="n">
        <v>-29</v>
      </c>
      <c r="F52" s="5" t="n">
        <v>-70</v>
      </c>
    </row>
    <row r="53">
      <c r="A53" s="4" t="inlineStr">
        <is>
          <t>Less: comprehensive income attributable to the noncontrolling interest</t>
        </is>
      </c>
      <c r="B53" s="4" t="inlineStr">
        <is>
          <t xml:space="preserve"> </t>
        </is>
      </c>
      <c r="C53" s="4" t="inlineStr">
        <is>
          <t xml:space="preserve"> </t>
        </is>
      </c>
      <c r="E53" s="4" t="inlineStr">
        <is>
          <t xml:space="preserve"> </t>
        </is>
      </c>
      <c r="F53" s="4" t="inlineStr">
        <is>
          <t xml:space="preserve"> </t>
        </is>
      </c>
    </row>
    <row r="54">
      <c r="A54" s="4" t="inlineStr">
        <is>
          <t>Comprehensive income attributable to Tattooed Chef, Inc. stockholders</t>
        </is>
      </c>
      <c r="B54" s="5" t="n">
        <v>-41</v>
      </c>
      <c r="C54" s="5" t="n">
        <v>-22</v>
      </c>
      <c r="D54" s="5" t="n">
        <v>-7</v>
      </c>
      <c r="E54" s="5" t="n">
        <v>-29</v>
      </c>
      <c r="F54" s="5" t="n">
        <v>-70</v>
      </c>
    </row>
    <row r="55">
      <c r="A55" s="4" t="inlineStr">
        <is>
          <t>Previous Adjustments [Member] | Adjustments [Member]</t>
        </is>
      </c>
    </row>
    <row r="56">
      <c r="A56" s="3" t="inlineStr">
        <is>
          <t>Condensed Income Statements, Captions [Line Items]</t>
        </is>
      </c>
    </row>
    <row r="57">
      <c r="A57" s="4" t="inlineStr">
        <is>
          <t>REVENUE</t>
        </is>
      </c>
      <c r="C57" s="5" t="n">
        <v>-206</v>
      </c>
      <c r="D57" s="4" t="inlineStr">
        <is>
          <t xml:space="preserve"> </t>
        </is>
      </c>
      <c r="E57" s="5" t="n">
        <v>-206</v>
      </c>
    </row>
    <row r="58">
      <c r="A58" s="4" t="inlineStr">
        <is>
          <t>COST OF GOODS SOLD</t>
        </is>
      </c>
      <c r="C58" s="5" t="n">
        <v>-797</v>
      </c>
      <c r="D58" s="5" t="n">
        <v>-390</v>
      </c>
      <c r="E58" s="5" t="n">
        <v>-2066</v>
      </c>
    </row>
    <row r="59">
      <c r="A59" s="4" t="inlineStr">
        <is>
          <t>GROSS PROFIT</t>
        </is>
      </c>
      <c r="C59" s="5" t="n">
        <v>591</v>
      </c>
      <c r="D59" s="5" t="n">
        <v>390</v>
      </c>
      <c r="E59" s="5" t="n">
        <v>1860</v>
      </c>
    </row>
    <row r="60">
      <c r="A60" s="4" t="inlineStr">
        <is>
          <t>OPERATING EXPENSES</t>
        </is>
      </c>
      <c r="C60" s="5" t="n">
        <v>1160</v>
      </c>
      <c r="D60" s="5" t="n">
        <v>394</v>
      </c>
      <c r="E60" s="5" t="n">
        <v>2433</v>
      </c>
    </row>
    <row r="61">
      <c r="A61" s="4" t="inlineStr">
        <is>
          <t>INCOME (LOSS) FROM OPERATIONS</t>
        </is>
      </c>
      <c r="C61" s="5" t="n">
        <v>-569</v>
      </c>
      <c r="D61" s="5" t="n">
        <v>-4</v>
      </c>
      <c r="E61" s="5" t="n">
        <v>-573</v>
      </c>
    </row>
    <row r="62">
      <c r="A62" s="4" t="inlineStr">
        <is>
          <t>Interest expense</t>
        </is>
      </c>
      <c r="C62" s="4" t="inlineStr">
        <is>
          <t xml:space="preserve"> </t>
        </is>
      </c>
      <c r="D62" s="4" t="inlineStr">
        <is>
          <t xml:space="preserve"> </t>
        </is>
      </c>
      <c r="E62" s="4" t="inlineStr">
        <is>
          <t xml:space="preserve"> </t>
        </is>
      </c>
    </row>
    <row r="63">
      <c r="A63" s="4" t="inlineStr">
        <is>
          <t>Other income (expense)</t>
        </is>
      </c>
      <c r="C63" s="4" t="inlineStr">
        <is>
          <t xml:space="preserve"> </t>
        </is>
      </c>
      <c r="D63" s="4" t="inlineStr">
        <is>
          <t xml:space="preserve"> </t>
        </is>
      </c>
      <c r="E63" s="4" t="inlineStr">
        <is>
          <t xml:space="preserve"> </t>
        </is>
      </c>
    </row>
    <row r="64">
      <c r="A64" s="4" t="inlineStr">
        <is>
          <t>INCOME (LOSS) BEFORE PROVISION FOR INCOME TAXES</t>
        </is>
      </c>
      <c r="C64" s="5" t="n">
        <v>-569</v>
      </c>
      <c r="D64" s="5" t="n">
        <v>-4</v>
      </c>
      <c r="E64" s="5" t="n">
        <v>-573</v>
      </c>
    </row>
    <row r="65">
      <c r="A65" s="4" t="inlineStr">
        <is>
          <t>INCOME TAX BENEFIT (EXPENSE)</t>
        </is>
      </c>
      <c r="D65" s="4" t="inlineStr">
        <is>
          <t xml:space="preserve"> </t>
        </is>
      </c>
      <c r="E65" s="4" t="inlineStr">
        <is>
          <t xml:space="preserve"> </t>
        </is>
      </c>
    </row>
    <row r="66">
      <c r="A66" s="4" t="inlineStr">
        <is>
          <t>NET INCOME (LOSS)</t>
        </is>
      </c>
      <c r="C66" s="5" t="n">
        <v>-569</v>
      </c>
      <c r="D66" s="5" t="n">
        <v>-4</v>
      </c>
      <c r="E66" s="5" t="n">
        <v>-573</v>
      </c>
    </row>
    <row r="67">
      <c r="A67" s="4" t="inlineStr">
        <is>
          <t>LESS: INCOME ATTRIBUTABLE TO NONCONTROLLING INTERESTS</t>
        </is>
      </c>
      <c r="C67" s="4" t="inlineStr">
        <is>
          <t xml:space="preserve"> </t>
        </is>
      </c>
      <c r="D67" s="4" t="inlineStr">
        <is>
          <t xml:space="preserve"> </t>
        </is>
      </c>
      <c r="E67" s="4" t="inlineStr">
        <is>
          <t xml:space="preserve"> </t>
        </is>
      </c>
    </row>
    <row r="68">
      <c r="A68" s="4" t="inlineStr">
        <is>
          <t>NET INCOME (LOSS) ATTRIBUTABLE TO TATTOOED CHEF, INC.</t>
        </is>
      </c>
      <c r="C68" s="6" t="n">
        <v>-569</v>
      </c>
      <c r="D68" s="6" t="n">
        <v>-4</v>
      </c>
      <c r="E68" s="6" t="n">
        <v>-573</v>
      </c>
    </row>
    <row r="69">
      <c r="A69" s="3" t="inlineStr">
        <is>
          <t>NET INCOME (LOSS) PER SHARE</t>
        </is>
      </c>
    </row>
    <row r="70">
      <c r="A70" s="4" t="inlineStr">
        <is>
          <t>Basic (in Dollars per share)</t>
        </is>
      </c>
      <c r="C70" s="8" t="n">
        <v>-0.01</v>
      </c>
      <c r="D70" s="4" t="inlineStr">
        <is>
          <t xml:space="preserve"> </t>
        </is>
      </c>
      <c r="E70" s="6" t="n">
        <v>0</v>
      </c>
    </row>
    <row r="71">
      <c r="A71" s="4" t="inlineStr">
        <is>
          <t>Diluted (in Dollars per share)</t>
        </is>
      </c>
      <c r="C71" s="8" t="n">
        <v>-0.01</v>
      </c>
      <c r="D71" s="4" t="inlineStr">
        <is>
          <t xml:space="preserve"> </t>
        </is>
      </c>
      <c r="E71" s="6" t="n">
        <v>0</v>
      </c>
    </row>
    <row r="72">
      <c r="A72" s="3" t="inlineStr">
        <is>
          <t>WEIGHTED AVERAGE COMMON SHARES</t>
        </is>
      </c>
    </row>
    <row r="73">
      <c r="A73" s="4" t="inlineStr">
        <is>
          <t>Basic (in Shares)</t>
        </is>
      </c>
      <c r="C73" s="4" t="inlineStr">
        <is>
          <t xml:space="preserve"> </t>
        </is>
      </c>
      <c r="D73" s="5" t="n">
        <v>825000</v>
      </c>
      <c r="E73" s="4" t="inlineStr">
        <is>
          <t xml:space="preserve"> </t>
        </is>
      </c>
    </row>
    <row r="74">
      <c r="A74" s="4" t="inlineStr">
        <is>
          <t>Diluted (in Shares)</t>
        </is>
      </c>
      <c r="C74" s="4" t="inlineStr">
        <is>
          <t xml:space="preserve"> </t>
        </is>
      </c>
      <c r="D74" s="5" t="n">
        <v>825000</v>
      </c>
      <c r="E74" s="4" t="inlineStr">
        <is>
          <t xml:space="preserve"> </t>
        </is>
      </c>
    </row>
    <row r="75">
      <c r="A75" s="3" t="inlineStr">
        <is>
          <t>OTHER COMPREHENSIVE INCOME (LOSS), NET OF TAX</t>
        </is>
      </c>
    </row>
    <row r="76">
      <c r="A76" s="4" t="inlineStr">
        <is>
          <t>Foreign currency translation adjustments</t>
        </is>
      </c>
      <c r="C76" s="4" t="inlineStr">
        <is>
          <t xml:space="preserve"> </t>
        </is>
      </c>
      <c r="D76" s="4" t="inlineStr">
        <is>
          <t xml:space="preserve"> </t>
        </is>
      </c>
      <c r="E76" s="4" t="inlineStr">
        <is>
          <t xml:space="preserve"> </t>
        </is>
      </c>
    </row>
    <row r="77">
      <c r="A77" s="4" t="inlineStr">
        <is>
          <t>Total other comprehensive income (loss), net of tax</t>
        </is>
      </c>
      <c r="C77" s="4" t="inlineStr">
        <is>
          <t xml:space="preserve"> </t>
        </is>
      </c>
      <c r="D77" s="4" t="inlineStr">
        <is>
          <t xml:space="preserve"> </t>
        </is>
      </c>
      <c r="E77" s="4" t="inlineStr">
        <is>
          <t xml:space="preserve"> </t>
        </is>
      </c>
    </row>
    <row r="78">
      <c r="A78" s="4" t="inlineStr">
        <is>
          <t>Comprehensive (loss) income</t>
        </is>
      </c>
      <c r="C78" s="5" t="n">
        <v>-569</v>
      </c>
      <c r="D78" s="5" t="n">
        <v>-4</v>
      </c>
      <c r="E78" s="5" t="n">
        <v>-573</v>
      </c>
    </row>
    <row r="79">
      <c r="A79" s="4" t="inlineStr">
        <is>
          <t>Less: comprehensive income attributable to the noncontrolling interest</t>
        </is>
      </c>
      <c r="C79" s="4" t="inlineStr">
        <is>
          <t xml:space="preserve"> </t>
        </is>
      </c>
      <c r="E79" s="4" t="inlineStr">
        <is>
          <t xml:space="preserve"> </t>
        </is>
      </c>
    </row>
    <row r="80">
      <c r="A80" s="4" t="inlineStr">
        <is>
          <t>Comprehensive income attributable to Tattooed Chef, Inc. stockholders</t>
        </is>
      </c>
      <c r="C80" s="5" t="n">
        <v>-569</v>
      </c>
      <c r="D80" s="5" t="n">
        <v>-4</v>
      </c>
      <c r="E80" s="5" t="n">
        <v>-573</v>
      </c>
    </row>
    <row r="81">
      <c r="A81" s="4" t="inlineStr">
        <is>
          <t>Current Adjustments [Member] | Adjustments [Member]</t>
        </is>
      </c>
    </row>
    <row r="82">
      <c r="A82" s="3" t="inlineStr">
        <is>
          <t>Condensed Income Statements, Captions [Line Items]</t>
        </is>
      </c>
    </row>
    <row r="83">
      <c r="A83" s="4" t="inlineStr">
        <is>
          <t>REVENUE</t>
        </is>
      </c>
      <c r="B83" s="5" t="n">
        <v>-425</v>
      </c>
      <c r="C83" s="5" t="n">
        <v>-240</v>
      </c>
      <c r="D83" s="5" t="n">
        <v>-213</v>
      </c>
      <c r="E83" s="5" t="n">
        <v>-453</v>
      </c>
      <c r="F83" s="5" t="n">
        <v>-878</v>
      </c>
    </row>
    <row r="84">
      <c r="A84" s="4" t="inlineStr">
        <is>
          <t>COST OF GOODS SOLD</t>
        </is>
      </c>
      <c r="B84" s="4" t="inlineStr">
        <is>
          <t xml:space="preserve"> </t>
        </is>
      </c>
      <c r="D84" s="5" t="n">
        <v>-226</v>
      </c>
      <c r="E84" s="5" t="n">
        <v>-226</v>
      </c>
      <c r="F84" s="5" t="n">
        <v>-226</v>
      </c>
    </row>
    <row r="85">
      <c r="A85" s="4" t="inlineStr">
        <is>
          <t>GROSS PROFIT</t>
        </is>
      </c>
      <c r="B85" s="5" t="n">
        <v>-425</v>
      </c>
      <c r="C85" s="5" t="n">
        <v>-240</v>
      </c>
      <c r="D85" s="5" t="n">
        <v>13</v>
      </c>
      <c r="E85" s="5" t="n">
        <v>-227</v>
      </c>
      <c r="F85" s="5" t="n">
        <v>-652</v>
      </c>
    </row>
    <row r="86">
      <c r="A86" s="4" t="inlineStr">
        <is>
          <t>OPERATING EXPENSES</t>
        </is>
      </c>
      <c r="B86" s="5" t="n">
        <v>42</v>
      </c>
      <c r="C86" s="5" t="n">
        <v>-951</v>
      </c>
      <c r="D86" s="5" t="n">
        <v>288</v>
      </c>
      <c r="E86" s="5" t="n">
        <v>-663</v>
      </c>
      <c r="F86" s="5" t="n">
        <v>-621</v>
      </c>
    </row>
    <row r="87">
      <c r="A87" s="4" t="inlineStr">
        <is>
          <t>INCOME (LOSS) FROM OPERATIONS</t>
        </is>
      </c>
      <c r="B87" s="5" t="n">
        <v>-467</v>
      </c>
      <c r="C87" s="5" t="n">
        <v>711</v>
      </c>
      <c r="D87" s="5" t="n">
        <v>-275</v>
      </c>
      <c r="E87" s="5" t="n">
        <v>436</v>
      </c>
      <c r="F87" s="5" t="n">
        <v>-31</v>
      </c>
    </row>
    <row r="88">
      <c r="A88" s="4" t="inlineStr">
        <is>
          <t>Interest expense</t>
        </is>
      </c>
      <c r="B88" s="4" t="inlineStr">
        <is>
          <t xml:space="preserve"> </t>
        </is>
      </c>
      <c r="D88" s="4" t="inlineStr">
        <is>
          <t xml:space="preserve"> </t>
        </is>
      </c>
      <c r="E88" s="4" t="inlineStr">
        <is>
          <t xml:space="preserve"> </t>
        </is>
      </c>
      <c r="F88" s="4" t="inlineStr">
        <is>
          <t xml:space="preserve"> </t>
        </is>
      </c>
    </row>
    <row r="89">
      <c r="A89" s="4" t="inlineStr">
        <is>
          <t>Other income (expense)</t>
        </is>
      </c>
      <c r="B89" s="5" t="n">
        <v>136</v>
      </c>
      <c r="C89" s="5" t="n">
        <v>-84</v>
      </c>
      <c r="D89" s="5" t="n">
        <v>-92</v>
      </c>
      <c r="E89" s="5" t="n">
        <v>-176</v>
      </c>
      <c r="F89" s="5" t="n">
        <v>-40</v>
      </c>
    </row>
    <row r="90">
      <c r="A90" s="4" t="inlineStr">
        <is>
          <t>INCOME (LOSS) BEFORE PROVISION FOR INCOME TAXES</t>
        </is>
      </c>
      <c r="B90" s="5" t="n">
        <v>-331</v>
      </c>
      <c r="C90" s="5" t="n">
        <v>627</v>
      </c>
      <c r="D90" s="5" t="n">
        <v>-367</v>
      </c>
      <c r="E90" s="5" t="n">
        <v>260</v>
      </c>
      <c r="F90" s="5" t="n">
        <v>-71</v>
      </c>
    </row>
    <row r="91">
      <c r="A91" s="4" t="inlineStr">
        <is>
          <t>INCOME TAX BENEFIT (EXPENSE)</t>
        </is>
      </c>
      <c r="B91" s="4" t="inlineStr">
        <is>
          <t xml:space="preserve"> </t>
        </is>
      </c>
      <c r="C91" s="5" t="n">
        <v>-4024</v>
      </c>
      <c r="D91" s="4" t="inlineStr">
        <is>
          <t xml:space="preserve"> </t>
        </is>
      </c>
      <c r="E91" s="5" t="n">
        <v>-4024</v>
      </c>
      <c r="F91" s="5" t="n">
        <v>-4024</v>
      </c>
    </row>
    <row r="92">
      <c r="A92" s="4" t="inlineStr">
        <is>
          <t>NET INCOME (LOSS)</t>
        </is>
      </c>
      <c r="B92" s="5" t="n">
        <v>-331</v>
      </c>
      <c r="C92" s="5" t="n">
        <v>-3397</v>
      </c>
      <c r="D92" s="5" t="n">
        <v>-367</v>
      </c>
      <c r="E92" s="5" t="n">
        <v>-3764</v>
      </c>
      <c r="F92" s="5" t="n">
        <v>-4095</v>
      </c>
    </row>
    <row r="93">
      <c r="A93" s="4" t="inlineStr">
        <is>
          <t>LESS: INCOME ATTRIBUTABLE TO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INCOME (LOSS) ATTRIBUTABLE TO TATTOOED CHEF, INC.</t>
        </is>
      </c>
      <c r="B94" s="6" t="n">
        <v>-331</v>
      </c>
      <c r="C94" s="6" t="n">
        <v>-3397</v>
      </c>
      <c r="D94" s="6" t="n">
        <v>-367</v>
      </c>
      <c r="E94" s="6" t="n">
        <v>-3764</v>
      </c>
      <c r="F94" s="6" t="n">
        <v>-4095</v>
      </c>
    </row>
    <row r="95">
      <c r="A95" s="3" t="inlineStr">
        <is>
          <t>NET INCOME (LOSS) PER SHARE</t>
        </is>
      </c>
    </row>
    <row r="96">
      <c r="A96" s="4" t="inlineStr">
        <is>
          <t>Basic (in Dollars per share)</t>
        </is>
      </c>
      <c r="B96" s="6" t="n">
        <v>0</v>
      </c>
      <c r="C96" s="8" t="n">
        <v>-0.04</v>
      </c>
      <c r="D96" s="8" t="n">
        <v>-0.01</v>
      </c>
      <c r="E96" s="8" t="n">
        <v>-0.05</v>
      </c>
      <c r="F96" s="8" t="n">
        <v>-0.05</v>
      </c>
    </row>
    <row r="97">
      <c r="A97" s="4" t="inlineStr">
        <is>
          <t>Diluted (in Dollars per share)</t>
        </is>
      </c>
      <c r="B97" s="6" t="n">
        <v>0</v>
      </c>
      <c r="C97" s="8" t="n">
        <v>-0.04</v>
      </c>
      <c r="D97" s="8" t="n">
        <v>-0.01</v>
      </c>
      <c r="E97" s="8" t="n">
        <v>-0.05</v>
      </c>
      <c r="F97" s="8" t="n">
        <v>-0.05</v>
      </c>
    </row>
    <row r="98">
      <c r="A98" s="3" t="inlineStr">
        <is>
          <t>WEIGHTED AVERAGE COMMON SHARES</t>
        </is>
      </c>
    </row>
    <row r="99">
      <c r="A99" s="4" t="inlineStr">
        <is>
          <t>Basic (in Sha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iluted (in Shar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OTHER COMPREHENSIVE INCOME (LOSS), NET OF TAX</t>
        </is>
      </c>
    </row>
    <row r="102">
      <c r="A102" s="4" t="inlineStr">
        <is>
          <t>Foreign currency translation adjust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other comprehensive income (loss), net of tax</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mprehensive (loss) income</t>
        </is>
      </c>
      <c r="B104" s="5" t="n">
        <v>-331</v>
      </c>
      <c r="C104" s="5" t="n">
        <v>-3397</v>
      </c>
      <c r="D104" s="5" t="n">
        <v>-367</v>
      </c>
      <c r="E104" s="5" t="n">
        <v>-3764</v>
      </c>
      <c r="F104" s="5" t="n">
        <v>-4095</v>
      </c>
    </row>
    <row r="105">
      <c r="A105" s="4" t="inlineStr">
        <is>
          <t>Less: comprehensive income attributable to the noncontrolling interest</t>
        </is>
      </c>
      <c r="B105" s="4" t="inlineStr">
        <is>
          <t xml:space="preserve"> </t>
        </is>
      </c>
      <c r="C105" s="4" t="inlineStr">
        <is>
          <t xml:space="preserve"> </t>
        </is>
      </c>
      <c r="E105" s="4" t="inlineStr">
        <is>
          <t xml:space="preserve"> </t>
        </is>
      </c>
      <c r="F105" s="4" t="inlineStr">
        <is>
          <t xml:space="preserve"> </t>
        </is>
      </c>
    </row>
    <row r="106">
      <c r="A106" s="4" t="inlineStr">
        <is>
          <t>Comprehensive income attributable to Tattooed Chef, Inc. stockholders</t>
        </is>
      </c>
      <c r="B106" s="5" t="n">
        <v>-331</v>
      </c>
      <c r="C106" s="5" t="n">
        <v>-3397</v>
      </c>
      <c r="D106" s="5" t="n">
        <v>-367</v>
      </c>
      <c r="E106" s="5" t="n">
        <v>-3764</v>
      </c>
      <c r="F106" s="5" t="n">
        <v>-4095</v>
      </c>
    </row>
    <row r="107">
      <c r="A107" s="4" t="inlineStr">
        <is>
          <t>As Restated [Member]</t>
        </is>
      </c>
    </row>
    <row r="108">
      <c r="A108" s="3" t="inlineStr">
        <is>
          <t>Condensed Income Statements, Captions [Line Items]</t>
        </is>
      </c>
    </row>
    <row r="109">
      <c r="A109" s="4" t="inlineStr">
        <is>
          <t>REVENUE</t>
        </is>
      </c>
      <c r="B109" s="5" t="n">
        <v>58355</v>
      </c>
      <c r="C109" s="5" t="n">
        <v>50270</v>
      </c>
      <c r="D109" s="5" t="n">
        <v>52469</v>
      </c>
      <c r="E109" s="5" t="n">
        <v>102739</v>
      </c>
      <c r="F109" s="5" t="n">
        <v>161094</v>
      </c>
    </row>
    <row r="110">
      <c r="A110" s="4" t="inlineStr">
        <is>
          <t>COST OF GOODS SOLD</t>
        </is>
      </c>
      <c r="B110" s="5" t="n">
        <v>52836</v>
      </c>
      <c r="C110" s="5" t="n">
        <v>41953</v>
      </c>
      <c r="D110" s="5" t="n">
        <v>45289</v>
      </c>
      <c r="E110" s="5" t="n">
        <v>87242</v>
      </c>
      <c r="F110" s="5" t="n">
        <v>140078</v>
      </c>
    </row>
    <row r="111">
      <c r="A111" s="4" t="inlineStr">
        <is>
          <t>GROSS PROFIT</t>
        </is>
      </c>
      <c r="B111" s="5" t="n">
        <v>5519</v>
      </c>
      <c r="C111" s="5" t="n">
        <v>8317</v>
      </c>
      <c r="D111" s="5" t="n">
        <v>7180</v>
      </c>
      <c r="E111" s="5" t="n">
        <v>15497</v>
      </c>
      <c r="F111" s="5" t="n">
        <v>21016</v>
      </c>
    </row>
    <row r="112">
      <c r="A112" s="4" t="inlineStr">
        <is>
          <t>OPERATING EXPENSES</t>
        </is>
      </c>
      <c r="B112" s="5" t="n">
        <v>13687</v>
      </c>
      <c r="C112" s="5" t="n">
        <v>16131</v>
      </c>
      <c r="D112" s="5" t="n">
        <v>14484</v>
      </c>
      <c r="E112" s="5" t="n">
        <v>30615</v>
      </c>
      <c r="F112" s="5" t="n">
        <v>44302</v>
      </c>
    </row>
    <row r="113">
      <c r="A113" s="4" t="inlineStr">
        <is>
          <t>INCOME (LOSS) FROM OPERATIONS</t>
        </is>
      </c>
      <c r="B113" s="5" t="n">
        <v>-8168</v>
      </c>
      <c r="C113" s="5" t="n">
        <v>-7814</v>
      </c>
      <c r="D113" s="5" t="n">
        <v>-7304</v>
      </c>
      <c r="E113" s="5" t="n">
        <v>-15118</v>
      </c>
      <c r="F113" s="5" t="n">
        <v>-23286</v>
      </c>
    </row>
    <row r="114">
      <c r="A114" s="4" t="inlineStr">
        <is>
          <t>Interest expense</t>
        </is>
      </c>
      <c r="B114" s="5" t="n">
        <v>-45</v>
      </c>
      <c r="C114" s="5" t="n">
        <v>-94</v>
      </c>
      <c r="D114" s="5" t="n">
        <v>-20</v>
      </c>
      <c r="E114" s="5" t="n">
        <v>-114</v>
      </c>
      <c r="F114" s="5" t="n">
        <v>-159</v>
      </c>
    </row>
    <row r="115">
      <c r="A115" s="4" t="inlineStr">
        <is>
          <t>Other income (expense)</t>
        </is>
      </c>
      <c r="B115" s="5" t="n">
        <v>-588</v>
      </c>
      <c r="C115" s="5" t="n">
        <v>733</v>
      </c>
      <c r="D115" s="5" t="n">
        <v>-2681</v>
      </c>
      <c r="E115" s="5" t="n">
        <v>-1948</v>
      </c>
      <c r="F115" s="5" t="n">
        <v>-2536</v>
      </c>
    </row>
    <row r="116">
      <c r="A116" s="4" t="inlineStr">
        <is>
          <t>INCOME (LOSS) BEFORE PROVISION FOR INCOME TAXES</t>
        </is>
      </c>
      <c r="B116" s="5" t="n">
        <v>-8801</v>
      </c>
      <c r="C116" s="5" t="n">
        <v>-7175</v>
      </c>
      <c r="D116" s="5" t="n">
        <v>-10005</v>
      </c>
      <c r="E116" s="5" t="n">
        <v>-17180</v>
      </c>
      <c r="F116" s="5" t="n">
        <v>-25981</v>
      </c>
    </row>
    <row r="117">
      <c r="A117" s="4" t="inlineStr">
        <is>
          <t>INCOME TAX BENEFIT (EXPENSE)</t>
        </is>
      </c>
      <c r="B117" s="5" t="n">
        <v>255</v>
      </c>
      <c r="C117" s="5" t="n">
        <v>-50009</v>
      </c>
      <c r="D117" s="5" t="n">
        <v>1475</v>
      </c>
      <c r="E117" s="5" t="n">
        <v>-48534</v>
      </c>
      <c r="F117" s="5" t="n">
        <v>-48279</v>
      </c>
    </row>
    <row r="118">
      <c r="A118" s="4" t="inlineStr">
        <is>
          <t>NET INCOME (LOSS)</t>
        </is>
      </c>
      <c r="B118" s="5" t="n">
        <v>-8546</v>
      </c>
      <c r="C118" s="5" t="n">
        <v>-57184</v>
      </c>
      <c r="D118" s="5" t="n">
        <v>-8530</v>
      </c>
      <c r="E118" s="5" t="n">
        <v>-65714</v>
      </c>
      <c r="F118" s="5" t="n">
        <v>-74260</v>
      </c>
    </row>
    <row r="119">
      <c r="A119" s="4" t="inlineStr">
        <is>
          <t>LESS: INCOME ATTRIBUTABLE TO NONCONTROLLING INTERES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ET INCOME (LOSS) ATTRIBUTABLE TO TATTOOED CHEF, INC.</t>
        </is>
      </c>
      <c r="B120" s="6" t="n">
        <v>-8546</v>
      </c>
      <c r="C120" s="6" t="n">
        <v>-57184</v>
      </c>
      <c r="D120" s="6" t="n">
        <v>-8530</v>
      </c>
      <c r="E120" s="6" t="n">
        <v>-65714</v>
      </c>
      <c r="F120" s="6" t="n">
        <v>-74260</v>
      </c>
    </row>
    <row r="121">
      <c r="A121" s="3" t="inlineStr">
        <is>
          <t>NET INCOME (LOSS) PER SHARE</t>
        </is>
      </c>
    </row>
    <row r="122">
      <c r="A122" s="4" t="inlineStr">
        <is>
          <t>Basic (in Dollars per share)</t>
        </is>
      </c>
      <c r="B122" s="10" t="n">
        <v>-0.1</v>
      </c>
      <c r="C122" s="10" t="n">
        <v>-0.7</v>
      </c>
      <c r="D122" s="8" t="n">
        <v>-0.11</v>
      </c>
      <c r="E122" s="8" t="n">
        <v>-0.8100000000000001</v>
      </c>
      <c r="F122" s="8" t="n">
        <v>-0.91</v>
      </c>
    </row>
    <row r="123">
      <c r="A123" s="4" t="inlineStr">
        <is>
          <t>Diluted (in Dollars per share)</t>
        </is>
      </c>
      <c r="B123" s="10" t="n">
        <v>-0.1</v>
      </c>
      <c r="C123" s="10" t="n">
        <v>-0.7</v>
      </c>
      <c r="D123" s="8" t="n">
        <v>-0.12</v>
      </c>
      <c r="E123" s="8" t="n">
        <v>-0.8100000000000001</v>
      </c>
      <c r="F123" s="8" t="n">
        <v>-0.91</v>
      </c>
    </row>
    <row r="124">
      <c r="A124" s="3" t="inlineStr">
        <is>
          <t>WEIGHTED AVERAGE COMMON SHARES</t>
        </is>
      </c>
    </row>
    <row r="125">
      <c r="A125" s="4" t="inlineStr">
        <is>
          <t>Basic (in Shares)</t>
        </is>
      </c>
      <c r="B125" s="5" t="n">
        <v>81957170</v>
      </c>
      <c r="C125" s="5" t="n">
        <v>81981428</v>
      </c>
      <c r="D125" s="5" t="n">
        <v>80240105</v>
      </c>
      <c r="E125" s="5" t="n">
        <v>81121795</v>
      </c>
      <c r="F125" s="5" t="n">
        <v>81404348</v>
      </c>
    </row>
    <row r="126">
      <c r="A126" s="4" t="inlineStr">
        <is>
          <t>Diluted (in Shares)</t>
        </is>
      </c>
      <c r="B126" s="5" t="n">
        <v>82011216</v>
      </c>
      <c r="C126" s="5" t="n">
        <v>81981428</v>
      </c>
      <c r="D126" s="5" t="n">
        <v>80544129</v>
      </c>
      <c r="E126" s="5" t="n">
        <v>81258427</v>
      </c>
      <c r="F126" s="5" t="n">
        <v>81548673</v>
      </c>
    </row>
    <row r="127">
      <c r="A127" s="3" t="inlineStr">
        <is>
          <t>OTHER COMPREHENSIVE INCOME (LOSS), NET OF TAX</t>
        </is>
      </c>
    </row>
    <row r="128">
      <c r="A128" s="4" t="inlineStr">
        <is>
          <t>Foreign currency translation adjustments</t>
        </is>
      </c>
      <c r="B128" s="6" t="n">
        <v>-808</v>
      </c>
      <c r="C128" s="6" t="n">
        <v>-210</v>
      </c>
      <c r="D128" s="6" t="n">
        <v>109</v>
      </c>
      <c r="E128" s="6" t="n">
        <v>-101</v>
      </c>
      <c r="F128" s="6" t="n">
        <v>-909</v>
      </c>
    </row>
    <row r="129">
      <c r="A129" s="4" t="inlineStr">
        <is>
          <t>Total other comprehensive income (loss), net of tax</t>
        </is>
      </c>
      <c r="B129" s="5" t="n">
        <v>-808</v>
      </c>
      <c r="C129" s="5" t="n">
        <v>-210</v>
      </c>
      <c r="D129" s="5" t="n">
        <v>109</v>
      </c>
      <c r="E129" s="5" t="n">
        <v>-101</v>
      </c>
      <c r="F129" s="5" t="n">
        <v>-909</v>
      </c>
    </row>
    <row r="130">
      <c r="A130" s="4" t="inlineStr">
        <is>
          <t>Comprehensive (loss) income</t>
        </is>
      </c>
      <c r="B130" s="5" t="n">
        <v>-9354</v>
      </c>
      <c r="C130" s="5" t="n">
        <v>-57394</v>
      </c>
      <c r="D130" s="5" t="n">
        <v>-8421</v>
      </c>
      <c r="E130" s="5" t="n">
        <v>-65815</v>
      </c>
      <c r="F130" s="5" t="n">
        <v>-75169</v>
      </c>
    </row>
    <row r="131">
      <c r="A131" s="4" t="inlineStr">
        <is>
          <t>Less: comprehensive income attributable to the noncontrolling interes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omprehensive income attributable to Tattooed Chef, Inc. stockholders</t>
        </is>
      </c>
      <c r="B132" s="6" t="n">
        <v>-9354</v>
      </c>
      <c r="C132" s="6" t="n">
        <v>-57394</v>
      </c>
      <c r="D132" s="6" t="n">
        <v>-8421</v>
      </c>
      <c r="E132" s="6" t="n">
        <v>-65815</v>
      </c>
      <c r="F132" s="6" t="n">
        <v>-75169</v>
      </c>
    </row>
  </sheetData>
  <mergeCells count="3">
    <mergeCell ref="A1:A2"/>
    <mergeCell ref="B1:D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Statements (Unaudited) (Details) - Schedule of stockholders’ equity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s Reported [Member]</t>
        </is>
      </c>
    </row>
    <row r="4">
      <c r="A4" s="3" t="inlineStr">
        <is>
          <t>Quarterly Financial Statements (Unaudited) (Details) - Schedule of stockholders’ equity [Line Items]</t>
        </is>
      </c>
    </row>
    <row r="5">
      <c r="A5" s="4" t="inlineStr">
        <is>
          <t>BALANCE</t>
        </is>
      </c>
      <c r="B5" s="6" t="n">
        <v>233109000</v>
      </c>
      <c r="C5" s="6" t="n">
        <v>287357000</v>
      </c>
      <c r="D5" s="6" t="n">
        <v>229160000</v>
      </c>
      <c r="E5" s="6" t="n">
        <v>229160000</v>
      </c>
      <c r="F5" s="6" t="n">
        <v>228503000</v>
      </c>
    </row>
    <row r="6">
      <c r="A6" s="4" t="inlineStr">
        <is>
          <t>FOREIGN CURRENCY TRANSLATION ADJUSTMENT</t>
        </is>
      </c>
      <c r="B6" s="5" t="n">
        <v>-808000</v>
      </c>
      <c r="C6" s="5" t="n">
        <v>-210000</v>
      </c>
      <c r="D6" s="5" t="n">
        <v>109000</v>
      </c>
      <c r="E6" s="5" t="n">
        <v>-101000</v>
      </c>
      <c r="F6" s="5" t="n">
        <v>-909000</v>
      </c>
    </row>
    <row r="7">
      <c r="A7" s="4" t="inlineStr">
        <is>
          <t>DISTRIBUTION</t>
        </is>
      </c>
      <c r="B7" s="4" t="inlineStr">
        <is>
          <t xml:space="preserve"> </t>
        </is>
      </c>
      <c r="C7" s="4" t="inlineStr">
        <is>
          <t xml:space="preserve"> </t>
        </is>
      </c>
      <c r="D7" s="5" t="n">
        <v>-308000</v>
      </c>
      <c r="E7" s="5" t="n">
        <v>-308000</v>
      </c>
      <c r="F7" s="5" t="n">
        <v>-308000</v>
      </c>
    </row>
    <row r="8">
      <c r="A8" s="4" t="inlineStr">
        <is>
          <t>STOCK-BASED COMPENSATION</t>
        </is>
      </c>
      <c r="B8" s="5" t="n">
        <v>733000</v>
      </c>
      <c r="C8" s="5" t="n">
        <v>582000</v>
      </c>
      <c r="D8" s="5" t="n">
        <v>3185000</v>
      </c>
      <c r="E8" s="5" t="n">
        <v>3767000</v>
      </c>
      <c r="F8" s="5" t="n">
        <v>4499000</v>
      </c>
    </row>
    <row r="9">
      <c r="A9" s="4" t="inlineStr">
        <is>
          <t>NON-EMPLOYEE STOCK-BASED COMPENSATION</t>
        </is>
      </c>
      <c r="B9" s="5" t="n">
        <v>109000</v>
      </c>
      <c r="C9" s="5" t="n">
        <v>181000</v>
      </c>
      <c r="E9" s="5" t="n">
        <v>181000</v>
      </c>
      <c r="F9" s="5" t="n">
        <v>290000</v>
      </c>
    </row>
    <row r="10">
      <c r="A10" s="4" t="inlineStr">
        <is>
          <t>FORFEITURE OF STOCK-BASED AWARDS</t>
        </is>
      </c>
      <c r="B10" s="4" t="inlineStr">
        <is>
          <t xml:space="preserve"> </t>
        </is>
      </c>
      <c r="C10" s="5" t="n">
        <v>-445000</v>
      </c>
      <c r="E10" s="5" t="n">
        <v>-445000</v>
      </c>
      <c r="F10" s="5" t="n">
        <v>-445000</v>
      </c>
    </row>
    <row r="11">
      <c r="A11" s="4" t="inlineStr">
        <is>
          <t>EXERCISE OF WARRANTS</t>
        </is>
      </c>
      <c r="B11" s="5" t="n">
        <v>1022000</v>
      </c>
      <c r="C11" s="5" t="n">
        <v>71000</v>
      </c>
      <c r="D11" s="5" t="n">
        <v>63362000</v>
      </c>
      <c r="E11" s="5" t="n">
        <v>63434000</v>
      </c>
      <c r="F11" s="5" t="n">
        <v>64456000</v>
      </c>
    </row>
    <row r="12">
      <c r="A12" s="4" t="inlineStr">
        <is>
          <t>NET LOSS</t>
        </is>
      </c>
      <c r="B12" s="5" t="n">
        <v>-8174000</v>
      </c>
      <c r="C12" s="5" t="n">
        <v>-53196000</v>
      </c>
      <c r="D12" s="5" t="n">
        <v>-8152000</v>
      </c>
      <c r="E12" s="5" t="n">
        <v>-61348000</v>
      </c>
      <c r="F12" s="5" t="n">
        <v>-70095000</v>
      </c>
    </row>
    <row r="13">
      <c r="A13" s="4" t="inlineStr">
        <is>
          <t>BALANCE</t>
        </is>
      </c>
      <c r="B13" s="6" t="n">
        <v>225991000</v>
      </c>
      <c r="C13" s="6" t="n">
        <v>234340000</v>
      </c>
      <c r="D13" s="6" t="n">
        <v>287356000</v>
      </c>
      <c r="E13" s="6" t="n">
        <v>234340000</v>
      </c>
      <c r="F13" s="6" t="n">
        <v>225991000</v>
      </c>
    </row>
    <row r="14">
      <c r="A14" s="4" t="inlineStr">
        <is>
          <t>As Reported [Member] | Common Stock [Member]</t>
        </is>
      </c>
    </row>
    <row r="15">
      <c r="A15" s="3" t="inlineStr">
        <is>
          <t>Quarterly Financial Statements (Unaudited) (Details) - Schedule of stockholders’ equity [Line Items]</t>
        </is>
      </c>
    </row>
    <row r="16">
      <c r="A16" s="4" t="inlineStr">
        <is>
          <t>BALANCE (in Shares)</t>
        </is>
      </c>
      <c r="B16" s="5" t="n">
        <v>81938668</v>
      </c>
      <c r="C16" s="5" t="n">
        <v>81400199</v>
      </c>
      <c r="D16" s="5" t="n">
        <v>71551067</v>
      </c>
      <c r="E16" s="5" t="n">
        <v>71551067</v>
      </c>
      <c r="F16" s="5" t="n">
        <v>71551067</v>
      </c>
    </row>
    <row r="17">
      <c r="A17" s="4" t="inlineStr">
        <is>
          <t>BALANCE</t>
        </is>
      </c>
      <c r="B17" s="6" t="n">
        <v>8000</v>
      </c>
      <c r="C17" s="6" t="n">
        <v>8000</v>
      </c>
      <c r="D17" s="6" t="n">
        <v>7000</v>
      </c>
      <c r="E17" s="6" t="n">
        <v>7000</v>
      </c>
      <c r="F17" s="6" t="n">
        <v>7000</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EMPLOYEE STOCK-BASED COMPENSATION (in Shares)</t>
        </is>
      </c>
      <c r="B21" s="5" t="n">
        <v>4918</v>
      </c>
      <c r="C21" s="5" t="n">
        <v>835000</v>
      </c>
      <c r="E21" s="5" t="n">
        <v>835000</v>
      </c>
      <c r="F21" s="5" t="n">
        <v>839918</v>
      </c>
    </row>
    <row r="22">
      <c r="A22" s="4" t="inlineStr">
        <is>
          <t>NON-EMPLOYEE STOCK-BASED COMPENSATION</t>
        </is>
      </c>
      <c r="B22" s="4" t="inlineStr">
        <is>
          <t xml:space="preserve"> </t>
        </is>
      </c>
      <c r="C22" s="4" t="inlineStr">
        <is>
          <t xml:space="preserve"> </t>
        </is>
      </c>
      <c r="E22" s="4" t="inlineStr">
        <is>
          <t xml:space="preserve"> </t>
        </is>
      </c>
      <c r="F22" s="4" t="inlineStr">
        <is>
          <t xml:space="preserve"> </t>
        </is>
      </c>
    </row>
    <row r="23">
      <c r="A23" s="4" t="inlineStr">
        <is>
          <t>FORFEITURE OF STOCK-BASED AWARDS (in Shares)</t>
        </is>
      </c>
      <c r="C23" s="5" t="n">
        <v>-300000</v>
      </c>
      <c r="D23" s="5" t="n">
        <v>-95084</v>
      </c>
      <c r="E23" s="5" t="n">
        <v>-395084</v>
      </c>
      <c r="F23" s="5" t="n">
        <v>-395084</v>
      </c>
    </row>
    <row r="24">
      <c r="A24" s="4" t="inlineStr">
        <is>
          <t>FORFEITURE OF STOCK-BASED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NCELLATION OF TREASURY SHARES</t>
        </is>
      </c>
      <c r="D25" s="6" t="n">
        <v>-81087</v>
      </c>
      <c r="E25" s="6" t="n">
        <v>-81087</v>
      </c>
      <c r="F25" s="6" t="n">
        <v>-81087</v>
      </c>
    </row>
    <row r="26">
      <c r="A26" s="4" t="inlineStr">
        <is>
          <t>EXERCISE OF WARRANTS (in Shares)</t>
        </is>
      </c>
      <c r="B26" s="5" t="n">
        <v>38806</v>
      </c>
      <c r="C26" s="5" t="n">
        <v>3469</v>
      </c>
      <c r="D26" s="5" t="n">
        <v>10025303</v>
      </c>
      <c r="E26" s="5" t="n">
        <v>10028772</v>
      </c>
      <c r="F26" s="5" t="n">
        <v>10067578</v>
      </c>
    </row>
    <row r="27">
      <c r="A27" s="4" t="inlineStr">
        <is>
          <t>EXERCISE OF WARRANTS</t>
        </is>
      </c>
      <c r="B27" s="4" t="inlineStr">
        <is>
          <t xml:space="preserve"> </t>
        </is>
      </c>
      <c r="C27" s="4" t="inlineStr">
        <is>
          <t xml:space="preserve"> </t>
        </is>
      </c>
      <c r="D27" s="6" t="n">
        <v>1000</v>
      </c>
      <c r="E27" s="6" t="n">
        <v>1000</v>
      </c>
      <c r="F27" s="6" t="n">
        <v>1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in Shares)</t>
        </is>
      </c>
      <c r="B29" s="5" t="n">
        <v>81982392</v>
      </c>
      <c r="C29" s="5" t="n">
        <v>81938668</v>
      </c>
      <c r="D29" s="5" t="n">
        <v>81400199</v>
      </c>
      <c r="E29" s="5" t="n">
        <v>81938668</v>
      </c>
      <c r="F29" s="5" t="n">
        <v>81982392</v>
      </c>
    </row>
    <row r="30">
      <c r="A30" s="4" t="inlineStr">
        <is>
          <t>BALANCE</t>
        </is>
      </c>
      <c r="B30" s="6" t="n">
        <v>8000</v>
      </c>
      <c r="C30" s="6" t="n">
        <v>8000</v>
      </c>
      <c r="D30" s="6" t="n">
        <v>8000</v>
      </c>
      <c r="E30" s="6" t="n">
        <v>8000</v>
      </c>
      <c r="F30" s="6" t="n">
        <v>8000</v>
      </c>
    </row>
    <row r="31">
      <c r="A31" s="4" t="inlineStr">
        <is>
          <t>As Reported [Member] | Treasury Shares [Member]</t>
        </is>
      </c>
    </row>
    <row r="32">
      <c r="A32" s="3" t="inlineStr">
        <is>
          <t>Quarterly Financial Statements (Unaudited) (Details) - Schedule of stockholders’ equity [Line Items]</t>
        </is>
      </c>
    </row>
    <row r="33">
      <c r="A33" s="4" t="inlineStr">
        <is>
          <t>BALANCE (in Shares)</t>
        </is>
      </c>
      <c r="D33" s="5" t="n">
        <v>-81087</v>
      </c>
      <c r="E33" s="5" t="n">
        <v>-81087</v>
      </c>
      <c r="F33" s="5" t="n">
        <v>-81087</v>
      </c>
    </row>
    <row r="34">
      <c r="A34" s="4" t="inlineStr">
        <is>
          <t>NON-EMPLOYEE STOCK-BASED COMPENSATION (in Shares)</t>
        </is>
      </c>
      <c r="E34" s="4" t="inlineStr">
        <is>
          <t xml:space="preserve"> </t>
        </is>
      </c>
      <c r="F34" s="4" t="inlineStr">
        <is>
          <t xml:space="preserve"> </t>
        </is>
      </c>
    </row>
    <row r="35">
      <c r="A35" s="4" t="inlineStr">
        <is>
          <t>FORFEITURE OF STOCK-BASED AWARDS (in Shares)</t>
        </is>
      </c>
      <c r="D35" s="4" t="inlineStr">
        <is>
          <t xml:space="preserve"> </t>
        </is>
      </c>
      <c r="E35" s="4" t="inlineStr">
        <is>
          <t xml:space="preserve"> </t>
        </is>
      </c>
      <c r="F35" s="4" t="inlineStr">
        <is>
          <t xml:space="preserve"> </t>
        </is>
      </c>
    </row>
    <row r="36">
      <c r="A36" s="4" t="inlineStr">
        <is>
          <t>CANCELLATION OF TREASURY SHARES</t>
        </is>
      </c>
      <c r="D36" s="6" t="n">
        <v>81087</v>
      </c>
      <c r="E36" s="6" t="n">
        <v>81087</v>
      </c>
      <c r="F36" s="6" t="n">
        <v>81087</v>
      </c>
    </row>
    <row r="37">
      <c r="A37" s="4" t="inlineStr">
        <is>
          <t>EXERCISE OF WARRANTS (in Shares)</t>
        </is>
      </c>
      <c r="D37" s="4" t="inlineStr">
        <is>
          <t xml:space="preserve"> </t>
        </is>
      </c>
      <c r="E37" s="4" t="inlineStr">
        <is>
          <t xml:space="preserve"> </t>
        </is>
      </c>
      <c r="F37" s="4" t="inlineStr">
        <is>
          <t xml:space="preserve"> </t>
        </is>
      </c>
    </row>
    <row r="38">
      <c r="A38" s="4" t="inlineStr">
        <is>
          <t>BALANCE (in Shares)</t>
        </is>
      </c>
      <c r="D38" s="4" t="inlineStr">
        <is>
          <t xml:space="preserve"> </t>
        </is>
      </c>
      <c r="E38" s="4" t="inlineStr">
        <is>
          <t xml:space="preserve"> </t>
        </is>
      </c>
      <c r="F38" s="4" t="inlineStr">
        <is>
          <t xml:space="preserve"> </t>
        </is>
      </c>
    </row>
    <row r="39">
      <c r="A39" s="4" t="inlineStr">
        <is>
          <t>As Reported [Member] | Additional Paid-In Capital [Member]</t>
        </is>
      </c>
    </row>
    <row r="40">
      <c r="A40" s="3" t="inlineStr">
        <is>
          <t>Quarterly Financial Statements (Unaudited) (Details) - Schedule of stockholders’ equity [Line Items]</t>
        </is>
      </c>
    </row>
    <row r="41">
      <c r="A41" s="4" t="inlineStr">
        <is>
          <t>BALANCE</t>
        </is>
      </c>
      <c r="B41" s="5" t="n">
        <v>231359000</v>
      </c>
      <c r="D41" s="6" t="n">
        <v>164423000</v>
      </c>
      <c r="E41" s="6" t="n">
        <v>164423000</v>
      </c>
      <c r="F41" s="6" t="n">
        <v>164424000</v>
      </c>
    </row>
    <row r="42">
      <c r="A42" s="4" t="inlineStr">
        <is>
          <t>FOREIGN CURRENCY TRANSLATION ADJUSTMENT</t>
        </is>
      </c>
      <c r="B42" s="4" t="inlineStr">
        <is>
          <t xml:space="preserve"> </t>
        </is>
      </c>
      <c r="D42" s="4" t="inlineStr">
        <is>
          <t xml:space="preserve"> </t>
        </is>
      </c>
      <c r="E42" s="4" t="inlineStr">
        <is>
          <t xml:space="preserve"> </t>
        </is>
      </c>
      <c r="F42" s="4" t="inlineStr">
        <is>
          <t xml:space="preserve"> </t>
        </is>
      </c>
    </row>
    <row r="43">
      <c r="A43" s="4" t="inlineStr">
        <is>
          <t>DISTRIBUTION</t>
        </is>
      </c>
      <c r="B43" s="4" t="inlineStr">
        <is>
          <t xml:space="preserve"> </t>
        </is>
      </c>
      <c r="D43" s="4" t="inlineStr">
        <is>
          <t xml:space="preserve"> </t>
        </is>
      </c>
      <c r="E43" s="4" t="inlineStr">
        <is>
          <t xml:space="preserve"> </t>
        </is>
      </c>
      <c r="F43" s="4" t="inlineStr">
        <is>
          <t xml:space="preserve"> </t>
        </is>
      </c>
    </row>
    <row r="44">
      <c r="A44" s="4" t="inlineStr">
        <is>
          <t>STOCK-BASED COMPENSATION</t>
        </is>
      </c>
      <c r="B44" s="5" t="n">
        <v>733000</v>
      </c>
      <c r="D44" s="5" t="n">
        <v>3185000</v>
      </c>
      <c r="E44" s="5" t="n">
        <v>3767000</v>
      </c>
      <c r="F44" s="5" t="n">
        <v>4499000</v>
      </c>
    </row>
    <row r="45">
      <c r="A45" s="4" t="inlineStr">
        <is>
          <t>NON-EMPLOYEE STOCK-BASED COMPENSATION</t>
        </is>
      </c>
      <c r="B45" s="5" t="n">
        <v>109000</v>
      </c>
      <c r="E45" s="5" t="n">
        <v>181000</v>
      </c>
      <c r="F45" s="5" t="n">
        <v>290000</v>
      </c>
    </row>
    <row r="46">
      <c r="A46" s="4" t="inlineStr">
        <is>
          <t>FORFEITURE OF STOCK-BASED AWARDS</t>
        </is>
      </c>
      <c r="B46" s="4" t="inlineStr">
        <is>
          <t xml:space="preserve"> </t>
        </is>
      </c>
      <c r="D46" s="4" t="inlineStr">
        <is>
          <t xml:space="preserve"> </t>
        </is>
      </c>
      <c r="E46" s="5" t="n">
        <v>-445000</v>
      </c>
      <c r="F46" s="5" t="n">
        <v>-445000</v>
      </c>
    </row>
    <row r="47">
      <c r="A47" s="4" t="inlineStr">
        <is>
          <t>EXERCISE OF WARRANTS</t>
        </is>
      </c>
      <c r="B47" s="5" t="n">
        <v>1022000</v>
      </c>
      <c r="D47" s="5" t="n">
        <v>63361000</v>
      </c>
      <c r="E47" s="5" t="n">
        <v>63433000</v>
      </c>
      <c r="F47" s="5" t="n">
        <v>64455000</v>
      </c>
    </row>
    <row r="48">
      <c r="A48" s="4" t="inlineStr">
        <is>
          <t>NET LOSS</t>
        </is>
      </c>
      <c r="B48" s="4" t="inlineStr">
        <is>
          <t xml:space="preserve"> </t>
        </is>
      </c>
      <c r="D48" s="4" t="inlineStr">
        <is>
          <t xml:space="preserve"> </t>
        </is>
      </c>
      <c r="E48" s="4" t="inlineStr">
        <is>
          <t xml:space="preserve"> </t>
        </is>
      </c>
      <c r="F48" s="4" t="inlineStr">
        <is>
          <t xml:space="preserve"> </t>
        </is>
      </c>
    </row>
    <row r="49">
      <c r="A49" s="4" t="inlineStr">
        <is>
          <t>BALANCE</t>
        </is>
      </c>
      <c r="B49" s="5" t="n">
        <v>233223000</v>
      </c>
      <c r="D49" s="5" t="n">
        <v>230969000</v>
      </c>
      <c r="E49" s="5" t="n">
        <v>231359000</v>
      </c>
      <c r="F49" s="5" t="n">
        <v>233223000</v>
      </c>
    </row>
    <row r="50">
      <c r="A50" s="4" t="inlineStr">
        <is>
          <t>As Reported [Member] | Accumulated Comprehensive Income (Loss) [Member]</t>
        </is>
      </c>
    </row>
    <row r="51">
      <c r="A51" s="3" t="inlineStr">
        <is>
          <t>Quarterly Financial Statements (Unaudited) (Details) - Schedule of stockholders’ equity [Line Items]</t>
        </is>
      </c>
    </row>
    <row r="52">
      <c r="A52" s="4" t="inlineStr">
        <is>
          <t>BALANCE</t>
        </is>
      </c>
      <c r="B52" s="5" t="n">
        <v>-100000</v>
      </c>
      <c r="C52" s="5" t="n">
        <v>110000</v>
      </c>
      <c r="D52" s="5" t="n">
        <v>1000</v>
      </c>
      <c r="E52" s="5" t="n">
        <v>1000</v>
      </c>
      <c r="F52" s="5" t="n">
        <v>1000</v>
      </c>
    </row>
    <row r="53">
      <c r="A53" s="4" t="inlineStr">
        <is>
          <t>FOREIGN CURRENCY TRANSLATION ADJUSTMENT</t>
        </is>
      </c>
      <c r="B53" s="5" t="n">
        <v>-808000</v>
      </c>
      <c r="C53" s="5" t="n">
        <v>-210000</v>
      </c>
      <c r="D53" s="5" t="n">
        <v>109000</v>
      </c>
      <c r="E53" s="5" t="n">
        <v>-101000</v>
      </c>
      <c r="F53" s="5" t="n">
        <v>-909000</v>
      </c>
    </row>
    <row r="54">
      <c r="A54" s="4" t="inlineStr">
        <is>
          <t>DISTRIBU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EMPLOYEE STOCK-BASED COMPENSATION</t>
        </is>
      </c>
      <c r="B56" s="4" t="inlineStr">
        <is>
          <t xml:space="preserve"> </t>
        </is>
      </c>
      <c r="C56" s="4" t="inlineStr">
        <is>
          <t xml:space="preserve"> </t>
        </is>
      </c>
      <c r="E56" s="4" t="inlineStr">
        <is>
          <t xml:space="preserve"> </t>
        </is>
      </c>
      <c r="F56" s="4" t="inlineStr">
        <is>
          <t xml:space="preserve"> </t>
        </is>
      </c>
    </row>
    <row r="57">
      <c r="A57" s="4" t="inlineStr">
        <is>
          <t>FORFEITURE OF STOCK-BASED AWARD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OF WARRANTS</t>
        </is>
      </c>
      <c r="B58" s="4" t="inlineStr">
        <is>
          <t xml:space="preserve"> </t>
        </is>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t>
        </is>
      </c>
      <c r="B60" s="5" t="n">
        <v>-908000</v>
      </c>
      <c r="C60" s="5" t="n">
        <v>-100000</v>
      </c>
      <c r="D60" s="5" t="n">
        <v>110000</v>
      </c>
      <c r="E60" s="5" t="n">
        <v>-100000</v>
      </c>
      <c r="F60" s="5" t="n">
        <v>-908000</v>
      </c>
    </row>
    <row r="61">
      <c r="A61" s="4" t="inlineStr">
        <is>
          <t>As Reported [Member] | Retained Earnings (Deficit) [Member]</t>
        </is>
      </c>
    </row>
    <row r="62">
      <c r="A62" s="3" t="inlineStr">
        <is>
          <t>Quarterly Financial Statements (Unaudited) (Details) - Schedule of stockholders’ equity [Line Items]</t>
        </is>
      </c>
    </row>
    <row r="63">
      <c r="A63" s="4" t="inlineStr">
        <is>
          <t>BALANCE</t>
        </is>
      </c>
      <c r="B63" s="5" t="n">
        <v>1842000</v>
      </c>
      <c r="C63" s="5" t="n">
        <v>56269000</v>
      </c>
      <c r="D63" s="5" t="n">
        <v>64729000</v>
      </c>
      <c r="E63" s="5" t="n">
        <v>64729000</v>
      </c>
      <c r="F63" s="5" t="n">
        <v>64071000</v>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ISTRIBUTION</t>
        </is>
      </c>
      <c r="B65" s="4" t="inlineStr">
        <is>
          <t xml:space="preserve"> </t>
        </is>
      </c>
      <c r="C65" s="4" t="inlineStr">
        <is>
          <t xml:space="preserve"> </t>
        </is>
      </c>
      <c r="D65" s="5" t="n">
        <v>-308000</v>
      </c>
      <c r="E65" s="5" t="n">
        <v>-308000</v>
      </c>
      <c r="F65" s="5" t="n">
        <v>-308000</v>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EMPLOYEE STOCK-BASED COMPENSATION</t>
        </is>
      </c>
      <c r="B67" s="4" t="inlineStr">
        <is>
          <t xml:space="preserve"> </t>
        </is>
      </c>
      <c r="C67" s="4" t="inlineStr">
        <is>
          <t xml:space="preserve"> </t>
        </is>
      </c>
      <c r="E67" s="4" t="inlineStr">
        <is>
          <t xml:space="preserve"> </t>
        </is>
      </c>
      <c r="F67" s="4" t="inlineStr">
        <is>
          <t xml:space="preserve"> </t>
        </is>
      </c>
    </row>
    <row r="68">
      <c r="A68" s="4" t="inlineStr">
        <is>
          <t>FORFEITURE OF STOCK-BASED AWARD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 OF WARRANTS</t>
        </is>
      </c>
      <c r="B69" s="4" t="inlineStr">
        <is>
          <t xml:space="preserve"> </t>
        </is>
      </c>
      <c r="C69" s="4" t="inlineStr">
        <is>
          <t xml:space="preserve"> </t>
        </is>
      </c>
      <c r="D69" s="4" t="inlineStr">
        <is>
          <t xml:space="preserve"> </t>
        </is>
      </c>
      <c r="E69" s="4" t="inlineStr">
        <is>
          <t xml:space="preserve"> </t>
        </is>
      </c>
    </row>
    <row r="70">
      <c r="A70" s="4" t="inlineStr">
        <is>
          <t>NET LOSS</t>
        </is>
      </c>
      <c r="B70" s="5" t="n">
        <v>-8174000</v>
      </c>
      <c r="C70" s="5" t="n">
        <v>-53196000</v>
      </c>
      <c r="D70" s="5" t="n">
        <v>-8152000</v>
      </c>
      <c r="E70" s="5" t="n">
        <v>-61348000</v>
      </c>
      <c r="F70" s="5" t="n">
        <v>-70095000</v>
      </c>
    </row>
    <row r="71">
      <c r="A71" s="4" t="inlineStr">
        <is>
          <t>BALANCE</t>
        </is>
      </c>
      <c r="B71" s="5" t="n">
        <v>-6332000</v>
      </c>
      <c r="C71" s="5" t="n">
        <v>3073000</v>
      </c>
      <c r="D71" s="5" t="n">
        <v>56269000</v>
      </c>
      <c r="E71" s="5" t="n">
        <v>3073000</v>
      </c>
      <c r="F71" s="5" t="n">
        <v>-6332000</v>
      </c>
    </row>
    <row r="72">
      <c r="A72" s="4" t="inlineStr">
        <is>
          <t>Adjustments [Member]</t>
        </is>
      </c>
    </row>
    <row r="73">
      <c r="A73" s="3" t="inlineStr">
        <is>
          <t>ADJUSTMENTS</t>
        </is>
      </c>
    </row>
    <row r="74">
      <c r="A74" s="4" t="inlineStr">
        <is>
          <t>BALANCE</t>
        </is>
      </c>
      <c r="B74" s="5" t="n">
        <v>-242000</v>
      </c>
      <c r="C74" s="5" t="n">
        <v>2515000</v>
      </c>
      <c r="D74" s="5" t="n">
        <v>2894000</v>
      </c>
      <c r="E74" s="5" t="n">
        <v>2893000</v>
      </c>
      <c r="F74" s="5" t="n">
        <v>3551000</v>
      </c>
    </row>
    <row r="75">
      <c r="A75" s="4" t="inlineStr">
        <is>
          <t>NET LOSS</t>
        </is>
      </c>
      <c r="B75" s="5" t="n">
        <v>-372000</v>
      </c>
      <c r="C75" s="5" t="n">
        <v>-3988000</v>
      </c>
      <c r="D75" s="5" t="n">
        <v>-378000</v>
      </c>
      <c r="E75" s="5" t="n">
        <v>-4366000</v>
      </c>
      <c r="F75" s="5" t="n">
        <v>-4165000</v>
      </c>
    </row>
    <row r="76">
      <c r="A76" s="4" t="inlineStr">
        <is>
          <t>TOTAL ADJUSTMENTS</t>
        </is>
      </c>
      <c r="B76" s="5" t="n">
        <v>-614000</v>
      </c>
      <c r="C76" s="5" t="n">
        <v>-1473000</v>
      </c>
      <c r="D76" s="5" t="n">
        <v>2516000</v>
      </c>
      <c r="E76" s="5" t="n">
        <v>-1473000</v>
      </c>
      <c r="F76" s="5" t="n">
        <v>-614000</v>
      </c>
    </row>
    <row r="77">
      <c r="A77" s="4" t="inlineStr">
        <is>
          <t>Adjustments [Member] | Additional Paid-In Capital [Member]</t>
        </is>
      </c>
    </row>
    <row r="78">
      <c r="A78" s="3" t="inlineStr">
        <is>
          <t>ADJUSTMENTS</t>
        </is>
      </c>
    </row>
    <row r="79">
      <c r="A79" s="4" t="inlineStr">
        <is>
          <t>BALANCE</t>
        </is>
      </c>
      <c r="B79" s="5" t="n">
        <v>4024000</v>
      </c>
      <c r="D79" s="5" t="n">
        <v>4025000</v>
      </c>
      <c r="E79" s="5" t="n">
        <v>4024000</v>
      </c>
      <c r="F79" s="5" t="n">
        <v>4024000</v>
      </c>
    </row>
    <row r="80">
      <c r="A80" s="4" t="inlineStr">
        <is>
          <t>TOTAL ADJUSTMENTS</t>
        </is>
      </c>
      <c r="B80" s="5" t="n">
        <v>4024000</v>
      </c>
      <c r="D80" s="5" t="n">
        <v>4025000</v>
      </c>
      <c r="E80" s="5" t="n">
        <v>4024000</v>
      </c>
      <c r="F80" s="5" t="n">
        <v>4024000</v>
      </c>
    </row>
    <row r="81">
      <c r="A81" s="4" t="inlineStr">
        <is>
          <t>Adjustments [Member] | Retained Earnings (Deficit) [Member]</t>
        </is>
      </c>
    </row>
    <row r="82">
      <c r="A82" s="3" t="inlineStr">
        <is>
          <t>ADJUSTMENTS</t>
        </is>
      </c>
    </row>
    <row r="83">
      <c r="A83" s="4" t="inlineStr">
        <is>
          <t>BALANCE</t>
        </is>
      </c>
      <c r="B83" s="5" t="n">
        <v>-4266000</v>
      </c>
      <c r="C83" s="5" t="n">
        <v>-1509000</v>
      </c>
      <c r="D83" s="5" t="n">
        <v>-1131000</v>
      </c>
      <c r="E83" s="5" t="n">
        <v>-1131000</v>
      </c>
      <c r="F83" s="5" t="n">
        <v>-473000</v>
      </c>
    </row>
    <row r="84">
      <c r="A84" s="4" t="inlineStr">
        <is>
          <t>NET LOSS</t>
        </is>
      </c>
      <c r="B84" s="5" t="n">
        <v>-372000</v>
      </c>
      <c r="C84" s="5" t="n">
        <v>-3988000</v>
      </c>
      <c r="D84" s="5" t="n">
        <v>-378000</v>
      </c>
      <c r="E84" s="5" t="n">
        <v>-4366000</v>
      </c>
      <c r="F84" s="5" t="n">
        <v>-4165000</v>
      </c>
    </row>
    <row r="85">
      <c r="A85" s="4" t="inlineStr">
        <is>
          <t>TOTAL ADJUSTMENTS</t>
        </is>
      </c>
      <c r="B85" s="5" t="n">
        <v>-4638000</v>
      </c>
      <c r="C85" s="5" t="n">
        <v>-5497000</v>
      </c>
      <c r="D85" s="5" t="n">
        <v>-1509000</v>
      </c>
      <c r="E85" s="5" t="n">
        <v>-5497000</v>
      </c>
      <c r="F85" s="5" t="n">
        <v>-4638000</v>
      </c>
    </row>
    <row r="86">
      <c r="A86" s="4" t="inlineStr">
        <is>
          <t>As Restated [Member]</t>
        </is>
      </c>
    </row>
    <row r="87">
      <c r="A87" s="3" t="inlineStr">
        <is>
          <t>Quarterly Financial Statements (Unaudited) (Details) - Schedule of stockholders’ equity [Line Items]</t>
        </is>
      </c>
    </row>
    <row r="88">
      <c r="A88" s="4" t="inlineStr">
        <is>
          <t>BALANCE</t>
        </is>
      </c>
      <c r="B88" s="5" t="n">
        <v>232867000</v>
      </c>
      <c r="C88" s="5" t="n">
        <v>289872000</v>
      </c>
      <c r="D88" s="5" t="n">
        <v>232054000</v>
      </c>
      <c r="E88" s="5" t="n">
        <v>232053000</v>
      </c>
    </row>
    <row r="89">
      <c r="A89" s="4" t="inlineStr">
        <is>
          <t>FOREIGN CURRENCY TRANSLATION ADJUSTMENT</t>
        </is>
      </c>
      <c r="B89" s="5" t="n">
        <v>-808000</v>
      </c>
      <c r="C89" s="5" t="n">
        <v>-210000</v>
      </c>
      <c r="D89" s="5" t="n">
        <v>109000</v>
      </c>
      <c r="E89" s="5" t="n">
        <v>-101000</v>
      </c>
    </row>
    <row r="90">
      <c r="A90" s="4" t="inlineStr">
        <is>
          <t>DISTRIBUTION</t>
        </is>
      </c>
      <c r="B90" s="4" t="inlineStr">
        <is>
          <t xml:space="preserve"> </t>
        </is>
      </c>
      <c r="C90" s="4" t="inlineStr">
        <is>
          <t xml:space="preserve"> </t>
        </is>
      </c>
      <c r="D90" s="5" t="n">
        <v>-308000</v>
      </c>
      <c r="E90" s="5" t="n">
        <v>-308000</v>
      </c>
      <c r="F90" s="5" t="n">
        <v>-308000</v>
      </c>
    </row>
    <row r="91">
      <c r="A91" s="4" t="inlineStr">
        <is>
          <t>STOCK-BASED COMPENSATION</t>
        </is>
      </c>
      <c r="B91" s="5" t="n">
        <v>733000</v>
      </c>
      <c r="C91" s="5" t="n">
        <v>582000</v>
      </c>
      <c r="D91" s="5" t="n">
        <v>3185000</v>
      </c>
      <c r="E91" s="5" t="n">
        <v>3767000</v>
      </c>
      <c r="F91" s="5" t="n">
        <v>4499000</v>
      </c>
    </row>
    <row r="92">
      <c r="A92" s="4" t="inlineStr">
        <is>
          <t>NON-EMPLOYEE STOCK-BASED COMPENSATION</t>
        </is>
      </c>
      <c r="B92" s="5" t="n">
        <v>109000</v>
      </c>
      <c r="C92" s="5" t="n">
        <v>181000</v>
      </c>
      <c r="E92" s="5" t="n">
        <v>181000</v>
      </c>
    </row>
    <row r="93">
      <c r="A93" s="4" t="inlineStr">
        <is>
          <t>FORFEITURE OF STOCK-BASED AWARDS</t>
        </is>
      </c>
      <c r="B93" s="4" t="inlineStr">
        <is>
          <t xml:space="preserve"> </t>
        </is>
      </c>
      <c r="C93" s="5" t="n">
        <v>-445000</v>
      </c>
      <c r="D93" s="4" t="inlineStr">
        <is>
          <t xml:space="preserve"> </t>
        </is>
      </c>
      <c r="E93" s="5" t="n">
        <v>-445000</v>
      </c>
      <c r="F93" s="5" t="n">
        <v>-445000</v>
      </c>
    </row>
    <row r="94">
      <c r="A94" s="4" t="inlineStr">
        <is>
          <t>EXERCISE OF WARRANTS</t>
        </is>
      </c>
      <c r="B94" s="5" t="n">
        <v>1022000</v>
      </c>
      <c r="C94" s="5" t="n">
        <v>71000</v>
      </c>
      <c r="D94" s="5" t="n">
        <v>63362000</v>
      </c>
      <c r="E94" s="5" t="n">
        <v>63434000</v>
      </c>
      <c r="F94" s="5" t="n">
        <v>64456000</v>
      </c>
    </row>
    <row r="95">
      <c r="A95" s="4" t="inlineStr">
        <is>
          <t>NET LOSS</t>
        </is>
      </c>
      <c r="B95" s="5" t="n">
        <v>-8546000</v>
      </c>
      <c r="C95" s="5" t="n">
        <v>-57184000</v>
      </c>
      <c r="D95" s="5" t="n">
        <v>-8530000</v>
      </c>
      <c r="E95" s="5" t="n">
        <v>-65714000</v>
      </c>
      <c r="F95" s="5" t="n">
        <v>-74260000</v>
      </c>
    </row>
    <row r="96">
      <c r="A96" s="4" t="inlineStr">
        <is>
          <t>BALANCE</t>
        </is>
      </c>
      <c r="B96" s="6" t="n">
        <v>225377000</v>
      </c>
      <c r="C96" s="6" t="n">
        <v>232867000</v>
      </c>
      <c r="D96" s="6" t="n">
        <v>289872000</v>
      </c>
      <c r="E96" s="6" t="n">
        <v>232867000</v>
      </c>
      <c r="F96" s="5" t="n">
        <v>225377000</v>
      </c>
    </row>
    <row r="97">
      <c r="A97" s="4" t="inlineStr">
        <is>
          <t>As Restated [Member] | Common Stock [Member]</t>
        </is>
      </c>
    </row>
    <row r="98">
      <c r="A98" s="3" t="inlineStr">
        <is>
          <t>Quarterly Financial Statements (Unaudited) (Details) - Schedule of stockholders’ equity [Line Items]</t>
        </is>
      </c>
    </row>
    <row r="99">
      <c r="A99" s="4" t="inlineStr">
        <is>
          <t>BALANCE (in Shares)</t>
        </is>
      </c>
      <c r="B99" s="5" t="n">
        <v>81938668</v>
      </c>
      <c r="C99" s="5" t="n">
        <v>81400199</v>
      </c>
      <c r="D99" s="5" t="n">
        <v>71551067</v>
      </c>
      <c r="E99" s="5" t="n">
        <v>71551067</v>
      </c>
    </row>
    <row r="100">
      <c r="A100" s="4" t="inlineStr">
        <is>
          <t>BALANCE</t>
        </is>
      </c>
      <c r="B100" s="6" t="n">
        <v>8000</v>
      </c>
      <c r="C100" s="6" t="n">
        <v>8000</v>
      </c>
      <c r="D100" s="6" t="n">
        <v>7000</v>
      </c>
      <c r="E100" s="6" t="n">
        <v>7000</v>
      </c>
    </row>
    <row r="101">
      <c r="A101" s="4" t="inlineStr">
        <is>
          <t>FOREIGN CURRENCY TRANSLATION ADJUSTMENT</t>
        </is>
      </c>
      <c r="B101" s="4" t="inlineStr">
        <is>
          <t xml:space="preserve"> </t>
        </is>
      </c>
      <c r="C101" s="4" t="inlineStr">
        <is>
          <t xml:space="preserve"> </t>
        </is>
      </c>
      <c r="D101" s="4" t="inlineStr">
        <is>
          <t xml:space="preserve"> </t>
        </is>
      </c>
      <c r="E101" s="4" t="inlineStr">
        <is>
          <t xml:space="preserve"> </t>
        </is>
      </c>
    </row>
    <row r="102">
      <c r="A102" s="4" t="inlineStr">
        <is>
          <t>DISTRIBU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N-EMPLOYEE STOCK-BASED COMPENSATION (in Shares)</t>
        </is>
      </c>
      <c r="B104" s="5" t="n">
        <v>4918</v>
      </c>
      <c r="C104" s="5" t="n">
        <v>835000</v>
      </c>
      <c r="E104" s="5" t="n">
        <v>835000</v>
      </c>
    </row>
    <row r="105">
      <c r="A105" s="4" t="inlineStr">
        <is>
          <t>NON-EMPLOYEE STOCK-BASED COMPENSATION</t>
        </is>
      </c>
      <c r="B105" s="4" t="inlineStr">
        <is>
          <t xml:space="preserve"> </t>
        </is>
      </c>
      <c r="C105" s="4" t="inlineStr">
        <is>
          <t xml:space="preserve"> </t>
        </is>
      </c>
      <c r="E105" s="4" t="inlineStr">
        <is>
          <t xml:space="preserve"> </t>
        </is>
      </c>
    </row>
    <row r="106">
      <c r="A106" s="4" t="inlineStr">
        <is>
          <t>FORFEITURE OF STOCK-BASED AWARDS (in Shares)</t>
        </is>
      </c>
      <c r="C106" s="5" t="n">
        <v>-300000</v>
      </c>
      <c r="D106" s="5" t="n">
        <v>-95084</v>
      </c>
      <c r="E106" s="5" t="n">
        <v>-395084</v>
      </c>
      <c r="F106" s="5" t="n">
        <v>-395084</v>
      </c>
    </row>
    <row r="107">
      <c r="A107" s="4" t="inlineStr">
        <is>
          <t>FORFEITURE OF STOCK-BASED AWARD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ANCELLATION OF TREASURY SHARES</t>
        </is>
      </c>
      <c r="D108" s="6" t="n">
        <v>-81087</v>
      </c>
      <c r="E108" s="6" t="n">
        <v>-81087</v>
      </c>
      <c r="F108" s="6" t="n">
        <v>-81087</v>
      </c>
    </row>
    <row r="109">
      <c r="A109" s="4" t="inlineStr">
        <is>
          <t>EXERCISE OF WARRANTS (in Shares)</t>
        </is>
      </c>
      <c r="B109" s="5" t="n">
        <v>38806</v>
      </c>
      <c r="C109" s="5" t="n">
        <v>3469</v>
      </c>
      <c r="D109" s="5" t="n">
        <v>10025303</v>
      </c>
      <c r="E109" s="5" t="n">
        <v>10028772</v>
      </c>
      <c r="F109" s="5" t="n">
        <v>10067578</v>
      </c>
    </row>
    <row r="110">
      <c r="A110" s="4" t="inlineStr">
        <is>
          <t>EXERCISE OF WARRANTS</t>
        </is>
      </c>
      <c r="B110" s="4" t="inlineStr">
        <is>
          <t xml:space="preserve"> </t>
        </is>
      </c>
      <c r="C110" s="4" t="inlineStr">
        <is>
          <t xml:space="preserve"> </t>
        </is>
      </c>
      <c r="D110" s="6" t="n">
        <v>1000</v>
      </c>
      <c r="E110" s="6" t="n">
        <v>1000</v>
      </c>
      <c r="F110" s="6" t="n">
        <v>1000</v>
      </c>
    </row>
    <row r="111">
      <c r="A111" s="4" t="inlineStr">
        <is>
          <t>NET LOS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in Shares)</t>
        </is>
      </c>
      <c r="B112" s="5" t="n">
        <v>81982392</v>
      </c>
      <c r="C112" s="5" t="n">
        <v>81938668</v>
      </c>
      <c r="D112" s="5" t="n">
        <v>81400199</v>
      </c>
      <c r="E112" s="5" t="n">
        <v>81938668</v>
      </c>
      <c r="F112" s="5" t="n">
        <v>81982392</v>
      </c>
    </row>
    <row r="113">
      <c r="A113" s="4" t="inlineStr">
        <is>
          <t>BALANCE</t>
        </is>
      </c>
      <c r="B113" s="6" t="n">
        <v>8000</v>
      </c>
      <c r="C113" s="6" t="n">
        <v>8000</v>
      </c>
      <c r="D113" s="6" t="n">
        <v>8000</v>
      </c>
      <c r="E113" s="6" t="n">
        <v>8000</v>
      </c>
      <c r="F113" s="6" t="n">
        <v>8000</v>
      </c>
    </row>
    <row r="114">
      <c r="A114" s="4" t="inlineStr">
        <is>
          <t>As Restated [Member] | Treasury Shares [Member]</t>
        </is>
      </c>
    </row>
    <row r="115">
      <c r="A115" s="3" t="inlineStr">
        <is>
          <t>Quarterly Financial Statements (Unaudited) (Details) - Schedule of stockholders’ equity [Line Items]</t>
        </is>
      </c>
    </row>
    <row r="116">
      <c r="A116" s="4" t="inlineStr">
        <is>
          <t>BALANCE (in Shares)</t>
        </is>
      </c>
      <c r="D116" s="5" t="n">
        <v>-81087</v>
      </c>
      <c r="E116" s="5" t="n">
        <v>-81087</v>
      </c>
    </row>
    <row r="117">
      <c r="A117" s="4" t="inlineStr">
        <is>
          <t>NON-EMPLOYEE STOCK-BASED COMPENSATION (in Shares)</t>
        </is>
      </c>
      <c r="E117" s="4" t="inlineStr">
        <is>
          <t xml:space="preserve"> </t>
        </is>
      </c>
    </row>
    <row r="118">
      <c r="A118" s="4" t="inlineStr">
        <is>
          <t>FORFEITURE OF STOCK-BASED AWARDS (in Shares)</t>
        </is>
      </c>
      <c r="D118" s="4" t="inlineStr">
        <is>
          <t xml:space="preserve"> </t>
        </is>
      </c>
      <c r="E118" s="4" t="inlineStr">
        <is>
          <t xml:space="preserve"> </t>
        </is>
      </c>
      <c r="F118" s="4" t="inlineStr">
        <is>
          <t xml:space="preserve"> </t>
        </is>
      </c>
    </row>
    <row r="119">
      <c r="A119" s="4" t="inlineStr">
        <is>
          <t>CANCELLATION OF TREASURY SHARES</t>
        </is>
      </c>
      <c r="D119" s="6" t="n">
        <v>81087</v>
      </c>
      <c r="E119" s="6" t="n">
        <v>81087</v>
      </c>
      <c r="F119" s="6" t="n">
        <v>81087</v>
      </c>
    </row>
    <row r="120">
      <c r="A120" s="4" t="inlineStr">
        <is>
          <t>EXERCISE OF WARRANTS (in Shares)</t>
        </is>
      </c>
      <c r="D120" s="4" t="inlineStr">
        <is>
          <t xml:space="preserve"> </t>
        </is>
      </c>
      <c r="E120" s="4" t="inlineStr">
        <is>
          <t xml:space="preserve"> </t>
        </is>
      </c>
      <c r="F120" s="4" t="inlineStr">
        <is>
          <t xml:space="preserve"> </t>
        </is>
      </c>
    </row>
    <row r="121">
      <c r="A121" s="4" t="inlineStr">
        <is>
          <t>BALANCE (in Shares)</t>
        </is>
      </c>
      <c r="D121" s="4" t="inlineStr">
        <is>
          <t xml:space="preserve"> </t>
        </is>
      </c>
      <c r="E121" s="4" t="inlineStr">
        <is>
          <t xml:space="preserve"> </t>
        </is>
      </c>
      <c r="F121" s="4" t="inlineStr">
        <is>
          <t xml:space="preserve"> </t>
        </is>
      </c>
    </row>
    <row r="122">
      <c r="A122" s="4" t="inlineStr">
        <is>
          <t>As Restated [Member] | Additional Paid-In Capital [Member]</t>
        </is>
      </c>
    </row>
    <row r="123">
      <c r="A123" s="3" t="inlineStr">
        <is>
          <t>Quarterly Financial Statements (Unaudited) (Details) - Schedule of stockholders’ equity [Line Items]</t>
        </is>
      </c>
    </row>
    <row r="124">
      <c r="A124" s="4" t="inlineStr">
        <is>
          <t>BALANCE</t>
        </is>
      </c>
      <c r="B124" s="5" t="n">
        <v>235383000</v>
      </c>
      <c r="D124" s="6" t="n">
        <v>168448000</v>
      </c>
      <c r="E124" s="6" t="n">
        <v>168447000</v>
      </c>
    </row>
    <row r="125">
      <c r="A125" s="4" t="inlineStr">
        <is>
          <t>FOREIGN CURRENCY TRANSLATION ADJUSTMENT</t>
        </is>
      </c>
      <c r="B125" s="4" t="inlineStr">
        <is>
          <t xml:space="preserve"> </t>
        </is>
      </c>
      <c r="D125" s="4" t="inlineStr">
        <is>
          <t xml:space="preserve"> </t>
        </is>
      </c>
      <c r="E125" s="4" t="inlineStr">
        <is>
          <t xml:space="preserve"> </t>
        </is>
      </c>
    </row>
    <row r="126">
      <c r="A126" s="4" t="inlineStr">
        <is>
          <t>DISTRIBUTION</t>
        </is>
      </c>
      <c r="B126" s="4" t="inlineStr">
        <is>
          <t xml:space="preserve"> </t>
        </is>
      </c>
      <c r="D126" s="4" t="inlineStr">
        <is>
          <t xml:space="preserve"> </t>
        </is>
      </c>
      <c r="E126" s="4" t="inlineStr">
        <is>
          <t xml:space="preserve"> </t>
        </is>
      </c>
      <c r="F126" s="4" t="inlineStr">
        <is>
          <t xml:space="preserve"> </t>
        </is>
      </c>
    </row>
    <row r="127">
      <c r="A127" s="4" t="inlineStr">
        <is>
          <t>STOCK-BASED COMPENSATION</t>
        </is>
      </c>
      <c r="B127" s="5" t="n">
        <v>733000</v>
      </c>
      <c r="D127" s="5" t="n">
        <v>3185000</v>
      </c>
      <c r="E127" s="5" t="n">
        <v>3767000</v>
      </c>
      <c r="F127" s="5" t="n">
        <v>4499000</v>
      </c>
    </row>
    <row r="128">
      <c r="A128" s="4" t="inlineStr">
        <is>
          <t>NON-EMPLOYEE STOCK-BASED COMPENSATION</t>
        </is>
      </c>
      <c r="B128" s="5" t="n">
        <v>109000</v>
      </c>
      <c r="E128" s="5" t="n">
        <v>181000</v>
      </c>
    </row>
    <row r="129">
      <c r="A129" s="4" t="inlineStr">
        <is>
          <t>FORFEITURE OF STOCK-BASED AWARDS</t>
        </is>
      </c>
      <c r="B129" s="4" t="inlineStr">
        <is>
          <t xml:space="preserve"> </t>
        </is>
      </c>
      <c r="D129" s="4" t="inlineStr">
        <is>
          <t xml:space="preserve"> </t>
        </is>
      </c>
      <c r="E129" s="5" t="n">
        <v>-445000</v>
      </c>
      <c r="F129" s="5" t="n">
        <v>-445000</v>
      </c>
    </row>
    <row r="130">
      <c r="A130" s="4" t="inlineStr">
        <is>
          <t>EXERCISE OF WARRANTS</t>
        </is>
      </c>
      <c r="B130" s="5" t="n">
        <v>1022000</v>
      </c>
      <c r="D130" s="5" t="n">
        <v>63361000</v>
      </c>
      <c r="E130" s="5" t="n">
        <v>63433000</v>
      </c>
      <c r="F130" s="5" t="n">
        <v>64455000</v>
      </c>
    </row>
    <row r="131">
      <c r="A131" s="4" t="inlineStr">
        <is>
          <t>NET LOSS</t>
        </is>
      </c>
      <c r="B131" s="4" t="inlineStr">
        <is>
          <t xml:space="preserve"> </t>
        </is>
      </c>
      <c r="D131" s="4" t="inlineStr">
        <is>
          <t xml:space="preserve"> </t>
        </is>
      </c>
      <c r="F131" s="4" t="inlineStr">
        <is>
          <t xml:space="preserve"> </t>
        </is>
      </c>
    </row>
    <row r="132">
      <c r="A132" s="4" t="inlineStr">
        <is>
          <t>BALANCE</t>
        </is>
      </c>
      <c r="B132" s="5" t="n">
        <v>237247000</v>
      </c>
      <c r="D132" s="5" t="n">
        <v>234994000</v>
      </c>
      <c r="E132" s="5" t="n">
        <v>235383000</v>
      </c>
      <c r="F132" s="5" t="n">
        <v>237247000</v>
      </c>
    </row>
    <row r="133">
      <c r="A133" s="4" t="inlineStr">
        <is>
          <t>As Restated [Member] | Accumulated Comprehensive Income (Loss) [Member]</t>
        </is>
      </c>
    </row>
    <row r="134">
      <c r="A134" s="3" t="inlineStr">
        <is>
          <t>Quarterly Financial Statements (Unaudited) (Details) - Schedule of stockholders’ equity [Line Items]</t>
        </is>
      </c>
    </row>
    <row r="135">
      <c r="A135" s="4" t="inlineStr">
        <is>
          <t>BALANCE</t>
        </is>
      </c>
      <c r="B135" s="5" t="n">
        <v>-100000</v>
      </c>
      <c r="C135" s="5" t="n">
        <v>110000</v>
      </c>
      <c r="D135" s="5" t="n">
        <v>1000</v>
      </c>
      <c r="E135" s="5" t="n">
        <v>1000</v>
      </c>
    </row>
    <row r="136">
      <c r="A136" s="4" t="inlineStr">
        <is>
          <t>FOREIGN CURRENCY TRANSLATION ADJUSTMENT</t>
        </is>
      </c>
      <c r="B136" s="5" t="n">
        <v>-808000</v>
      </c>
      <c r="C136" s="5" t="n">
        <v>-210000</v>
      </c>
      <c r="D136" s="5" t="n">
        <v>109000</v>
      </c>
      <c r="E136" s="5" t="n">
        <v>-101000</v>
      </c>
    </row>
    <row r="137">
      <c r="A137" s="4" t="inlineStr">
        <is>
          <t>DISTRIBU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STOCK-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ON-EMPLOYEE STOCK-BASED COMPENSATION</t>
        </is>
      </c>
      <c r="B139" s="4" t="inlineStr">
        <is>
          <t xml:space="preserve"> </t>
        </is>
      </c>
      <c r="C139" s="4" t="inlineStr">
        <is>
          <t xml:space="preserve"> </t>
        </is>
      </c>
      <c r="E139" s="4" t="inlineStr">
        <is>
          <t xml:space="preserve"> </t>
        </is>
      </c>
    </row>
    <row r="140">
      <c r="A140" s="4" t="inlineStr">
        <is>
          <t>FORFEITURE OF STOCK-BASED AWARD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XERCISE OF WARRAN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ET LOS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ALANCE</t>
        </is>
      </c>
      <c r="B143" s="5" t="n">
        <v>-908000</v>
      </c>
      <c r="C143" s="5" t="n">
        <v>-100000</v>
      </c>
      <c r="D143" s="5" t="n">
        <v>110000</v>
      </c>
      <c r="E143" s="5" t="n">
        <v>-100000</v>
      </c>
      <c r="F143" s="5" t="n">
        <v>-908000</v>
      </c>
    </row>
    <row r="144">
      <c r="A144" s="4" t="inlineStr">
        <is>
          <t>As Restated [Member] | Retained Earnings (Deficit) [Member]</t>
        </is>
      </c>
    </row>
    <row r="145">
      <c r="A145" s="3" t="inlineStr">
        <is>
          <t>Quarterly Financial Statements (Unaudited) (Details) - Schedule of stockholders’ equity [Line Items]</t>
        </is>
      </c>
    </row>
    <row r="146">
      <c r="A146" s="4" t="inlineStr">
        <is>
          <t>BALANCE</t>
        </is>
      </c>
      <c r="B146" s="5" t="n">
        <v>-2424000</v>
      </c>
      <c r="C146" s="5" t="n">
        <v>54760000</v>
      </c>
      <c r="D146" s="5" t="n">
        <v>63598000</v>
      </c>
      <c r="E146" s="5" t="n">
        <v>63598000</v>
      </c>
    </row>
    <row r="147">
      <c r="A147" s="4" t="inlineStr">
        <is>
          <t>FOREIGN CURRENCY TRANSLATION ADJUSTMENT</t>
        </is>
      </c>
      <c r="B147" s="4" t="inlineStr">
        <is>
          <t xml:space="preserve"> </t>
        </is>
      </c>
      <c r="D147" s="4" t="inlineStr">
        <is>
          <t xml:space="preserve"> </t>
        </is>
      </c>
      <c r="E147" s="4" t="inlineStr">
        <is>
          <t xml:space="preserve"> </t>
        </is>
      </c>
    </row>
    <row r="148">
      <c r="A148" s="4" t="inlineStr">
        <is>
          <t>DISTRIBUTION</t>
        </is>
      </c>
      <c r="B148" s="4" t="inlineStr">
        <is>
          <t xml:space="preserve"> </t>
        </is>
      </c>
      <c r="C148" s="4" t="inlineStr">
        <is>
          <t xml:space="preserve"> </t>
        </is>
      </c>
      <c r="D148" s="5" t="n">
        <v>-308000</v>
      </c>
      <c r="E148" s="5" t="n">
        <v>-308000</v>
      </c>
      <c r="F148" s="5" t="n">
        <v>-308000</v>
      </c>
    </row>
    <row r="149">
      <c r="A149" s="4" t="inlineStr">
        <is>
          <t>STOCK-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ON-EMPLOYEE STOCK-BASED COMPENSATION</t>
        </is>
      </c>
      <c r="B150" s="4" t="inlineStr">
        <is>
          <t xml:space="preserve"> </t>
        </is>
      </c>
      <c r="C150" s="4" t="inlineStr">
        <is>
          <t xml:space="preserve"> </t>
        </is>
      </c>
      <c r="E150" s="4" t="inlineStr">
        <is>
          <t xml:space="preserve"> </t>
        </is>
      </c>
    </row>
    <row r="151">
      <c r="A151" s="4" t="inlineStr">
        <is>
          <t>FORFEITURE OF STOCK-BASED AWARD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EXERCISE OF WARRANT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ET LOSS</t>
        </is>
      </c>
      <c r="B153" s="5" t="n">
        <v>-8546000</v>
      </c>
      <c r="C153" s="5" t="n">
        <v>-57184000</v>
      </c>
      <c r="D153" s="5" t="n">
        <v>-8530000</v>
      </c>
      <c r="E153" s="5" t="n">
        <v>-65714000</v>
      </c>
      <c r="F153" s="5" t="n">
        <v>-74260000</v>
      </c>
    </row>
    <row r="154">
      <c r="A154" s="4" t="inlineStr">
        <is>
          <t>BALANCE</t>
        </is>
      </c>
      <c r="B154" s="6" t="n">
        <v>-10970000</v>
      </c>
      <c r="C154" s="6" t="n">
        <v>-2424000</v>
      </c>
      <c r="D154" s="6" t="n">
        <v>54760000</v>
      </c>
      <c r="E154" s="6" t="n">
        <v>-2424000</v>
      </c>
      <c r="F154" s="5" t="n">
        <v>-10970000</v>
      </c>
    </row>
    <row r="155">
      <c r="A155" s="4" t="inlineStr">
        <is>
          <t>As Restated [Member]</t>
        </is>
      </c>
    </row>
    <row r="156">
      <c r="A156" s="3" t="inlineStr">
        <is>
          <t>Quarterly Financial Statements (Unaudited) (Details) - Schedule of stockholders’ equity [Line Items]</t>
        </is>
      </c>
    </row>
    <row r="157">
      <c r="A157" s="4" t="inlineStr">
        <is>
          <t>BALANCE</t>
        </is>
      </c>
      <c r="F157" s="5" t="n">
        <v>232054000</v>
      </c>
    </row>
    <row r="158">
      <c r="A158" s="4" t="inlineStr">
        <is>
          <t>FOREIGN CURRENCY TRANSLATION ADJUSTMENT</t>
        </is>
      </c>
      <c r="F158" s="5" t="n">
        <v>-909000</v>
      </c>
    </row>
    <row r="159">
      <c r="A159" s="4" t="inlineStr">
        <is>
          <t>NON-EMPLOYEE STOCK-BASED COMPENSATION</t>
        </is>
      </c>
      <c r="F159" s="6" t="n">
        <v>290000</v>
      </c>
    </row>
    <row r="160">
      <c r="A160" s="4" t="inlineStr">
        <is>
          <t>As Restated [Member] | Common Stock [Member]</t>
        </is>
      </c>
    </row>
    <row r="161">
      <c r="A161" s="3" t="inlineStr">
        <is>
          <t>Quarterly Financial Statements (Unaudited) (Details) - Schedule of stockholders’ equity [Line Items]</t>
        </is>
      </c>
    </row>
    <row r="162">
      <c r="A162" s="4" t="inlineStr">
        <is>
          <t>BALANCE (in Shares)</t>
        </is>
      </c>
      <c r="F162" s="5" t="n">
        <v>71551067</v>
      </c>
    </row>
    <row r="163">
      <c r="A163" s="4" t="inlineStr">
        <is>
          <t>BALANCE</t>
        </is>
      </c>
      <c r="F163" s="6" t="n">
        <v>7000</v>
      </c>
    </row>
    <row r="164">
      <c r="A164" s="4" t="inlineStr">
        <is>
          <t>FOREIGN CURRENCY TRANSLATION ADJUSTMENT</t>
        </is>
      </c>
      <c r="F164" s="4" t="inlineStr">
        <is>
          <t xml:space="preserve"> </t>
        </is>
      </c>
    </row>
    <row r="165">
      <c r="A165" s="4" t="inlineStr">
        <is>
          <t>NON-EMPLOYEE STOCK-BASED COMPENSATION (in Shares)</t>
        </is>
      </c>
      <c r="F165" s="5" t="n">
        <v>839918</v>
      </c>
    </row>
    <row r="166">
      <c r="A166" s="4" t="inlineStr">
        <is>
          <t>NON-EMPLOYEE STOCK-BASED COMPENSATION</t>
        </is>
      </c>
      <c r="F166" s="4" t="inlineStr">
        <is>
          <t xml:space="preserve"> </t>
        </is>
      </c>
    </row>
    <row r="167">
      <c r="A167" s="4" t="inlineStr">
        <is>
          <t>As Restated [Member] | Treasury Shares [Member]</t>
        </is>
      </c>
    </row>
    <row r="168">
      <c r="A168" s="3" t="inlineStr">
        <is>
          <t>Quarterly Financial Statements (Unaudited) (Details) - Schedule of stockholders’ equity [Line Items]</t>
        </is>
      </c>
    </row>
    <row r="169">
      <c r="A169" s="4" t="inlineStr">
        <is>
          <t>BALANCE (in Shares)</t>
        </is>
      </c>
      <c r="F169" s="5" t="n">
        <v>-81087</v>
      </c>
    </row>
    <row r="170">
      <c r="A170" s="4" t="inlineStr">
        <is>
          <t>NON-EMPLOYEE STOCK-BASED COMPENSATION (in Shares)</t>
        </is>
      </c>
      <c r="F170" s="4" t="inlineStr">
        <is>
          <t xml:space="preserve"> </t>
        </is>
      </c>
    </row>
    <row r="171">
      <c r="A171" s="4" t="inlineStr">
        <is>
          <t>As Restated [Member] | Additional Paid-In Capital [Member]</t>
        </is>
      </c>
    </row>
    <row r="172">
      <c r="A172" s="3" t="inlineStr">
        <is>
          <t>Quarterly Financial Statements (Unaudited) (Details) - Schedule of stockholders’ equity [Line Items]</t>
        </is>
      </c>
    </row>
    <row r="173">
      <c r="A173" s="4" t="inlineStr">
        <is>
          <t>BALANCE</t>
        </is>
      </c>
      <c r="F173" s="6" t="n">
        <v>168448000</v>
      </c>
    </row>
    <row r="174">
      <c r="A174" s="4" t="inlineStr">
        <is>
          <t>FOREIGN CURRENCY TRANSLATION ADJUSTMENT</t>
        </is>
      </c>
      <c r="F174" s="4" t="inlineStr">
        <is>
          <t xml:space="preserve"> </t>
        </is>
      </c>
    </row>
    <row r="175">
      <c r="A175" s="4" t="inlineStr">
        <is>
          <t>NON-EMPLOYEE STOCK-BASED COMPENSATION</t>
        </is>
      </c>
      <c r="F175" s="5" t="n">
        <v>290000</v>
      </c>
    </row>
    <row r="176">
      <c r="A176" s="4" t="inlineStr">
        <is>
          <t>As Restated [Member] | Accumulated Comprehensive Income (Loss) [Member]</t>
        </is>
      </c>
    </row>
    <row r="177">
      <c r="A177" s="3" t="inlineStr">
        <is>
          <t>Quarterly Financial Statements (Unaudited) (Details) - Schedule of stockholders’ equity [Line Items]</t>
        </is>
      </c>
    </row>
    <row r="178">
      <c r="A178" s="4" t="inlineStr">
        <is>
          <t>BALANCE</t>
        </is>
      </c>
      <c r="F178" s="5" t="n">
        <v>1000</v>
      </c>
    </row>
    <row r="179">
      <c r="A179" s="4" t="inlineStr">
        <is>
          <t>FOREIGN CURRENCY TRANSLATION ADJUSTMENT</t>
        </is>
      </c>
      <c r="F179" s="5" t="n">
        <v>-909000</v>
      </c>
    </row>
    <row r="180">
      <c r="A180" s="4" t="inlineStr">
        <is>
          <t>NON-EMPLOYEE STOCK-BASED COMPENSATION</t>
        </is>
      </c>
      <c r="F180" s="4" t="inlineStr">
        <is>
          <t xml:space="preserve"> </t>
        </is>
      </c>
    </row>
    <row r="181">
      <c r="A181" s="4" t="inlineStr">
        <is>
          <t>As Restated [Member] | Retained Earnings (Deficit) [Member]</t>
        </is>
      </c>
    </row>
    <row r="182">
      <c r="A182" s="3" t="inlineStr">
        <is>
          <t>Quarterly Financial Statements (Unaudited) (Details) - Schedule of stockholders’ equity [Line Items]</t>
        </is>
      </c>
    </row>
    <row r="183">
      <c r="A183" s="4" t="inlineStr">
        <is>
          <t>BALANCE</t>
        </is>
      </c>
      <c r="F183" s="5" t="n">
        <v>63598000</v>
      </c>
    </row>
    <row r="184">
      <c r="A184" s="4" t="inlineStr">
        <is>
          <t>FOREIGN CURRENCY TRANSLATION ADJUSTMENT</t>
        </is>
      </c>
      <c r="F184" s="4" t="inlineStr">
        <is>
          <t xml:space="preserve"> </t>
        </is>
      </c>
    </row>
    <row r="185">
      <c r="A185" s="4" t="inlineStr">
        <is>
          <t>NON-EMPLOYEE STOCK-BASED COMPENSATION</t>
        </is>
      </c>
      <c r="F18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Quarterly Financial Statements (Unaudited) (Details) - Schedule of cash flow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0</t>
        </is>
      </c>
      <c r="F2" s="2" t="inlineStr">
        <is>
          <t>Dec. 31, 2019</t>
        </is>
      </c>
    </row>
    <row r="3">
      <c r="A3" s="4" t="inlineStr">
        <is>
          <t>As Reported [Member]</t>
        </is>
      </c>
    </row>
    <row r="4">
      <c r="A4" s="3" t="inlineStr">
        <is>
          <t>CASH FLOWS FROM OPERATING ACTIVITIES</t>
        </is>
      </c>
    </row>
    <row r="5">
      <c r="A5" s="4" t="inlineStr">
        <is>
          <t>Net income (loss)</t>
        </is>
      </c>
      <c r="B5" s="6" t="n">
        <v>-8152</v>
      </c>
      <c r="C5" s="6" t="n">
        <v>-61348</v>
      </c>
      <c r="D5" s="6" t="n">
        <v>-70095</v>
      </c>
    </row>
    <row r="6">
      <c r="A6" s="3" t="inlineStr">
        <is>
          <t>Adjustments to reconcile net income (loss) to net cash from operating activities:</t>
        </is>
      </c>
    </row>
    <row r="7">
      <c r="A7" s="4" t="inlineStr">
        <is>
          <t>Depreciation</t>
        </is>
      </c>
      <c r="B7" s="5" t="n">
        <v>552</v>
      </c>
      <c r="C7" s="5" t="n">
        <v>1448</v>
      </c>
      <c r="D7" s="5" t="n">
        <v>2514</v>
      </c>
    </row>
    <row r="8">
      <c r="A8" s="4" t="inlineStr">
        <is>
          <t>Bad debt expense</t>
        </is>
      </c>
      <c r="B8" s="5" t="n">
        <v>122</v>
      </c>
      <c r="C8" s="5" t="n">
        <v>311</v>
      </c>
      <c r="D8" s="5" t="n">
        <v>539</v>
      </c>
    </row>
    <row r="9">
      <c r="A9" s="4" t="inlineStr">
        <is>
          <t>Accretion of debt financing costs</t>
        </is>
      </c>
      <c r="B9" s="4" t="inlineStr">
        <is>
          <t xml:space="preserve"> </t>
        </is>
      </c>
      <c r="C9" s="5" t="n">
        <v>3</v>
      </c>
      <c r="D9" s="5" t="n">
        <v>4</v>
      </c>
      <c r="E9" s="6" t="n">
        <v>1013</v>
      </c>
    </row>
    <row r="10">
      <c r="A10" s="4" t="inlineStr">
        <is>
          <t>Revaluation of warrant liability</t>
        </is>
      </c>
      <c r="B10" s="5" t="n">
        <v>-320</v>
      </c>
      <c r="C10" s="5" t="n">
        <v>51</v>
      </c>
      <c r="D10" s="5" t="n">
        <v>-158</v>
      </c>
    </row>
    <row r="11">
      <c r="A11" s="4" t="inlineStr">
        <is>
          <t>Unrealized forward contract loss</t>
        </is>
      </c>
      <c r="B11" s="5" t="n">
        <v>2181</v>
      </c>
      <c r="C11" s="5" t="n">
        <v>1074</v>
      </c>
      <c r="D11" s="5" t="n">
        <v>2342</v>
      </c>
      <c r="E11" s="5" t="n">
        <v>-866</v>
      </c>
    </row>
    <row r="12">
      <c r="A12" s="4" t="inlineStr">
        <is>
          <t>Stock compensation expense</t>
        </is>
      </c>
      <c r="B12" s="5" t="n">
        <v>3185</v>
      </c>
      <c r="C12" s="5" t="n">
        <v>3502</v>
      </c>
      <c r="D12" s="5" t="n">
        <v>4344</v>
      </c>
    </row>
    <row r="13">
      <c r="A13" s="4" t="inlineStr">
        <is>
          <t>Deferred taxes, net</t>
        </is>
      </c>
      <c r="B13" s="5" t="n">
        <v>-1749</v>
      </c>
      <c r="C13" s="5" t="n">
        <v>43525</v>
      </c>
      <c r="D13" s="5" t="n">
        <v>43525</v>
      </c>
    </row>
    <row r="14">
      <c r="A14" s="4" t="inlineStr">
        <is>
          <t>Non-cash lease cost</t>
        </is>
      </c>
      <c r="B14" s="4" t="inlineStr">
        <is>
          <t xml:space="preserve"> </t>
        </is>
      </c>
      <c r="C14" s="4" t="inlineStr">
        <is>
          <t xml:space="preserve"> </t>
        </is>
      </c>
      <c r="D14" s="4" t="inlineStr">
        <is>
          <t xml:space="preserve"> </t>
        </is>
      </c>
    </row>
    <row r="15">
      <c r="A15" s="3" t="inlineStr">
        <is>
          <t>Changes in operating assets and liabilities:</t>
        </is>
      </c>
    </row>
    <row r="16">
      <c r="A16" s="4" t="inlineStr">
        <is>
          <t>Accounts receivable</t>
        </is>
      </c>
      <c r="B16" s="5" t="n">
        <v>-13926</v>
      </c>
      <c r="C16" s="5" t="n">
        <v>-1772</v>
      </c>
      <c r="D16" s="5" t="n">
        <v>-3450</v>
      </c>
    </row>
    <row r="17">
      <c r="A17" s="4" t="inlineStr">
        <is>
          <t>Inventory</t>
        </is>
      </c>
      <c r="B17" s="5" t="n">
        <v>-41</v>
      </c>
      <c r="C17" s="5" t="n">
        <v>-8988</v>
      </c>
      <c r="D17" s="5" t="n">
        <v>-4099</v>
      </c>
    </row>
    <row r="18">
      <c r="A18" s="4" t="inlineStr">
        <is>
          <t>Prepaid expenses and other assets</t>
        </is>
      </c>
      <c r="B18" s="5" t="n">
        <v>-7359</v>
      </c>
      <c r="C18" s="5" t="n">
        <v>-3641</v>
      </c>
      <c r="D18" s="5" t="n">
        <v>-3090</v>
      </c>
    </row>
    <row r="19">
      <c r="A19" s="4" t="inlineStr">
        <is>
          <t>Accounts payable</t>
        </is>
      </c>
      <c r="B19" s="5" t="n">
        <v>4534</v>
      </c>
      <c r="C19" s="5" t="n">
        <v>-1961</v>
      </c>
      <c r="D19" s="5" t="n">
        <v>-6554</v>
      </c>
    </row>
    <row r="20">
      <c r="A20" s="4" t="inlineStr">
        <is>
          <t>Accrued expenses</t>
        </is>
      </c>
      <c r="B20" s="5" t="n">
        <v>3173</v>
      </c>
      <c r="C20" s="5" t="n">
        <v>2571</v>
      </c>
      <c r="D20" s="5" t="n">
        <v>1841</v>
      </c>
    </row>
    <row r="21">
      <c r="A21" s="4" t="inlineStr">
        <is>
          <t>Deferred revenue</t>
        </is>
      </c>
      <c r="B21" s="5" t="n">
        <v>-737</v>
      </c>
      <c r="C21" s="5" t="n">
        <v>-761</v>
      </c>
      <c r="D21" s="5" t="n">
        <v>-1077</v>
      </c>
    </row>
    <row r="22">
      <c r="A22" s="4" t="inlineStr">
        <is>
          <t>Other current liabilities</t>
        </is>
      </c>
      <c r="B22" s="5" t="n">
        <v>963</v>
      </c>
      <c r="C22" s="5" t="n">
        <v>1614</v>
      </c>
      <c r="D22" s="5" t="n">
        <v>289</v>
      </c>
    </row>
    <row r="23">
      <c r="A23" s="4" t="inlineStr">
        <is>
          <t>Net cash used in operating activities</t>
        </is>
      </c>
      <c r="B23" s="5" t="n">
        <v>-17574</v>
      </c>
      <c r="C23" s="5" t="n">
        <v>-24372</v>
      </c>
      <c r="D23" s="5" t="n">
        <v>-33125</v>
      </c>
      <c r="E23" s="5" t="n">
        <v>13367</v>
      </c>
      <c r="F23" s="6" t="n">
        <v>1076</v>
      </c>
    </row>
    <row r="24">
      <c r="A24" s="3" t="inlineStr">
        <is>
          <t>CASH FLOWS FROM FINANCING ACTIVITIES</t>
        </is>
      </c>
    </row>
    <row r="25">
      <c r="A25" s="4" t="inlineStr">
        <is>
          <t>Net change in line of credit</t>
        </is>
      </c>
      <c r="B25" s="5" t="n">
        <v>4</v>
      </c>
      <c r="C25" s="5" t="n">
        <v>2093</v>
      </c>
      <c r="D25" s="5" t="n">
        <v>3295</v>
      </c>
    </row>
    <row r="26">
      <c r="A26" s="4" t="inlineStr">
        <is>
          <t>Borrowings of notes payable to related parties</t>
        </is>
      </c>
      <c r="B26" s="4" t="inlineStr">
        <is>
          <t xml:space="preserve"> </t>
        </is>
      </c>
      <c r="C26" s="4" t="inlineStr">
        <is>
          <t xml:space="preserve"> </t>
        </is>
      </c>
      <c r="D26" s="4" t="inlineStr">
        <is>
          <t xml:space="preserve"> </t>
        </is>
      </c>
    </row>
    <row r="27">
      <c r="A27" s="4" t="inlineStr">
        <is>
          <t>Repayments of notes payable to related parties</t>
        </is>
      </c>
      <c r="B27" s="5" t="n">
        <v>-24</v>
      </c>
      <c r="C27" s="5" t="n">
        <v>-42</v>
      </c>
      <c r="D27" s="5" t="n">
        <v>-59</v>
      </c>
    </row>
    <row r="28">
      <c r="A28" s="4" t="inlineStr">
        <is>
          <t>Borrowings of notes payable</t>
        </is>
      </c>
      <c r="B28" s="4" t="inlineStr">
        <is>
          <t xml:space="preserve"> </t>
        </is>
      </c>
      <c r="C28" s="5" t="n">
        <v>1168</v>
      </c>
      <c r="D28" s="5" t="n">
        <v>1168</v>
      </c>
    </row>
    <row r="29">
      <c r="A29" s="4" t="inlineStr">
        <is>
          <t>Repayments of notes payable</t>
        </is>
      </c>
      <c r="B29" s="5" t="n">
        <v>-87</v>
      </c>
      <c r="C29" s="5" t="n">
        <v>-140</v>
      </c>
      <c r="D29" s="5" t="n">
        <v>-296</v>
      </c>
    </row>
    <row r="30">
      <c r="A30" s="4" t="inlineStr">
        <is>
          <t>Capital contributions</t>
        </is>
      </c>
      <c r="B30" s="4" t="inlineStr">
        <is>
          <t xml:space="preserve"> </t>
        </is>
      </c>
      <c r="C30" s="4" t="inlineStr">
        <is>
          <t xml:space="preserve"> </t>
        </is>
      </c>
      <c r="D30" s="4" t="inlineStr">
        <is>
          <t xml:space="preserve"> </t>
        </is>
      </c>
    </row>
    <row r="31">
      <c r="A31" s="4" t="inlineStr">
        <is>
          <t>Proceeds from the exercise of warrants</t>
        </is>
      </c>
      <c r="B31" s="5" t="n">
        <v>73917</v>
      </c>
      <c r="C31" s="5" t="n">
        <v>73957</v>
      </c>
      <c r="D31" s="5" t="n">
        <v>74316</v>
      </c>
    </row>
    <row r="32">
      <c r="A32" s="4" t="inlineStr">
        <is>
          <t>Distribution</t>
        </is>
      </c>
      <c r="B32" s="5" t="n">
        <v>-308</v>
      </c>
      <c r="C32" s="5" t="n">
        <v>-308</v>
      </c>
      <c r="D32" s="5" t="n">
        <v>-308</v>
      </c>
    </row>
    <row r="33">
      <c r="A33" s="4" t="inlineStr">
        <is>
          <t>Net cash provided by financing activities</t>
        </is>
      </c>
      <c r="B33" s="5" t="n">
        <v>73502</v>
      </c>
      <c r="C33" s="5" t="n">
        <v>76728</v>
      </c>
      <c r="D33" s="5" t="n">
        <v>78116</v>
      </c>
    </row>
    <row r="34">
      <c r="A34" s="4" t="inlineStr">
        <is>
          <t>NET INCREASE IN CASH</t>
        </is>
      </c>
      <c r="B34" s="5" t="n">
        <v>53076</v>
      </c>
      <c r="C34" s="5" t="n">
        <v>8298</v>
      </c>
      <c r="D34" s="5" t="n">
        <v>-1975</v>
      </c>
    </row>
    <row r="35">
      <c r="A35" s="4" t="inlineStr">
        <is>
          <t>EFFECT OF EXCHANGE RATE ON CASH</t>
        </is>
      </c>
      <c r="B35" s="5" t="n">
        <v>506</v>
      </c>
      <c r="C35" s="5" t="n">
        <v>305</v>
      </c>
      <c r="D35" s="5" t="n">
        <v>-128</v>
      </c>
    </row>
    <row r="36">
      <c r="A36" s="4" t="inlineStr">
        <is>
          <t>CASH AT BEGINNING OF PERIOD</t>
        </is>
      </c>
      <c r="B36" s="5" t="n">
        <v>131579</v>
      </c>
      <c r="C36" s="5" t="n">
        <v>131579</v>
      </c>
      <c r="D36" s="5" t="n">
        <v>131579</v>
      </c>
    </row>
    <row r="37">
      <c r="A37" s="4" t="inlineStr">
        <is>
          <t>CASH AT END OF PERIOD</t>
        </is>
      </c>
      <c r="B37" s="5" t="n">
        <v>185161</v>
      </c>
      <c r="C37" s="5" t="n">
        <v>140182</v>
      </c>
      <c r="D37" s="5" t="n">
        <v>129476</v>
      </c>
      <c r="E37" s="5" t="n">
        <v>131579</v>
      </c>
    </row>
    <row r="38">
      <c r="A38" s="3" t="inlineStr">
        <is>
          <t>SUPPLEMENTAL DISCLOSURE OF CASH FLOW INFORMATION</t>
        </is>
      </c>
    </row>
    <row r="39">
      <c r="A39" s="4" t="inlineStr">
        <is>
          <t>Interest</t>
        </is>
      </c>
      <c r="B39" s="5" t="n">
        <v>1</v>
      </c>
      <c r="C39" s="5" t="n">
        <v>100</v>
      </c>
      <c r="D39" s="5" t="n">
        <v>145</v>
      </c>
    </row>
    <row r="40">
      <c r="A40" s="4" t="inlineStr">
        <is>
          <t>Income taxes</t>
        </is>
      </c>
      <c r="B40" s="4" t="inlineStr">
        <is>
          <t xml:space="preserve"> </t>
        </is>
      </c>
      <c r="C40" s="5" t="n">
        <v>249</v>
      </c>
      <c r="D40" s="5" t="n">
        <v>759</v>
      </c>
    </row>
    <row r="41">
      <c r="A41" s="4" t="inlineStr">
        <is>
          <t>Cashless warrant exercises</t>
        </is>
      </c>
      <c r="B41" s="5" t="n">
        <v>2990</v>
      </c>
    </row>
    <row r="42">
      <c r="A42" s="4" t="inlineStr">
        <is>
          <t>Capital expenditures included in accounts payable</t>
        </is>
      </c>
      <c r="B42" s="5" t="n">
        <v>1328</v>
      </c>
      <c r="C42" s="5" t="n">
        <v>776</v>
      </c>
      <c r="D42" s="5" t="n">
        <v>1049</v>
      </c>
    </row>
    <row r="43">
      <c r="A43" s="4" t="inlineStr">
        <is>
          <t>Purchases of property, plant and equipment</t>
        </is>
      </c>
      <c r="B43" s="5" t="n">
        <v>-2852</v>
      </c>
      <c r="C43" s="5" t="n">
        <v>-10140</v>
      </c>
      <c r="D43" s="5" t="n">
        <v>-13048</v>
      </c>
    </row>
    <row r="44">
      <c r="A44" s="4" t="inlineStr">
        <is>
          <t>Acquisition of subsidiaries, net of cash acquired</t>
        </is>
      </c>
      <c r="B44" s="4" t="inlineStr">
        <is>
          <t xml:space="preserve"> </t>
        </is>
      </c>
      <c r="C44" s="5" t="n">
        <v>-33918</v>
      </c>
      <c r="D44" s="5" t="n">
        <v>-33918</v>
      </c>
    </row>
    <row r="45">
      <c r="A45" s="4" t="inlineStr">
        <is>
          <t>Proceeds from sale of property, plant and equipment</t>
        </is>
      </c>
      <c r="B45" s="4" t="inlineStr">
        <is>
          <t xml:space="preserve"> </t>
        </is>
      </c>
      <c r="D45" s="4" t="inlineStr">
        <is>
          <t xml:space="preserve"> </t>
        </is>
      </c>
    </row>
    <row r="46">
      <c r="A46" s="4" t="inlineStr">
        <is>
          <t>Net cash used in investing activities</t>
        </is>
      </c>
      <c r="B46" s="5" t="n">
        <v>-2852</v>
      </c>
      <c r="C46" s="5" t="n">
        <v>-44058</v>
      </c>
      <c r="D46" s="5" t="n">
        <v>-46966</v>
      </c>
    </row>
    <row r="47">
      <c r="A47" s="4" t="inlineStr">
        <is>
          <t>Adoption of ASC 842 [Member] | Adjustments [Member]</t>
        </is>
      </c>
    </row>
    <row r="48">
      <c r="A48" s="3" t="inlineStr">
        <is>
          <t>CASH FLOWS FROM OPERATING ACTIVITIES</t>
        </is>
      </c>
    </row>
    <row r="49">
      <c r="A49" s="4" t="inlineStr">
        <is>
          <t>Net income (loss)</t>
        </is>
      </c>
      <c r="B49" s="5" t="n">
        <v>-7</v>
      </c>
      <c r="C49" s="5" t="n">
        <v>-29</v>
      </c>
      <c r="D49" s="5" t="n">
        <v>-70</v>
      </c>
    </row>
    <row r="50">
      <c r="A50" s="3" t="inlineStr">
        <is>
          <t>Adjustments to reconcile net income (loss) to net cash from operating activities:</t>
        </is>
      </c>
    </row>
    <row r="51">
      <c r="A51" s="4" t="inlineStr">
        <is>
          <t>Depreciation</t>
        </is>
      </c>
      <c r="B51" s="4" t="inlineStr">
        <is>
          <t xml:space="preserve"> </t>
        </is>
      </c>
      <c r="C51" s="5" t="n">
        <v>14</v>
      </c>
      <c r="D51" s="5" t="n">
        <v>39</v>
      </c>
    </row>
    <row r="52">
      <c r="A52" s="4" t="inlineStr">
        <is>
          <t>Bad debt expense</t>
        </is>
      </c>
      <c r="B52" s="4" t="inlineStr">
        <is>
          <t xml:space="preserve"> </t>
        </is>
      </c>
      <c r="C52" s="4" t="inlineStr">
        <is>
          <t xml:space="preserve"> </t>
        </is>
      </c>
      <c r="D52" s="4" t="inlineStr">
        <is>
          <t xml:space="preserve"> </t>
        </is>
      </c>
    </row>
    <row r="53">
      <c r="A53" s="4" t="inlineStr">
        <is>
          <t>Accretion of debt financing costs</t>
        </is>
      </c>
      <c r="B53" s="4" t="inlineStr">
        <is>
          <t xml:space="preserve"> </t>
        </is>
      </c>
      <c r="C53" s="4" t="inlineStr">
        <is>
          <t xml:space="preserve"> </t>
        </is>
      </c>
      <c r="D53" s="4" t="inlineStr">
        <is>
          <t xml:space="preserve"> </t>
        </is>
      </c>
    </row>
    <row r="54">
      <c r="A54" s="4" t="inlineStr">
        <is>
          <t>Revaluation of warrant liability</t>
        </is>
      </c>
      <c r="B54" s="4" t="inlineStr">
        <is>
          <t xml:space="preserve"> </t>
        </is>
      </c>
      <c r="C54" s="4" t="inlineStr">
        <is>
          <t xml:space="preserve"> </t>
        </is>
      </c>
      <c r="D54" s="4" t="inlineStr">
        <is>
          <t xml:space="preserve"> </t>
        </is>
      </c>
    </row>
    <row r="55">
      <c r="A55" s="4" t="inlineStr">
        <is>
          <t>Unrealized forward contract loss</t>
        </is>
      </c>
      <c r="B55" s="4" t="inlineStr">
        <is>
          <t xml:space="preserve"> </t>
        </is>
      </c>
      <c r="C55" s="4" t="inlineStr">
        <is>
          <t xml:space="preserve"> </t>
        </is>
      </c>
      <c r="D55" s="4" t="inlineStr">
        <is>
          <t xml:space="preserve"> </t>
        </is>
      </c>
    </row>
    <row r="56">
      <c r="A56" s="4" t="inlineStr">
        <is>
          <t>Stock compensation expense</t>
        </is>
      </c>
      <c r="B56" s="4" t="inlineStr">
        <is>
          <t xml:space="preserve"> </t>
        </is>
      </c>
      <c r="C56" s="4" t="inlineStr">
        <is>
          <t xml:space="preserve"> </t>
        </is>
      </c>
      <c r="D56" s="4" t="inlineStr">
        <is>
          <t xml:space="preserve"> </t>
        </is>
      </c>
    </row>
    <row r="57">
      <c r="A57" s="4" t="inlineStr">
        <is>
          <t>Deferred taxes, net</t>
        </is>
      </c>
      <c r="B57" s="4" t="inlineStr">
        <is>
          <t xml:space="preserve"> </t>
        </is>
      </c>
      <c r="C57" s="4" t="inlineStr">
        <is>
          <t xml:space="preserve"> </t>
        </is>
      </c>
      <c r="D57" s="4" t="inlineStr">
        <is>
          <t xml:space="preserve"> </t>
        </is>
      </c>
    </row>
    <row r="58">
      <c r="A58" s="4" t="inlineStr">
        <is>
          <t>Non-cash lease cost</t>
        </is>
      </c>
      <c r="B58" s="5" t="n">
        <v>27</v>
      </c>
      <c r="C58" s="5" t="n">
        <v>44</v>
      </c>
      <c r="D58" s="5" t="n">
        <v>59</v>
      </c>
    </row>
    <row r="59">
      <c r="A59" s="3" t="inlineStr">
        <is>
          <t>Changes in operating assets and liabilities:</t>
        </is>
      </c>
    </row>
    <row r="60">
      <c r="A60" s="4" t="inlineStr">
        <is>
          <t>Accounts receivable</t>
        </is>
      </c>
      <c r="B60" s="4" t="inlineStr">
        <is>
          <t xml:space="preserve"> </t>
        </is>
      </c>
      <c r="C60" s="4" t="inlineStr">
        <is>
          <t xml:space="preserve"> </t>
        </is>
      </c>
      <c r="D60" s="4" t="inlineStr">
        <is>
          <t xml:space="preserve"> </t>
        </is>
      </c>
    </row>
    <row r="61">
      <c r="A61" s="4" t="inlineStr">
        <is>
          <t>Inventory</t>
        </is>
      </c>
      <c r="B61" s="4" t="inlineStr">
        <is>
          <t xml:space="preserve"> </t>
        </is>
      </c>
      <c r="C61" s="4" t="inlineStr">
        <is>
          <t xml:space="preserve"> </t>
        </is>
      </c>
      <c r="D61" s="4" t="inlineStr">
        <is>
          <t xml:space="preserve"> </t>
        </is>
      </c>
    </row>
    <row r="62">
      <c r="A62" s="4" t="inlineStr">
        <is>
          <t>Prepaid expenses and other assets</t>
        </is>
      </c>
      <c r="B62" s="5" t="n">
        <v>27</v>
      </c>
      <c r="C62" s="5" t="n">
        <v>28</v>
      </c>
      <c r="D62" s="5" t="n">
        <v>39</v>
      </c>
    </row>
    <row r="63">
      <c r="A63" s="4" t="inlineStr">
        <is>
          <t>Accounts payable</t>
        </is>
      </c>
      <c r="B63" s="4" t="inlineStr">
        <is>
          <t xml:space="preserve"> </t>
        </is>
      </c>
      <c r="C63" s="4" t="inlineStr">
        <is>
          <t xml:space="preserve"> </t>
        </is>
      </c>
      <c r="D63" s="4" t="inlineStr">
        <is>
          <t xml:space="preserve"> </t>
        </is>
      </c>
    </row>
    <row r="64">
      <c r="A64" s="4" t="inlineStr">
        <is>
          <t>Accrued expenses</t>
        </is>
      </c>
      <c r="B64" s="4" t="inlineStr">
        <is>
          <t xml:space="preserve"> </t>
        </is>
      </c>
      <c r="C64" s="4" t="inlineStr">
        <is>
          <t xml:space="preserve"> </t>
        </is>
      </c>
      <c r="D64" s="4" t="inlineStr">
        <is>
          <t xml:space="preserve"> </t>
        </is>
      </c>
    </row>
    <row r="65">
      <c r="A65" s="4" t="inlineStr">
        <is>
          <t>Deferred revenue</t>
        </is>
      </c>
      <c r="B65" s="4" t="inlineStr">
        <is>
          <t xml:space="preserve"> </t>
        </is>
      </c>
      <c r="C65" s="4" t="inlineStr">
        <is>
          <t xml:space="preserve"> </t>
        </is>
      </c>
      <c r="D65" s="4" t="inlineStr">
        <is>
          <t xml:space="preserve"> </t>
        </is>
      </c>
    </row>
    <row r="66">
      <c r="A66" s="4" t="inlineStr">
        <is>
          <t>Other current liabilities</t>
        </is>
      </c>
      <c r="B66" s="5" t="n">
        <v>-47</v>
      </c>
      <c r="C66" s="5" t="n">
        <v>-57</v>
      </c>
      <c r="D66" s="5" t="n">
        <v>-67</v>
      </c>
    </row>
    <row r="67">
      <c r="A67" s="4" t="inlineStr">
        <is>
          <t>Net cash used in operating activities</t>
        </is>
      </c>
      <c r="B67" s="4" t="inlineStr">
        <is>
          <t xml:space="preserve"> </t>
        </is>
      </c>
      <c r="C67" s="4" t="inlineStr">
        <is>
          <t xml:space="preserve"> </t>
        </is>
      </c>
      <c r="D67" s="4" t="inlineStr">
        <is>
          <t xml:space="preserve"> </t>
        </is>
      </c>
    </row>
    <row r="68">
      <c r="A68" s="3" t="inlineStr">
        <is>
          <t>CASH FLOWS FROM FINANCING ACTIVITIES</t>
        </is>
      </c>
    </row>
    <row r="69">
      <c r="A69" s="4" t="inlineStr">
        <is>
          <t>Net change in line of credit</t>
        </is>
      </c>
      <c r="B69" s="4" t="inlineStr">
        <is>
          <t xml:space="preserve"> </t>
        </is>
      </c>
      <c r="D69" s="4" t="inlineStr">
        <is>
          <t xml:space="preserve"> </t>
        </is>
      </c>
    </row>
    <row r="70">
      <c r="A70" s="4" t="inlineStr">
        <is>
          <t>Borrowings of notes payable to related parties</t>
        </is>
      </c>
      <c r="B70" s="4" t="inlineStr">
        <is>
          <t xml:space="preserve"> </t>
        </is>
      </c>
      <c r="C70" s="4" t="inlineStr">
        <is>
          <t xml:space="preserve"> </t>
        </is>
      </c>
      <c r="D70" s="4" t="inlineStr">
        <is>
          <t xml:space="preserve"> </t>
        </is>
      </c>
    </row>
    <row r="71">
      <c r="A71" s="4" t="inlineStr">
        <is>
          <t>Repayments of notes payable to related parties</t>
        </is>
      </c>
      <c r="B71" s="4" t="inlineStr">
        <is>
          <t xml:space="preserve"> </t>
        </is>
      </c>
      <c r="C71" s="4" t="inlineStr">
        <is>
          <t xml:space="preserve"> </t>
        </is>
      </c>
      <c r="D71" s="4" t="inlineStr">
        <is>
          <t xml:space="preserve"> </t>
        </is>
      </c>
    </row>
    <row r="72">
      <c r="A72" s="4" t="inlineStr">
        <is>
          <t>Borrowings of notes payable</t>
        </is>
      </c>
      <c r="B72" s="4" t="inlineStr">
        <is>
          <t xml:space="preserve"> </t>
        </is>
      </c>
      <c r="C72" s="4" t="inlineStr">
        <is>
          <t xml:space="preserve"> </t>
        </is>
      </c>
      <c r="D72" s="4" t="inlineStr">
        <is>
          <t xml:space="preserve"> </t>
        </is>
      </c>
    </row>
    <row r="73">
      <c r="A73" s="4" t="inlineStr">
        <is>
          <t>Repayments of notes payable</t>
        </is>
      </c>
      <c r="B73" s="4" t="inlineStr">
        <is>
          <t xml:space="preserve"> </t>
        </is>
      </c>
      <c r="C73" s="4" t="inlineStr">
        <is>
          <t xml:space="preserve"> </t>
        </is>
      </c>
      <c r="D73" s="4" t="inlineStr">
        <is>
          <t xml:space="preserve"> </t>
        </is>
      </c>
    </row>
    <row r="74">
      <c r="A74" s="4" t="inlineStr">
        <is>
          <t>Capital contributions</t>
        </is>
      </c>
      <c r="B74" s="4" t="inlineStr">
        <is>
          <t xml:space="preserve"> </t>
        </is>
      </c>
      <c r="C74" s="4" t="inlineStr">
        <is>
          <t xml:space="preserve"> </t>
        </is>
      </c>
      <c r="D74" s="4" t="inlineStr">
        <is>
          <t xml:space="preserve"> </t>
        </is>
      </c>
    </row>
    <row r="75">
      <c r="A75" s="4" t="inlineStr">
        <is>
          <t>Proceeds from the exercise of warrants</t>
        </is>
      </c>
      <c r="B75" s="4" t="inlineStr">
        <is>
          <t xml:space="preserve"> </t>
        </is>
      </c>
      <c r="C75" s="4" t="inlineStr">
        <is>
          <t xml:space="preserve"> </t>
        </is>
      </c>
      <c r="D75" s="4" t="inlineStr">
        <is>
          <t xml:space="preserve"> </t>
        </is>
      </c>
    </row>
    <row r="76">
      <c r="A76" s="4" t="inlineStr">
        <is>
          <t>Distribution</t>
        </is>
      </c>
      <c r="B76" s="4" t="inlineStr">
        <is>
          <t xml:space="preserve"> </t>
        </is>
      </c>
      <c r="C76" s="4" t="inlineStr">
        <is>
          <t xml:space="preserve"> </t>
        </is>
      </c>
      <c r="D76" s="4" t="inlineStr">
        <is>
          <t xml:space="preserve"> </t>
        </is>
      </c>
    </row>
    <row r="77">
      <c r="A77" s="4" t="inlineStr">
        <is>
          <t>Net cash provided by financing activities</t>
        </is>
      </c>
      <c r="B77" s="4" t="inlineStr">
        <is>
          <t xml:space="preserve"> </t>
        </is>
      </c>
      <c r="C77" s="4" t="inlineStr">
        <is>
          <t xml:space="preserve"> </t>
        </is>
      </c>
      <c r="D77" s="4" t="inlineStr">
        <is>
          <t xml:space="preserve"> </t>
        </is>
      </c>
    </row>
    <row r="78">
      <c r="A78" s="4" t="inlineStr">
        <is>
          <t>NET INCREASE IN CASH</t>
        </is>
      </c>
      <c r="B78" s="4" t="inlineStr">
        <is>
          <t xml:space="preserve"> </t>
        </is>
      </c>
      <c r="C78" s="4" t="inlineStr">
        <is>
          <t xml:space="preserve"> </t>
        </is>
      </c>
      <c r="D78" s="4" t="inlineStr">
        <is>
          <t xml:space="preserve"> </t>
        </is>
      </c>
    </row>
    <row r="79">
      <c r="A79" s="4" t="inlineStr">
        <is>
          <t>EFFECT OF EXCHANGE RATE ON CASH</t>
        </is>
      </c>
      <c r="B79" s="4" t="inlineStr">
        <is>
          <t xml:space="preserve"> </t>
        </is>
      </c>
      <c r="C79" s="4" t="inlineStr">
        <is>
          <t xml:space="preserve"> </t>
        </is>
      </c>
      <c r="D79" s="4" t="inlineStr">
        <is>
          <t xml:space="preserve"> </t>
        </is>
      </c>
    </row>
    <row r="80">
      <c r="A80" s="3" t="inlineStr">
        <is>
          <t>SUPPLEMENTAL DISCLOSURE OF CASH FLOW INFORMATION</t>
        </is>
      </c>
    </row>
    <row r="81">
      <c r="A81" s="4" t="inlineStr">
        <is>
          <t>Interest</t>
        </is>
      </c>
      <c r="D81" s="4" t="inlineStr">
        <is>
          <t xml:space="preserve"> </t>
        </is>
      </c>
    </row>
    <row r="82">
      <c r="A82" s="4" t="inlineStr">
        <is>
          <t>Income taxes</t>
        </is>
      </c>
      <c r="D82" s="4" t="inlineStr">
        <is>
          <t xml:space="preserve"> </t>
        </is>
      </c>
    </row>
    <row r="83">
      <c r="A83" s="4" t="inlineStr">
        <is>
          <t>Capital expenditures included in accounts payable</t>
        </is>
      </c>
      <c r="D83" s="4" t="inlineStr">
        <is>
          <t xml:space="preserve"> </t>
        </is>
      </c>
    </row>
    <row r="84">
      <c r="A84" s="4" t="inlineStr">
        <is>
          <t>Purchases of property, plant and equipment</t>
        </is>
      </c>
      <c r="B84" s="4" t="inlineStr">
        <is>
          <t xml:space="preserve"> </t>
        </is>
      </c>
      <c r="C84" s="4" t="inlineStr">
        <is>
          <t xml:space="preserve"> </t>
        </is>
      </c>
      <c r="D84" s="4" t="inlineStr">
        <is>
          <t xml:space="preserve"> </t>
        </is>
      </c>
    </row>
    <row r="85">
      <c r="A85" s="4" t="inlineStr">
        <is>
          <t>Acquisition of subsidiaries, net of cash acquired</t>
        </is>
      </c>
      <c r="B85" s="4" t="inlineStr">
        <is>
          <t xml:space="preserve"> </t>
        </is>
      </c>
      <c r="C85" s="4" t="inlineStr">
        <is>
          <t xml:space="preserve"> </t>
        </is>
      </c>
      <c r="D85" s="4" t="inlineStr">
        <is>
          <t xml:space="preserve"> </t>
        </is>
      </c>
    </row>
    <row r="86">
      <c r="A86" s="4" t="inlineStr">
        <is>
          <t>Proceeds from sale of property, plant and equipment</t>
        </is>
      </c>
      <c r="B86" s="4" t="inlineStr">
        <is>
          <t xml:space="preserve"> </t>
        </is>
      </c>
      <c r="D86" s="4" t="inlineStr">
        <is>
          <t xml:space="preserve"> </t>
        </is>
      </c>
    </row>
    <row r="87">
      <c r="A87" s="4" t="inlineStr">
        <is>
          <t>Net cash used in investing activities</t>
        </is>
      </c>
      <c r="B87" s="4" t="inlineStr">
        <is>
          <t xml:space="preserve"> </t>
        </is>
      </c>
      <c r="C87" s="4" t="inlineStr">
        <is>
          <t xml:space="preserve"> </t>
        </is>
      </c>
      <c r="D87" s="4" t="inlineStr">
        <is>
          <t xml:space="preserve"> </t>
        </is>
      </c>
    </row>
    <row r="88">
      <c r="A88" s="4" t="inlineStr">
        <is>
          <t>Previous Adjustments [Member] | Adjustments [Member]</t>
        </is>
      </c>
    </row>
    <row r="89">
      <c r="A89" s="3" t="inlineStr">
        <is>
          <t>CASH FLOWS FROM OPERATING ACTIVITIES</t>
        </is>
      </c>
    </row>
    <row r="90">
      <c r="A90" s="4" t="inlineStr">
        <is>
          <t>Net income (loss)</t>
        </is>
      </c>
      <c r="B90" s="5" t="n">
        <v>-4</v>
      </c>
      <c r="C90" s="5" t="n">
        <v>-573</v>
      </c>
    </row>
    <row r="91">
      <c r="A91" s="3" t="inlineStr">
        <is>
          <t>Adjustments to reconcile net income (loss) to net cash from operating activities:</t>
        </is>
      </c>
    </row>
    <row r="92">
      <c r="A92" s="4" t="inlineStr">
        <is>
          <t>Depreciation</t>
        </is>
      </c>
      <c r="B92" s="4" t="inlineStr">
        <is>
          <t xml:space="preserve"> </t>
        </is>
      </c>
      <c r="C92" s="4" t="inlineStr">
        <is>
          <t xml:space="preserve"> </t>
        </is>
      </c>
    </row>
    <row r="93">
      <c r="A93" s="4" t="inlineStr">
        <is>
          <t>Bad debt expense</t>
        </is>
      </c>
      <c r="B93" s="4" t="inlineStr">
        <is>
          <t xml:space="preserve"> </t>
        </is>
      </c>
      <c r="C93" s="4" t="inlineStr">
        <is>
          <t xml:space="preserve"> </t>
        </is>
      </c>
    </row>
    <row r="94">
      <c r="A94" s="4" t="inlineStr">
        <is>
          <t>Accretion of debt financing costs</t>
        </is>
      </c>
      <c r="B94" s="4" t="inlineStr">
        <is>
          <t xml:space="preserve"> </t>
        </is>
      </c>
      <c r="C94" s="4" t="inlineStr">
        <is>
          <t xml:space="preserve"> </t>
        </is>
      </c>
    </row>
    <row r="95">
      <c r="A95" s="4" t="inlineStr">
        <is>
          <t>Revaluation of warrant liability</t>
        </is>
      </c>
      <c r="B95" s="4" t="inlineStr">
        <is>
          <t xml:space="preserve"> </t>
        </is>
      </c>
      <c r="C95" s="4" t="inlineStr">
        <is>
          <t xml:space="preserve"> </t>
        </is>
      </c>
    </row>
    <row r="96">
      <c r="A96" s="4" t="inlineStr">
        <is>
          <t>Unrealized forward contract loss</t>
        </is>
      </c>
      <c r="B96" s="4" t="inlineStr">
        <is>
          <t xml:space="preserve"> </t>
        </is>
      </c>
      <c r="C96" s="4" t="inlineStr">
        <is>
          <t xml:space="preserve"> </t>
        </is>
      </c>
    </row>
    <row r="97">
      <c r="A97" s="4" t="inlineStr">
        <is>
          <t>Stock compensation expense</t>
        </is>
      </c>
      <c r="B97" s="4" t="inlineStr">
        <is>
          <t xml:space="preserve"> </t>
        </is>
      </c>
      <c r="C97" s="4" t="inlineStr">
        <is>
          <t xml:space="preserve"> </t>
        </is>
      </c>
    </row>
    <row r="98">
      <c r="A98" s="4" t="inlineStr">
        <is>
          <t>Deferred taxes, net</t>
        </is>
      </c>
      <c r="B98" s="4" t="inlineStr">
        <is>
          <t xml:space="preserve"> </t>
        </is>
      </c>
      <c r="C98" s="4" t="inlineStr">
        <is>
          <t xml:space="preserve"> </t>
        </is>
      </c>
    </row>
    <row r="99">
      <c r="A99" s="4" t="inlineStr">
        <is>
          <t>Non-cash lease cost</t>
        </is>
      </c>
      <c r="B99" s="4" t="inlineStr">
        <is>
          <t xml:space="preserve"> </t>
        </is>
      </c>
      <c r="C99" s="4" t="inlineStr">
        <is>
          <t xml:space="preserve"> </t>
        </is>
      </c>
    </row>
    <row r="100">
      <c r="A100" s="3" t="inlineStr">
        <is>
          <t>Changes in operating assets and liabilities:</t>
        </is>
      </c>
    </row>
    <row r="101">
      <c r="A101" s="4" t="inlineStr">
        <is>
          <t>Accounts receivable</t>
        </is>
      </c>
      <c r="B101" s="4" t="inlineStr">
        <is>
          <t xml:space="preserve"> </t>
        </is>
      </c>
      <c r="C101" s="4" t="inlineStr">
        <is>
          <t xml:space="preserve"> </t>
        </is>
      </c>
    </row>
    <row r="102">
      <c r="A102" s="4" t="inlineStr">
        <is>
          <t>Inventory</t>
        </is>
      </c>
      <c r="B102" s="5" t="n">
        <v>4</v>
      </c>
      <c r="C102" s="5" t="n">
        <v>573</v>
      </c>
    </row>
    <row r="103">
      <c r="A103" s="4" t="inlineStr">
        <is>
          <t>Prepaid expenses and other assets</t>
        </is>
      </c>
      <c r="B103" s="4" t="inlineStr">
        <is>
          <t xml:space="preserve"> </t>
        </is>
      </c>
      <c r="C103" s="4" t="inlineStr">
        <is>
          <t xml:space="preserve"> </t>
        </is>
      </c>
    </row>
    <row r="104">
      <c r="A104" s="4" t="inlineStr">
        <is>
          <t>Accounts payable</t>
        </is>
      </c>
      <c r="B104" s="4" t="inlineStr">
        <is>
          <t xml:space="preserve"> </t>
        </is>
      </c>
      <c r="C104" s="4" t="inlineStr">
        <is>
          <t xml:space="preserve"> </t>
        </is>
      </c>
    </row>
    <row r="105">
      <c r="A105" s="4" t="inlineStr">
        <is>
          <t>Accrued expenses</t>
        </is>
      </c>
      <c r="B105" s="4" t="inlineStr">
        <is>
          <t xml:space="preserve"> </t>
        </is>
      </c>
      <c r="C105" s="4" t="inlineStr">
        <is>
          <t xml:space="preserve"> </t>
        </is>
      </c>
    </row>
    <row r="106">
      <c r="A106" s="4" t="inlineStr">
        <is>
          <t>Deferred revenue</t>
        </is>
      </c>
      <c r="B106" s="4" t="inlineStr">
        <is>
          <t xml:space="preserve"> </t>
        </is>
      </c>
      <c r="C106" s="4" t="inlineStr">
        <is>
          <t xml:space="preserve"> </t>
        </is>
      </c>
    </row>
    <row r="107">
      <c r="A107" s="4" t="inlineStr">
        <is>
          <t>Other current liabilities</t>
        </is>
      </c>
      <c r="B107" s="4" t="inlineStr">
        <is>
          <t xml:space="preserve"> </t>
        </is>
      </c>
      <c r="C107" s="4" t="inlineStr">
        <is>
          <t xml:space="preserve"> </t>
        </is>
      </c>
    </row>
    <row r="108">
      <c r="A108" s="4" t="inlineStr">
        <is>
          <t>Net cash used in operating activities</t>
        </is>
      </c>
      <c r="B108" s="4" t="inlineStr">
        <is>
          <t xml:space="preserve"> </t>
        </is>
      </c>
      <c r="C108" s="4" t="inlineStr">
        <is>
          <t xml:space="preserve"> </t>
        </is>
      </c>
    </row>
    <row r="109">
      <c r="A109" s="3" t="inlineStr">
        <is>
          <t>CASH FLOWS FROM FINANCING ACTIVITIES</t>
        </is>
      </c>
    </row>
    <row r="110">
      <c r="A110" s="4" t="inlineStr">
        <is>
          <t>Net change in line of credit</t>
        </is>
      </c>
      <c r="B110" s="4" t="inlineStr">
        <is>
          <t xml:space="preserve"> </t>
        </is>
      </c>
    </row>
    <row r="111">
      <c r="A111" s="4" t="inlineStr">
        <is>
          <t>Borrowings of notes payable to related parties</t>
        </is>
      </c>
      <c r="B111" s="4" t="inlineStr">
        <is>
          <t xml:space="preserve"> </t>
        </is>
      </c>
      <c r="C111" s="4" t="inlineStr">
        <is>
          <t xml:space="preserve"> </t>
        </is>
      </c>
    </row>
    <row r="112">
      <c r="A112" s="4" t="inlineStr">
        <is>
          <t>Repayments of notes payable to related parties</t>
        </is>
      </c>
      <c r="B112" s="4" t="inlineStr">
        <is>
          <t xml:space="preserve"> </t>
        </is>
      </c>
      <c r="C112" s="4" t="inlineStr">
        <is>
          <t xml:space="preserve"> </t>
        </is>
      </c>
    </row>
    <row r="113">
      <c r="A113" s="4" t="inlineStr">
        <is>
          <t>Borrowings of notes payable</t>
        </is>
      </c>
      <c r="B113" s="4" t="inlineStr">
        <is>
          <t xml:space="preserve"> </t>
        </is>
      </c>
      <c r="C113" s="4" t="inlineStr">
        <is>
          <t xml:space="preserve"> </t>
        </is>
      </c>
    </row>
    <row r="114">
      <c r="A114" s="4" t="inlineStr">
        <is>
          <t>Repayments of notes payable</t>
        </is>
      </c>
      <c r="B114" s="4" t="inlineStr">
        <is>
          <t xml:space="preserve"> </t>
        </is>
      </c>
      <c r="C114" s="4" t="inlineStr">
        <is>
          <t xml:space="preserve"> </t>
        </is>
      </c>
    </row>
    <row r="115">
      <c r="A115" s="4" t="inlineStr">
        <is>
          <t>Capital contributions</t>
        </is>
      </c>
      <c r="B115" s="4" t="inlineStr">
        <is>
          <t xml:space="preserve"> </t>
        </is>
      </c>
      <c r="C115" s="4" t="inlineStr">
        <is>
          <t xml:space="preserve"> </t>
        </is>
      </c>
    </row>
    <row r="116">
      <c r="A116" s="4" t="inlineStr">
        <is>
          <t>Proceeds from the exercise of warrants</t>
        </is>
      </c>
      <c r="B116" s="4" t="inlineStr">
        <is>
          <t xml:space="preserve"> </t>
        </is>
      </c>
      <c r="C116" s="4" t="inlineStr">
        <is>
          <t xml:space="preserve"> </t>
        </is>
      </c>
    </row>
    <row r="117">
      <c r="A117" s="4" t="inlineStr">
        <is>
          <t>Distribution</t>
        </is>
      </c>
      <c r="B117" s="4" t="inlineStr">
        <is>
          <t xml:space="preserve"> </t>
        </is>
      </c>
      <c r="C117" s="4" t="inlineStr">
        <is>
          <t xml:space="preserve"> </t>
        </is>
      </c>
    </row>
    <row r="118">
      <c r="A118" s="4" t="inlineStr">
        <is>
          <t>Net cash provided by financing activities</t>
        </is>
      </c>
      <c r="B118" s="4" t="inlineStr">
        <is>
          <t xml:space="preserve"> </t>
        </is>
      </c>
      <c r="C118" s="4" t="inlineStr">
        <is>
          <t xml:space="preserve"> </t>
        </is>
      </c>
    </row>
    <row r="119">
      <c r="A119" s="4" t="inlineStr">
        <is>
          <t>NET INCREASE IN CASH</t>
        </is>
      </c>
      <c r="B119" s="4" t="inlineStr">
        <is>
          <t xml:space="preserve"> </t>
        </is>
      </c>
      <c r="C119" s="4" t="inlineStr">
        <is>
          <t xml:space="preserve"> </t>
        </is>
      </c>
    </row>
    <row r="120">
      <c r="A120" s="4" t="inlineStr">
        <is>
          <t>EFFECT OF EXCHANGE RATE ON CASH</t>
        </is>
      </c>
      <c r="B120" s="4" t="inlineStr">
        <is>
          <t xml:space="preserve"> </t>
        </is>
      </c>
      <c r="C120" s="4" t="inlineStr">
        <is>
          <t xml:space="preserve"> </t>
        </is>
      </c>
    </row>
    <row r="121">
      <c r="A121" s="3" t="inlineStr">
        <is>
          <t>SUPPLEMENTAL DISCLOSURE OF CASH FLOW INFORMATION</t>
        </is>
      </c>
    </row>
    <row r="122">
      <c r="A122" s="4" t="inlineStr">
        <is>
          <t>Cashless warrant exercises</t>
        </is>
      </c>
      <c r="B122" s="5" t="n">
        <v>-2990</v>
      </c>
    </row>
    <row r="123">
      <c r="A123" s="4" t="inlineStr">
        <is>
          <t>Purchases of property, plant and equipment</t>
        </is>
      </c>
      <c r="B123" s="4" t="inlineStr">
        <is>
          <t xml:space="preserve"> </t>
        </is>
      </c>
      <c r="C123" s="4" t="inlineStr">
        <is>
          <t xml:space="preserve"> </t>
        </is>
      </c>
    </row>
    <row r="124">
      <c r="A124" s="4" t="inlineStr">
        <is>
          <t>Acquisition of subsidiaries, net of cash acquired</t>
        </is>
      </c>
      <c r="B124" s="4" t="inlineStr">
        <is>
          <t xml:space="preserve"> </t>
        </is>
      </c>
      <c r="C124" s="4" t="inlineStr">
        <is>
          <t xml:space="preserve"> </t>
        </is>
      </c>
    </row>
    <row r="125">
      <c r="A125" s="4" t="inlineStr">
        <is>
          <t>Proceeds from sale of property, plant and equipment</t>
        </is>
      </c>
      <c r="B125" s="4" t="inlineStr">
        <is>
          <t xml:space="preserve"> </t>
        </is>
      </c>
    </row>
    <row r="126">
      <c r="A126" s="4" t="inlineStr">
        <is>
          <t>Net cash used in investing activities</t>
        </is>
      </c>
      <c r="B126" s="4" t="inlineStr">
        <is>
          <t xml:space="preserve"> </t>
        </is>
      </c>
      <c r="C126" s="4" t="inlineStr">
        <is>
          <t xml:space="preserve"> </t>
        </is>
      </c>
    </row>
    <row r="127">
      <c r="A127" s="4" t="inlineStr">
        <is>
          <t>Current Adjustments [Member] | Adjustments [Member]</t>
        </is>
      </c>
    </row>
    <row r="128">
      <c r="A128" s="3" t="inlineStr">
        <is>
          <t>CASH FLOWS FROM OPERATING ACTIVITIES</t>
        </is>
      </c>
    </row>
    <row r="129">
      <c r="A129" s="4" t="inlineStr">
        <is>
          <t>Net income (loss)</t>
        </is>
      </c>
      <c r="B129" s="5" t="n">
        <v>-367</v>
      </c>
      <c r="C129" s="5" t="n">
        <v>-3764</v>
      </c>
      <c r="D129" s="5" t="n">
        <v>-4095</v>
      </c>
    </row>
    <row r="130">
      <c r="A130" s="3" t="inlineStr">
        <is>
          <t>Adjustments to reconcile net income (loss) to net cash from operating activities:</t>
        </is>
      </c>
    </row>
    <row r="131">
      <c r="A131" s="4" t="inlineStr">
        <is>
          <t>Depreciation</t>
        </is>
      </c>
      <c r="B131" s="4" t="inlineStr">
        <is>
          <t xml:space="preserve"> </t>
        </is>
      </c>
      <c r="C131" s="4" t="inlineStr">
        <is>
          <t xml:space="preserve"> </t>
        </is>
      </c>
      <c r="D131" s="4" t="inlineStr">
        <is>
          <t xml:space="preserve"> </t>
        </is>
      </c>
    </row>
    <row r="132">
      <c r="A132" s="4" t="inlineStr">
        <is>
          <t>Bad debt expense</t>
        </is>
      </c>
      <c r="B132" s="4" t="inlineStr">
        <is>
          <t xml:space="preserve"> </t>
        </is>
      </c>
      <c r="C132" s="4" t="inlineStr">
        <is>
          <t xml:space="preserve"> </t>
        </is>
      </c>
      <c r="D132" s="4" t="inlineStr">
        <is>
          <t xml:space="preserve"> </t>
        </is>
      </c>
    </row>
    <row r="133">
      <c r="A133" s="4" t="inlineStr">
        <is>
          <t>Accretion of debt financing costs</t>
        </is>
      </c>
      <c r="B133" s="4" t="inlineStr">
        <is>
          <t xml:space="preserve"> </t>
        </is>
      </c>
      <c r="C133" s="4" t="inlineStr">
        <is>
          <t xml:space="preserve"> </t>
        </is>
      </c>
      <c r="D133" s="4" t="inlineStr">
        <is>
          <t xml:space="preserve"> </t>
        </is>
      </c>
    </row>
    <row r="134">
      <c r="A134" s="4" t="inlineStr">
        <is>
          <t>Revaluation of warrant liability</t>
        </is>
      </c>
      <c r="B134" s="4" t="inlineStr">
        <is>
          <t xml:space="preserve"> </t>
        </is>
      </c>
      <c r="C134" s="4" t="inlineStr">
        <is>
          <t xml:space="preserve"> </t>
        </is>
      </c>
      <c r="D134" s="4" t="inlineStr">
        <is>
          <t xml:space="preserve"> </t>
        </is>
      </c>
    </row>
    <row r="135">
      <c r="A135" s="4" t="inlineStr">
        <is>
          <t>Unrealized forward contract loss</t>
        </is>
      </c>
      <c r="B135" s="4" t="inlineStr">
        <is>
          <t xml:space="preserve"> </t>
        </is>
      </c>
      <c r="C135" s="4" t="inlineStr">
        <is>
          <t xml:space="preserve"> </t>
        </is>
      </c>
      <c r="D135" s="4" t="inlineStr">
        <is>
          <t xml:space="preserve"> </t>
        </is>
      </c>
    </row>
    <row r="136">
      <c r="A136" s="4" t="inlineStr">
        <is>
          <t>Stock compensation expense</t>
        </is>
      </c>
      <c r="B136" s="5" t="n">
        <v>288</v>
      </c>
      <c r="C136" s="4" t="inlineStr">
        <is>
          <t xml:space="preserve"> </t>
        </is>
      </c>
      <c r="D136" s="4" t="inlineStr">
        <is>
          <t xml:space="preserve"> </t>
        </is>
      </c>
    </row>
    <row r="137">
      <c r="A137" s="4" t="inlineStr">
        <is>
          <t>Deferred taxes, net</t>
        </is>
      </c>
      <c r="B137" s="4" t="inlineStr">
        <is>
          <t xml:space="preserve"> </t>
        </is>
      </c>
      <c r="C137" s="5" t="n">
        <v>4024</v>
      </c>
      <c r="D137" s="5" t="n">
        <v>4024</v>
      </c>
    </row>
    <row r="138">
      <c r="A138" s="4" t="inlineStr">
        <is>
          <t>Non-cash lease cost</t>
        </is>
      </c>
      <c r="B138" s="4" t="inlineStr">
        <is>
          <t xml:space="preserve"> </t>
        </is>
      </c>
      <c r="C138" s="4" t="inlineStr">
        <is>
          <t xml:space="preserve"> </t>
        </is>
      </c>
      <c r="D138" s="4" t="inlineStr">
        <is>
          <t xml:space="preserve"> </t>
        </is>
      </c>
    </row>
    <row r="139">
      <c r="A139" s="3" t="inlineStr">
        <is>
          <t>Changes in operating assets and liabilities:</t>
        </is>
      </c>
    </row>
    <row r="140">
      <c r="A140" s="4" t="inlineStr">
        <is>
          <t>Accounts receivable</t>
        </is>
      </c>
      <c r="B140" s="5" t="n">
        <v>914</v>
      </c>
      <c r="C140" s="5" t="n">
        <v>-548</v>
      </c>
      <c r="D140" s="5" t="n">
        <v>-397</v>
      </c>
    </row>
    <row r="141">
      <c r="A141" s="4" t="inlineStr">
        <is>
          <t>Inventory</t>
        </is>
      </c>
      <c r="B141" s="5" t="n">
        <v>-942</v>
      </c>
      <c r="C141" s="4" t="inlineStr">
        <is>
          <t xml:space="preserve"> </t>
        </is>
      </c>
      <c r="D141" s="4" t="inlineStr">
        <is>
          <t xml:space="preserve"> </t>
        </is>
      </c>
    </row>
    <row r="142">
      <c r="A142" s="4" t="inlineStr">
        <is>
          <t>Prepaid expenses and other assets</t>
        </is>
      </c>
      <c r="C142" s="4" t="inlineStr">
        <is>
          <t xml:space="preserve"> </t>
        </is>
      </c>
      <c r="D142" s="4" t="inlineStr">
        <is>
          <t xml:space="preserve"> </t>
        </is>
      </c>
    </row>
    <row r="143">
      <c r="A143" s="4" t="inlineStr">
        <is>
          <t>Accounts payable</t>
        </is>
      </c>
      <c r="B143" s="5" t="n">
        <v>-496</v>
      </c>
      <c r="C143" s="4" t="inlineStr">
        <is>
          <t xml:space="preserve"> </t>
        </is>
      </c>
      <c r="D143" s="4" t="inlineStr">
        <is>
          <t xml:space="preserve"> </t>
        </is>
      </c>
    </row>
    <row r="144">
      <c r="A144" s="4" t="inlineStr">
        <is>
          <t>Accrued expenses</t>
        </is>
      </c>
      <c r="B144" s="5" t="n">
        <v>-226</v>
      </c>
      <c r="C144" s="5" t="n">
        <v>-649</v>
      </c>
      <c r="D144" s="5" t="n">
        <v>-649</v>
      </c>
    </row>
    <row r="145">
      <c r="A145" s="4" t="inlineStr">
        <is>
          <t>Deferred revenue</t>
        </is>
      </c>
      <c r="B145" s="5" t="n">
        <v>737</v>
      </c>
      <c r="C145" s="5" t="n">
        <v>761</v>
      </c>
      <c r="D145" s="5" t="n">
        <v>1077</v>
      </c>
    </row>
    <row r="146">
      <c r="A146" s="4" t="inlineStr">
        <is>
          <t>Other current liabilities</t>
        </is>
      </c>
      <c r="B146" s="5" t="n">
        <v>92</v>
      </c>
      <c r="C146" s="5" t="n">
        <v>176</v>
      </c>
      <c r="D146" s="5" t="n">
        <v>40</v>
      </c>
    </row>
    <row r="147">
      <c r="A147" s="4" t="inlineStr">
        <is>
          <t>Net cash used in operating activities</t>
        </is>
      </c>
      <c r="B147" s="4" t="inlineStr">
        <is>
          <t xml:space="preserve"> </t>
        </is>
      </c>
      <c r="C147" s="4" t="inlineStr">
        <is>
          <t xml:space="preserve"> </t>
        </is>
      </c>
      <c r="D147" s="4" t="inlineStr">
        <is>
          <t xml:space="preserve"> </t>
        </is>
      </c>
    </row>
    <row r="148">
      <c r="A148" s="3" t="inlineStr">
        <is>
          <t>CASH FLOWS FROM FINANCING ACTIVITIES</t>
        </is>
      </c>
    </row>
    <row r="149">
      <c r="A149" s="4" t="inlineStr">
        <is>
          <t>Net change in line of credit</t>
        </is>
      </c>
      <c r="B149" s="4" t="inlineStr">
        <is>
          <t xml:space="preserve"> </t>
        </is>
      </c>
      <c r="D149" s="4" t="inlineStr">
        <is>
          <t xml:space="preserve"> </t>
        </is>
      </c>
    </row>
    <row r="150">
      <c r="A150" s="4" t="inlineStr">
        <is>
          <t>Borrowings of notes payable to related parties</t>
        </is>
      </c>
      <c r="B150" s="4" t="inlineStr">
        <is>
          <t xml:space="preserve"> </t>
        </is>
      </c>
      <c r="C150" s="4" t="inlineStr">
        <is>
          <t xml:space="preserve"> </t>
        </is>
      </c>
      <c r="D150" s="4" t="inlineStr">
        <is>
          <t xml:space="preserve"> </t>
        </is>
      </c>
    </row>
    <row r="151">
      <c r="A151" s="4" t="inlineStr">
        <is>
          <t>Repayments of notes payable to related parties</t>
        </is>
      </c>
      <c r="B151" s="4" t="inlineStr">
        <is>
          <t xml:space="preserve"> </t>
        </is>
      </c>
      <c r="C151" s="4" t="inlineStr">
        <is>
          <t xml:space="preserve"> </t>
        </is>
      </c>
      <c r="D151" s="4" t="inlineStr">
        <is>
          <t xml:space="preserve"> </t>
        </is>
      </c>
    </row>
    <row r="152">
      <c r="A152" s="4" t="inlineStr">
        <is>
          <t>Borrowings of notes payable</t>
        </is>
      </c>
      <c r="B152" s="4" t="inlineStr">
        <is>
          <t xml:space="preserve"> </t>
        </is>
      </c>
      <c r="C152" s="4" t="inlineStr">
        <is>
          <t xml:space="preserve"> </t>
        </is>
      </c>
      <c r="D152" s="4" t="inlineStr">
        <is>
          <t xml:space="preserve"> </t>
        </is>
      </c>
    </row>
    <row r="153">
      <c r="A153" s="4" t="inlineStr">
        <is>
          <t>Repayments of notes payable</t>
        </is>
      </c>
      <c r="B153" s="4" t="inlineStr">
        <is>
          <t xml:space="preserve"> </t>
        </is>
      </c>
      <c r="C153" s="4" t="inlineStr">
        <is>
          <t xml:space="preserve"> </t>
        </is>
      </c>
      <c r="D153" s="4" t="inlineStr">
        <is>
          <t xml:space="preserve"> </t>
        </is>
      </c>
    </row>
    <row r="154">
      <c r="A154" s="4" t="inlineStr">
        <is>
          <t>Capital contributions</t>
        </is>
      </c>
      <c r="B154" s="4" t="inlineStr">
        <is>
          <t xml:space="preserve"> </t>
        </is>
      </c>
      <c r="C154" s="4" t="inlineStr">
        <is>
          <t xml:space="preserve"> </t>
        </is>
      </c>
      <c r="D154" s="4" t="inlineStr">
        <is>
          <t xml:space="preserve"> </t>
        </is>
      </c>
    </row>
    <row r="155">
      <c r="A155" s="4" t="inlineStr">
        <is>
          <t>Proceeds from the exercise of warrants</t>
        </is>
      </c>
      <c r="B155" s="4" t="inlineStr">
        <is>
          <t xml:space="preserve"> </t>
        </is>
      </c>
      <c r="C155" s="4" t="inlineStr">
        <is>
          <t xml:space="preserve"> </t>
        </is>
      </c>
      <c r="D155" s="4" t="inlineStr">
        <is>
          <t xml:space="preserve"> </t>
        </is>
      </c>
    </row>
    <row r="156">
      <c r="A156" s="4" t="inlineStr">
        <is>
          <t>Distribution</t>
        </is>
      </c>
      <c r="B156" s="4" t="inlineStr">
        <is>
          <t xml:space="preserve"> </t>
        </is>
      </c>
      <c r="C156" s="4" t="inlineStr">
        <is>
          <t xml:space="preserve"> </t>
        </is>
      </c>
      <c r="D156" s="4" t="inlineStr">
        <is>
          <t xml:space="preserve"> </t>
        </is>
      </c>
    </row>
    <row r="157">
      <c r="A157" s="4" t="inlineStr">
        <is>
          <t>Net cash provided by financing activities</t>
        </is>
      </c>
      <c r="B157" s="4" t="inlineStr">
        <is>
          <t xml:space="preserve"> </t>
        </is>
      </c>
      <c r="C157" s="4" t="inlineStr">
        <is>
          <t xml:space="preserve"> </t>
        </is>
      </c>
      <c r="D157" s="4" t="inlineStr">
        <is>
          <t xml:space="preserve"> </t>
        </is>
      </c>
    </row>
    <row r="158">
      <c r="A158" s="4" t="inlineStr">
        <is>
          <t>NET INCREASE IN CASH</t>
        </is>
      </c>
      <c r="B158" s="4" t="inlineStr">
        <is>
          <t xml:space="preserve"> </t>
        </is>
      </c>
      <c r="C158" s="4" t="inlineStr">
        <is>
          <t xml:space="preserve"> </t>
        </is>
      </c>
      <c r="D158" s="4" t="inlineStr">
        <is>
          <t xml:space="preserve"> </t>
        </is>
      </c>
    </row>
    <row r="159">
      <c r="A159" s="4" t="inlineStr">
        <is>
          <t>EFFECT OF EXCHANGE RATE ON CASH</t>
        </is>
      </c>
      <c r="B159" s="4" t="inlineStr">
        <is>
          <t xml:space="preserve"> </t>
        </is>
      </c>
      <c r="C159" s="4" t="inlineStr">
        <is>
          <t xml:space="preserve"> </t>
        </is>
      </c>
      <c r="D159" s="4" t="inlineStr">
        <is>
          <t xml:space="preserve"> </t>
        </is>
      </c>
    </row>
    <row r="160">
      <c r="A160" s="3" t="inlineStr">
        <is>
          <t>SUPPLEMENTAL DISCLOSURE OF CASH FLOW INFORMATION</t>
        </is>
      </c>
    </row>
    <row r="161">
      <c r="A161" s="4" t="inlineStr">
        <is>
          <t>Interest</t>
        </is>
      </c>
      <c r="D161" s="4" t="inlineStr">
        <is>
          <t xml:space="preserve"> </t>
        </is>
      </c>
    </row>
    <row r="162">
      <c r="A162" s="4" t="inlineStr">
        <is>
          <t>Income taxes</t>
        </is>
      </c>
      <c r="D162" s="4" t="inlineStr">
        <is>
          <t xml:space="preserve"> </t>
        </is>
      </c>
    </row>
    <row r="163">
      <c r="A163" s="4" t="inlineStr">
        <is>
          <t>Capital expenditures included in accounts payable</t>
        </is>
      </c>
      <c r="D163" s="4" t="inlineStr">
        <is>
          <t xml:space="preserve"> </t>
        </is>
      </c>
    </row>
    <row r="164">
      <c r="A164" s="4" t="inlineStr">
        <is>
          <t>Purchases of property, plant and equipment</t>
        </is>
      </c>
      <c r="B164" s="4" t="inlineStr">
        <is>
          <t xml:space="preserve"> </t>
        </is>
      </c>
      <c r="C164" s="4" t="inlineStr">
        <is>
          <t xml:space="preserve"> </t>
        </is>
      </c>
      <c r="D164" s="4" t="inlineStr">
        <is>
          <t xml:space="preserve"> </t>
        </is>
      </c>
    </row>
    <row r="165">
      <c r="A165" s="4" t="inlineStr">
        <is>
          <t>Acquisition of subsidiaries, net of cash acquired</t>
        </is>
      </c>
      <c r="B165" s="4" t="inlineStr">
        <is>
          <t xml:space="preserve"> </t>
        </is>
      </c>
      <c r="C165" s="4" t="inlineStr">
        <is>
          <t xml:space="preserve"> </t>
        </is>
      </c>
      <c r="D165" s="4" t="inlineStr">
        <is>
          <t xml:space="preserve"> </t>
        </is>
      </c>
    </row>
    <row r="166">
      <c r="A166" s="4" t="inlineStr">
        <is>
          <t>Proceeds from sale of property, plant and equipment</t>
        </is>
      </c>
      <c r="B166" s="4" t="inlineStr">
        <is>
          <t xml:space="preserve"> </t>
        </is>
      </c>
      <c r="D166" s="4" t="inlineStr">
        <is>
          <t xml:space="preserve"> </t>
        </is>
      </c>
    </row>
    <row r="167">
      <c r="A167" s="4" t="inlineStr">
        <is>
          <t>Net cash used in investing activities</t>
        </is>
      </c>
      <c r="B167" s="4" t="inlineStr">
        <is>
          <t xml:space="preserve"> </t>
        </is>
      </c>
      <c r="C167" s="4" t="inlineStr">
        <is>
          <t xml:space="preserve"> </t>
        </is>
      </c>
      <c r="D167" s="4" t="inlineStr">
        <is>
          <t xml:space="preserve"> </t>
        </is>
      </c>
    </row>
    <row r="168">
      <c r="A168" s="4" t="inlineStr">
        <is>
          <t>Re- Classification [Member]</t>
        </is>
      </c>
    </row>
    <row r="169">
      <c r="A169" s="3" t="inlineStr">
        <is>
          <t>CASH FLOWS FROM OPERATING ACTIVITIES</t>
        </is>
      </c>
    </row>
    <row r="170">
      <c r="A170" s="4" t="inlineStr">
        <is>
          <t>Net income (loss)</t>
        </is>
      </c>
      <c r="B170" s="4" t="inlineStr">
        <is>
          <t xml:space="preserve"> </t>
        </is>
      </c>
    </row>
    <row r="171">
      <c r="A171" s="3" t="inlineStr">
        <is>
          <t>Adjustments to reconcile net income (loss) to net cash from operating activities:</t>
        </is>
      </c>
    </row>
    <row r="172">
      <c r="A172" s="4" t="inlineStr">
        <is>
          <t>Depreciation</t>
        </is>
      </c>
      <c r="B172" s="4" t="inlineStr">
        <is>
          <t xml:space="preserve"> </t>
        </is>
      </c>
      <c r="C172" s="4" t="inlineStr">
        <is>
          <t xml:space="preserve"> </t>
        </is>
      </c>
    </row>
    <row r="173">
      <c r="A173" s="4" t="inlineStr">
        <is>
          <t>Bad debt expense</t>
        </is>
      </c>
      <c r="B173" s="4" t="inlineStr">
        <is>
          <t xml:space="preserve"> </t>
        </is>
      </c>
      <c r="C173" s="4" t="inlineStr">
        <is>
          <t xml:space="preserve"> </t>
        </is>
      </c>
    </row>
    <row r="174">
      <c r="A174" s="4" t="inlineStr">
        <is>
          <t>Accretion of debt financing costs</t>
        </is>
      </c>
      <c r="B174" s="4" t="inlineStr">
        <is>
          <t xml:space="preserve"> </t>
        </is>
      </c>
      <c r="C174" s="4" t="inlineStr">
        <is>
          <t xml:space="preserve"> </t>
        </is>
      </c>
    </row>
    <row r="175">
      <c r="A175" s="4" t="inlineStr">
        <is>
          <t>Revaluation of warrant liability</t>
        </is>
      </c>
      <c r="B175" s="4" t="inlineStr">
        <is>
          <t xml:space="preserve"> </t>
        </is>
      </c>
      <c r="C175" s="4" t="inlineStr">
        <is>
          <t xml:space="preserve"> </t>
        </is>
      </c>
    </row>
    <row r="176">
      <c r="A176" s="4" t="inlineStr">
        <is>
          <t>Unrealized forward contract loss</t>
        </is>
      </c>
      <c r="B176" s="4" t="inlineStr">
        <is>
          <t xml:space="preserve"> </t>
        </is>
      </c>
      <c r="C176" s="4" t="inlineStr">
        <is>
          <t xml:space="preserve"> </t>
        </is>
      </c>
    </row>
    <row r="177">
      <c r="A177" s="4" t="inlineStr">
        <is>
          <t>Stock compensation expense</t>
        </is>
      </c>
      <c r="B177" s="4" t="inlineStr">
        <is>
          <t xml:space="preserve"> </t>
        </is>
      </c>
      <c r="C177" s="4" t="inlineStr">
        <is>
          <t xml:space="preserve"> </t>
        </is>
      </c>
    </row>
    <row r="178">
      <c r="A178" s="4" t="inlineStr">
        <is>
          <t>Deferred taxes, net</t>
        </is>
      </c>
      <c r="B178" s="4" t="inlineStr">
        <is>
          <t xml:space="preserve"> </t>
        </is>
      </c>
      <c r="C178" s="4" t="inlineStr">
        <is>
          <t xml:space="preserve"> </t>
        </is>
      </c>
    </row>
    <row r="179">
      <c r="A179" s="4" t="inlineStr">
        <is>
          <t>Non-cash lease cost</t>
        </is>
      </c>
      <c r="B179" s="4" t="inlineStr">
        <is>
          <t xml:space="preserve"> </t>
        </is>
      </c>
      <c r="C179" s="4" t="inlineStr">
        <is>
          <t xml:space="preserve"> </t>
        </is>
      </c>
    </row>
    <row r="180">
      <c r="A180" s="3" t="inlineStr">
        <is>
          <t>Changes in operating assets and liabilities:</t>
        </is>
      </c>
    </row>
    <row r="181">
      <c r="A181" s="4" t="inlineStr">
        <is>
          <t>Accounts receivable</t>
        </is>
      </c>
      <c r="B181" s="4" t="inlineStr">
        <is>
          <t xml:space="preserve"> </t>
        </is>
      </c>
      <c r="C181" s="4" t="inlineStr">
        <is>
          <t xml:space="preserve"> </t>
        </is>
      </c>
    </row>
    <row r="182">
      <c r="A182" s="4" t="inlineStr">
        <is>
          <t>Inventory</t>
        </is>
      </c>
      <c r="B182" s="4" t="inlineStr">
        <is>
          <t xml:space="preserve"> </t>
        </is>
      </c>
      <c r="C182" s="4" t="inlineStr">
        <is>
          <t xml:space="preserve"> </t>
        </is>
      </c>
    </row>
    <row r="183">
      <c r="A183" s="4" t="inlineStr">
        <is>
          <t>Prepaid expenses and other assets</t>
        </is>
      </c>
      <c r="B183" s="4" t="inlineStr">
        <is>
          <t xml:space="preserve"> </t>
        </is>
      </c>
      <c r="C183" s="4" t="inlineStr">
        <is>
          <t xml:space="preserve"> </t>
        </is>
      </c>
    </row>
    <row r="184">
      <c r="A184" s="4" t="inlineStr">
        <is>
          <t>Accounts payable</t>
        </is>
      </c>
      <c r="B184" s="5" t="n">
        <v>1270</v>
      </c>
      <c r="C184" s="5" t="n">
        <v>1297</v>
      </c>
    </row>
    <row r="185">
      <c r="A185" s="4" t="inlineStr">
        <is>
          <t>Accrued expenses</t>
        </is>
      </c>
      <c r="B185" s="4" t="inlineStr">
        <is>
          <t xml:space="preserve"> </t>
        </is>
      </c>
      <c r="C185" s="4" t="inlineStr">
        <is>
          <t xml:space="preserve"> </t>
        </is>
      </c>
    </row>
    <row r="186">
      <c r="A186" s="4" t="inlineStr">
        <is>
          <t>Deferred revenue</t>
        </is>
      </c>
      <c r="B186" s="4" t="inlineStr">
        <is>
          <t xml:space="preserve"> </t>
        </is>
      </c>
      <c r="C186" s="4" t="inlineStr">
        <is>
          <t xml:space="preserve"> </t>
        </is>
      </c>
    </row>
    <row r="187">
      <c r="A187" s="4" t="inlineStr">
        <is>
          <t>Other current liabilities</t>
        </is>
      </c>
      <c r="B187" s="5" t="n">
        <v>-1270</v>
      </c>
      <c r="C187" s="5" t="n">
        <v>-1297</v>
      </c>
    </row>
    <row r="188">
      <c r="A188" s="4" t="inlineStr">
        <is>
          <t>Net cash used in operating activities</t>
        </is>
      </c>
      <c r="B188" s="4" t="inlineStr">
        <is>
          <t xml:space="preserve"> </t>
        </is>
      </c>
    </row>
    <row r="189">
      <c r="A189" s="3" t="inlineStr">
        <is>
          <t>CASH FLOWS FROM FINANCING ACTIVITIES</t>
        </is>
      </c>
    </row>
    <row r="190">
      <c r="A190" s="4" t="inlineStr">
        <is>
          <t>Net change in line of credit</t>
        </is>
      </c>
      <c r="B190" s="4" t="inlineStr">
        <is>
          <t xml:space="preserve"> </t>
        </is>
      </c>
    </row>
    <row r="191">
      <c r="A191" s="4" t="inlineStr">
        <is>
          <t>Borrowings of notes payable to related parties</t>
        </is>
      </c>
      <c r="B191" s="4" t="inlineStr">
        <is>
          <t xml:space="preserve"> </t>
        </is>
      </c>
      <c r="C191" s="4" t="inlineStr">
        <is>
          <t xml:space="preserve"> </t>
        </is>
      </c>
    </row>
    <row r="192">
      <c r="A192" s="4" t="inlineStr">
        <is>
          <t>Repayments of notes payable to related parties</t>
        </is>
      </c>
      <c r="B192" s="4" t="inlineStr">
        <is>
          <t xml:space="preserve"> </t>
        </is>
      </c>
      <c r="C192" s="4" t="inlineStr">
        <is>
          <t xml:space="preserve"> </t>
        </is>
      </c>
    </row>
    <row r="193">
      <c r="A193" s="4" t="inlineStr">
        <is>
          <t>Borrowings of notes payable</t>
        </is>
      </c>
      <c r="B193" s="4" t="inlineStr">
        <is>
          <t xml:space="preserve"> </t>
        </is>
      </c>
      <c r="C193" s="4" t="inlineStr">
        <is>
          <t xml:space="preserve"> </t>
        </is>
      </c>
    </row>
    <row r="194">
      <c r="A194" s="4" t="inlineStr">
        <is>
          <t>Repayments of notes payable</t>
        </is>
      </c>
      <c r="B194" s="4" t="inlineStr">
        <is>
          <t xml:space="preserve"> </t>
        </is>
      </c>
      <c r="C194" s="4" t="inlineStr">
        <is>
          <t xml:space="preserve"> </t>
        </is>
      </c>
    </row>
    <row r="195">
      <c r="A195" s="4" t="inlineStr">
        <is>
          <t>Capital contributions</t>
        </is>
      </c>
      <c r="B195" s="4" t="inlineStr">
        <is>
          <t xml:space="preserve"> </t>
        </is>
      </c>
      <c r="C195" s="4" t="inlineStr">
        <is>
          <t xml:space="preserve"> </t>
        </is>
      </c>
    </row>
    <row r="196">
      <c r="A196" s="4" t="inlineStr">
        <is>
          <t>Proceeds from the exercise of warrants</t>
        </is>
      </c>
      <c r="B196" s="4" t="inlineStr">
        <is>
          <t xml:space="preserve"> </t>
        </is>
      </c>
      <c r="C196" s="4" t="inlineStr">
        <is>
          <t xml:space="preserve"> </t>
        </is>
      </c>
    </row>
    <row r="197">
      <c r="A197" s="4" t="inlineStr">
        <is>
          <t>Distribution</t>
        </is>
      </c>
      <c r="B197" s="4" t="inlineStr">
        <is>
          <t xml:space="preserve"> </t>
        </is>
      </c>
      <c r="C197" s="4" t="inlineStr">
        <is>
          <t xml:space="preserve"> </t>
        </is>
      </c>
    </row>
    <row r="198">
      <c r="A198" s="4" t="inlineStr">
        <is>
          <t>Net cash provided by financing activities</t>
        </is>
      </c>
      <c r="B198" s="4" t="inlineStr">
        <is>
          <t xml:space="preserve"> </t>
        </is>
      </c>
      <c r="C198" s="4" t="inlineStr">
        <is>
          <t xml:space="preserve"> </t>
        </is>
      </c>
    </row>
    <row r="199">
      <c r="A199" s="4" t="inlineStr">
        <is>
          <t>NET INCREASE IN CASH</t>
        </is>
      </c>
      <c r="B199" s="4" t="inlineStr">
        <is>
          <t xml:space="preserve"> </t>
        </is>
      </c>
      <c r="C199" s="4" t="inlineStr">
        <is>
          <t xml:space="preserve"> </t>
        </is>
      </c>
    </row>
    <row r="200">
      <c r="A200" s="4" t="inlineStr">
        <is>
          <t>EFFECT OF EXCHANGE RATE ON CASH</t>
        </is>
      </c>
      <c r="B200" s="4" t="inlineStr">
        <is>
          <t xml:space="preserve"> </t>
        </is>
      </c>
      <c r="C200" s="4" t="inlineStr">
        <is>
          <t xml:space="preserve"> </t>
        </is>
      </c>
    </row>
    <row r="201">
      <c r="A201" s="3" t="inlineStr">
        <is>
          <t>SUPPLEMENTAL DISCLOSURE OF CASH FLOW INFORMATION</t>
        </is>
      </c>
    </row>
    <row r="202">
      <c r="A202" s="4" t="inlineStr">
        <is>
          <t>Purchases of property, plant and equipment</t>
        </is>
      </c>
      <c r="B202" s="4" t="inlineStr">
        <is>
          <t xml:space="preserve"> </t>
        </is>
      </c>
      <c r="C202" s="4" t="inlineStr">
        <is>
          <t xml:space="preserve"> </t>
        </is>
      </c>
    </row>
    <row r="203">
      <c r="A203" s="4" t="inlineStr">
        <is>
          <t>Acquisition of subsidiaries, net of cash acquired</t>
        </is>
      </c>
      <c r="B203" s="4" t="inlineStr">
        <is>
          <t xml:space="preserve"> </t>
        </is>
      </c>
      <c r="C203" s="4" t="inlineStr">
        <is>
          <t xml:space="preserve"> </t>
        </is>
      </c>
    </row>
    <row r="204">
      <c r="A204" s="4" t="inlineStr">
        <is>
          <t>Proceeds from sale of property, plant and equipment</t>
        </is>
      </c>
      <c r="B204" s="4" t="inlineStr">
        <is>
          <t xml:space="preserve"> </t>
        </is>
      </c>
    </row>
    <row r="205">
      <c r="A205" s="4" t="inlineStr">
        <is>
          <t>Net cash used in investing activities</t>
        </is>
      </c>
      <c r="B205" s="4" t="inlineStr">
        <is>
          <t xml:space="preserve"> </t>
        </is>
      </c>
      <c r="C205" s="4" t="inlineStr">
        <is>
          <t xml:space="preserve"> </t>
        </is>
      </c>
    </row>
    <row r="206">
      <c r="A206" s="4" t="inlineStr">
        <is>
          <t>As Restated [Member]</t>
        </is>
      </c>
    </row>
    <row r="207">
      <c r="A207" s="3" t="inlineStr">
        <is>
          <t>CASH FLOWS FROM OPERATING ACTIVITIES</t>
        </is>
      </c>
    </row>
    <row r="208">
      <c r="A208" s="4" t="inlineStr">
        <is>
          <t>Net income (loss)</t>
        </is>
      </c>
      <c r="B208" s="5" t="n">
        <v>-8530</v>
      </c>
      <c r="C208" s="5" t="n">
        <v>-65714</v>
      </c>
      <c r="D208" s="5" t="n">
        <v>-74260</v>
      </c>
    </row>
    <row r="209">
      <c r="A209" s="3" t="inlineStr">
        <is>
          <t>Adjustments to reconcile net income (loss) to net cash from operating activities:</t>
        </is>
      </c>
    </row>
    <row r="210">
      <c r="A210" s="4" t="inlineStr">
        <is>
          <t>Depreciation</t>
        </is>
      </c>
      <c r="B210" s="5" t="n">
        <v>552</v>
      </c>
      <c r="C210" s="5" t="n">
        <v>1462</v>
      </c>
      <c r="D210" s="5" t="n">
        <v>2553</v>
      </c>
    </row>
    <row r="211">
      <c r="A211" s="4" t="inlineStr">
        <is>
          <t>Bad debt expense</t>
        </is>
      </c>
      <c r="B211" s="5" t="n">
        <v>122</v>
      </c>
      <c r="C211" s="5" t="n">
        <v>311</v>
      </c>
      <c r="D211" s="5" t="n">
        <v>539</v>
      </c>
    </row>
    <row r="212">
      <c r="A212" s="4" t="inlineStr">
        <is>
          <t>Accretion of debt financing costs</t>
        </is>
      </c>
      <c r="B212" s="4" t="inlineStr">
        <is>
          <t xml:space="preserve"> </t>
        </is>
      </c>
      <c r="C212" s="5" t="n">
        <v>3</v>
      </c>
      <c r="D212" s="5" t="n">
        <v>4</v>
      </c>
    </row>
    <row r="213">
      <c r="A213" s="4" t="inlineStr">
        <is>
          <t>Revaluation of warrant liability</t>
        </is>
      </c>
      <c r="B213" s="5" t="n">
        <v>-320</v>
      </c>
      <c r="C213" s="5" t="n">
        <v>51</v>
      </c>
      <c r="D213" s="5" t="n">
        <v>-158</v>
      </c>
    </row>
    <row r="214">
      <c r="A214" s="4" t="inlineStr">
        <is>
          <t>Unrealized forward contract loss</t>
        </is>
      </c>
      <c r="B214" s="5" t="n">
        <v>2181</v>
      </c>
      <c r="C214" s="5" t="n">
        <v>1074</v>
      </c>
      <c r="D214" s="5" t="n">
        <v>2342</v>
      </c>
    </row>
    <row r="215">
      <c r="A215" s="4" t="inlineStr">
        <is>
          <t>Stock compensation expense</t>
        </is>
      </c>
      <c r="B215" s="5" t="n">
        <v>3473</v>
      </c>
      <c r="C215" s="5" t="n">
        <v>3502</v>
      </c>
      <c r="D215" s="5" t="n">
        <v>4344</v>
      </c>
    </row>
    <row r="216">
      <c r="A216" s="4" t="inlineStr">
        <is>
          <t>Deferred taxes, net</t>
        </is>
      </c>
      <c r="B216" s="5" t="n">
        <v>-1749</v>
      </c>
      <c r="C216" s="5" t="n">
        <v>47549</v>
      </c>
      <c r="D216" s="5" t="n">
        <v>47549</v>
      </c>
    </row>
    <row r="217">
      <c r="A217" s="4" t="inlineStr">
        <is>
          <t>Non-cash lease cost</t>
        </is>
      </c>
      <c r="B217" s="5" t="n">
        <v>27</v>
      </c>
      <c r="C217" s="5" t="n">
        <v>44</v>
      </c>
      <c r="D217" s="5" t="n">
        <v>59</v>
      </c>
    </row>
    <row r="218">
      <c r="A218" s="3" t="inlineStr">
        <is>
          <t>Changes in operating assets and liabilities:</t>
        </is>
      </c>
    </row>
    <row r="219">
      <c r="A219" s="4" t="inlineStr">
        <is>
          <t>Accounts receivable</t>
        </is>
      </c>
      <c r="B219" s="5" t="n">
        <v>-13012</v>
      </c>
      <c r="C219" s="5" t="n">
        <v>-2320</v>
      </c>
      <c r="D219" s="5" t="n">
        <v>-3847</v>
      </c>
    </row>
    <row r="220">
      <c r="A220" s="4" t="inlineStr">
        <is>
          <t>Inventory</t>
        </is>
      </c>
      <c r="B220" s="5" t="n">
        <v>-979</v>
      </c>
      <c r="C220" s="5" t="n">
        <v>-8415</v>
      </c>
      <c r="D220" s="5" t="n">
        <v>-4099</v>
      </c>
    </row>
    <row r="221">
      <c r="A221" s="4" t="inlineStr">
        <is>
          <t>Prepaid expenses and other assets</t>
        </is>
      </c>
      <c r="B221" s="5" t="n">
        <v>-7332</v>
      </c>
      <c r="C221" s="5" t="n">
        <v>-3613</v>
      </c>
      <c r="D221" s="5" t="n">
        <v>-3051</v>
      </c>
    </row>
    <row r="222">
      <c r="A222" s="4" t="inlineStr">
        <is>
          <t>Accounts payable</t>
        </is>
      </c>
      <c r="B222" s="5" t="n">
        <v>5308</v>
      </c>
      <c r="C222" s="5" t="n">
        <v>-664</v>
      </c>
      <c r="D222" s="5" t="n">
        <v>-6554</v>
      </c>
    </row>
    <row r="223">
      <c r="A223" s="4" t="inlineStr">
        <is>
          <t>Accrued expenses</t>
        </is>
      </c>
      <c r="B223" s="5" t="n">
        <v>2947</v>
      </c>
      <c r="C223" s="5" t="n">
        <v>1922</v>
      </c>
      <c r="D223" s="5" t="n">
        <v>1192</v>
      </c>
    </row>
    <row r="224">
      <c r="A224" s="4" t="inlineStr">
        <is>
          <t>Deferred revenue</t>
        </is>
      </c>
      <c r="B224" s="4" t="inlineStr">
        <is>
          <t xml:space="preserve"> </t>
        </is>
      </c>
      <c r="C224" s="4" t="inlineStr">
        <is>
          <t xml:space="preserve"> </t>
        </is>
      </c>
    </row>
    <row r="225">
      <c r="A225" s="4" t="inlineStr">
        <is>
          <t>Other current liabilities</t>
        </is>
      </c>
      <c r="B225" s="5" t="n">
        <v>-262</v>
      </c>
      <c r="C225" s="5" t="n">
        <v>436</v>
      </c>
      <c r="D225" s="5" t="n">
        <v>262</v>
      </c>
    </row>
    <row r="226">
      <c r="A226" s="4" t="inlineStr">
        <is>
          <t>Net cash used in operating activities</t>
        </is>
      </c>
      <c r="B226" s="5" t="n">
        <v>-17574</v>
      </c>
      <c r="C226" s="5" t="n">
        <v>-24372</v>
      </c>
      <c r="D226" s="5" t="n">
        <v>-33125</v>
      </c>
    </row>
    <row r="227">
      <c r="A227" s="3" t="inlineStr">
        <is>
          <t>CASH FLOWS FROM FINANCING ACTIVITIES</t>
        </is>
      </c>
    </row>
    <row r="228">
      <c r="A228" s="4" t="inlineStr">
        <is>
          <t>Net change in line of credit</t>
        </is>
      </c>
      <c r="B228" s="5" t="n">
        <v>4</v>
      </c>
      <c r="C228" s="5" t="n">
        <v>2093</v>
      </c>
      <c r="D228" s="5" t="n">
        <v>3295</v>
      </c>
    </row>
    <row r="229">
      <c r="A229" s="4" t="inlineStr">
        <is>
          <t>Borrowings of notes payable to related parties</t>
        </is>
      </c>
      <c r="B229" s="4" t="inlineStr">
        <is>
          <t xml:space="preserve"> </t>
        </is>
      </c>
      <c r="C229" s="4" t="inlineStr">
        <is>
          <t xml:space="preserve"> </t>
        </is>
      </c>
    </row>
    <row r="230">
      <c r="A230" s="4" t="inlineStr">
        <is>
          <t>Repayments of notes payable to related parties</t>
        </is>
      </c>
      <c r="B230" s="5" t="n">
        <v>-24</v>
      </c>
      <c r="C230" s="5" t="n">
        <v>-42</v>
      </c>
      <c r="D230" s="5" t="n">
        <v>-59</v>
      </c>
    </row>
    <row r="231">
      <c r="A231" s="4" t="inlineStr">
        <is>
          <t>Borrowings of notes payable</t>
        </is>
      </c>
      <c r="B231" s="4" t="inlineStr">
        <is>
          <t xml:space="preserve"> </t>
        </is>
      </c>
      <c r="C231" s="5" t="n">
        <v>1168</v>
      </c>
      <c r="D231" s="5" t="n">
        <v>1168</v>
      </c>
    </row>
    <row r="232">
      <c r="A232" s="4" t="inlineStr">
        <is>
          <t>Repayments of notes payable</t>
        </is>
      </c>
      <c r="B232" s="5" t="n">
        <v>-87</v>
      </c>
      <c r="C232" s="5" t="n">
        <v>-140</v>
      </c>
      <c r="D232" s="5" t="n">
        <v>-296</v>
      </c>
    </row>
    <row r="233">
      <c r="A233" s="4" t="inlineStr">
        <is>
          <t>Capital contributions</t>
        </is>
      </c>
      <c r="B233" s="4" t="inlineStr">
        <is>
          <t xml:space="preserve"> </t>
        </is>
      </c>
      <c r="C233" s="4" t="inlineStr">
        <is>
          <t xml:space="preserve"> </t>
        </is>
      </c>
    </row>
    <row r="234">
      <c r="A234" s="4" t="inlineStr">
        <is>
          <t>Proceeds from the exercise of warrants</t>
        </is>
      </c>
      <c r="B234" s="5" t="n">
        <v>73917</v>
      </c>
      <c r="C234" s="5" t="n">
        <v>73957</v>
      </c>
      <c r="D234" s="5" t="n">
        <v>74316</v>
      </c>
    </row>
    <row r="235">
      <c r="A235" s="4" t="inlineStr">
        <is>
          <t>Distribution</t>
        </is>
      </c>
      <c r="B235" s="5" t="n">
        <v>-308</v>
      </c>
      <c r="C235" s="5" t="n">
        <v>-308</v>
      </c>
      <c r="D235" s="5" t="n">
        <v>-308</v>
      </c>
    </row>
    <row r="236">
      <c r="A236" s="4" t="inlineStr">
        <is>
          <t>Net cash provided by financing activities</t>
        </is>
      </c>
      <c r="B236" s="5" t="n">
        <v>73502</v>
      </c>
      <c r="C236" s="5" t="n">
        <v>76728</v>
      </c>
      <c r="D236" s="5" t="n">
        <v>78116</v>
      </c>
    </row>
    <row r="237">
      <c r="A237" s="4" t="inlineStr">
        <is>
          <t>NET INCREASE IN CASH</t>
        </is>
      </c>
      <c r="B237" s="5" t="n">
        <v>53076</v>
      </c>
      <c r="C237" s="5" t="n">
        <v>8298</v>
      </c>
      <c r="D237" s="5" t="n">
        <v>-1975</v>
      </c>
    </row>
    <row r="238">
      <c r="A238" s="4" t="inlineStr">
        <is>
          <t>EFFECT OF EXCHANGE RATE ON CASH</t>
        </is>
      </c>
      <c r="B238" s="5" t="n">
        <v>506</v>
      </c>
      <c r="C238" s="5" t="n">
        <v>305</v>
      </c>
      <c r="D238" s="5" t="n">
        <v>-128</v>
      </c>
    </row>
    <row r="239">
      <c r="A239" s="4" t="inlineStr">
        <is>
          <t>CASH AT BEGINNING OF PERIOD</t>
        </is>
      </c>
      <c r="B239" s="5" t="n">
        <v>131579</v>
      </c>
      <c r="C239" s="5" t="n">
        <v>131579</v>
      </c>
      <c r="D239" s="5" t="n">
        <v>131579</v>
      </c>
    </row>
    <row r="240">
      <c r="A240" s="4" t="inlineStr">
        <is>
          <t>CASH AT END OF PERIOD</t>
        </is>
      </c>
      <c r="B240" s="5" t="n">
        <v>185161</v>
      </c>
      <c r="C240" s="5" t="n">
        <v>140182</v>
      </c>
      <c r="D240" s="5" t="n">
        <v>129476</v>
      </c>
      <c r="E240" s="6" t="n">
        <v>131579</v>
      </c>
    </row>
    <row r="241">
      <c r="A241" s="3" t="inlineStr">
        <is>
          <t>SUPPLEMENTAL DISCLOSURE OF CASH FLOW INFORMATION</t>
        </is>
      </c>
    </row>
    <row r="242">
      <c r="A242" s="4" t="inlineStr">
        <is>
          <t>Interest</t>
        </is>
      </c>
      <c r="B242" s="5" t="n">
        <v>1</v>
      </c>
      <c r="C242" s="5" t="n">
        <v>100</v>
      </c>
      <c r="D242" s="5" t="n">
        <v>145</v>
      </c>
    </row>
    <row r="243">
      <c r="A243" s="4" t="inlineStr">
        <is>
          <t>Income taxes</t>
        </is>
      </c>
      <c r="B243" s="4" t="inlineStr">
        <is>
          <t xml:space="preserve"> </t>
        </is>
      </c>
      <c r="C243" s="5" t="n">
        <v>249</v>
      </c>
      <c r="D243" s="5" t="n">
        <v>759</v>
      </c>
    </row>
    <row r="244">
      <c r="A244" s="4" t="inlineStr">
        <is>
          <t>Cashless warrant exercises</t>
        </is>
      </c>
      <c r="B244" s="4" t="inlineStr">
        <is>
          <t xml:space="preserve"> </t>
        </is>
      </c>
    </row>
    <row r="245">
      <c r="A245" s="4" t="inlineStr">
        <is>
          <t>Capital expenditures included in accounts payable</t>
        </is>
      </c>
      <c r="B245" s="5" t="n">
        <v>1328</v>
      </c>
      <c r="C245" s="5" t="n">
        <v>776</v>
      </c>
      <c r="D245" s="5" t="n">
        <v>1049</v>
      </c>
    </row>
    <row r="246">
      <c r="A246" s="4" t="inlineStr">
        <is>
          <t>Purchases of property, plant and equipment</t>
        </is>
      </c>
      <c r="B246" s="5" t="n">
        <v>-2852</v>
      </c>
      <c r="C246" s="5" t="n">
        <v>-10140</v>
      </c>
      <c r="D246" s="5" t="n">
        <v>-13048</v>
      </c>
    </row>
    <row r="247">
      <c r="A247" s="4" t="inlineStr">
        <is>
          <t>Acquisition of subsidiaries, net of cash acquired</t>
        </is>
      </c>
      <c r="B247" s="4" t="inlineStr">
        <is>
          <t xml:space="preserve"> </t>
        </is>
      </c>
      <c r="C247" s="5" t="n">
        <v>-33918</v>
      </c>
      <c r="D247" s="5" t="n">
        <v>-33918</v>
      </c>
    </row>
    <row r="248">
      <c r="A248" s="4" t="inlineStr">
        <is>
          <t>Proceeds from sale of property, plant and equipment</t>
        </is>
      </c>
      <c r="B248" s="4" t="inlineStr">
        <is>
          <t xml:space="preserve"> </t>
        </is>
      </c>
    </row>
    <row r="249">
      <c r="A249" s="4" t="inlineStr">
        <is>
          <t>Net cash used in investing activities</t>
        </is>
      </c>
      <c r="B249" s="6" t="n">
        <v>-2852</v>
      </c>
      <c r="C249" s="6" t="n">
        <v>-44058</v>
      </c>
      <c r="D249" s="6" t="n">
        <v>-46966</v>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12 Months Ended</t>
        </is>
      </c>
    </row>
    <row r="2">
      <c r="B2" s="2" t="inlineStr">
        <is>
          <t>Dec. 31, 2021</t>
        </is>
      </c>
    </row>
    <row r="3">
      <c r="A3" s="3" t="inlineStr">
        <is>
          <t>Payables and Accruals [Abstract]</t>
        </is>
      </c>
    </row>
    <row r="4">
      <c r="A4" s="4" t="inlineStr">
        <is>
          <t>ACCOUNTS RECEIVABLE, NET</t>
        </is>
      </c>
      <c r="B4" s="4" t="inlineStr">
        <is>
          <t>6. ACCOUNTS RECEIVABLE,
NET Accounts
receivable are reduced by an allowance for an estimate of amounts that are uncollectible.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evaluates the creditworthiness of its customers regularly and estimates the collectability of current and non-current accounts
receivable based on historical bad debt experience, current market conditions, and reasonable and supportable forecasts of future economic
conditions. In times of economic turmoil, including during the ongoing COVID-19 pandemic, the Company’s estimates and judgments
with respect to the collectability of its receivables are subject to greater uncertainty than in more stable periods.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The allowance for doubtful accounts was $0 million as of December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7. INVENTORY Inventory
consists of the following as of (in thousands):
December 31, December 31,
Raw materials $ 22,724 $ 16,534
Work-in-process 5,545 5,040
Finished goods 22,756 13,424
Packaging 3,537 3,004
Total inventory $ 54,562 $ 38,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8. PREPAID EXPENSES AND
OTHER CURRENT ASSETS The
following table provides additional information related to the Company’s prepaid expenses and other current assets as of (in thousands):
December 31, December 31,
Warrants receivable (see Note 18) $ - $ 13,542
Prepaid advertising expenses 4,133 -
Tax credits 1,106 1,884
Prepaid other expenses 1,612 1,897
Other current assets 176 1,093
Total prepaid expenses and other current assets $ 7,027 $ 18,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9. PROPERTY, PLANT, AND
EQUIPMENT, NET Property,
plant, and equipment are stated at cost. A summary of property, plant, and equipment as of (in thousands):
December 31,
December
31,
Land $ 738 $ -
Building 4,766 2,574
Leasehold
improvements 5,336 2,106
Machinery
and equipment 33,975 12,526
Computer
equipment 549 187
Furniture
and fixtures 169 109
Construction
in progress 7,986 1,533
Property,
plant, and equipment 53,519 19,035
Less:
accumulated depreciation and amortization (7,043 ) (2,952 )
Property,
plant, and equipment, net $ 46,476 $ 16,083 Approximately
$5.40 million of the $7.99 million construction in progress is the manufacturing equipment for the newly acquired entity, NMFD (see Note
11). The Company expects to have the equipment installed and used for production in 2022. The
Company recorded depreciation and amortization expense for the years ended December 31, 2021, 2020 and 2019 of $3.53 million, $1.43 million
and $0.6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10. INTANGIBLE
ASSETS, NET and goodwill Intangible
assets consist of the following as of (in thousands):
December 31, December 31,
Tradenames $ 220 $ -
Less: accumulated amortization (69 ) -
Intangible assets, net $ 151 $ - The
estimated useful lives of the identifiable definite-lived intangible assets acquired in the NMFD Transaction were determined to be two
years. The
Company recorded amortization expense of $0.07 million, $0 million and $0 million, respectively, for the years ended December 31,
2021, 2020 and 2019. Estimated
future amortization expense for the definite-lived intangible assets is as follows (in thousands):
2022 $ 110
2023 41
2024 -
Total $ 151 The
following table sets forth the change in the carrying amount of goodwill for the year ended December 31, 2021 (in thousands):
Balance as of January 1, 2021 $ -
New Mexico Food Distributors, Inc. (NMFD) and Karsten Acquisition 17,973
Measurement period adjustment (change in consideration) 26
Belmont Acquisition 8,925
Balance as of December 31, 2021 $ 26,924 The
changes in the carrying amount of goodwill for the year ended December 31, 2021 were driven by the acquisition of New Mexico Food Distributors,
Inc. (NMFD) and Belmont. See Note 11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11. BUSiness
combinations New
Mexico Food Distributors, Inc. (NMFD) and Karsten Acquisition On May 14, 2021, the Company entered into a stock
purchase agreement to acquire all outstanding stock of NMFD, a distributor and manufacturer of frozen and ready-to-eat New Mexico food
products for a total purchase price of $28.94 million. In addition, the Company entered into a membership interests purchase agreement
to acquire all of the membership interest of Karsten for a total purchase price of $5.18 million. The primary reason for the purchase
of NMFD and Karsten was to expand the Company’s manufacturing capacity and developing more ambient and refrigerated products. The
NMFD Transaction met the definition of an acquisition of a business in accordance with ASC 805, Business Combinations Though the purchase agreements for each of NMFD and Karsten were executed
as legally separate transactions, each was entered into contemporaneously and in contemplation of the other, and involved the same group
of sellers.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Company considered the potential impact to the depreciation and amortization expense as a result of the fair values
assigned to the acquired assets. The excess of the purchase price over the fair value of assets acquired and liabilities assumed of approximately
$18.0 million was recorded as goodwill. Transaction
costs of $0.47 million were incurred in relation to the acquisition. and were recorded to operating expense within the consolidated statement
of operations for the year ended December 31, 2021. The
following table summarizes the preliminary fair value of assets acquired and liabilities assumed in the NMFD Transaction as of the date
of acquisition:
Amount
Purchase consideration $ 34,119
Assets acquired and liabilities assumed
Cash $ 173
Accounts receivable 3,567
Inventory 2,270
Prepaid expenses and other current assets 122
Operating lease, ROU asset 207
Property, plant and equipment 9,819
Finance lease, ROU assets * 5,749
Other noncurrent assets 29
Intangible assets – tradenames 220
Accounts payable (2,834 )
Accrued expenses (78 )
Operating lease liability (207 )
Note payable * (2,917 )
Goodwill 17,999
Total assets acquired and liabilities assumed $ 34,119
* In December 2015 (prior to the NMFD and Karsten Acquisi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On
May 14, 2021, the balance of the IRB asset and the lease obligation to Bernalillo were $2.92 million and $2.92 million, respectively.
Upon the acquisition of NMFD and Karsten, the Company received all rights and assumed obligations related to the IRB, the Property and
the Lease. Under business combination accounting literature and prior to the adoption of ASC 842, the transaction involving the IRB and
the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is presented net on the Company’s consolidated balance sheet with no impact to the consolidated operations of
income or consolidated cash flow statements. The leased assets are accounted for as a right of use (“ROU”) asset under ASC
842 and the fair value of the ROU asset was determined to be $5.7 million. As such, the lease for the land and the building will be presented
on the consolidated balance sheet as an ROU asset of $5.7 million. The Note payable bears interest at 3.8% and has a maturity date of
December 29, 2025. The note payable balance is reflected at the present value of future principal payments. The Company recognized the
entire balance as a current liability due to noncompliance with certain financing covenants. See Note 17.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estimated useful lives of the identifiable definite-lived intangible assets acquired in the NMFD Transaction were determined to be two
years. Belmont
Acquisition On September 28, 2021, Tattooed Chef formed BCI
Acquisition, Inc. (“BCI”) as a wholly-owned subsidiary. On December 21, 2021, BCI acquired substantially all of the assets
and assumed certain specified liabilities, from Belmont Confections, Inc. (“Belmont”) for an aggregate purchase price of $17.00
million. Belmont was a privately held company based in Youngstown, Ohio, and specialized in the development and manufacturing of private
label nutritional bars. The primary reason for the purchase of Belmont’s assets and assumption of liabilities was to expand the
Company’s manufacturing capacity into a nutritional bars and other ambient products. Approximately $4.00 million of the purchase
price was paid by issuing 241,546 shares of Tattooed Chef’s common stock to Belmont’s sole shareholder. The closing price
of Tattooed Chef’s common stock was $16.90 per share at the acquisition date. During the period from December 21, 2021 (the acquisition
date) to December 31, 2021, BCI contributed $0.76 million of revenue and $0.03 million of net loss. Under
the acquisition method of accounting, the assets acquired and liabilities assumed by the Company in connection with the Belmont Acquisition
were initially recorded at their respective fair values. The Company considered the potential impact to the depreciation expense as a
result of the fair values assigned to the acquired assets. The excess of the purchase price over the fair value of assets acquired and
liabilities assumed of approximately $8.93 million was recorded as goodwill. In
relation to the acquisition, transaction costs of $0.16 million incurred by the Company are recorded to operating expense within the
consolidated statement of operations for the year ended December 31, 2021. $0.02 million of seller’s transaction costs were paid
by the Company and included in the purchase price consideration. The following table summarizes the preliminary fair value of assets
acquired and liabilities assumed in the Belmont Acquisition as of the date of acquisition:
Amount
Cash consideration $ 13,000
Equity consideration – common stock 4,000
Total purchase consideration $ 17,000
Assets acquired and liabilities assumed
Accounts receivable $ 1,630
Inventory 4,130
Prepaid expenses and other current assets 38
Operating lease ROU asset 870
Property, plant and equipment 6,477
Accounts payable (3,477 )
Accrued expenses (723 )
Operating lease liability (870 )
Goodwill 8,925
Total assets acquired and liabilities assumed $ 17,000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following unaudited pro forma financial information
presents the combined results of operations for each of the periods presented as if both the NMFD Acquisition and the Belmont Acquisition
had occurred as of January 1, 2020.
Year Ended December 31,
2021 2020
Net Revenue - pro forma combined $ 256,607 $ 202,916
Net (Loss) Income - pro forma combined (88,517 ) 69,517
Weighted Average Shares:
Basic 81,773,780 36,729,408
Diluted 81,912,675 40,318,734
Net Income (Loss) per Share:
Basic $ (1.08 ) $ 1.89
Diluted $ (1.09 ) $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12.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and market risk when the value of a derivative might be adversely affected
by changes in market conditions and commodity prices, currency exchange rates or interest rates. The Company manages the derivative market
risk by limiting the types of derivative instruments and derivative strategies and the degree of market risk through the use of derivative
instruments. The Company does, however, seek to mitigate such risks by limiting its counterparties to major financial institutions. Management
does not expect material losses as a result of defaults by counterparties. The
fair values of the Company’s derivative instruments classified as Level 2 financial instruments and the line items within the accompanying
consolidated balance sheets to which they were recorded are summarized as follows (in thousands):
December 31, December 31,
Balance Sheet Line Item 2021 2020
Derivatives not designated as hedging instruments:
Foreign currency derivatives Prepaid expenses and other current assets $ - $ 1,042
Foreign currency derivatives Forward contract derivative liability 1,804 -
Total derivatives not designed as hedging instruments $ 1,804 $ 1,042 The
effect on the accompanying consolidated statements of operations and comprehensive income (loss) of derivative instruments not designated
as hedges and contingent consideration derivatives is summarized as follows (in thousands):
Line Item in Statement of Income Year ended Year ended
Derivatives not designated as hedging instruments:
Foreign currency derivatives Other income (expense) $ (2,846 ) $ 1,042
Gain on settlement of contingent consideration derivative Other income - 37,200
Total not designated as hedging instruments $ (2,846 ) $ 38,242 The
Company has notional amounts of $43.48 million on outstanding derivatives as of December 31, 2021. The Company had notional amounts of
$45.60 million on outstanding derivative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3. FAIR
VALUE MEASUREMENTS Contingent
Consideration Liabilities – Holdback Shares As
part of the Transaction (Note 1),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 If
a change in control occurred within the first three years after the Closing, all Holdback Shares not previously released were to be released
to certain Myjojo (Delaware) stockholders. If the conditions to release of the Holdback Shares were not satisfied within the first three
years following the Closing Date, the Holdback Shares would be forfeited. On November 16, 2020, both Share Price Trigger events for the
issuance of the Holdback Shares occurred and, accordingly, the Company released from escrow and delivered the 5,000,000 Holdback Shares
to the Myjojo (Delaware) stockholders (other than Pizzo Food Srls (“Pizzo”) and Myjojo (Delaware)’s Chief Operating
Officer). The
Company recognized and measured a contingent consideration liability associated with Holdback Shares at a fair value of $120.35 million,
determined using a probability-weighted discounted cash flow model. Significant inputs used in the model includes certain financial metric
growth rates, volatility rates, projections associated with the applicable contingency, the interest rate, and the related probabilities
and payment structure in the Merger Agreement, which are not observable in the market and are therefore considered to be Level 3 inputs. On
November 16, 2020, the contingencies were met and accordingly the Holdback Shares were released. The remeasured fair value of the liability
was $83.15 million based on the public share price on release date and was charged against additional paid-in capital. The change in
fair value during the period resulted in a gain on settlement of the contingent consideration derivative of $37.20 million and was recorded
within “other income” in the consolidated statements of operations and comprehensive income (loss) for the year ended December
31, 2020. Sponsor
Earnout Shares Subject to Transfer Restrictions In
accordance with the Sponsor Earnout Letter entered into by and among Forum Investor II, LLC (the “Sponsor”), Forum and the
Holder Representative, the Sponsor agreed that at the Closing Date, the Sponsor placed 2,500,000 Founder Shares (as that term is defined
in the Sponsor Earnout Letter) held by it (the “Sponsor Earnout Shares”) into escrow. The vesting, release and forfeiture
terms of the Sponsor Earnout Shares were the same as the vesting, release and forfeiture terms applicable to the Holdback Shares, with
50% of the Sponsor Earnout Shares vesting at each Share Price Trigger, and all Sponsor Earnout Shares released if a change of control
occurred, in each case, within the first three years after the Closing. If the conditions to the release of any Sponsor Earnout Shares
we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ere to be forfeited by the Sponsor after such date, and returned to the Company for immediate cancellation.
In November 2020, both Share Price Trigger events for the issuance of the Holdback Shares occurred and, accordingly, the Company released
from escrow and returned the 2,500,000 Sponsor Earnout Shares to the Sponsor. The
multiple settlement provisions of the Holdback Shares and Sponsor Earnout Shares constituted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35 million. The derivative liability was remeasured with changes in fair value recognized in earnings of $37.20 million
upon release of the Holdback Shares to the certain stockholders in November 2020. The fair value of the Sponsor Earnout Shares was $0
at the Closing Date and $0 upon the release date. The
Company recognized and measured an asset associated with the Sponsor Earnout Shares at a fair value of $0 at the Closing Date, determined
using a probability-weighted discounted cash flow model. Significant inputs used in the models includes certain financial metric growth
rates, volatility rates, projections associated with the applicable contingency, the interest rate, and the related probabilities and
payment structure in the contingent consideration arrangement, which are not observable in the market and are therefore considered to
be Level 3 inputs. The
Sponsor Earnout Shares were released on November 16, 2020 based on the remeasured fair value on the release date of $0, as none of the
Sponsor Earnout Shares were forfeited on that date. No gain or loss was recorded by the Company in connection with the Sponsor Earnout
Shares. Warrant
Liabilities The
Private Placement Warrants (see Note 1) are accounted for as liabilities in accordance with ASC 815-40 and are presented within warrant
liabilities on the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solidated statements of operations and comprehensive income (loss).
● Initial
Measurement The
fair value of the Private Placement Warrants was initially measured at fair value on October 15, 2020, the Closing Date.
● Subsequent
Measurement At
each reporting period or upon exercise of the Private Placement Warrants, the Company remeasures the Private Placement Warrants at their
fair values with the change in fair value reported to current operations within the statements of operations and other comprehensive
income (loss). During the twelve months ended December 31, 2021, Private Placement Warrants totaling 292,417 were settled, resulting
in an aggregate loss on settlements of $0.13 million. During the twelve months ended December 31, 2020, Private Placement Warrants totaling
247,423 were settled, resulting in an aggregate gain on settlements of $0.73 million. For
the twelve months ended December 31, 2021 and 2020, the change in the fair value of the warrant liabilities charged to current operations
resulted in a gain of $0.59 million and $1.19 million, respectively.
● Fair
Value Measurement The
fair value of the Private Placement Warrants was determined to be $7.07 per warrant as of December 31, 2021, using Monte Carlo simulations
and certain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a similar expected term of the
Private Placement Warrants. The risk-free interest rate is based on the U.S. Treasury zero-coupon yield on the grant date with a maturity
similar to the expected remaining term of the warrants. The expected term of the Private Placement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December 31, December 31, October 15,
Risk-free interest rate 1.08 % 0.34 % 0.32 %
Expected term (years) 3.79 4.79 5
Expected volatility 45.00 % 35.00 % 35.00 %
Exercise price $ 11.50 $ 11.50 $ 11.50
Fair value of warrants $ 7.07 $ 12.72 $ 13.85 On
December 31, 2021, the fair value of the Private Placement Warrants was determined to be $7.07 per warrant, or an aggregate value of
$0.81 million for 115,160 outstanding warrants. On
December 31, 2020, the fair value of the Private Placement Warrants was determined to be $12.72 per warrant, or an aggregate value of
$5.18 million for 407,577 outstanding warrants. On
October 15, 2020, the fair value of the Private Placement Warrants was determined to be $13.85 per warrant, or an aggregate value of
$9.07 million for 655,000 outstanding warrants. The
following table presents the changes in the fair value of warrant liabilities:
Private
Fair value at initial measurement on October 15, 2020 $ 9,072
Exercise of Private Placement Warrants (2,696 )
Change
in fair value (1) (1,192 )
Fair value as of December 31, 2020 $ 5,184
Exercise of Private Placement Warrants (3,782 )
Change
in fair value (1) (589 )
Fair value as of December 31, 2021 $ 813
(1) Changes
in fair value of warrant liabilities are recognized as other income (expense) in the consolidated statements of operations and comprehensive
income (loss). Derivative
Instruments Derivative contracts are valued using quoted market
prices and significant other observable inputs. The Company uses derivative instruments to minimize our exposure to fluctuations in foreign
currency exchange rates. The Company’s derivative instruments primarily include foreign currency forward contracts related to certain
intercompany loans, certain forecasted inventory purchase commitments with foreign suppliers. The fair values for the majority of the
Company’s foreign currency derivative contracts are obtained by comparing the contract rate to a published forward price of the
underlying market rates, which is based on market rates for comparable transactions and are classified within Level 2 of the fair value
hierarchy. See Note 12. Business
Combination Business
combinations are accounted for using the acquisition method of accounting. The Company recognizes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from the assistance of third party valuation firms to determine fair values of some or all of the
assets acquired, and liabilities assumed, or may complete some or all of the valuations internally. The value of goodwill reflects the
excess of the fair value of the consideration conveyed to the seller over the fair value of the net assets receive.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92351</v>
      </c>
      <c r="C3" s="6" t="n">
        <v>131579</v>
      </c>
    </row>
    <row r="4">
      <c r="A4" s="4" t="inlineStr">
        <is>
          <t>Accounts receivable, net</t>
        </is>
      </c>
      <c r="B4" s="5" t="n">
        <v>25117</v>
      </c>
      <c r="C4" s="5" t="n">
        <v>16281</v>
      </c>
    </row>
    <row r="5">
      <c r="A5" s="4" t="inlineStr">
        <is>
          <t>Inventory</t>
        </is>
      </c>
      <c r="B5" s="5" t="n">
        <v>54562</v>
      </c>
      <c r="C5" s="5" t="n">
        <v>38002</v>
      </c>
    </row>
    <row r="6">
      <c r="A6" s="4" t="inlineStr">
        <is>
          <t>Prepaid expenses and other current assets</t>
        </is>
      </c>
      <c r="B6" s="5" t="n">
        <v>7027</v>
      </c>
      <c r="C6" s="5" t="n">
        <v>18416</v>
      </c>
    </row>
    <row r="7">
      <c r="A7" s="4" t="inlineStr">
        <is>
          <t>TOTAL CURRENT ASSETS</t>
        </is>
      </c>
      <c r="B7" s="5" t="n">
        <v>179057</v>
      </c>
      <c r="C7" s="5" t="n">
        <v>204278</v>
      </c>
    </row>
    <row r="8">
      <c r="A8" s="4" t="inlineStr">
        <is>
          <t>Property, plant and equipment, net</t>
        </is>
      </c>
      <c r="B8" s="5" t="n">
        <v>46476</v>
      </c>
      <c r="C8" s="5" t="n">
        <v>16083</v>
      </c>
    </row>
    <row r="9">
      <c r="A9" s="4" t="inlineStr">
        <is>
          <t>Operating lease right-of-use assets, net</t>
        </is>
      </c>
      <c r="B9" s="5" t="n">
        <v>8039</v>
      </c>
    </row>
    <row r="10">
      <c r="A10" s="4" t="inlineStr">
        <is>
          <t>Finance lease right-of-use assets, net</t>
        </is>
      </c>
      <c r="B10" s="5" t="n">
        <v>5639</v>
      </c>
      <c r="C10" s="4" t="inlineStr">
        <is>
          <t xml:space="preserve"> </t>
        </is>
      </c>
    </row>
    <row r="11">
      <c r="A11" s="4" t="inlineStr">
        <is>
          <t>Intangible assets, net</t>
        </is>
      </c>
      <c r="B11" s="5" t="n">
        <v>151</v>
      </c>
      <c r="C11" s="4" t="inlineStr">
        <is>
          <t xml:space="preserve"> </t>
        </is>
      </c>
    </row>
    <row r="12">
      <c r="A12" s="4" t="inlineStr">
        <is>
          <t>Deferred income taxes, net</t>
        </is>
      </c>
      <c r="B12" s="5" t="n">
        <v>266</v>
      </c>
      <c r="C12" s="5" t="n">
        <v>47549</v>
      </c>
    </row>
    <row r="13">
      <c r="A13" s="4" t="inlineStr">
        <is>
          <t>Goodwill</t>
        </is>
      </c>
      <c r="B13" s="5" t="n">
        <v>26924</v>
      </c>
      <c r="C13" s="4" t="inlineStr">
        <is>
          <t xml:space="preserve"> </t>
        </is>
      </c>
    </row>
    <row r="14">
      <c r="A14" s="4" t="inlineStr">
        <is>
          <t>Other assets</t>
        </is>
      </c>
      <c r="B14" s="5" t="n">
        <v>649</v>
      </c>
      <c r="C14" s="5" t="n">
        <v>605</v>
      </c>
    </row>
    <row r="15">
      <c r="A15" s="4" t="inlineStr">
        <is>
          <t>TOTAL ASSETS</t>
        </is>
      </c>
      <c r="B15" s="5" t="n">
        <v>267201</v>
      </c>
      <c r="C15" s="5" t="n">
        <v>268515</v>
      </c>
    </row>
    <row r="16">
      <c r="A16" s="3" t="inlineStr">
        <is>
          <t>CURRENT LIABILITIES</t>
        </is>
      </c>
    </row>
    <row r="17">
      <c r="A17" s="4" t="inlineStr">
        <is>
          <t>Accounts payable</t>
        </is>
      </c>
      <c r="B17" s="5" t="n">
        <v>28334</v>
      </c>
      <c r="C17" s="5" t="n">
        <v>24075</v>
      </c>
    </row>
    <row r="18">
      <c r="A18" s="4" t="inlineStr">
        <is>
          <t>Accrued expenses</t>
        </is>
      </c>
      <c r="B18" s="5" t="n">
        <v>3767</v>
      </c>
      <c r="C18" s="5" t="n">
        <v>3610</v>
      </c>
    </row>
    <row r="19">
      <c r="A19" s="4" t="inlineStr">
        <is>
          <t>Line of credit</t>
        </is>
      </c>
      <c r="B19" s="5" t="n">
        <v>1200</v>
      </c>
      <c r="C19" s="5" t="n">
        <v>22</v>
      </c>
    </row>
    <row r="20">
      <c r="A20" s="4" t="inlineStr">
        <is>
          <t>Notes payable to related parties, current portion</t>
        </is>
      </c>
      <c r="C20" s="5" t="n">
        <v>66</v>
      </c>
    </row>
    <row r="21">
      <c r="A21" s="4" t="inlineStr">
        <is>
          <t>Notes payable, current portion</t>
        </is>
      </c>
      <c r="B21" s="5" t="n">
        <v>5019</v>
      </c>
      <c r="C21" s="5" t="n">
        <v>111</v>
      </c>
    </row>
    <row r="22">
      <c r="A22" s="4" t="inlineStr">
        <is>
          <t>Forward contract derivative liability</t>
        </is>
      </c>
      <c r="B22" s="5" t="n">
        <v>1804</v>
      </c>
      <c r="C22" s="4" t="inlineStr">
        <is>
          <t xml:space="preserve"> </t>
        </is>
      </c>
    </row>
    <row r="23">
      <c r="A23" s="4" t="inlineStr">
        <is>
          <t>Operating lease liabilities, current</t>
        </is>
      </c>
      <c r="B23" s="5" t="n">
        <v>1523</v>
      </c>
    </row>
    <row r="24">
      <c r="A24" s="4" t="inlineStr">
        <is>
          <t>Other current liabilities</t>
        </is>
      </c>
      <c r="B24" s="5" t="n">
        <v>122</v>
      </c>
      <c r="C24" s="5" t="n">
        <v>1403</v>
      </c>
    </row>
    <row r="25">
      <c r="A25" s="4" t="inlineStr">
        <is>
          <t>TOTAL CURRENT LIABILITIES</t>
        </is>
      </c>
      <c r="B25" s="5" t="n">
        <v>41769</v>
      </c>
      <c r="C25" s="5" t="n">
        <v>29287</v>
      </c>
    </row>
    <row r="26">
      <c r="A26" s="4" t="inlineStr">
        <is>
          <t>Warrant liability</t>
        </is>
      </c>
      <c r="B26" s="5" t="n">
        <v>814</v>
      </c>
      <c r="C26" s="5" t="n">
        <v>5184</v>
      </c>
    </row>
    <row r="27">
      <c r="A27" s="4" t="inlineStr">
        <is>
          <t>Operating lease liabilities, net of current portion</t>
        </is>
      </c>
      <c r="B27" s="5" t="n">
        <v>6599</v>
      </c>
    </row>
    <row r="28">
      <c r="A28" s="4" t="inlineStr">
        <is>
          <t>Notes payable, net of current portion</t>
        </is>
      </c>
      <c r="B28" s="5" t="n">
        <v>716</v>
      </c>
      <c r="C28" s="5" t="n">
        <v>1990</v>
      </c>
    </row>
    <row r="29">
      <c r="A29" s="4" t="inlineStr">
        <is>
          <t>TOTAL LIABILITIES</t>
        </is>
      </c>
      <c r="B29" s="5" t="n">
        <v>49898</v>
      </c>
      <c r="C29" s="5" t="n">
        <v>36461</v>
      </c>
    </row>
    <row r="30">
      <c r="A30" s="4" t="inlineStr">
        <is>
          <t>COMMITMENTS AND CONTINGENCIES (See Note 21)</t>
        </is>
      </c>
      <c r="B30" s="4" t="inlineStr">
        <is>
          <t xml:space="preserve"> </t>
        </is>
      </c>
      <c r="C30" s="4" t="inlineStr">
        <is>
          <t xml:space="preserve"> </t>
        </is>
      </c>
    </row>
    <row r="31">
      <c r="A31" s="3" t="inlineStr">
        <is>
          <t>STOCKHOLDERS’ EQUITY</t>
        </is>
      </c>
    </row>
    <row r="32">
      <c r="A32" s="4" t="inlineStr">
        <is>
          <t>Preferred stock- $0.0001 par value; 10,000,000 shares authorized; none issued and outstanding at December 31, 2021 and 2020</t>
        </is>
      </c>
      <c r="B32" s="4" t="inlineStr">
        <is>
          <t xml:space="preserve"> </t>
        </is>
      </c>
      <c r="C32" s="4" t="inlineStr">
        <is>
          <t xml:space="preserve"> </t>
        </is>
      </c>
    </row>
    <row r="33">
      <c r="A33" s="4" t="inlineStr">
        <is>
          <t>Common stock- $0.0001 par value; 1,000,000,000 shares authorized; 82,237,813 shares issued and outstanding at December 31, 2021, 71,551,067 shares issued and 71,469,980 shares outstanding at December 31, 2020</t>
        </is>
      </c>
      <c r="B33" s="5" t="n">
        <v>8</v>
      </c>
      <c r="C33" s="5" t="n">
        <v>7</v>
      </c>
    </row>
    <row r="34">
      <c r="A34" s="4" t="inlineStr">
        <is>
          <t>Treasury stock- 0 shares at December 31, 2021, 81,087 shares at December 31, 2020</t>
        </is>
      </c>
      <c r="B34" s="4" t="inlineStr">
        <is>
          <t xml:space="preserve"> </t>
        </is>
      </c>
      <c r="C34" s="4" t="inlineStr">
        <is>
          <t xml:space="preserve"> </t>
        </is>
      </c>
    </row>
    <row r="35">
      <c r="A35" s="4" t="inlineStr">
        <is>
          <t>Additional paid in capital</t>
        </is>
      </c>
      <c r="B35" s="5" t="n">
        <v>242362</v>
      </c>
      <c r="C35" s="5" t="n">
        <v>168448</v>
      </c>
    </row>
    <row r="36">
      <c r="A36" s="4" t="inlineStr">
        <is>
          <t>Accumulated other comprehensive (loss) income</t>
        </is>
      </c>
      <c r="B36" s="5" t="n">
        <v>-953</v>
      </c>
      <c r="C36" s="5" t="n">
        <v>1</v>
      </c>
    </row>
    <row r="37">
      <c r="A37" s="4" t="inlineStr">
        <is>
          <t>Retained (deficit) earnings</t>
        </is>
      </c>
      <c r="B37" s="5" t="n">
        <v>-24114</v>
      </c>
      <c r="C37" s="5" t="n">
        <v>63598</v>
      </c>
    </row>
    <row r="38">
      <c r="A38" s="4" t="inlineStr">
        <is>
          <t>Total equity</t>
        </is>
      </c>
      <c r="B38" s="5" t="n">
        <v>217303</v>
      </c>
      <c r="C38" s="5" t="n">
        <v>232054</v>
      </c>
    </row>
    <row r="39">
      <c r="A39" s="4" t="inlineStr">
        <is>
          <t>TOTAL LIABILITIES AND STOCKHOLDERS’ EQUITY</t>
        </is>
      </c>
      <c r="B39" s="6" t="n">
        <v>267201</v>
      </c>
      <c r="C39" s="6" t="n">
        <v>26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14. LEASES As of December 31, 2021, the Company’s primary
leasing activities were related to office space, production and storage facilities and certain Company vehicles and equipment. In connection
with the business acquisitions completed in 2021, the Company assumed several operating leases and a finance lease (the “Karsten
Lease”) (see Note 11). The Karsten Lease provides the Company the option to purchase the leased facility for $1.00 (one dollar)
following the payoff of the lease obligation balance. The leased facility was accounted for as a finance lease ROU assets in connection
with the NMFD Transaction under ASC 842 (see Note 1 and Note 11).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to approximate the interest
rate on a collateralized basis with similar terms of the lease payments at commencement date, and in similar economic environments. Upon
adoption, ASC 842, Leases
● Package
of practical expedients which eliminates the need to reassess (1) whether any expired or
existing contracts are or contain leases; (2) the lease classification for any expired or
existing leases; and (3) the initial direct costs for any existing leases.
● The
practical expedient whereby the lease and non-lease components will not be separated for
all classes of assets.
● Not
to recognize ROU assets and corresponding lease liabilities with a lease term of 12 months
or less from the lease commencement date for all class of assets. For
existing leases, the Company did not elect the use of hindsight and did not reassess lease term upon adoption. The Company adjusted the adoption date opening
ROU asset balance by $0.04 million and $0.03 million previously recorded as deferred rent liabilities and prepaid expenses, respectively.
On January 1, 2021, the Company recorded $4.16 million in operating lease ROU assets and $4.17 million in operating lease liabilities.
The adoption of ASC 842 had no significant impact on the Company’s statement of operations. As of December 31, 2021, the Company has one additional
operating lease that has not yet commenced. Approximately $10.49 million of operating lease ROU asset and operating lease liabilities
are expected to be recognized in the Company’s consolidated balance sheet upon the possession date in 2022. The
components of lease costs are as follows:
Year ended
(in thousands) Statement of Operations Location December 31,
Operating leases:
Lease cost Cost of goods sold $ 1,014
Lease cost Operating expenses 293
Operating lease cost 1,307
Finance leases:
Amortization of right-of use assets Operating expenses 110
Interest on IRB lease note payable Interest expenses 67
Finance lease cost 177
Other:
Variable lease cost Cost of goods sold 1,733
Variable lease cost Operating expenses 21
Variable lease cost* 1,754
Total lease cost $ 3,238
* Variable lease cost primarily consists
of month to month rent, charges based on usage and maintenance. The
Company’s rent expense amounted to $2.05 million and $1.50 million for the years ended December 31, 2020 and 2019, respectively. Supplemental
balance sheet information as of December 31, 2021 related to leases are as follows:
December 31
(in thousands) 2021
Assets Balance Sheet Location
ROU assets-Finance lease** Finance lease right-of-use asset, net $ 5,749
Less: accumulated amortization Finance lease right-of-use asset, net (110 )
Finance lease right-of-use assets, net Finance lease right-of-use asset, net 5,639
ROU assets-Operating lease Operating lease right-of-use assets 9,099
Less: accumulated amortization Operating lease right-of-use assets (1,060 )
Operating lease right-of-use assets, net Operating lease right-of-use assets 8,039
Total Lease ROU assets $ 13,678
Liabilities
Current:
Operating lease liabilities, current Operating lease liabilities, current $ (1,523 )
Finance lease liability** ** (2,826 )
Long term:
Operating lease liabilities, noncurrent Operating lease liabilities, noncurrent (6,599 )
Total Lease liabilities $ (10,948 )
** The finance lease ROU asset and liability under an IRB arrangement
were acquired and assumed through NMFD acquisition (see Note 11). The finance lease liability was offset with IRB assets. The amounts
of the finance lease liability and IRB assets were the same as the balance of note payable (see Note 17). Supplemental
cash flow information related to leases was as follows:
Year ended
(in thousands) December 31,
Operating cash flows paid for operating leases $ (986 )
Financing cash flows paid for note payable related to IRB lease (90 )
Non-cash investing and financing activities:
Operating lease 4,936 The
following table represents the weighted-average remaining lease term and discount rates for operating lease as of December 31, 2021:
Operating Leases Finance Leases
Weighted-average remaining lease term (years) 7.11 4.00
Weighted-average discount rate 4.0%-5.3% 3.8 % The
following table reconciles the undiscounted future lease payments for operating leases to the operating leases recorded in the condensed
consolidated balance sheet at December 31, 2021:
(in thousands) Operating Leases
2022 $ 1,847
2023 1,694
2024 1,337
2025 964
2026 744
2027 and thereafter 3,180
Total lease payments $ 9,766
Less imputed interest 1,644
Present value of future lease payments $ 8,122
Current Lease liabilities 1,523
Noncurrent Lease liabilities 6,599 The
future minimum rental payments under ASC 840, the predecessor of ASC 842, as of December 31, 2020 under operating leases were as follows
(in thousands): Year
ended December 31,
2021 $ 856
2022 685
2023 524
2024 186
2025 132
Thereafter 457
Total $ 2,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15. ACCRUED
EXPENSES The
following table provides additional information related to the Company’s accrued expenses as of (in thousands):
December 31, December 31,
Accrued customer incentives $ 1,471 $ 1,524
Accrued payroll 1,600 1,471
Accrued commission 607 108
Other accrued expenses 89 507
Total accrued Expenses $ 3,767 $ 3,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The
Company’s consolidated financial statements recognize the current and deferred income tax consequences that result from the Company’s
activities during the current and preceding periods. Prior to the Transaction, Myjojo (Delaware) was an S corporation, only subject to
a minimal entity level tax in California and foreign income tax filings. Following the Transaction, the Company files consolidated federal,
state, and foreign income tax filings. The Company recognizes current and deferred income taxes as a consolidated “C” corporation
for periods ending after the date of the Transaction. As a result, Myjojo (Delaware) recorded a one-time tax benefit resulting from Myjojo
(Delaware)’s change in tax status from an S-corporation to a C-corporation. The
Company’s (loss) income before income taxes are subject to taxes in the following jurisdictions for the following periods (in thousands):
December 31, December 31, December 31, 2019
Pre-tax (loss) income from U.S. operations $ (40,772 ) $ 24,396 $ 4,308
Pre-tax (loss) income from foreign operations 1,292 4,350 1,256
Total Pre-tax (loss) income $ (39,480 ) $ 28,746 $ 5,564 The
(benefit) provision for income taxes consisted of the following:
December 31, December 31, December 31, 2019
Current:
Federal $ - $ - $ -
State and local 2 78 79
Foreign 641 947 257
Total current 643 1,025 336
Deferred:
Federal 35,620 (29,502 ) -
State and local 11,847 (13,591 ) (11 )
Foreign (186 ) (390 ) (171 )
Tax benefit recorded to additional paid-in capital - 2,180 -
Total deferred 47,281 (41,303 ) (182 )
Total income tax (benefit) expense $ 47,924 $ (40,278 ) $ 154 For the years ended December 31, 2021, 2020 and
2019, the effective tax rate was (121.4)%, (140.1)%, and 2.8%, respectively. A reconciliation of the income tax provisions to the amounts
computed by applying the statutory federal income tax rate to income before income tax provisions for the years ended (in thousands):
December 31, December 31, December 31,
Income taxes computed at Federal statutory rate $ (8,291 ) 21.0 % $ 5,974 20.8 % $ 1,210 21.7 %
State and local taxes (1,181 ) 3.0 % (422 ) (1.5 )% 69 1.2 %
Section 162(m) limitation - - % 2,537 8.8 % - - %
Derivative Gain / Loss (20 ) 0.1 % (7,812 ) (27.2 )% - - %
Permanent differences 16 0.0 % (187 ) (0.7 )% - - %
Foreign taxes 455 (1.2 )% 947 3.3 % 419 7.5 %
Earnings not subject to federal entity-level tax - - % (2,013 ) (7.0 )% (1,210 ) (21.7 )%
Change in valuation allowance 50,680 (128.4 )% - - % (334 ) (6.0 )%
Effect of Change in Rate (State) 4,897 (12.4 )% - - % - - %
Change in tax status - - % (39,261 ) (136.6 )% - - %
Other 1,368 (3.5 )% (41 ) (0.1 )% - - %
Total income tax (benefit) expense $ 47,924 (121.4 )% $ (40,278 ) (140.1 )% $ 154 2.8 % Deferred
Tax Assets and Liabilities The
components of deferred income tax assets and liabilities, which are included in the accompanying consolidated balance sheets, are summarized
as follows for years ended (in thousands):
2021 2020
Deferred tax assets
Transaction costs $ 1,127 $ 6,204
Fixed assets - 65
Intangibles 33,272 38,667
Stock based compensation 643 951
Accruals and reserves 767 275
Net operating loss carryforwards 15,620 1,519
Lease liabilities 2,087 -
Unrealized exchange loss 232 -
Other 318 110
Gross deferred tax assets 54,066 47,791
Less valuation allowance (50,612 ) -
Total deferred tax assets $ 3,454 $ 47,791
Deferred tax liability
Fixed assets $ (1,042 ) $ -
Unrealized exchange gain - (242 )
Right of use asset (2,067 ) -
Other (79 ) -
Total deferred tax liabilities (3,188 ) (242 )
Net deferred tax assets $ 266 $ 47,549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as well significant deferred tax asset in excess of deferred tax liabilities. Primarily based on the objective evidence as described
above, the Company recorded a full valuation allowance on the net deferred tax asset in US. As of December 31, 2021, the balance of $0.3
million of deferred tax assets, net was recognized by Ittella Italy. As of December 31, 2021, the Company has established a valuation
allowance against its net deferred tax assets in the amount of $50.6 million. As of December 31, 2021, the Company had federal
and state net operating loss carryforwards of approximately $62.8 million and $42.6 million, respectively. The federal net operating loss
carryforwards can be carried forward indefinitely. The state net operating loss carryforwards will expire beginning in 2040, if not utilized. Pursuant to Section 382 of the Internal Revenue
Code, if a corporation undergoes an “ownership change” (generally defined as a greater than 50% change, by value, in the corporation’s
equity ownership by certain shareholders or group of shareholders over a rolling three-year period), the corporation’s ability to
use its pre-ownership change net operating loss carryforwards to offset its post-ownership change income may be limited. As of December
31, 2021, the Company has not completed an analysis of ownership change, and as such existing net operating loss carryforwards may be
limited. The
Company recognizes the financial statement benefit of a tax position only after determining that the relevant tax authority would more
likely than not sustain the position based solely on the technical merits. For tax positions meeting the more likely than not threshold,
the amount recognized in the financial statements is the largest benefit that has a greater than 50% likelihood of being realized upon
ultimate settlement with the relevant tax authority. The Company evaluated all of its tax positions for which the statute of limitations
remained open and determined there were no unrecognized tax benefits as of December 31, 2021 and 2020. The
Company’s policy is to classify interest and penalties associated with uncertain tax positions, if any, as a component of its income
tax provision. For the years ended December 31, 2021, 2020 and 2019, the Company had no interest or penalties related to unrecognized
tax benefits. As
of December 31, 2021, and 2020, the Company had no open tax examinations by any taxing jurisdiction in which it operates. The taxing
authorities of the most significant jurisdictions are the United States Internal Revenue Service, the California Franchise Tax Board
and the Agenzia delle Entrate. The statute of limitations for which the Company’s tax returns are subject to examination are
as follows: Federal 2018-2021, California 2017-2021, and Italy 2017-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Dec. 31, 2021</t>
        </is>
      </c>
    </row>
    <row r="3">
      <c r="A3" s="3" t="inlineStr">
        <is>
          <t>Indebtedness [Abstract]</t>
        </is>
      </c>
    </row>
    <row r="4">
      <c r="A4" s="4" t="inlineStr">
        <is>
          <t>INDEBTEDNESS</t>
        </is>
      </c>
      <c r="B4" s="4" t="inlineStr">
        <is>
          <t xml:space="preserve">17. INDEBTEDNESS Debt
consisted of the following as of (in thousands):
December 31, December 31,
Revolving credit facility $ 1,200 $ 22
Notes payable 5,735 2,101
Notes payable to related parties (Note 20) - 66
Total debt 6,935 2,189
Less current debt (6,219 ) (199 )
Total long-term debt $ 716 $ 1,990 Revolving
credit facility The Company is party to a revolving line of credit agreement, which
has been amended from time to time, pursuant to which a credit facility has been extended to the Company until March 31, 2022 (the “Credit
Facility”). The Credit Facility is collateralized by all of the Company’s accounts receivables, inventory and assets.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December 31, 2021, the Company was not in compliance with the fixed charge coverage
ratio term of the credit facility. This noncompliance has no impact on the Company’s borrowing capacity and financial condition.
On February 21, 2022, the lender issued a waiver of financial covenants letter to the Company waiving the requirement to comply with the
debt covenant for the period ended December 31, 2021. The
revolving line of credit bears interest at the sum of (i) the greater of (a) the daily Prime Rate, or (b) LIBOR plus 2%; and (ii)
1%. The actual interest rates on outstanding borrowings were at 4.25% at both of December 31, 2021 and 2020. In addition, the Company
paid approximately $0.20 million, $0.10 million and $0.09 million for the years ended December 31, 2021, 2020 and 2019, respectively,
to cover the unused line fee, minimum usage fee, annual fees and other bank service fees.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is classified as a current liability on the Company’s consolidated balance sheets as of December
31, 2021 and 2020. The balance on the credit facility was $0 million as of both December 31, 2021 and December 31, 2020. The
Credit Facility included a capital expenditure loan (“Capex Loan”) in the amount of up to $1.89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million as of both December 31, 2021 and December 31, 2020. In March 2021, Ittella Italy entered into a line of credit with a financial
institution in the amount of up to 0.60 million Euros. The balance on the credit facility was 0.60 million Euros ($0.68 million) as of
December 31, 2021. The credit facility bears a one 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nother credit line with
a financial institution in the amount of up to 1.35 million Euros. The balance on the credit line was 0.46 million Euros ($0.52 million)
as of December 31, 2021. The credit facility bears a one time commission fee at 0.40% and interest at 0.85% per annum. Under this credit
facility, the financial institution advances suppliers based on purchase invoices presented and Ittella Italy pays back within 180 days.
This line of credit does not have an expiration date and does not contain financial covenants. Notes
payable In connection with the NMFD Transaction in May 2021 (see Note 11),
the Company assumed a note payable in the amount of $2.92 million. The note payable bears interest at 3.8% per annum and has a maturity
date of December 29, 2025. Under the note payable, NMFD must maintain a minimum fixed charge coverage ratio of 1.20:1.00, assessed semi-annually
as of June 30 th st In May 2021, Ittella Italy entered into a promissory note with a financial
institution in the amount of 1.00 million Euros. The note accrues interest at 1.014% per annum and has a maturity date of May 28, 2025,
when the full principal and interest are due. The promissory note doesn’t contain any financial covenant. The balance on the promissory
note was 0.88 million Euro ($1.00 million) and 0 million Euro ($0 million) as of December 31, 2021 and 2020, respectively. On January 6, 2020, Ittella Properties, LLC, a variable interest entity
(“VIE”) (see Note 22), refinanced all of its existing debt with a financial institution in the amount of $2.10 million (the
“Note”). The Note accrues interest at 3.60% per annum and has a maturity date of January 31, 2035. Financial covenants of
the Note include a minimum fixed charge coverage ratio of 1.20 to 1.00. The outstanding balance on the Note was $1.91 million and $2.02
million as of December 31, 2021 and 2020, respectively. As of December 31, 2021, the VIE was not in compliance with the fixed charge coverage
ratio and the full balance of the Note was classified as a current liability. On March 15, 2022, the VIE executed an amendment to the
Note that includes a waiver of the requirement to comply with the debt covenant through June 30, 2022. Commencing with the fiscal quarter
ending September 30, 2022, the VIE should meet a minimum fixed charge coverage ratio of 1.20 to 1.00. Future
minimum principal payments due on the notes payable, including notes payable to related parties, for periods subsequent to December 31,
2021 are as follows (in thousands):
Year ended December 31,
2022 $ 6,219
2023 286
2024 289
2025 141
Total $ 6,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8. STOCKHOLDERS’
EQUITY The
consolidated statements of changes in equity reflect the Reverse Recapitalization as of October 15, 2020 as discussed in Note 3. Since
Myjojo (Delaware) was determined to be the accounting acquirer in the Reverse Recapitalization, all periods prior to the consummation
of the Transaction reflect the balances and activity of Myjojo (Delaware) (other than shares which were retroactively restated in connection
with the Transaction). Further,
the Company issued awards to certain officers and all of the directors pursuant to the Tattooed Chef, Inc. 2020 Incentive Award Plan
(“Director Awards”) on December 17, 2020 (see Note 19). Preferred
Stock The
Company is authorized to issue 10,000,000 shares of preferred stock with a par value of $0.0001 per share with such designations, voting
and other rights and preferences as may be determined from time to time by the Company’s board of directors. As of December 31,
2021, there were no shares of preferred stock issued or outstanding. Common
Stock The
Company is authorized to issue 1,000,000,000 shares of common stock with a par value of $0.0001 per share. Holders of common stock are
entitled to one vote for each share. As of December 31, 2021, there were 82,237,813 shares issued and outstanding. Noncontrolling
Interest Prior
to the consummation of the Transaction as discussed in Note 3, noncontrolling interest in Ittella Italy was included as a component of
stockholders’ equity on the accompanying consolidated balance sheets. Noncontrolling interest in Ittella International contained
a redemption feature and was included as mezzanine equity on the accompanying consolidated balance sheets (Notes 3 and 4). The share
of income attributable to noncontrolling interest were included as a component of net income in the accompanying consolidation statements
of income and comprehensive income prior to the Transaction. The
following schedule discloses the components of the Company’s changes in net income attributable to noncontrolling interest for
the years ended December 31 (in thousands):
2021 2020 2019
Net income attributable to noncontrolling interest in Ittella Italy $ - $ 1,192 $ 351
Net income attributable to noncontrolling interest in Ittella International - 230 706
Increase in noncontrolling interest due to foreign currency translation - 84 7
Change in net comprehensive income attributable to noncontrolling interest $ - $ 1,506 $ 1,064 As
discussed in Notes 3 and 4, all noncontrolling interest were converted into Myjojo (Delaware)’s common shares which were subsequently
exchanged for the Company’s common shares in the Transaction. Warrants In
connection with Forum’s IPO and issuance of Private Placement Units in August 2018, Forum issued Units consisting of Class A Common
Stock with attached warrants as follows: 1. Public Warrants – Forum issued 20,000,000 Units at a price of $10.00 per Unit, each Unit consisting of one share of Class A Common Stock of Forum and one redeemable warrant. 2. Private Placement Warrants – Forum issued 655,000 Private Placement Units, each consisting of one share of Class A Common Stock and one warrant to the Sponsor and to Jefferies and Early Bird Capital, Inc. in a private placement. Each
Public Warrant and Private Placement Warrant (together, the “Warrants”) entitled or entitles the holder to purchase one share
of Common Stock at an exercise price of $11.50. The
Public Warrants contained a redemption feature that provided the Company the option to call the Public Warrants for redemption 30 days
after notice to the holder when any of conditions described in the following paragraph were met, and required that any Public Warrant
holder who desired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Warrant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ame exercisable upon occurrence of certain events (trigger events), including the completion of the Transaction (Note
3). 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a notice of redemption to the holder. The
Private Placement Warrants are identical to the Public Warrants, except that so long as they are held by the Sponsor or Underwriter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z) other than with respect to the Private Placement Warrant,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As
discussed in Note 1, Forum completed a business combination, which is one of the trigger events for exercisability of the Warrants. Warrant
activity is as follows:
Public Private
Issued and outstanding as of October 15, 2020 20,000,000 655,000
Exercised (5,540,316 ) (247,423 )
Issued and outstanding as of December 31, 2020 14,459,684 407,577
Exercised (14,459,684 ) (292,417 )
Issued and outstanding as of December 31, 2021 - 115,160 The
Public Warrants are considered freestanding equity-classified instruments due to their detachable and separately exercisable features.
Accordingly, the Public Warrants are presented as a component of Stockholders’ Equity in accordance with ASC 815-40-25. As
discussed in Note 13, the Private Placement Warrants are considered freestanding liability-classified instruments under ASC 815-4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19. Equity
INCENTIVE PLAN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100,000 in total value to any non-employee director.
Awards available for grant under the Plan include Incentive Stock Options, Nonqualified Stock Options, Stock Appreciation Rights, Restricted
Stock, Restricted Stock Unit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to five years, subject to the grantee’s continued service with the Company through the scheduled vested date
and expire no later than 10 years from the grant dat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hare-based activity in the Plan:
Number of Outstanding Weighted Weighted Intrinsic
Balance at December 31, 2019 - - - -
Granted 773,300 24.64 10.00 -
Cancelled and forfeited - - - -
Exercised - - - -
Balance at December 31, 2020 773,300 $ 24.64 9.98 $ -
Granted 825,000 18.15 - -
Cancelled and forfeited (4,500 ) 24.69 - -
Exercised - - - -
Balance at December 31, 2021 1,593,800 $ 21.30 9.26 $ -
Vested and Exercisable at December 31, 2021 256,267 $ 24.69 8.98 $ - There
were no options exercised during the year ended December 31, 2021. Compensation
expense is recorded on a straight-line basis over the vesting period, which is the requisite service period, beginning on the grant
date. The compensation expense is based on the fair value of each option grant using the Black-Scholes option pricing model. During
the years ended December 31, 2021 and 2020, the Company recorded in aggregate $2.63 million and $0.04 million, respectively, of
share-based compensation expense related to stock options, which is included in operating expenses in the Company’s
consolidated statements of operations. As of December 31, 2021, the Company had stock-based compensation expense
of $7.62 million, related to unvested stock options not yet recognized that are expected to be recognized over an estimated weighted average
period of approximately three years. The
fair value of each option grant was estimated on the grant date using the Black-Scholes option pricing model with the following assumptions
during:
2020 2021
Dividend yield 0.00 % 0.00 %
Expected volatility 25.89 % 33.99 %
Risk-free interest rate 0.67 % 1.11 %
Expected term 6 6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The
fair value of granted stock options was $5.17 million and $5.09 million for year ended December 31, 2021 and 2020, respectively.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during the years ended December 31, 2021 or December 31, 2020. Restricted
Stock and Restricted Stock Units Restricted
Stock Units (“RSUs”) are convertible into shares of Company common stock upon vesting on a one-to-one basis. Restricted stock
has the same rights as other issued and outstanding shares of Company common stock except they are not entitled to dividends until the
awards vest. Restrictions also limit the sale or transfer of the same during the vesting period. Any unvested portion of the Restricted
Stock and RSUs shall be terminated and forfeited upon termination of employment or service of the grantee. Director
restricted stock activity under the Plan for the year ended December 31, 2021 is as follows:
Employee
Director Awards Non-Employee
Director Awards
Number
of Shares Weighted- Number
of Shares Weighted-
Balance
at December 31, 2019 - $ - - $ -
Granted 4,935 20.26 39,480 20.26
Vested (4,935) 20.26 (39,480) 20.26
Forfeited - - - -
Balance
at December 31, 2020 - $ - - $ -
Granted - - 20,134 19.70
Vested - - (20,134) 19.70
Forfeited - - - -
Non-vested
restricted stock at December 31, 2021 - $ - - $ - Non-director
employee and consultant restricted stock activity under the Plan for the year ended December 31, 2021 is as follows:
Employee Awards Consultant (Non-Employee) Awards
Number of Shares Weighted- Number of Shares Weighted-
Balance at December 31, 2019 - $ - - $ -
Granted 400,000 24.28 200,000 24.69
Vested - - (100,000 ) 24.69
Forfeited - - - -
Balance at December 31, 2020 400,000 $ 24.28 100,000 $ 24.69
Granted 30,416 23.65 110,000 18.89
Vested (4,916 ) 24.28 (110,000 ) 18.89
Forfeited (425,500 ) 24.24 (100,000 ) 24.69
Non-vested restricted stock at December 31, 2021 - $ - - $ - The
fair value of consultant (non-employee) restricted stock vested for the year ended December 31, 2021 and 2020 was approximately $1.90
million and $2.47 million, respectively. The fair value of employee restricted stock awards vested for the year ended December 31, 2021
and 2020 was approximately $0.08 million and $0.10 million, respectively. The fair value of non-employee restricted stock awards vested
for the year ended December 31, 2021 and 2020 was approximately $0.58 million and $0.80 million, respectively. During the years ended
December 31, 2021 and 2020, the Company recorded in aggregate $2.56 million and $3.37 million, respectively, of share-based compensation
expense related to restricted stock, which is included in operating expenses in the Company’s consolidated statements of operations. As
of December 31, 2021, unrecognized compensation costs related to the employee restricted stock awards was $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The
Company leases office property in San Pedro, California from Deluna Properties, Inc., a company owned by Salvatore Galletti. Rent expense
was $0.21 million, $0.06 million and $0.06 million for the twelve months ended December 31, 2021, 2020 and 2019, respectively. As of
December 31, 2021, under the adoption of ASC 842, the Company recorded $2.15 million of operating lease right-of-use asset and $2.10
million of operating lease liabilities in relation to this lease. The
Company entered into a credit agreement with Salvatore Galletti for a $1.20 million revolving line of credit in January 2007. 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years ended December 31, 2021, 2020 and 2019, respectively, zero amount of the fees have been paid to the lender.
This agreement originally expired on December 31, 2011, which was amended from time to time and extended to December 31, 2024. The
outstanding balance of the line of credit was $0 million at both of December 31, 2021 and 2020. On October 1, 2021, this revolving credit
agreement has been early terminated by both parties without penalty or fees. In
May 2018, Ittella Italy entered into a promissory note with Pizzo in the amount of 0.48 million Euros. The note bears interest at 8.00%
per annum. The balance of the note was 0.00 million Euros and 0.07 million Euros as of December 31, 2021 and December 31, 2020, respectively. The
Company is a party to a revolving line of credit with Marquette Business Credit with borrowing capacity of $25.00 million as of both
December 31, 2021 and December 31, 2020 (Note 17). The parent organization of Marquette Business Credit is UMB (Note 3). On May 21, 2021, the Company entered into a transaction with Pizzo
for the purchase of a vehicle. The Company paid 0.02 million Euros for acquiring the vehicle. In Connection with Belmont acquisition in December
2021, the Company entered into a lease agreement with Penhurst Realty, LLC, owned by Belmont’s prior owner who is currently serving
as the president of BCI. No rent was paid or payable to the lessor during the period from December 21, 2021 (acquisition closing date)
to December 31, 2021. As of December 31, 2021, under the adoption of ASC 842, the Company recorded $0.68 million of operating lease right-of-use
asset and $0.66 million of operating lease liabilities in relation to this lease. A
company affiliated with a member of the Board has been contracted to provide marketing assistance to the Company for the year ended December
31, 2021. The Company paid $0.10 million for the services provided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2.12 million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While the Company does not believe it is probable that Ittella Italy or its president will be found culpable, the Compan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The Company believes any required payment could be covered by its insurance
policy; however, it is not possible to determine the amount at which the insurance company will reimburse Ittella Italy or whether any
reimbursement will be received at all. The Company believes that the litigation may continue for a number of years before it is finally
resolved. The
Company believes that a loss is currently not probable, and an estimate cannot be made. Therefore, no accrual has been made as of December
31, 2021 or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y</t>
        </is>
      </c>
      <c r="B1" s="2" t="inlineStr">
        <is>
          <t>12 Months Ended</t>
        </is>
      </c>
    </row>
    <row r="2">
      <c r="B2" s="2" t="inlineStr">
        <is>
          <t>Dec. 31, 2021</t>
        </is>
      </c>
    </row>
    <row r="3">
      <c r="A3" s="3" t="inlineStr">
        <is>
          <t>Consolidated Variable Interest Entity [Abstract]</t>
        </is>
      </c>
    </row>
    <row r="4">
      <c r="A4" s="4" t="inlineStr">
        <is>
          <t>CONSOLIDATED VARIABLE INTEREST ENTITY</t>
        </is>
      </c>
      <c r="B4" s="4" t="inlineStr">
        <is>
          <t xml:space="preserve">22. CONSOLIDATED
VARIABLE INTEREST ENTITY Ittella
Properties LLC (“Properties”), the Company’s consolidated VIE, owns the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The
Company concluded that it has a variable interest in Properties on the basis that Ittella International guarantees the loan for Properties
and substantially all of Properties’ transactions occur with the Ittella International. Thus, Properties’ equity at risk
is considered to be insufficient to finance its activities without additional support from Ittella International, and, therefore, Properties
is considered a VIE. Properties’
assets and liabilities primarily consist of $2.1 million building and $1.9 million loan balance, see below Properties’ condensed
balance sheets as of the years ended December 31, 2021 and 2020. The results of operations and cash flows of Properties are included
in the Company’s consolidated financial statements. For the twelve-month periods ended December 31, 2021 and 2020, 100% of the
revenue of Properties is intercompany and thus was eliminated in consolidation. Properties contributed expenses of $0.21 million, $0.26
million and $0.20 million for the years ended December 31, 2021 2020 and 2019, respectively.
December 31, December 31,
2021 2020
ASSETS
CURRENT ASSETS
Cash $ 166 $ 14
Accounts receivable 19 38
Prepaid expenses and other current assets - 10
TOTAL CURRENT ASSETS 185 62
Property, plant and equipment, net 2,093 2,187
TOTAL ASSETS $ 2,278 $ 2,249
LIABILITIES, REDEEMABLE NONCONTROLLING INTEREST AND STOCKHOLDERS’ EQUITY
CURRENT LIABILITIES
Accounts payable $ 7 $ 11
Accrued expenses - 10
Notes payable to related parties, current portion 1,912 111
Other current liabilities 49 11
TOTAL CURRENT LIABILITIES 1,968 143
Notes payable, net of current portion 1,907
TOTAL LIABILITIES 1,968 2,050
COMMITMENTS AND CONTINGENCIES
STOCKHOLDERS’ EQUITY
Additional paid in capital 300 300
Retained earnings (deficit) 10 (101 )
Total equity 310 199
TOTAL LIABILITIES AND STOCKHOLDERS’ EQUITY $ 2,278 $ 2,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3. Earnings
per share The
following is the summary of basic and diluted EPS for the years ended December 31, 2021, 2020 and 2019:
(In thousands, except EPS) 2021 2020 2019
Numerator
Net Income (loss) attributable to Tattooed Chef, Inc. $ (87,404 ) $ 67,602 $ 4,353
Gain on fair value remeasurement related to Warrants (718 ) (461 ) -
Dilutive Net income (loss) attributable to Tattooed Chef, Inc. (88,122 ) 67,141 4,353
Denominator
Weighted average common shares outstanding 81,532 36,488 28,324
Effect of potentially dilutive securities related to Warrants 139 3,589 -
Weighted average diluted shares outstanding 81,671 40,077 28,324
Earnings per share
Basic $ (1.07 ) $ 1.85 $ 0.15
Diluted $ (1.08 ) $ 1.68 $ 0.15 The following have been excluded from the calculation
of diluted earnings per share as the effect of including them would have been anti-dilutive for the years ended December 31, 2021, 2020
and 2019:
(In thousands) 2021 2020 2019
Warrants - 11,278 -
Stock options 433 756 -
Restricted stock awards 38 500 -
Total 471 12,5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2237813</v>
      </c>
      <c r="C9" s="5" t="n">
        <v>71551067</v>
      </c>
    </row>
    <row r="10">
      <c r="A10" s="4" t="inlineStr">
        <is>
          <t>Common stock, shares outstanding</t>
        </is>
      </c>
      <c r="B10" s="5" t="n">
        <v>82237813</v>
      </c>
      <c r="C10" s="5" t="n">
        <v>71469980</v>
      </c>
    </row>
    <row r="11">
      <c r="A11" s="4" t="inlineStr">
        <is>
          <t>Treasury stock issued</t>
        </is>
      </c>
      <c r="B11" s="5" t="n">
        <v>0</v>
      </c>
      <c r="C11" s="5" t="n">
        <v>8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tatements (Unaudited)</t>
        </is>
      </c>
      <c r="B1" s="2" t="inlineStr">
        <is>
          <t>12 Months Ended</t>
        </is>
      </c>
    </row>
    <row r="2">
      <c r="B2" s="2" t="inlineStr">
        <is>
          <t>Dec. 31, 2021</t>
        </is>
      </c>
    </row>
    <row r="3">
      <c r="A3" s="3" t="inlineStr">
        <is>
          <t>Quarterly Financial Information Disclosure [Abstract]</t>
        </is>
      </c>
    </row>
    <row r="4">
      <c r="A4" s="4" t="inlineStr">
        <is>
          <t>24. QUARTERLY FINANCIAL STATEMENTS (Unaudited)</t>
        </is>
      </c>
      <c r="B4" s="4" t="inlineStr">
        <is>
          <t xml:space="preserve">24. QUARTERLY FINANCIAL INFORMATION (Unaudited) As discussed in Note 2, the Company is restating
its unaudited interim financial statements for the three months ended March 31, 2021, the three and six months ended June 30, 2021, and
the three and nine months ended September 30, 2021 as illustrated in this Note 24 (collectively referred to as the “Restatement”).
Amounts depicted as “As Restated” throughout the accompanying consolidated financial statements and footnotes include the
impact of the Restatement, as well as the impact of other immaterial error corrections and the adoption of ASC 842 as of January 1, 2021. The Company identified the following areas of restatement and revision
which are depicted in the tables below:
(a) Changes as a result of ASC 842 adoption as of January 1, 2021, which do not relate to errors: As the Company lost EGC status as of
December 31, 2021, the Company was required to adopt ASC 842 beginning with the annual reporting period ended December 31, 2021. As part of ASC 842 adoption, in
connection with NMFD acquisition (see Note 11), the assumed lease arrangements from the acquisitions have been assessed and fair
valued under ASC 842 transition guidance.
(b) Errors related to other immaterial previously unrecorded adjustments that were identified and disclosed as “ Revision of Previously Issued Financial Statements for Correction of Immaterial Errors ● an increase in net loss of: $0.0 million ($0.00 per share) for the three months ended March 31, 2021. ● an increase in net loss of: $0.6 million ($0.01 per share) and $0.6 million ($0.00 per share), for the three months and six months ended June 30, 2021.
(c) Errors identified during the fourth quarter of 2021. (c1) Balance sheet classifications. The Company identified classification errors among accounts receivable,
deferred revenue, inventory, accounts payable, finance lease liability and note payable. The classification errors had no impact the Company’s
consolidated statement of operations and were not individually material to any of the previously issued financial statements. (c2) Valuation on deferred tax assets recorded during the
second quarter in 2021 As discussed on Notes 1 and 3, the Company
revised its consolidated financial statements for an error related to a deferred tax asset of $4.0 million related to the shares issued
to Harrison that should have been recorded as of December 31, 2020. In the quarter ended June 30, 2021, the Company recorded a full valuation
allowance on its deferred tax assets. As such, the amount of the valuation allowance is being restated by $4.0 million to reflect the
correction of the error. The impact of the valuation allowance on the Company’s
consolidated statement of operations: ● an increase in net loss of: $4.0 million ($0.05 per share) and $4.0 million ($0.05 per share), for the three months and six months ended June 30, 2021. ● an increase in net loss of: $0.0 million ($0.00 per share) and $4.0 million ($0.05 per share), for the three months and nine months ended September 30, 2021. (c3) Errors related to immaterial previously
unrecorded adjustments were identified during the fourth quarter of 2021 and recorded as part of the Restatement. These were primarily
adjustments that the Company deemed immaterial in prior periods. The total impact of these adjustments was: ● a reduction in net loss of: $0.4 million ($0.01 per share) for the three months ended March 31, 2021. ● a reduction in net loss of: $0.6 million ($0.01 per share) and $0.3 million ($0.00 per share), for the three months and six months ended June 30, 2021. ● an increase in net loss of: $0.3 million ($0.00 per share) and $0.1 million ($0.00 per share), for the three months and nine months ended September 30, 2021.
(d) Reclassifications of certain prior period amounts to conform
to the current period presentation. Reclassifications have no impact on net income (loss) and do not relate to errors and are included
here in order to conform the presentation across the periods presented.
March
31, 2021
Adjustments
(in
thousands except par value and shares, unaudited) As
Reported a.
Adoption of b.
Previous c.
Current d.
As
Restated
ASSETS
CURRENT
ASSETS
Cash $ 185,161 - - - - $ 185,161
Accounts
receivable 31,796 - - (2,625 ) (c1,c3) - 29,171
Inventory 38,701 - (662 ) 942 (c1) - 38,981
Prepaid
expenses and other current assets 11,739 (27 ) - (288 ) (c3) - 11,424
TOTAL
CURRENT ASSETS 267,397 (27 ) (662 ) (1,971 ) - 264,737
Property,
plant and equipment, net 19,312 - - - - 19,312
Operating
lease right-of-use asset, net - 3,968 - - - 3,968
Finance
lease right-of-use asset, net - - - - - -
Intangible
assets, net - - - - - -
Deferred
taxes 45,273 - - 4,024 (c2) - 49,297
Goodwill - - - - - -
Other
assets 923 - - - - 923
TOTAL
ASSETS $ 332,905 3,941 (662 ) 2,053 - $ 338,237
LIABILITIES
AND STOCKHOLDERS’ EQUITY
CURRENT
LIABILITIES
Accounts
payable $ 31,252 - - (496 ) (c1) (46 ) $ 30,710
Accrued
expenses 6,135 - - 423 (c3) - 6,558
Line
of credit 26 - - - - 26
Notes
payable to related parties, current portion 42 - - - - 42
Notes
payable, current portion 111 - - - - 111
Deferred
revenue 974 - - (974 ) (c1) - -
Forward
contract derivative liability 2,042 - - (84 ) (c3) - 1,958
Finance
lease liabilities, current - - - - - -
Operating
lease liabilities, current - 651 - - - 651
Other
current liabilities 1,188 (47 ) - - 46 1,187
TOTAL
CURRENT LIABILITIES 41,770 604 - (1,131 ) - 41,243
Warrant
liability 1,875 - - - - 1,875
Finance
lease, net of current portion - - - - - -
Operating
lease, net of current portion - 3,344 - - - 3,344
Notes
payable, net of current portion 1,903 - - - - 1,903
TOTAL
LIABILITIES $ 45,548 3,948 - (1,131 ) - $ 48,365
COMMITMENTS
AND CONTINGENCIES
STOCKHOLDERS’
EQUITY
Preferred stock - $0.0001 par value; 10,000,000 shares authorized, none - - - - - -
Common shares-$0.0001 par value; 1,000,000,000 shares authorized; 81,400,199 shares issued and outstanding at March 31, 2021 8 - - - - 8
Additional
paid in capital 230,970 - - 4,024 (c2) - 234,994
Accumulated
other comprehensive income 110 - - - - 110
Retained
earnings 56,269 (7 ) (662 ) (840 ) (c3) - 54,760
Total
equity 287,357 (7 ) (662 ) 3,184 - 289,872
TOTAL
LIABILITIES AND STOCKHOLDERS’ EQUITY $ 332,905 3,941 (662 ) 2,053 - $ 338,237
Three
Months Ended March 31, 2021
Adjustments
(in
thousands except per share amounts, unaudited) As
Reported a.
Adoption of b.
Previous c.
Current As
Restated
REVENUE $ 52,682 - - (213 ) (c3) $ 52,469
COST
OF GOODS SOLD 45,905 - (390 ) (226 ) (c3) 45,289
GROSS PROFIT 6,777 - 390 13 7,180
OPERATING
EXPENSES 13,795 7 394 288 (c3) 14,484
INCOME
(LOSS) FROM OPERATIONS (7,018 ) (7 ) (4 ) (275 ) (7,304 )
Interest
expense (20 ) - - - (20 )
Other
income (expense) (2,589 ) - - (92 ) (c3) (2,681 )
INCOME
(LOSS) BEFORE PROVISION FOR INCOME TAXES (9,627 ) (7 ) (4 ) (367 ) (10,005 )
INCOME
TAX BENEFIT (EXPENSE) 1,475 - - - 1,475
NET INCOME
(LOSS) (8,152 ) (7 ) (4 ) (367 ) (8,530 )
LESS:
INCOME ATTRIBUTABLE TO NONCONTROLLING INTERESTS - - - - -
NET
INCOME (LOSS) ATTRIBUTABLE TO TATTOOED CHEF, INC. $ (8,152 ) (7 ) (4 ) (367 ) $ (8,530 )
NET INCOME
(LOSS) PER SHARE
Basic (0.10 ) - - (0.01 ) (0.11 )
Diluted (0.11 ) - - (0.01 ) (0.12 )
WEIGHTED
AVERAGE COMMON SHARES
Basic 79,415,105 - 825,000 - 80,240,105
Diluted 79,719,129 - 825,000 - 80,544,129
OTHER COMPREHENSIVE
INCOME (LOSS), NET OF TAX
Foreign
currency translation adjustments 109 - - - 109
Total other
comprehensive income (loss), net of tax 109 - - - 109
Comprehensive
income (8,043 ) (7 ) (4 ) (367 ) (8,421 )
Less:
comprehensive income attributable to the noncontrolling interest - -
Comprehensive
income attributable to Tattooed Chef, Inc. stockholders $ (8,043 ) (7 ) (4 ) (367 ) $ (8,421 ) Statement of Changes in Stockholders’ Equity -Three Months Ended
March 31, 2021
Common Common Additional Accumulated Retained
Stock Treasury Shares Paid-In Comprehensive Earnings
(in
thousands except shares, unaudited) Shares Shares Amount Capital Income
(Loss) (Deficit) Total
AS REPORTED
BALANCE
AS OF JANUARY 1, 2021 71,551,067 (81,087 ) $ 7 $ 164,423 $ 1 $ 64,729 $ 229,160
FOREIGN
CURRENCY TRANSLATION ADJUSTMENT - - - - 109 - 109
DISTRIBUTION - - - - - (308 ) (308 )
STOCK-BASED
COMPENSATION - - - 3,185 - - 3,185
FORFEITURE
OF STOCK-BASED AWARDS (95,084 ) - - - - - -
CANCELLATION
OF TREASURY SHARES (81,087 ) 81,087 - - - - -
EXERCISE
OF WARRANTS 10,025,303 - 1 63,361 - - 63,362
NET
LOSS - - - - - (8,152 ) (8,152 )
BALANCE
AS OF MARCH 31, 2021 (UNAUDITED) 81,400,199 - $ 8 $ 230,969 $ 110 $ 56,269 $ 287,356
ADJUSTMENTS
BALANCE
AS OF JANUARY 1, 2021 4,025 (c2) (1,131 ) (b, c3) 2,894
NET LOSS (378 ) (a,b,c3) (378)
TOTAL
ADJUSTMENTS $ 4,025 $ (1,509 ) $ 2,516
AS RESTATED
BALANCE
AS OF JANUARY 1, 2021 71,551,067 (81,087 ) $ 7 $ 168,448 $ 1 $ 63,598 $ 232,054
FOREIGN
CURRENCY TRANSLATION ADJUSTMENT - - - - 109 - 109
DISTRIBUTION - - - - - (308 ) (308 )
STOCK-BASED
COMPENSATION - - - 3,185 - - 3,185
FORFEITURE
OF STOCK-BASED AWARDS (95,084 ) - - - - - -
CANCELLATION
OF TREASURY SHARES (81,087 ) 81,087 - - - - -
EXERCISE
OF WARRANTS 10,025,303 - 1 63,361 - - 63,362
NET
LOSS - - - - - (8,530 ) (8,530 )
BALANCE
AS OF MARCH 31, 2021 (AS RESTATED) (UNAUDITED) 81,400,199 - $ 8 $ 234,994 $ 110 $ 54,760 $ 289,872
Three Months
Ended March 31, 2021
Adjustments
(in
thousands, unaudited) As
Reported a.
Adoption of b.
Previous c.
Current d.
Re- classification As
Restated
CASH
FLOWS FROM OPERATING ACTIVITIES
Net
income (loss) $ (8,152 ) (7 ) (4 ) (367 ) (c3) - $ (8,530 )
Adjustments
to reconcile net income (loss) to net cash from operating activities:
Depreciation 552 - - - - 552
Bad debt
expense 122 - - - - 122
Accretion
of debt financing costs - - - - - -
Revaluation
of warrant liability (320 ) - - - - (320 )
Unrealized
forward contract loss 2,181 - - - - 2,181
Stock compensation
expense 3,185 - - 288 (c3) - 3,473
Deferred
taxes, net (1,749 ) - - - - (1,749 )
Non-cash
lease cost - 27 - - - 27
Changes
in operating assets and liabilities:
Accounts
receivable (13,926 ) - - 914 (c1, c3) - (13,012 )
Inventory (41 ) - 4 (942 ) (c1) - (979 )
Prepaid
expenses and other assets (7,359 ) 27 - - - (7,332 )
Accounts
payable 4,534 - - (496 ) (c1) 1,270 5,308
Accrued
expenses 3,173 - - (226 ) (c3) - 2,947
Deferred
revenue (737 ) - - 737 (c1) - -
Other
current liabilities 963 (47 ) - 92 (c3) (1,270 ) (262 )
Net cash
used in operating activities (17,574 ) - - - - (17,574 )
CASH FLOWS
FROM INVESTING ACTIVITIES - - - - - -
Purchases
of property, plant and equipment (2,852 ) - - - - (2,852 )
Acquisition
of subsidiaries, net of cash acquired - - - - - -
Proceeds
from sale of property, plant and equipment - - - - - -
Net cash
used in investing activities (2,852 ) - - - - (2,852 )
CASH
FLOWS FROM FINANCING ACTIVITIES
Net change
in line of credit 4 - - - - 4
Borrowings
of notes payable to related parties - - - - - -
Repayments
of notes payable to related parties (24 ) - - - - (24 )
Borrowings
of notes payable - - - - - -
Repayments
of notes payable (87 ) - - - - (87 )
Capital
contributions - - - - - -
Proceeds
from the exercise of warrants 73,917 - - - - 73,917
Distribution (308 ) - - - - (308 )
Net cash
provided by financing activities 73,502 - - - - 73,502
NET INCREASE
IN CASH 53,076 - - - - 53,076
EFFECT
OF EXCHANGE RATE ON CASH 506 - - - - 506
CASH AT
BEGINNING OF PERIOD 131,579 131,579
CASH AT
END OF PERIOD 185,161 185,161
SUPPLEMENTAL
DISCLOSURE OF CASH FLOW INFORMATION
Cash paid
for
Interest 1 1
Income
taxes - -
Noncash
investing and financing activities
Cashless
warrant exercises 2,990 (2,990 ) -
Capital
expenditures included in accounts payable 1,328 1,328
June
30, 2021
Adjustments
(in
thousands except par value and shares, unaudited) As
Reported a.
Adoption of b.
Previous c.
Current d.
Re-classification As
Restated
ASSETS
CURRENT
ASSETS
Cash $ 140,182 - - - - $ 140,182
Accounts
receivable, net 23,018 - - (1,163 ) (c1,c3) - 21,855
Inventory 50,818 - (1,232 ) - - 49,586
Prepaid
expenses and other current assets 8,592 (28 ) - - - 8,564
TOTAL
CURRENT ASSETS 222,610 (28 ) (1,232 ) (1,163 ) - 220,187
Property,
plant and equipment, net 39,231 (2,918 ) - - 36,313
Operating
lease right-of-use asset, net - 5,659 - - 5,659
Finance
lease right-of-use asset, net - 5,726 - - - 5,726
Intangible
assets, net 206 - - - - 206
Deferred
taxes - - - - - -
Goodwill 19,351 (1,378 ) - - - 17,973
Other
assets 1,947 (1,444 ) - - - 503
TOTAL
ASSETS $ 283,345 5,617 (1,232 ) (1,163 ) - $ 286,567
LIABILITIES
AND STOCKHOLDERS’ EQUITY
CURRENT
LIABILITIES
Accounts
payable $ 29,269 - - - (19 ) $ 29,250
Accrued
expenses 5,610 - - - - 5,610
Line of
credit 2,115 - - - - 2,115
Notes payable
to related parties, current portion 25 - - - - 25
Notes payable,
current portion 405 - - 2,917 (c1) - 3,322
Deferred
revenue 950 - - (950 ) (c1) - -
Forward
contract derivative liability 935 - - - - 935
Finance
lease liabilities, current 2917 - - (2,917 ) (c1) - -
Operating
lease liabilities, current - 1,155 - - - 1,155
Other
current liabilities 1,840 (57 ) (1) - 19 1,801
TOTAL
CURRENT LIABILITIES 44,066 1,098 (1) (950 ) - 44,213
Warrant
liability 2,215 - - - - 2,215
Finance
lease, net of current portion - - - - - -
Operating
lease, net of current portion - 4,548 - - - 4,548
Notes
payable, net of current portion 2,724 - - - - 2,724
TOTAL
LIABILITIES $ 49,005 5,646 (1) (950 ) - $ 53,700
COMMITMENTS
AND CONTINGENCIES
STOCKHOLDERS’
EQUITY
Preferred stock - $0.0001 par value; 10,000,000 shares authorized, none - - - - - -
Common shares- $0.0001 par value; 1,000,000,000 shares authorized; 81,938,668 shares issued and outstanding at June 30, 2021 8 - - - - 8
Additional
paid in capital 231,359 - - 4,024 (c2) - 235,383
Accumulated
other comprehensive income (loss) (100 ) - - - - (100 )
Retained
earnings 3,073 (29 ) (1,231 ) (4,237 ) (c2,c3) - (2,424 )
Total
equity 234,340 (29 ) (1,231 ) (213 ) - 232,867
TOTAL
LIABILITIES AND STOCKHOLDERS’ EQUITY $ 283,345 5,617 (1,232 ) (1,163 ) - $ 286,567
Three Months
Ended June 30, 2021
Adjustments
(in
thousands except per share amounts, unaudited) As
Reported a.
Adoption of b.
Previous c.
Current As
Restated
REVENUE $ 50,716 - (206 ) (240 ) (c3) $ 50,270
COST
OF GOODS SOLD 42,750 - (797 ) - 41,953
GROSS PROFIT 7,966 - 591 (240 ) 8,317
OPERATING
EXPENSES 15,900 22 1,160 (951 ) (c3) 16,131
(LOSS)
INCOME FROM OPERATIONS (7,934 ) (22 ) (569 ) 711 (7,814 )
Interest
expense (94 ) - - - (94 )
Other
(expense) income 817 - - (84 ) (c3) 733
(LOSS)
INCOME BEFORE PROVISION FOR INCOME TAXES (7,211 ) (22 ) (569 ) 627 (7,175 )
INCOME
TAX EXPENSE (45,985 ) - - (4,024 ) (c2) (50,009 )
NET (LOSS)
INCOME (53,196 ) (22 ) (569 ) (3,397 ) (57,184 )
LESS:
INCOME ATTRIBUTABLE TO NONCONTROLLING INTERESTS - - - - -
NET
(LOSS) INCOME ATTRIBUTABLE TO TATTOOED CHEF, INC. $ (53,196 ) (22 ) (569 ) (3,397 ) $ (57,184 )
NET (LOSS)
INCOME PER SHARE
Basic (0.65 ) (0.00 ) (0.01 ) (0.04 ) (0.70 )
Diluted (0.65 ) (0.00 ) (0.01 ) (0.04 ) (0.70 )
WEIGHTED
AVERAGE COMMON SHARES
Basic 81,981,428 - - - 81,981,428
Diluted 81,981,428 - - - 81,981,428
OTHER COMPREHENSIVE
(LOSS) INCOME, NET OF TAX
Foreign
currency translation adjustments (210 ) - - - (210 )
Total
other comprehensive (loss) income, net of tax (210 ) - - - (210 )
Comprehensive
(loss) income (53,406 ) (22 ) (569 ) (3,397 ) (57,394 )
Less:
comprehensive income attributable to the noncontrolling interest - - - - -
Comprehensive
(loss) income attributable to Tattooed Chef, Inc. stockholders $ (53,406 ) (22 ) (569 ) (3,397 ) $ (57,394 )
Six
Months Ended June 30, 2021
Adjustments
(in
thousands except per share amounts, unaudited) As
Reported a.
Adoption of b.
Previous c.
Current As
Restated
REVENUE $ 103,398 - (206 ) (453 ) (c3) $ 102,739
COST
OF GOODS SOLD 89,534 - (2,066 ) (226 ) (c3) 87,242
GROSS PROFIT 13,864 - 1,860 (227 ) 15,497
OPERATING
EXPENSES 28,816 29 2,433 (663 ) (c3) 30,615
(LOSS)
INCOME FROM OPERATIONS (14,952 ) (29 ) (573 ) 436 (15,118 )
Interest
expense (114 ) - - - (114 )
Other
(expense) income (1,772 ) - - (176 ) (c3) (1,948 )
(LOSS)
INCOME BEFORE PROVISION FOR INCOME TAXES (16,838 ) (29 ) (573 ) 260 (17,180 )
INCOME
TAX EXPENSE (44,510 ) - - (4,024 ) (c2) (48,534 )
NET (LOSS)
INCOME (61,348 ) (29 ) (573 ) (3,764 ) (65,714 )
LESS:
INCOME ATTRIBUTABLE TO NONCONTROLLING INTERESTS - - - -
NET
(LOSS) INCOME ATTRIBUTABLE TO TATTOOED CHEF, INC. $ (61,348 ) (29 ) (573 ) (3,764 ) $ (65,714 )
NET (LOSS)
INCOME PER SHARE
Basic (0.76 ) (0.00 ) (0.00 ) (0.05 ) (0.81 )
Diluted (0.76 ) (0.00 ) (0.00 ) (0.05 ) (0.81 )
WEIGHTED
AVERAGE COMMON SHARES
Basic 81,121,795 - - - 81,121,795
Diluted 81,258,427 - - - 81,258,427
OTHER COMPREHENSIVE
(LOSS) INCOME, NET OF TAX
Foreign
currency translation adjustments (101 ) - - - (101 )
Total
other comprehensive (loss) income, net of tax (101 ) - - - (101 )
Comprehensive
(loss) income (61,449 ) (29 ) (573 ) (3,764 ) (65,815 )
Less:
comprehensive income attributable to the noncontrolling interest - - - - -
Comprehensive
(loss) income attributable to Tattooed Chef, Inc. stockholders $ (61,449 ) (29 ) (573 ) (3,764 ) $ (65,815 ) Statement of Changes in Stockholders’ Equity -Three Months
Ended June 30, 2021
Common Common Additional Accumulated Retained
Stock Shares Paid-In Comprehensive Earnings
(in
thousands except shares, unaudited) Shares Amount Capital Income
(Loss) (Deficit) Total
AS
REPORTED
BALANCE
AS OF APRIL 1, 2021 (UNAUDITED) 81,400,199 $ 8 $ 230,970 $ 110 56,269 $ 287,357
FOREIGN
CURRENCY TRANSLATION ADJUSTMENT - - - (210 ) - (210 )
DISTRIBUTION - - - - - -
STOCK-BASED
COMPENSATION - - 582 - - 582
NON-EMPLOYEE
STOCK-BASED COMPENSATION 835,000 - 181 - - 181
FORFEITURE
OF STOCK-BASED AWARDS (300,000 ) - (445 ) - - (445 )
EXERCISE
OF WARRANTS 3,469 - 71 - - 71
NET
LOSS - - - - (53,196 ) (53,196 )
BALANCE
AS OF JUNE 30, 2021 (UNAUDITED) 81,938,668 $ 8 $ 231,359 $ (100 ) $ 3,073 $ 234,340
ADJUSTMENTS
BALANCE
AS OF APRIL 1, 2021 4,024 (c2) (1,509 ) (a,b,c3) 2,515
NET
LOSS (3,988 ) (a,b,c2,c3) (3,988 )
TOTAL
ADJUSTMENTS 4,024 (5,497 ) (1,473 )
AS
RESTATED
BALANCE
AS OF APRIL 1, 2021 (AS RESTATED) (UNAUDITED) 81,400,199 $ 8 $ 234,994 $ 110 $ 54,760 $ 289,872
FOREIGN
CURRENCY TRANSLATION ADJUSTMENT - - - (210 ) - (210 )
DISTRIBUTION - - - - - -
STOCK-BASED
COMPENSATION - - 582 - - 582
NON-EMPLOYEE
STOCK-BASED COMPENSATION 835,000 - 181 - - 181
FORFEITURE
OF STOCK-BASED AWARDS (300,000 ) - (445 ) - - (445 )
EXERCISE
OF WARRANTS 3,469 - 71 - - 71
NET
LOSS - - - - (57,184 ) (57,184 )
BALANCE
AS OF JUNE 30, 2021 (AS RESTATED) (UNAUDITED) 81,938,668 $ 8 $ 235,383 $ (100 ) $ (2,424 ) $ 232,867 Statement of Changes in Stockholders’ Equity -Six Months Ended June
30, 2021
Common Common Additional Accumulated Retained
Stock Treasury Shares Paid-In Comprehensive Earnings
(in
thousands except shares, unaudited) Shares Shares Amount Capital Income
(Loss) (Deficit) Total
AS REPORTED
BALANCE
AS OF JANUARY 1, 2021 71,551,067 (81,087 ) $ 7 $ 164,423 $ 1 $ 64,729 $ 229,160
FOREIGN
CURRENCY TRANSLATION ADJUSTMENT - - - - (101 ) - (101 )
DISTRIBUTION - - - - - (308 ) (308 )
STOCK-BASED
COMPENSATION - - - 3,767 - - 3,767
NON-EMPLOYEE
STOCK-BASED COMPENSATION 835,000 - - 181 - - 181
FORFEITURE
OF STOCK-BASED AWARDS (395,084 ) - - (445 ) - - (445 )
CANCELLATION
OF TREASURY SHARES (81,087 ) 81,087 - - - - -
EXERCISE
OF WARRANTS 10,028,772 - 1 63,433 - - 63,434
NET
LOSS - - - - - (61,348 ) (61,348 )
BALANCE
AS OF JUNE 30, 2021 (UNAUDITED) 81,938,668 - $ 8 $ 231,359 $ (100 ) $ 3,073 $ 234,340
ADJUSTMENTS
BALANCE
AS OF JANUARY 1, 2021 4,024 (c2) (1,131 ) (b,c3) 2,893
NET
LOSS (4,366 ) (a,b,c2,c3) (4,366 )
TOTAL
ADJUSTMENTS 4,024 (5,497 ) (1,473 )
AS RESTATED
BALANCE
AS OF JANUARY 1, 2021 71,551,067 (81,087 ) 7 168,447 1 63,598 $ 232,053
FOREIGN
CURRENCY TRANSLATION ADJUSTMENT - - - - (101 ) - (101 )
DISTRIBUTION - - - - - (308 ) (308 )
STOCK-BASED
COMPENSATION - - - 3,767 - - 3,767
NON-EMPLOYEE
STOCK-BASED COMPENSATION 835,000 - - 181 - - 181
FORFEITURE
OF STOCK-BASED AWARDS (395,084 ) - - (445 ) - - (445 )
CANCELLATION
OF TREASURY SHARES (81,087 ) 81,087 - - - - -
EXERCISE
OF WARRANTS 10,028,772 - 1 63,433 - - 63,434
NET
LOSS - - - - - (65,714 ) (65,714 )
BALANCE
AS OF JUNE 30, 2021 (AS RESTATED) (UNAUDITED) 81,938,668 - $ 8 $ 235,383 $ (100 ) $ (2,424 ) $ 232,867
Six
Months Ended June 30, 2021
Adjustments
(in
thousands, unaudited) As
Reported a.
Adoption of b.
Previous c.
Current d.
Re- classification As
Restated
CASH FLOWS
FROM OPERATING ACTIVITIES
Net
income (loss) (61,348 ) (29 ) (573 ) (3,764 ) (c2,c3) - (65,714 )
Adjustments
to reconcile net income (loss) to net cash from operating activities:
Depreciation 1,448 14 - - - 1,462
Bad debt
expense 311 - - - - 311
Accretion
of debt financing costs 3 - - - - 3
Revaluation
of warrant liability 51 - - - - 51
Unrealized
forward contract loss 1,074 - - - - 1,074
Stock compensation
expense 3,502 - - - - 3,502
Deferred
taxes, net 43,525 - - 4,024 (c2) - 47,549
Non-cash
lease cost - 44 - - - 44
Changes
in operating assets and liabilities: - - - -
Accounts
receivable (1,772 ) - - (548 ) (c1, c3) - (2,320 )
Inventory (8,988 ) - 573 - - (8,415 )
Prepaid
expenses and other assets (3,641 ) 28 - - - (3,613 )
Accounts
payable (1,961 ) - - - 1,297 (664 )
Accrued
expenses 2,571 - - (649 ) (c3) - 1,922
Deferred
revenue (761 ) - - 761 (c1) - -
Other
current liabilities 1,614 (57 ) - 176 (1,297 ) 436
Net cash
used in operating activities (24,372 ) - - - (24,372 )
CASH FLOWS
FROM INVESTING ACTIVITIES
Purchases
of property, plant and equipment (10,140 ) - - - - (10,140 )
Acquisition
of subsidiaries, net of cash acquired (33,918 ) - - - - (33,918 )
Net cash
used in investing activities (44,058 ) - - - - (44,058 )
-
CASH FLOWS
FROM FINANCING ACTIVITIES -
Net change
in line of credit 2,093 2,093
Borrowings
of notes payable to related parties - - - - - -
Repayments
of notes payable to related parties (42 ) - - - - (42 )
Borrowings
of notes payable 1,168 - - - - 1,168
Repayments
of notes payable (140 ) - - - - (140 )
Capital
contributions - - - - - -
Proceeds
from the exercise of warrants 73,957 - - - - 73,957
Distribution (308 ) - - - - (308 )
Net cash
provided by financing activities 76,728 - - - - 76,728
NET INCREASE
IN CASH 8,298 - - - - 8,298
EFFECT
OF EXCHANGE RATE ON CASH 305 - - - - 305
CASH AT
BEGINNING OF PERIOD 131,579 131,579
CASH AT
END OF PERIOD 140,182 140,182
SUPPLEMENTAL
DISCLOSURE OF CASH FLOW INFORMATION
Cash paid
for
Interest 100 100
Income
taxes 249 249
Noncash
investing and financing activities
Capital
expenditures included in accounts payable 776 776
September
30, 2021
Adjustments
(in
thousands except par value and shares, unaudited) As
Reported a.
Adoption of c.
Current As
Restated
ASSETS
CURRENT
ASSETS
Cash $ 129,476 - - $ 129,476
Accounts
receivable, net 24,469 - (1,314 ) (c1, c3) 23,155
Inventory 45,271 - - 45,271
Prepaid
expenses and other current assets 8,256 (39 ) - 8,217
TOTAL
CURRENT ASSETS 207,472 (39 ) (1,314 ) 206,119
Property,
plant and equipment, net 39,669 (2,900 ) - 36,769
Operating
lease right-of-use asset, net - 5,766 - 5,766
Finance
lease right-of-use asset, net - 5,683 - 5,683
Intangible
assets, net 179 - - 179
Deferred
taxes - - - -
Goodwill 19,351 (1,378 ) - 17,973
Other
assets 1,731 (1,444 ) - 287
TOTAL
ASSETS $ 268,402 5,688 (1,314 ) $ 272,776
LIABILITIES
AND STOCKHOLDERS’ EQUITY
CURRENT
LIABILITIES
Accounts
payable $ 23,641 - - $ 23,641
Accrued
expenses 4,880 - - 4,880
Line of
credit 3,317 - - 3,317
Notes payable
to related parties, current portion 7 - - 7
Notes payable,
current portion 400 - 2,863 (c1) 3,263
Deferred
revenue 634 - (634 ) (c1) -
Forward
contract derivative liability 1788 - (136 ) (c3) 1,652
Finance
lease liabilities, current 2863 - (2,863 ) (c1) -
Operating
lease liabilities, current - 1,203 - 1,203
Other
current liabilities 911 (67 ) - 844
TOTAL
CURRENT LIABILITIES 38,441 1,136 (770 ) 38,807
Warrant
liability 1,343 - - 1,343
Finance
lease, net of current portion - - - -
Operating
lease, net of current portion - 4,622 - 4,622
Notes
payable, net of current portion 2,627 - - 2,627
TOTAL
LIABILITIES $ 42,411 5,758 (770 ) $ 47,399
COMMITMENTS
AND CONTINGENCIES
STOCKHOLDERS’
EQUITY
Preferred stock - $0.0001 par value; 10,000,000 shares authorized, none - - - -
Common shares- $0.0001 par value; 1,000,000,000 shares authorized; 81,982,392 shares issued and outstanding at September 30, 2021 8 - - 8
Additional
paid in capital 233,223 - 4,024 (c2) 237,247
Accumulated
other comprehensive income (loss) (908 ) - - (908 )
Retained
earnings (6,332 ) (70 ) (4,568 ) (c2, c3) (10,970 )
Total
equity 225,991 (70 ) (544 ) 225,377
TOTAL
LIABILITIES AND STOCKHOLDERS’ EQUITY $ 268,402 5,688 (1,314 ) $ 272,776
Three
Months Ended
Adjustment
(in
thousands except per share amounts, unaudited) As
Reported a.
Adoption of c.
Current As
Restated
REVENUE $ 58,780 - (425 ) (c3) $ 58,355
COST
OF GOODS SOLD 52,836 - - 52,836
GROSS
PROFIT 5,944 - (425 ) 5,519
OPERATING
EXPENSES 13,604 41 42 (c3) 13,687
(LOSS)
INCOME FROM OPERATIONS (7,660 ) (41 ) (467 ) (8,168 )
Interest
expense (45 ) - - (45 )
Other
(expense) income (724 ) - 136 (c3) (588 )
(LOSS)
INCOME BEFORE PROVISION FOR INCOME TAXES (8,429 ) (41 ) (331 ) (8,801 )
INCOME
TAX EXPENSE 255 - - 255
NET
(LOSS) INCOME (8,174 ) (41 ) (331 ) (8,546 )
LESS:
INCOME ATTRIBUTABLE TO NONCONTROLLING INTERESTS - - -
NET
(LOSS) INCOME ATTRIBUTABLE TO TATTOOED CHEF, INC. $ (8,174 ) (41 ) (331 ) $ (8,546 )
NET (LOSS)
INCOME PER SHARE
Basic (0.10 ) (0.00 ) (0.00 ) (0.10 )
Diluted (0.10 ) (0.00 ) (0.00 ) (0.10 )
WEIGHTED
AVERAGE COMMON SHARES
Basic 81,957,170 - - 81,957,170
Diluted 82,011,216 - - 82,011,216
OTHER
COMPREHENSIVE (LOSS) INCOME, NET OF TAX
Foreign
currency translation adjustments (808 ) - - (808 )
Total
other comprehensive (loss) income, net of tax (808 ) - - (808 )
Comprehensive
(loss) income (8,982 ) (41 ) (331 ) (9,354 )
Less:
comprehensive income attributable to the noncontrolling interest - - - -
Comprehensive
(loss) income attributable to Tattooed Chef, Inc. stockholders $ (8,982 ) (41 ) (331 ) $ (9,354 )
Nine
Months Ended
Adjustments
(in
thousands except per share amounts, unaudited) As
Reported a.
Adoption of c.
Current As
Restated
REVENUE $ 161,972 - (878 ) (c3) $ 161,094
COST
OF GOODS SOLD 140,304 - (226 ) (c3) 140,078
GROSS
PROFIT 21,668 - (652 ) 21,016
OPERATING
EXPENSES 44,853 70 (621 ) (c3) 44,302
(LOSS)
INCOME FROM OPERATIONS (23,185 ) (70 ) (31 ) (23,286 )
Interest
expense (159 ) - - (159 )
Other
(expense) income (2,496 ) - (40 ) (2,536 )
(LOSS)
INCOME BEFORE PROVISION FOR INCOME TAXES (25,840 ) (70 ) (71 ) (25,981 )
INCOME
TAX EXPENSE (44,255 ) - (4,024 ) (c2) (48,279 )
NET
(LOSS) INCOME (70,095 ) (70 ) (4,095 ) (74,260 )
LESS:
INCOME ATTRIBUTABLE TO NONCONTROLLING INTERESTS - - - -
NET
(LOSS) INCOME ATTRIBUTABLE TO TATTOOED CHEF, INC. $ (70,095 ) (70 ) (4,095 ) $ (74,260 )
NET (LOSS)
INCOME PER SHARE
Basic (0.86 ) (0.00 ) (0.05 ) (0.91 )
Diluted (0.86 ) (0.00 ) (0.05 ) (0.91 )
WEIGHTED
AVERAGE COMMON SHARES
Basic 81,404,348 - - 81,404,348
Diluted 81,548,673 - - 81,548,673
OTHER
COMPREHENSIVE (LOSS) INCOME, NET OF TAX
Foreign
currency translation adjustments (909 ) - - (909 )
Total
other comprehensive (loss) income, net of tax (909 ) - - (909 )
Comprehensive
(loss) income (71,004 ) (70 ) (4,095 ) (75,169 )
Less:
comprehensive income attributable to the noncontrolling interest - - - -
Comprehensive
(loss) income attributable to Tattooed Chef, Inc. stockholders $ (71,004 ) (70 ) (4,095 ) $ (75,169 ) Statement of Changes in Stockholders’ Equity -Three Months Ended
September 30, 2021
Common Common Additional Accumulated Retained
Stock Shares Paid-In Comprehensive Earnings
(in thousands except shares, unaudited) Shares Amount Capital Income
(Loss) (Deficit) Total
AS REPORTED
BALANCE AS OF
JULY 1, 2021 (UNAUDITED) 81,938,668 $ 8 $ 231,359 $ (100 ) $ 1,842 $ 233,109
FOREIGN CURRENCY TRANSLATION
ADJUSTMENT - - - (808 ) - (808 )
DISTRIBUTION - - - - - -
STOCK-BASED COMPENSATION - - 733 - - 733
NON-EMPLOYEE STOCK-BASED
COMPENSATION 4,918 - 109 - - 109
FORFEITURE OF STOCK-BASED
AWARDS - - - - - -
EXERCISE OF WARRANTS 38,806 - 1,022 - - 1,022
NET
LOSS - - - - (8,174 ) (8,174 )
BALANCE
AS OF SEPTEMBER 30, 2021 (UNAUDITED) 81,982,392 $ 8 $ 233,223 $ (908 ) $ (6,332 ) $ 225,991
ADJUSTMENTS
BALANCE AS OF JULY 1, 2021 4,024 (c2) (4,266 ) (a, c2) (242 )
NET
LOSS (372 ) (a, c3) (372 )
TOTAL
ADJUSTMENTS 4,024 (4,638 ) (614 )
AS RESTATED
BALANCE AS OF JULY 1, 2021
(AS RESTATED) (UNAUDITED) 81,938,668 $ 8 $ 235,383 $ (100 ) $ (2,424 ) $ 232,867
FOREIGN CURRENCY TRANSLATION
ADJUSTMENT - - - (808 ) - (808 )
DISTRIBUTION - - - - - -
STOCK-BASED COMPENSATION - - 733 - - 733
NON-EMPLOYEE STOCK-BASED
COMPENSATION 4,918 - 109 - - 109
FORFEITURE OF STOCK-BASED
AWARDS - - - - - -
EXERCISE OF WARRANTS 38,806 - 1,022 - - 1,022
NET
LOSS - - - - (8,546 ) (8,546 )
BALANCE
AS OF SEPTEMBER 30, 2021 (AS RESTATED) (UNAUDITED) 81,982,392 $ 8 $ 237,247 $ (908 ) $ (10,970 ) $ 225,377 Statement of Changes in Stockholders’ Equity -Nine Months Ended
September 30, 2021
Common Common Additional Accumulated Retained
Stock Treasury Shares Paid-In Comprehensive Earnings
(in
thousands except shares, unaudited) Shares Shares Amount Capital Income
(Loss) (Deficit) Total
AS REPORTED
BALANCE AS OF
JANUARY 1, 2021 71,551,067 (81,087 ) $ 7 $ 164,424 $ 1 $ 64,071 $ 228,503
FOREIGN CURRENCY TRANSLATION
ADJUSTMENT - - - - (909 ) - (909 )
DISTRIBUTION - - - - - (308 ) (308 )
STOCK-BASED COMPENSATION - - - 4,499 - - 4,499
NON-EMPLOYEE STOCK-BASED
COMPENSATION 839,918 - - 290 - - 290
FORFEITURE OF STOCK-BASED
AWARDS (395,084 ) - - (445 ) - - (445 )
CANCELLATION OF TREASURY SHARES (81,087 ) 81,087 - - - - -
EXERCISE OF WARRANTS 10,067,578 - 1 64,455 - - 64,456
NET
LOSS - - - - - (70,095 ) (70,095 )
BALANCE
AS OF SEPTEMBER 30, 2021 (UNAUDITED) 81,982,392 - $ 8 $ 233,223 $ (908 ) $ (6,332 ) $ 225,991
ADJUSTMENTS
BALANCE AS OF JANUARY 1, 2021 4,024 (c2) (473 ) (c3) 3,551
NET
LOSS (4,165 ) (a,c2,c3) (4,165 )
TOTAL
ADJUSTMENTS 4,024 (4,638 ) (614 )
AS RESTATED
BALANCE AS OF JANUARY 1, 2021
(AS RESTATED) (UNAUDITED) 71,551,067 (81,087 ) $ 7 $ 168,448 $ 1 $ 63,598 $ 232,054
FOREIGN CURRENCY TRANSLATION
ADJUSTMENT - - - - (909 ) - (909 )
DISTRIBUTION - - - - - (308 ) (308 )
STOCK-BASED COMPENSATION - - - 4,499 - - 4,499
NON-EMPLOYEE STOCK-BASED
COMPENSATION 839,918 - - 290 - - 290
FORFEITURE OF STOCK-BASED
AWARDS (395,084 ) - - (445 ) - - (445 )
CANCELLATION OF TREASURY SHARES (81,087 ) 81,087 - - - - -
EXERCISE OF WARRANTS 10,067,578 - 1 64,455 - - 64,456
NET
LOSS - - - - - (74,260 ) (74,260 )
BALANCE
AS OF SEPTEMBER 30, 2021 (AS RESTATED) (UNAUDITED) 81,982,392 - $ 8 $ 237,247 $ (908 ) $ (10,970 ) $ 225,377
Nine Months Ended September 30, 2021
Adjustments
As Reported a. Adoption
of c. Current
As Restated
CASH FLOWS FROM OPERATING ACTIVITIES
Net income (loss) $ (70,095 ) (70 ) (4,095 ) (c2,c3) $ (74,260 )
Adjustments to reconcile
net income (loss) to net cash from operating activities:
Depreciation 2,514 39 - 2,553
Bad debt expense 539 - - 539
Accretion of debt financing
costs 4 - - 4
Revaluation of warrant liability (158 ) - - (158 )
Unrealized forward contract
loss 2,342 - - 2,342
Stock compensation expense 4,344 - - 4,344
Deferred taxes, net 43,525 - 4,024 (c2) 47,549
Non-cash lease cost - 59 - 59
Changes in operating assets
and liabilities: -
Accounts receivable (3,450 ) - (397 ) (c1,c3) (3,847 )
Inventory (4,099 ) - - (4,099 )
Prepaid expenses and other
assets (3,090 ) 39 - (3,051 )
Accounts payable (6,554 ) - - (6,554 )
Accrued expenses 1,841 - (649 ) (c3) 1,192
Deferred revenue (1,077 ) - 1,077 (c1) -
Other
current liabilities 289 (67 ) 40 (c3) 262
Net cash used in operating
activities $ (33,125 ) - - $ (33,125 )
CASH FLOWS FROM INVESTING
ACTIVITIES
Purchases of property, plant
and equipment (13,048 ) - - (13,048 )
Acquisition of subsidiaries,
net of cash acquired (33,918 ) - - (33,918 )
Proceeds
from sale of property, plant and equipment - - - -
Net cash used in investing
activities $ (46,966 ) - - $ (46,966 )
CASH FLOWS FROM FINANCING
ACTIVITIES
Net change in line of credit 3,295 - - 3,295
Borrowings of notes payable
to related parties - - - -
Repayments of notes payable
to related parties (59 ) - - (59 )
Borrowings of notes payable 1,168 - - 1,168
Repayments of notes payable (296 ) - - (296 )
Capital contributions - - - -
Proceeds from the exercise
of warrants 74,316 - - 74,316
Distribution (308 ) - - (308 )
Net cash provided by financing
activities $ 78,116 - - $ 78,116
NET INCREASE IN CASH (1,975 ) - - (1,975 )
EFFECT OF EXCHANGE RATE ON
CASH (128 ) - - (128 )
CASH AT BEGINNING OF PERIOD 131,579 131,579
CASH AT END OF PERIOD $ 129,476 $ 129,476
SUPPLEMENTAL DISCLOSURE OF
CASH FLOW INFORMATION
Cash paid for
Interest 145 - - 145
Income taxes 759 - - 759
Noncash investing and financing
activities
Capital expendit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General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n accordance with the Delaware General Corporation Law. Immediately upon the completion of the Transaction, Myjojo
(Delaware) became a direct wholly owned subsidiary of Forum. In connection with the Closing of the Transaction (the “Closing”),
Forum changed its name to Tattooed Chef, Inc. (“Tattooed Chef”). Tattooed Chef’s common stock began trading on the
Nasdaq under the symbol “TTCF” on October 16, 2020 (see Note 3). Tattooed
Chef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Myjojo and Subsidiaries Myjojo,
Inc. was an S corporation formed under the laws of California (“Myjojo (California)”) on February 26, 2019 to facilitate
a corporate reorganization of Ittella International Inc. On March 27, 2019, the sole stockholder of Ittella International, Inc. contributed
all of his share ownership of Ittella International, Inc. to Myjojo (California) in exchange for 100% interest in the latter, becoming
Myjojo (California)’s sole stockholder.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s 3 and 4).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Note 3). On March 15, 2019,
Ittella’s Chef, Inc. was converted to a limited liability company, Ittella’s Chef, LLC (“Ittella’s Chef”). On
May 21, 2020, Myjojo (Delaware) was formed with Salvatore Galletti owning all of the shares of common stock. On May 27, 2020, Myjojo
(California) merged into Myjojo (Delaware) with Myjojo (Delaware) issuing shares of common stock to the sole stockholder of Myjojo (California). As
discussed in Note 3, in connection with the Transaction and as a condition to the closing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On
May 14, 2021, the Company acquired New Mexico Food Distributors, Inc. (“NMFD”) and Karsten Tortilla Factory, LLC (“Karsten”)
in an all-cash transaction for approximately $34.12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11 Business combinations. On
September 28, 2021, Tattooed Chef formed BCI Acquisition, Inc. (“BCI”). On December 21, 2021, BCI acquired substantially all
of the assets, and assumed certain specified liabilities from Belmont Confections, Inc. (“Belmont”) for an aggregate purchase
price of approximately $17.00 million. Belmont was a privately held company based in Youngstown, Ohio, and specialized in the development
and manufacturing of private label nutritional bars. See Note 11 Business combinations. </t>
        </is>
      </c>
    </row>
    <row r="5">
      <c r="A5" s="4" t="inlineStr">
        <is>
          <t>Basis of Consolidation</t>
        </is>
      </c>
      <c r="B5" s="4" t="inlineStr">
        <is>
          <t xml:space="preserve">Basis
of Consolidation. </t>
        </is>
      </c>
    </row>
    <row r="6">
      <c r="A6" s="4" t="inlineStr">
        <is>
          <t>Basis of Presentation</t>
        </is>
      </c>
      <c r="B6" s="4" t="inlineStr">
        <is>
          <t xml:space="preserve">Basis
of Presentation. The
Transaction (Note 3)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t>
        </is>
      </c>
    </row>
    <row r="7">
      <c r="A7" s="4" t="inlineStr">
        <is>
          <t>Business Combinations</t>
        </is>
      </c>
      <c r="B7" s="4" t="inlineStr">
        <is>
          <t xml:space="preserve">Business
Combinations. </t>
        </is>
      </c>
    </row>
    <row r="8">
      <c r="A8" s="4" t="inlineStr">
        <is>
          <t>Revision of Previously Issued Financial Statements for Correction of Immaterial Errors</t>
        </is>
      </c>
      <c r="B8" s="4" t="inlineStr">
        <is>
          <t xml:space="preserve">Revision
of Previously Issued Financial Statements for Correction of Immaterial Errors. The Company identified errors in its previously
issued annual financial statements that were determined to be individually, and in the aggregate, quantitatively and qualitatively immaterial
based on its analysis of Staff Accounting Bulletin (“SAB”) No. 99, “ Materiality Considering
the Effects of Prior Year Misstatements when Quantifying Misstatements in Current Year Financial Statements
● In
further consideration of the guidance in Accounting Standards Codification (“ASC”)
815-40, Derivatives and Hedging — Contracts in Entity’s Own Equity Fair Value Measurement
● The Company revised the accompanying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 The Company revised the accompanying consolidated statements of equity and operations and comprehensive income for the year ended December 31, 2020 to reflect the correction of an immaterial error related to the grant of 825,000 stock awards to Harrison Co. (“Harrison”) on October 15, 2020 as consideration for advisory services provided by Harrison to facilitate the successful completion of the Transaction (see Note 18).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items are included within the Company’s additional paid-in capital for the year ended December 31, 2020. The Company also identified a $4.0 million deferred tax asset (with the corresponding offset to additional paid-in capital) that should have been recorded in connection with this grant. The revision has no impact on the Company’s previously reported net income but reduced the earnings per share for the year ended December 31, 2020. The impact of the tax consequences associated with the grant have been reflected in the balance sheet and statement of stockholders’ equity.
● The
Company identified errors related to inventoriable costs and the classification of certain
expense accounts that primarily impacted revenue, cost of goods sold and operating expenses.
● The Company identified a classification error between accounts receivable
and deferred revenue which affected the balance sheets as of December 31, 2020, March 31, 2021, June 30, 2021 and September 30, 2021. While the effect of the errors above was not material to
the prior annual financial statements, certain errors were determined to have a material impact on the Company’s unaudited consolidated
financial statements as of and for the three months ended March 31, 2021, the three and six months ended June 30, 2021, and the three
and nine months ended September 30, 2021 and therefore, should be restated (collectively referred to as the “Restatement”).
Refer to Note 24. (In thousands)
As of December 31, 2020 As Revisions Re- classification* As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In thousands) Consolidated
For the year ended December 31, 2019 As Originally Reported Revisions As Revised
REDEEMABLE NONCONTROLLING INTEREST $ 6,930 $ (30 ) $ 6,900
Retained earnings ending balance 1,265 (209 ) 1,056
(In thousands) Consolidated
For the year ended December 31, 2020 As Revisions As Revised
Additional paid in capital from exercise of warrants $ 66,559 $ 2,696 $ 69,255
Additional paid in capital from reverse recapitalization 91,920 11,470 103,390
Additional paid in capital, transaction costs, net of tax (7,227 ) (16,518 ) (23,745 )
Additional paid in capital ending balance 170,799 (2,351 ) 168,448
Retained earnings ending balance 63,537 61 63,598
(In thousands) Consolidated
As
Originally As
For the year ended December 31, 2019 Reported Revisions Revised
Cash Flows from Operating Activities:
Net income $ 5,608 $ (198 ) $ 5,410
Changes in operating assets and liabilities:
Inventory (6,757 ) 198 (6,559 )
Net cash used in operating activities (1,076 ) - (1,076 )
(In thousands) Consolidated
As
Originally As
For the year ended December 31, 2020 Reported Revisions Revised
Cash Flows from Operating Activities:
Net income $ 68,724 $ 300 $ 69,024
Adjustments to reconcile net income to net provided by (cash used in) operating activities:
Revaluation of common stock warrant liability to estimated fair value - (1,192 ) (1,192 )
Unrealized forward contract loss (866 ) (176 ) (1,042 )
Changes in operating assets and liabilities: -
Accounts receivable (8,550 ) 1,711 (6,839 )
Inventory (20,700 ) 419 (20,281 )
Accrued expenses 1,013 649 1,662
Deferred revenue 1,711 (1,711 ) -
Net cash (used in) provided by operating activities (13,367 ) - (13,367 )
(In thousands, except EPS) Consolidated
For the year ended December 31, 2019 As Revision As Revised
Revenue $ 84,919 $ (1 ) $ 84,918
Cost of goods sold 71,209 524 71,733
Gross profit 13,710 (525 ) 13,185
Operating expense 7,454 (327 ) 7,127
Income from operations 6,256 (198 ) 6,058
INCOME (LOSS) BEFORE PROVISION FOR INCOME TAXES 5,762 (198 ) 5,564
Net income (loss) 5,608 (198 ) 5,410
LESS: INCOME ATTRIBUTABLE TO NONCONTROLLING INTERESTS 1,082 (25 ) 1,057
NET INCOME (LOSS) ATTRIBUTABLE TO TATTOOED CHEF, INC. 4,526 (173 ) 4,353
Basic net income (loss) per share 0.16 (0.01 ) 0.15
Diluted net income (loss) per share 0.16 (0.01 ) 0.15
(In thousands, except EPS and shares) Consolidated
For the year ended December 31, 2020 As Revisions As
Revenue $ 148,492 $ 6 $ 148,498
Cost of goods sold 124,836 1,982 126,818
Gross profit 23,656 (1,976 ) 21,680
Operating expense 32,541 (908 ) 31,633
Loss from operations (8,885 ) (1,068 ) (9,953 )
Other income 38,066 1,368 39,434
INCOME BEFORE PROVISION FOR INCOME TAXES 28,446 300 28,746
Net income 68,724 300 69,024
LESS: INCOME ATTRIBUTABLE TO NONCONTROLLING INTERESTS 1,475 (53 ) 1,422
NET INCOME ATTRIBUTABLE TO TATTOOED CHEF, INC. 67,249 353 67,602
Basic net income per share 1.85 0.00 1.85
Diluted net income per share 1.69 (0.01 ) 1.68
Basic 36,313,821 174,041 36,487,862
Diluted 39,903,147 174,041 40,077,188
* Reclassifications: Certain
prior period amounts related to taxes payable were reclassified from Accounts Payable to Other Current Liabilities. </t>
        </is>
      </c>
    </row>
    <row r="9">
      <c r="A9" s="4" t="inlineStr">
        <is>
          <t>Cash</t>
        </is>
      </c>
      <c r="B9" s="4" t="inlineStr">
        <is>
          <t xml:space="preserve">Cash. </t>
        </is>
      </c>
    </row>
    <row r="10">
      <c r="A10" s="4" t="inlineStr">
        <is>
          <t>Foreign Currency</t>
        </is>
      </c>
      <c r="B10" s="4" t="inlineStr">
        <is>
          <t xml:space="preserve">Foreign
Currency. The
accompanying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Under these facilities, the Company has
access to open foreign exchange forward contract instruments to purchase a specific amount of funds in Euros and to settle, on an agreed-upon
future date, in a corresponding amount of funds in United States dollars. These
derivatives are not designated as hedging instruments. Gains and losses on the contracts are included in other (expense) income, net,
and offset foreign exchange gains and losses from the short-term effects of foreign currency fluctuations on assets and liabilities,
such as inventory purchases, receivables and payables, which are denominated in currencies other than the functional currency of the
reporting entity. These derivative instruments generally have maturities of up to 12 months. During
the years ended December 31, 2021, 2020, and 2019, the Company entered into foreign currency exchange forward contracts to purchase 58.16
million Euros, 67.79 million Euros, and 0 Euros, respectively. The notional amounts of these derivatives are $70.00 million, $79.21 million,
and $0 million for the years ended December 31, 2021, 2020 and 2019, respectively. </t>
        </is>
      </c>
    </row>
    <row r="11">
      <c r="A11" s="4" t="inlineStr">
        <is>
          <t>Accounts Receivable</t>
        </is>
      </c>
      <c r="B11" s="4" t="inlineStr">
        <is>
          <t xml:space="preserve">Accounts Receivable. Additionally, the Company maintains product demonstration
accruals with two of its private label customers. The product demonstration accruals represent variable consideration and are recorded
as a reduction of revenue. The Company’s obligations to the customers are included within accrued expenses on the consolidated balance
sheets. The outstanding balance for product demonstration accrual included on the consolidated balance sheets was $1.47 million and $1.52
million as of December 31, 2021 and 2020, respectively (Note 15). </t>
        </is>
      </c>
    </row>
    <row r="12">
      <c r="A12" s="4" t="inlineStr">
        <is>
          <t>Inventory</t>
        </is>
      </c>
      <c r="B12" s="4" t="inlineStr">
        <is>
          <t xml:space="preserve">Inventory. </t>
        </is>
      </c>
    </row>
    <row r="13">
      <c r="A13" s="4" t="inlineStr">
        <is>
          <t>Property, Plant and Equipment</t>
        </is>
      </c>
      <c r="B13" s="4" t="inlineStr">
        <is>
          <t xml:space="preserve">Property,
Plant and Equipment. </t>
        </is>
      </c>
    </row>
    <row r="14">
      <c r="A14" s="4" t="inlineStr">
        <is>
          <t>Goodwill</t>
        </is>
      </c>
      <c r="B14" s="4" t="inlineStr">
        <is>
          <t xml:space="preserve">Goodwill. </t>
        </is>
      </c>
    </row>
    <row r="15">
      <c r="A15" s="4" t="inlineStr">
        <is>
          <t>Long-Lived and Intangible Assets</t>
        </is>
      </c>
      <c r="B15" s="4" t="inlineStr">
        <is>
          <t xml:space="preserve">Long-Lived
and Intangible Assets. </t>
        </is>
      </c>
    </row>
    <row r="16">
      <c r="A16" s="4" t="inlineStr">
        <is>
          <t>Fair Value of Financial Instruments</t>
        </is>
      </c>
      <c r="B16" s="4" t="inlineStr">
        <is>
          <t xml:space="preserve">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t>
        </is>
      </c>
    </row>
    <row r="17">
      <c r="A17" s="4" t="inlineStr">
        <is>
          <t>Revenue Recognition</t>
        </is>
      </c>
      <c r="B17" s="4" t="inlineStr">
        <is>
          <t xml:space="preserve">Revenue
Recognition. Control
generally transfers to the customer when the product is shipped or delivered to the customer based upon applicable shipping terms. Payment
terms with customers typically require payment 7 to 45 days from invoice date. Payment terms may vary by customer but generally do not
exceed 45 days from invoice date.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Some
contracts also include some form of variable consideration. The most common forms of variable consideration include slotting fees, trade
discounts, promotional program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generally does not have unbilled receivable balances arising from transactions with customers. The Company does not capitalize
contract inception costs, as contracts are one year or less and the Company does not incur significant costs to fulfill a contract that
would be requiring capitalization. The
Company recognizes shipping and handling costs related to products transferred to the end customer as fulfillment cost and includes these
costs in cost of goods sold upon delivery of the product to the customer. </t>
        </is>
      </c>
    </row>
    <row r="18">
      <c r="A18" s="4" t="inlineStr">
        <is>
          <t>Cost of Sales</t>
        </is>
      </c>
      <c r="B18" s="4" t="inlineStr">
        <is>
          <t xml:space="preserve">Cost
of Sales. </t>
        </is>
      </c>
    </row>
    <row r="19">
      <c r="A19" s="4" t="inlineStr">
        <is>
          <t>Operating Expenses</t>
        </is>
      </c>
      <c r="B19" s="4" t="inlineStr">
        <is>
          <t xml:space="preserve">Operating
Expenses. </t>
        </is>
      </c>
    </row>
    <row r="20">
      <c r="A20" s="4" t="inlineStr">
        <is>
          <t>Sales and Marketing Expenses</t>
        </is>
      </c>
      <c r="B20" s="4" t="inlineStr">
        <is>
          <t xml:space="preserve">Sales
and Marketing Expenses. </t>
        </is>
      </c>
    </row>
    <row r="21">
      <c r="A21" s="4" t="inlineStr">
        <is>
          <t>Interest Expense</t>
        </is>
      </c>
      <c r="B21" s="4" t="inlineStr">
        <is>
          <t xml:space="preserve">Interest
Expense. </t>
        </is>
      </c>
    </row>
    <row r="22">
      <c r="A22" s="4" t="inlineStr">
        <is>
          <t>Deferred Financing Costs</t>
        </is>
      </c>
      <c r="B22" s="4" t="inlineStr">
        <is>
          <t xml:space="preserve">Deferred Financing Costs. </t>
        </is>
      </c>
    </row>
    <row r="23">
      <c r="A23" s="4" t="inlineStr">
        <is>
          <t>Stock-based Compensation</t>
        </is>
      </c>
      <c r="B23" s="4" t="inlineStr">
        <is>
          <t xml:space="preserve">Stock-based
Compensation. Compensation
— Stock Compensation Under
the provisions of ASC 505-50, Equity-Based Payments to Non-Employees </t>
        </is>
      </c>
    </row>
    <row r="24">
      <c r="A24" s="4" t="inlineStr">
        <is>
          <t>Income Taxes</t>
        </is>
      </c>
      <c r="B24"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han not to be sustained based solely on its technical merits, and if so, then measured to be the largest benefit that has a greater
than 50% likelihood of being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 accruals, or material deviation from its position. The Company is subject to income
tax examinations by major taxing authorities since inception. See Note 16 for more information on the Company’s accounting for
income taxes. </t>
        </is>
      </c>
    </row>
    <row r="25">
      <c r="A25" s="4" t="inlineStr">
        <is>
          <t>Accumulated Other Comprehensive Loss</t>
        </is>
      </c>
      <c r="B25" s="4" t="inlineStr">
        <is>
          <t xml:space="preserve">Accumulated
Other Comprehensive Loss. </t>
        </is>
      </c>
    </row>
    <row r="26">
      <c r="A26" s="4" t="inlineStr">
        <is>
          <t>Use of Estimates</t>
        </is>
      </c>
      <c r="B26" s="4" t="inlineStr">
        <is>
          <t xml:space="preserve">Use
of Estimates. </t>
        </is>
      </c>
    </row>
    <row r="27">
      <c r="A27" s="4" t="inlineStr">
        <is>
          <t>Concentrations of Credit Risk</t>
        </is>
      </c>
      <c r="B27" s="4" t="inlineStr">
        <is>
          <t xml:space="preserve">Concentrations
of Credit Risk. No single external supplier accounted for more
than 10% of the Company’s cost of goods sold during the years ended December 31, 2021, 2020 and 2019, respectively. Customers
accounting for more than 10% of the Company’s accounts receivable as of December 31, 2021 and 2020 were:
Customer December 31, December 31,
Customer A 13 % 24 %
Customer B * 10 %
Customer C 38 % 53 %
Customer D 12 % **
* Customer B accounted for less than 10% of accounts receivable as of December 31, 2021. However, customer B accounted for 10% as of December 31, 2020 and as such was included in the disclosure above for comparison purposes.
** Customer D is a new customer in 2021, accounted for 12% as of December 31, 2021 and as such was included in the disclosure above for comparison purposes. </t>
        </is>
      </c>
    </row>
    <row r="28">
      <c r="A28" s="4" t="inlineStr">
        <is>
          <t>Segment Information</t>
        </is>
      </c>
      <c r="B28" s="4" t="inlineStr">
        <is>
          <t xml:space="preserve">Segment
Information. The
Company’s products are primarily sold to customers in the United States. Approximately 1% of the total sales were sold to foreign
countries in Europe, Asia and North America during the years ended December 31, 2021, 2020 and 2019. Long-lived assets consist of net
property, plant and equipment and other non-current assets. The geographic location of long-lived assets is as follows:
Long Lived Assets (in thousands) December 31, December 31,
Italy $ 17,269 $ 9,113
United States 29,207 6,970
Total $ 46,476 $ 16,083 The
carrying amounts of net assets and the geographic location in which they are located are as follows:
Net Assets (in thousands) December 31, December 31,
Italy $ 8,203 $ 7,966
United States 209,100 224,088
Total $ 217,303 $ 232,054 </t>
        </is>
      </c>
    </row>
    <row r="29">
      <c r="A29" s="4" t="inlineStr">
        <is>
          <t>COVID-19 Pandemic</t>
        </is>
      </c>
      <c r="B29" s="4" t="inlineStr">
        <is>
          <t xml:space="preserve">COVID-19
Pandemic.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The provisions of the CARES Act did not have a material impact on the Company’s financial
condition, results of operations or cash flows for 2021 or 2020. The
rapid development and fluidity of this situation precludes any prediction as to the ultimate material adverse impact on the financial
statements and presents material uncertainty and risk with respect to our business, operations, financial condition and liquidity. </t>
        </is>
      </c>
    </row>
    <row r="30">
      <c r="A30" s="4" t="inlineStr">
        <is>
          <t>Leases</t>
        </is>
      </c>
      <c r="B30" s="4" t="inlineStr">
        <is>
          <t xml:space="preserve">Leases. Leases (Topic 842) Leases Upon
adoption, the Company elected the package of transition practical expedients which allowed the Company to carry forward prior conclusions
related to: (i) whether any expired or existing contracts are or contain leases, (ii) the lease classification for any expired or existing
leases and (iii) initial direct costs for existing leases. Additionally, the Company elected the practical expedient to not separate
lease components from nonlease components for all leases within the portfolio. The Company made an accounting policy election to not
record leases with an term of 12 months or less on the accompanying consolidated balance sheets and recognizes related lease payments
in the consolidated statements of operations on a straight-line basis over the lease term. The Company determines if an arrangement is
a lease at inception of a contract. Following
the adoption of this standard,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has operating leases for office space, storage facilities and certain company vehicles and
equipment. The Company has one finance lease related to a production facility.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Company’s incremental borrowing rate, when the interest rate implicit in the Company’s leases is not readily determinable.
See Note 14.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our ROU assets and lease liabilities when it is reasonably certain
the options will be exercised. ROU assets are also assessed for impairments consistent with the Company’s long-lived asset policy. The
Company does not allocate consideration between lease and non-lease components, such as maintenance costs, as the Company has elected
to not separate lease and non-lease components for any leases within its existing classes of assets. Operating lease expense for fixed
lease payments is recognized on a straight-line basis over the lease term. Variable lease payments for volume-based expenses are not
included in the measurement of the ROU assets or lease liabilities and are expensed as incurred. For some leases, the Company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Operating
leases are presented separately as operating lease ROU assets, current operating lease liabilities, and noncurrent and operating lease
liabilities in the accompanying consolidated balance sheets. For
periods prior to the adoption of Topic 842, leases are accounted for under Topic 840. Under Topic 840, the Company recognized rent expense
on a straight-line basis over the term of the lease. The difference between cash rent payments and the recognition of rent expense was
recorded within other current liabilities as a deferred rent liability on the consolidated balance sheets. Leasehold improvements funded
by landlord incentives or allowances were recorded in property and equipment and as a component of deferred rent and amortized as
a reduction of rent expense over the term of the related lease. </t>
        </is>
      </c>
    </row>
    <row r="31">
      <c r="A31" s="4" t="inlineStr">
        <is>
          <t>Earnings per share</t>
        </is>
      </c>
      <c r="B31" s="4" t="inlineStr">
        <is>
          <t xml:space="preserve">Earnings
per share. For the years ended December 31, 2020 and 2019,
basic and diluted net income per share have been retroactively adjusted to reflect the Reverse Recapitalization of the Company described
in Note 1. </t>
        </is>
      </c>
    </row>
    <row r="32">
      <c r="A32" s="4" t="inlineStr">
        <is>
          <t>Warrants</t>
        </is>
      </c>
      <c r="B32" s="4" t="inlineStr">
        <is>
          <t xml:space="preserve">Warrants.
The
Public Warrants are considered freestanding equity-classified instruments due to their detachable and separately exercisable features
and meet the indexation criteria in ASC 815-40-15. Accordingly, the Public Warrants are presented as a component of Stockholders’
Equity in accordance with ASC 815-40-25. All of the public warrants have been exercised as of December 31, 2021. See note 18. The agreements
with respect to the Company’s Private Placement Warrants include provisions related to determining settlement amounts that preclude
the Private Placement Warrants from being accounted for as components of equity. As these warrants meet the definition of a derivative
as contemplated in ASC 815-40, the Private Placement Warrants are recorded as derivative liabilities on the condensed consolidated balance
sheets and measured at fair value at inception (on the Closing Date) and at each reporting date in accordance with ASC 820, with changes
in fair value recognized in the condensed consolidated statements of operations and other comprehensive income (loss) in the period of
change. </t>
        </is>
      </c>
    </row>
    <row r="33">
      <c r="A33" s="4" t="inlineStr">
        <is>
          <t>Emerging Growth Company (“EGC”)</t>
        </is>
      </c>
      <c r="B33" s="4" t="inlineStr">
        <is>
          <t>Emerging
Growth Company (“EG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solidated financial statements</t>
        </is>
      </c>
      <c r="B4" s="4" t="inlineStr">
        <is>
          <t xml:space="preserve">As of December 31, 2020 As Revisions Re- classification* As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t>
        </is>
      </c>
    </row>
    <row r="5">
      <c r="A5" s="4" t="inlineStr">
        <is>
          <t>Schedule of consolidated statements of stockholders’ equity</t>
        </is>
      </c>
      <c r="B5" s="4" t="inlineStr">
        <is>
          <t xml:space="preserve">(In thousands) Consolidated
For the year ended December 31, 2019 As Originally Reported Revisions As Revised
REDEEMABLE NONCONTROLLING INTEREST $ 6,930 $ (30 ) $ 6,900
Retained earnings ending balance 1,265 (209 ) 1,056
(In thousands) Consolidated
For the year ended December 31, 2020 As Revisions As Revised
Additional paid in capital from exercise of warrants $ 66,559 $ 2,696 $ 69,255
Additional paid in capital from reverse recapitalization 91,920 11,470 103,390
Additional paid in capital, transaction costs, net of tax (7,227 ) (16,518 ) (23,745 )
Additional paid in capital ending balance 170,799 (2,351 ) 168,448
Retained earnings ending balance 63,537 61 63,598 </t>
        </is>
      </c>
    </row>
    <row r="6">
      <c r="A6" s="4" t="inlineStr">
        <is>
          <t>Schedule of consolidated statements of cash flows</t>
        </is>
      </c>
      <c r="B6" s="4" t="inlineStr">
        <is>
          <t xml:space="preserve">(In thousands) Consolidated
As
Originally As
For the year ended December 31, 2019 Reported Revisions Revised
Cash Flows from Operating Activities:
Net income $ 5,608 $ (198 ) $ 5,410
Changes in operating assets and liabilities:
Inventory (6,757 ) 198 (6,559 )
Net cash used in operating activities (1,076 ) - (1,076 )
(In thousands) Consolidated
As
Originally As
For the year ended December 31, 2020 Reported Revisions Revised
Cash Flows from Operating Activities:
Net income $ 68,724 $ 300 $ 69,024
Adjustments to reconcile net income to net provided by (cash used in) operating activities:
Revaluation of common stock warrant liability to estimated fair value - (1,192 ) (1,192 )
Unrealized forward contract loss (866 ) (176 ) (1,042 )
Changes in operating assets and liabilities: -
Accounts receivable (8,550 ) 1,711 (6,839 )
Inventory (20,700 ) 419 (20,281 )
Accrued expenses 1,013 649 1,662
Deferred revenue 1,711 (1,711 ) -
Net cash (used in) provided by operating activities (13,367 ) - (13,367 ) </t>
        </is>
      </c>
    </row>
    <row r="7">
      <c r="A7" s="4" t="inlineStr">
        <is>
          <t>Schedule of consolidated statements of operations and comprehensive income</t>
        </is>
      </c>
      <c r="B7" s="4" t="inlineStr">
        <is>
          <t xml:space="preserve">(In thousands, except EPS) Consolidated
For the year ended December 31, 2019 As Revision As Revised
Revenue $ 84,919 $ (1 ) $ 84,918
Cost of goods sold 71,209 524 71,733
Gross profit 13,710 (525 ) 13,185
Operating expense 7,454 (327 ) 7,127
Income from operations 6,256 (198 ) 6,058
INCOME (LOSS) BEFORE PROVISION FOR INCOME TAXES 5,762 (198 ) 5,564
Net income (loss) 5,608 (198 ) 5,410
LESS: INCOME ATTRIBUTABLE TO NONCONTROLLING INTERESTS 1,082 (25 ) 1,057
NET INCOME (LOSS) ATTRIBUTABLE TO TATTOOED CHEF, INC. 4,526 (173 ) 4,353
Basic net income (loss) per share 0.16 (0.01 ) 0.15
Diluted net income (loss) per share 0.16 (0.01 ) 0.15
(In thousands, except EPS and shares) Consolidated
For the year ended December 31, 2020 As Revisions As
Revenue $ 148,492 $ 6 $ 148,498
Cost of goods sold 124,836 1,982 126,818
Gross profit 23,656 (1,976 ) 21,680
Operating expense 32,541 (908 ) 31,633
Loss from operations (8,885 ) (1,068 ) (9,953 )
Other income 38,066 1,368 39,434
INCOME BEFORE PROVISION FOR INCOME TAXES 28,446 300 28,746
Net income 68,724 300 69,024
LESS: INCOME ATTRIBUTABLE TO NONCONTROLLING INTERESTS 1,475 (53 ) 1,422
NET INCOME ATTRIBUTABLE TO TATTOOED CHEF, INC. 67,249 353 67,602
Basic net income per share 1.85 0.00 1.85
Diluted net income per share 1.69 (0.01 ) 1.68
Basic 36,313,821 174,041 36,487,862
Diluted 39,903,147 174,041 40,077,188 </t>
        </is>
      </c>
    </row>
    <row r="8">
      <c r="A8" s="4" t="inlineStr">
        <is>
          <t>Schedule of customers accounting for more than 10% of the Company’s accounts receivable</t>
        </is>
      </c>
      <c r="B8" s="4" t="inlineStr">
        <is>
          <t xml:space="preserve">Customer December 31, December 31,
Customer A 13 % 24 %
Customer B * 10 %
Customer C 38 % 53 %
Customer D 12 % ** </t>
        </is>
      </c>
    </row>
    <row r="9">
      <c r="A9" s="4" t="inlineStr">
        <is>
          <t>Schedule of long lived assets</t>
        </is>
      </c>
      <c r="B9" s="4" t="inlineStr">
        <is>
          <t xml:space="preserve">Long Lived Assets (in thousands) December 31, December 31,
Italy $ 17,269 $ 9,113
United States 29,207 6,970
Total $ 46,476 $ 16,083 </t>
        </is>
      </c>
    </row>
    <row r="10">
      <c r="A10" s="4" t="inlineStr">
        <is>
          <t>Schedule of carrying amounts of net assets and the geographic location</t>
        </is>
      </c>
      <c r="B10" s="4" t="inlineStr">
        <is>
          <t xml:space="preserve">Net Assets (in thousands) December 31, December 31,
Italy $ 8,203 $ 7,966
United States 209,100 224,088
Total $ 217,303 $ 232,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reverse recapitalization to the consolidated statement of cash flows</t>
        </is>
      </c>
      <c r="B4" s="4" t="inlineStr">
        <is>
          <t xml:space="preserve">Cash held in the Trust Account $ 207,416
Less: Forum transaction costs and advisory fees (21,249 )
Add: Cash transaction costs recognized in additional paid-in capital, net of tax 7,227
Less: Transaction costs paid after the Closing Date (6,200 )
Net cash contributions from Reverse Recapitalization $ 187,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Redeemable Noncontrolling Interest [Abstract]</t>
        </is>
      </c>
    </row>
    <row r="4">
      <c r="A4" s="4" t="inlineStr">
        <is>
          <t>Schedule of changes in the carrying value of the redeemable noncontrolling interest</t>
        </is>
      </c>
      <c r="B4" s="4" t="inlineStr">
        <is>
          <t xml:space="preserve">Amount
Redeemable Noncontrolling Interest as of December 31, 2019 $ 6,900
Contribution from noncontrolling interest 1,143
Net income attributable to redeemable noncontrolling interest 230
Accretion to redeemable noncontrolling interest to redemption value 36,719
Reverse recapitalization transaction (44,992 )
Redeemable Noncontrolling Interest as of December 31,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revenue streams</t>
        </is>
      </c>
      <c r="B4" s="4" t="inlineStr">
        <is>
          <t xml:space="preserve">December 31, 2021 December 31, 2020 December 31, 2019
Revenue Streams (in thousands) Revenue % Total Revenue % Total Revenue % Total
Tattooed Chef $ 132,523 63 % $ 84,598 57 % $ 18,280 22 %
Private Label 75,648 35 % 62,906 42 % 63,819 75 %
Other revenues 5,259 2 % 994 1 % 2,819 3 %
Total net revenue $ 213,430 $ 148,498 $ 84,918 </t>
        </is>
      </c>
    </row>
    <row r="5">
      <c r="A5" s="4" t="inlineStr">
        <is>
          <t>Schedule of customers accounting for 10% or more of consolidated revenue</t>
        </is>
      </c>
      <c r="B5" s="4" t="inlineStr">
        <is>
          <t xml:space="preserve">Customer December 31, December 31, December 31, 2019
Customer C 34 % 39 % 29 %
Customer A 28 % 32 % 10 %
Customer B 11 % 17 % 35 %
Customer E * * 11 %
Customer D * * 1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ecember 31, December 31,
Raw materials $ 22,724 $ 16,534
Work-in-process 5,545 5,040
Finished goods 22,756 13,424
Packaging 3,537 3,004
Total inventory $ 54,562 $ 38,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 xml:space="preserve">December 31, December 31,
Warrants receivable (see Note 18) $ - $ 13,542
Prepaid advertising expenses 4,133 -
Tax credits 1,106 1,884
Prepaid other expenses 1,612 1,897
Other current assets 176 1,093
Total prepaid expenses and other current assets $ 7,027 $ 18,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December
31,
Land $ 738 $ -
Building 4,766 2,574
Leasehold
improvements 5,336 2,106
Machinery
and equipment 33,975 12,526
Computer
equipment 549 187
Furniture
and fixtures 169 109
Construction
in progress 7,986 1,533
Property,
plant, and equipment 53,519 19,035
Less:
accumulated depreciation and amortization (7,043 ) (2,952 )
Property,
plant, and equipment, net $ 46,476 $ 16,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Tradenames $ 220 $ -
Less: accumulated amortization (69 ) -
Intangible assets, net $ 151 $ - </t>
        </is>
      </c>
    </row>
    <row r="5">
      <c r="A5" s="4" t="inlineStr">
        <is>
          <t>Schedule of estimated future amortization expense for the definite-lived intangible assets</t>
        </is>
      </c>
      <c r="B5" s="4" t="inlineStr">
        <is>
          <t xml:space="preserve">2022 $ 110
2023 41
2024 -
Total $ 151 </t>
        </is>
      </c>
    </row>
    <row r="6">
      <c r="A6" s="4" t="inlineStr">
        <is>
          <t>Schedule of change in the carrying amount of goodwill</t>
        </is>
      </c>
      <c r="B6" s="4" t="inlineStr">
        <is>
          <t xml:space="preserve">Balance as of January 1, 2021 $ -
New Mexico Food Distributors, Inc. (NMFD) and Karsten Acquisition 17,973
Measurement period adjustment (change in consideration) 26
Belmont Acquisition 8,925
Balance as of December 31, 2021 $ 26,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6" t="n">
        <v>213430</v>
      </c>
      <c r="C4" s="6" t="n">
        <v>148498</v>
      </c>
      <c r="D4" s="6" t="n">
        <v>84918</v>
      </c>
    </row>
    <row r="5">
      <c r="A5" s="4" t="inlineStr">
        <is>
          <t>COST OF GOODS SOLD</t>
        </is>
      </c>
      <c r="B5" s="5" t="n">
        <v>191318</v>
      </c>
      <c r="C5" s="5" t="n">
        <v>126818</v>
      </c>
      <c r="D5" s="5" t="n">
        <v>71733</v>
      </c>
    </row>
    <row r="6">
      <c r="A6" s="4" t="inlineStr">
        <is>
          <t>GROSS PROFIT</t>
        </is>
      </c>
      <c r="B6" s="5" t="n">
        <v>22112</v>
      </c>
      <c r="C6" s="5" t="n">
        <v>21680</v>
      </c>
      <c r="D6" s="5" t="n">
        <v>13185</v>
      </c>
    </row>
    <row r="7">
      <c r="A7" s="4" t="inlineStr">
        <is>
          <t>OPERATING EXPENSES</t>
        </is>
      </c>
      <c r="B7" s="5" t="n">
        <v>59109</v>
      </c>
      <c r="C7" s="5" t="n">
        <v>31633</v>
      </c>
      <c r="D7" s="5" t="n">
        <v>7127</v>
      </c>
    </row>
    <row r="8">
      <c r="A8" s="4" t="inlineStr">
        <is>
          <t>(LOSS) INCOME FROM OPERATIONS</t>
        </is>
      </c>
      <c r="B8" s="5" t="n">
        <v>-36997</v>
      </c>
      <c r="C8" s="5" t="n">
        <v>-9953</v>
      </c>
      <c r="D8" s="5" t="n">
        <v>6058</v>
      </c>
    </row>
    <row r="9">
      <c r="A9" s="4" t="inlineStr">
        <is>
          <t>Interest expense</t>
        </is>
      </c>
      <c r="B9" s="5" t="n">
        <v>-261</v>
      </c>
      <c r="C9" s="5" t="n">
        <v>-735</v>
      </c>
      <c r="D9" s="5" t="n">
        <v>-494</v>
      </c>
    </row>
    <row r="10">
      <c r="A10" s="4" t="inlineStr">
        <is>
          <t>Other (expense) income</t>
        </is>
      </c>
      <c r="B10" s="5" t="n">
        <v>-2222</v>
      </c>
      <c r="C10" s="5" t="n">
        <v>39434</v>
      </c>
      <c r="D10" s="4" t="inlineStr">
        <is>
          <t xml:space="preserve"> </t>
        </is>
      </c>
    </row>
    <row r="11">
      <c r="A11" s="4" t="inlineStr">
        <is>
          <t>(LOSS) INCOME BEFORE PROVISION FOR INCOME TAXES</t>
        </is>
      </c>
      <c r="B11" s="5" t="n">
        <v>-39480</v>
      </c>
      <c r="C11" s="5" t="n">
        <v>28746</v>
      </c>
      <c r="D11" s="5" t="n">
        <v>5564</v>
      </c>
    </row>
    <row r="12">
      <c r="A12" s="4" t="inlineStr">
        <is>
          <t>INCOME TAX (EXPENSE) BENEFIT</t>
        </is>
      </c>
      <c r="B12" s="5" t="n">
        <v>-47924</v>
      </c>
      <c r="C12" s="5" t="n">
        <v>40278</v>
      </c>
      <c r="D12" s="5" t="n">
        <v>-154</v>
      </c>
    </row>
    <row r="13">
      <c r="A13" s="4" t="inlineStr">
        <is>
          <t>NET (LOSS) INCOME</t>
        </is>
      </c>
      <c r="B13" s="5" t="n">
        <v>-87404</v>
      </c>
      <c r="C13" s="5" t="n">
        <v>69024</v>
      </c>
      <c r="D13" s="5" t="n">
        <v>5410</v>
      </c>
    </row>
    <row r="14">
      <c r="A14" s="4" t="inlineStr">
        <is>
          <t>LESS: INCOME ATTRIBUTABLE TO NONCONTROLLING INTERESTS</t>
        </is>
      </c>
      <c r="B14" s="4" t="inlineStr">
        <is>
          <t xml:space="preserve"> </t>
        </is>
      </c>
      <c r="C14" s="5" t="n">
        <v>1422</v>
      </c>
      <c r="D14" s="5" t="n">
        <v>1057</v>
      </c>
    </row>
    <row r="15">
      <c r="A15" s="4" t="inlineStr">
        <is>
          <t>NET (LOSS) INCOME ATTRIBUTABLE TO TATTOOED CHEF, INC.</t>
        </is>
      </c>
      <c r="B15" s="6" t="n">
        <v>-87404</v>
      </c>
      <c r="C15" s="6" t="n">
        <v>67602</v>
      </c>
      <c r="D15" s="6" t="n">
        <v>4353</v>
      </c>
    </row>
    <row r="16">
      <c r="A16" s="3" t="inlineStr">
        <is>
          <t>NET (LOSS) INCOME PER COMMON SHARE</t>
        </is>
      </c>
    </row>
    <row r="17">
      <c r="A17" s="4" t="inlineStr">
        <is>
          <t>Basic (in Dollars per share)</t>
        </is>
      </c>
      <c r="B17" s="8" t="n">
        <v>-1.07</v>
      </c>
      <c r="C17" s="8" t="n">
        <v>1.85</v>
      </c>
      <c r="D17" s="8" t="n">
        <v>0.15</v>
      </c>
    </row>
    <row r="18">
      <c r="A18" s="4" t="inlineStr">
        <is>
          <t>Diluted (in Dollars per share)</t>
        </is>
      </c>
      <c r="B18" s="8" t="n">
        <v>-1.08</v>
      </c>
      <c r="C18" s="8" t="n">
        <v>1.68</v>
      </c>
      <c r="D18" s="8" t="n">
        <v>0.15</v>
      </c>
    </row>
    <row r="19">
      <c r="A19" s="3" t="inlineStr">
        <is>
          <t>WEIGHTED AVERAGE COMMON SHARES</t>
        </is>
      </c>
    </row>
    <row r="20">
      <c r="A20" s="4" t="inlineStr">
        <is>
          <t>Basic (in Shares)</t>
        </is>
      </c>
      <c r="B20" s="5" t="n">
        <v>81532234</v>
      </c>
      <c r="C20" s="5" t="n">
        <v>36487862</v>
      </c>
      <c r="D20" s="5" t="n">
        <v>28324038</v>
      </c>
    </row>
    <row r="21">
      <c r="A21" s="4" t="inlineStr">
        <is>
          <t>Diluted (in Shares)</t>
        </is>
      </c>
      <c r="B21" s="5" t="n">
        <v>81671129</v>
      </c>
      <c r="C21" s="5" t="n">
        <v>40077188</v>
      </c>
      <c r="D21" s="5" t="n">
        <v>28324038</v>
      </c>
    </row>
    <row r="22">
      <c r="A22" s="3" t="inlineStr">
        <is>
          <t>OTHER COMPREHENSIVE INCOME (LOSS), NET OF TAX</t>
        </is>
      </c>
    </row>
    <row r="23">
      <c r="A23" s="4" t="inlineStr">
        <is>
          <t>Foreign currency translation adjustments</t>
        </is>
      </c>
      <c r="B23" s="6" t="n">
        <v>-954</v>
      </c>
      <c r="C23" s="6" t="n">
        <v>777</v>
      </c>
      <c r="D23" s="6" t="n">
        <v>-174</v>
      </c>
    </row>
    <row r="24">
      <c r="A24" s="4" t="inlineStr">
        <is>
          <t>Total other comprehensive (loss) income, net of tax</t>
        </is>
      </c>
      <c r="B24" s="5" t="n">
        <v>-954</v>
      </c>
      <c r="C24" s="5" t="n">
        <v>777</v>
      </c>
      <c r="D24" s="5" t="n">
        <v>-174</v>
      </c>
    </row>
    <row r="25">
      <c r="A25" s="4" t="inlineStr">
        <is>
          <t>Comprehensive (loss) income</t>
        </is>
      </c>
      <c r="B25" s="5" t="n">
        <v>-88358</v>
      </c>
      <c r="C25" s="5" t="n">
        <v>69801</v>
      </c>
      <c r="D25" s="5" t="n">
        <v>5236</v>
      </c>
    </row>
    <row r="26">
      <c r="A26" s="4" t="inlineStr">
        <is>
          <t>Less: comprehensive income attributable to the noncontrolling interest</t>
        </is>
      </c>
      <c r="B26" s="4" t="inlineStr">
        <is>
          <t xml:space="preserve"> </t>
        </is>
      </c>
      <c r="C26" s="5" t="n">
        <v>1506</v>
      </c>
      <c r="D26" s="5" t="n">
        <v>1064</v>
      </c>
    </row>
    <row r="27">
      <c r="A27" s="4" t="inlineStr">
        <is>
          <t>Comprehensive (loss) income attributable to Tattooed Chef, Inc. stockholders</t>
        </is>
      </c>
      <c r="B27" s="6" t="n">
        <v>-88358</v>
      </c>
      <c r="C27" s="6" t="n">
        <v>68295</v>
      </c>
      <c r="D27" s="6" t="n">
        <v>41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fair value of assets acquired and liabilities</t>
        </is>
      </c>
      <c r="B4" s="4" t="inlineStr">
        <is>
          <t xml:space="preserve">Amount
Purchase consideration $ 34,119
Assets acquired and liabilities assumed
Cash $ 173
Accounts receivable 3,567
Inventory 2,270
Prepaid expenses and other current assets 122
Operating lease, ROU asset 207
Property, plant and equipment 9,819
Finance lease, ROU assets * 5,749
Other noncurrent assets 29
Intangible assets – tradenames 220
Accounts payable (2,834 )
Accrued expenses (78 )
Operating lease liability (207 )
Note payable * (2,917 )
Goodwill 17,999
Total assets acquired and liabilities assumed $ 34,119 </t>
        </is>
      </c>
    </row>
    <row r="5">
      <c r="A5" s="4" t="inlineStr">
        <is>
          <t>Schedule of preliminary fair value of assets acquired and liabilities</t>
        </is>
      </c>
      <c r="B5" s="4" t="inlineStr">
        <is>
          <t xml:space="preserve">Amount
Cash consideration $ 13,000
Equity consideration – common stock 4,000
Total purchase consideration $ 17,000
Assets acquired and liabilities assumed
Accounts receivable $ 1,630
Inventory 4,130
Prepaid expenses and other current assets 38
Operating lease ROU asset 870
Property, plant and equipment 6,477
Accounts payable (3,477 )
Accrued expenses (723 )
Operating lease liability (870 )
Goodwill 8,925
Total assets acquired and liabilities assumed $ 17,000 </t>
        </is>
      </c>
    </row>
    <row r="6">
      <c r="A6" s="4" t="inlineStr">
        <is>
          <t>Schedule of pro forma financial information</t>
        </is>
      </c>
      <c r="B6" s="4" t="inlineStr">
        <is>
          <t xml:space="preserve">Year Ended December 31,
2021 2020
Net Revenue - pro forma combined $ 256,607 $ 202,916
Net (Loss) Income - pro forma combined (88,517 ) 69,517
Weighted Average Shares:
Basic 81,773,780 36,729,408
Diluted 81,912,675 40,318,734
Net Income (Loss) per Share:
Basic $ (1.08 ) $ 1.89
Diluted $ (1.09 ) $ 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Schedule of derivative instruments</t>
        </is>
      </c>
      <c r="B4" s="4" t="inlineStr">
        <is>
          <t xml:space="preserve">December 31, December 31,
Balance Sheet Line Item 2021 2020
Derivatives not designated as hedging instruments:
Foreign currency derivatives Prepaid expenses and other current assets $ - $ 1,042
Foreign currency derivatives Forward contract derivative liability 1,804 -
Total derivatives not designed as hedging instruments $ 1,804 $ 1,042 </t>
        </is>
      </c>
    </row>
    <row r="5">
      <c r="A5" s="4" t="inlineStr">
        <is>
          <t>Schedule of consolidated statements of operations and comprehensive income (loss) of derivative instruments not designated as hedges</t>
        </is>
      </c>
      <c r="B5" s="4" t="inlineStr">
        <is>
          <t xml:space="preserve">Line Item in Statement of Income Year ended Year ended
Derivatives not designated as hedging instruments:
Foreign currency derivatives Other income (expense) $ (2,846 ) $ 1,042
Gain on settlement of contingent consideration derivative Other income - 37,200
Total not designated as hedging instruments $ (2,846 ) $ 38,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of the private placement warrants as of each measurement date</t>
        </is>
      </c>
      <c r="B4" s="4" t="inlineStr">
        <is>
          <t xml:space="preserve">Input December 31, December 31, October 15,
Risk-free interest rate 1.08 % 0.34 % 0.32 %
Expected term (years) 3.79 4.79 5
Expected volatility 45.00 % 35.00 % 35.00 %
Exercise price $ 11.50 $ 11.50 $ 11.50
Fair value of warrants $ 7.07 $ 12.72 $ 13.85 </t>
        </is>
      </c>
    </row>
    <row r="5">
      <c r="A5" s="4" t="inlineStr">
        <is>
          <t>Schedule of changes in the fair value of warrant liabilities</t>
        </is>
      </c>
      <c r="B5" s="4" t="inlineStr">
        <is>
          <t xml:space="preserve">Private
Fair value at initial measurement on October 15, 2020 $ 9,072
Exercise of Private Placement Warrants (2,696 )
Change
in fair value (1) (1,192 )
Fair value as of December 31, 2020 $ 5,184
Exercise of Private Placement Warrants (3,782 )
Change
in fair value (1) (589 )
Fair value as of December 31, 2021 $ 8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t>
        </is>
      </c>
      <c r="B4" s="4" t="inlineStr">
        <is>
          <t xml:space="preserve">Year ended
(in thousands) Statement of Operations Location December 31,
Operating leases:
Lease cost Cost of goods sold $ 1,014
Lease cost Operating expenses 293
Operating lease cost 1,307
Finance leases:
Amortization of right-of use assets Operating expenses 110
Interest on IRB lease note payable Interest expenses 67
Finance lease cost 177
Other:
Variable lease cost Cost of goods sold 1,733
Variable lease cost Operating expenses 21
Variable lease cost* 1,754
Total lease cost $ 3,238 </t>
        </is>
      </c>
    </row>
    <row r="5">
      <c r="A5" s="4" t="inlineStr">
        <is>
          <t>Schedule of supplemental balance sheet information</t>
        </is>
      </c>
      <c r="B5" s="4" t="inlineStr">
        <is>
          <t xml:space="preserve">December 31
(in thousands) 2021
Assets Balance Sheet Location
ROU assets-Finance lease** Finance lease right-of-use asset, net $ 5,749
Less: accumulated amortization Finance lease right-of-use asset, net (110 )
Finance lease right-of-use assets, net Finance lease right-of-use asset, net 5,639
ROU assets-Operating lease Operating lease right-of-use assets 9,099
Less: accumulated amortization Operating lease right-of-use assets (1,060 )
Operating lease right-of-use assets, net Operating lease right-of-use assets 8,039
Total Lease ROU assets $ 13,678
Liabilities
Current:
Operating lease liabilities, current Operating lease liabilities, current $ (1,523 )
Finance lease liability** ** (2,826 )
Long term:
Operating lease liabilities, noncurrent Operating lease liabilities, noncurrent (6,599 )
Total Lease liabilities $ (10,948 ) </t>
        </is>
      </c>
    </row>
    <row r="6">
      <c r="A6" s="4" t="inlineStr">
        <is>
          <t>Schedule of supplemental cash flow information</t>
        </is>
      </c>
      <c r="B6" s="4" t="inlineStr">
        <is>
          <t xml:space="preserve">Year ended
(in thousands) December 31,
Operating cash flows paid for operating leases $ (986 )
Financing cash flows paid for note payable related to IRB lease (90 )
Non-cash investing and financing activities:
Operating lease 4,936 </t>
        </is>
      </c>
    </row>
    <row r="7">
      <c r="A7" s="4" t="inlineStr">
        <is>
          <t>Schedule of weighted-average remaining lease term</t>
        </is>
      </c>
      <c r="B7" s="4" t="inlineStr">
        <is>
          <t xml:space="preserve">Operating Leases Finance Leases
Weighted-average remaining lease term (years) 7.11 4.00
Weighted-average discount rate 4.0%-5.3% 3.8 % </t>
        </is>
      </c>
    </row>
    <row r="8">
      <c r="A8" s="4" t="inlineStr">
        <is>
          <t>Schedule of future lease payments for operating leases</t>
        </is>
      </c>
      <c r="B8" s="4" t="inlineStr">
        <is>
          <t xml:space="preserve">(in thousands) Operating Leases
2022 $ 1,847
2023 1,694
2024 1,337
2025 964
2026 744
2027 and thereafter 3,180
Total lease payments $ 9,766
Less imputed interest 1,644
Present value of future lease payments $ 8,122
Current Lease liabilities 1,523
Noncurrent Lease liabilities 6,599
2021 $ 856
2022 685
2023 524
2024 186
2025 132
Thereafter 457
Total $ 2,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chedule of accrued expenses</t>
        </is>
      </c>
      <c r="B4" s="4" t="inlineStr">
        <is>
          <t xml:space="preserve">December 31, December 31,
Accrued customer incentives $ 1,471 $ 1,524
Accrued payroll 1,600 1,471
Accrued commission 607 108
Other accrued expenses 89 507
Total accrued Expenses $ 3,767 $ 3,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t>
        </is>
      </c>
      <c r="B4" s="4" t="inlineStr">
        <is>
          <t xml:space="preserve">December 31, December 31, December 31, 2019
Pre-tax (loss) income from U.S. operations $ (40,772 ) $ 24,396 $ 4,308
Pre-tax (loss) income from foreign operations 1,292 4,350 1,256
Total Pre-tax (loss) income $ (39,480 ) $ 28,746 $ 5,564 </t>
        </is>
      </c>
    </row>
    <row r="5">
      <c r="A5" s="4" t="inlineStr">
        <is>
          <t>Schedule of (benefit) provision for income taxes</t>
        </is>
      </c>
      <c r="B5" s="4" t="inlineStr">
        <is>
          <t xml:space="preserve">December 31, December 31, December 31, 2019
Current:
Federal $ - $ - $ -
State and local 2 78 79
Foreign 641 947 257
Total current 643 1,025 336
Deferred:
Federal 35,620 (29,502 ) -
State and local 11,847 (13,591 ) (11 )
Foreign (186 ) (390 ) (171 )
Tax benefit recorded to additional paid-in capital - 2,180 -
Total deferred 47,281 (41,303 ) (182 )
Total income tax (benefit) expense $ 47,924 $ (40,278 ) $ 154 </t>
        </is>
      </c>
    </row>
    <row r="6">
      <c r="A6" s="4" t="inlineStr">
        <is>
          <t>Schedule of statutory federal income tax rate</t>
        </is>
      </c>
      <c r="B6" s="4" t="inlineStr">
        <is>
          <t xml:space="preserve">December 31, December 31, December 31,
Income taxes computed at Federal statutory rate $ (8,291 ) 21.0 % $ 5,974 20.8 % $ 1,210 21.7 %
State and local taxes (1,181 ) 3.0 % (422 ) (1.5 )% 69 1.2 %
Section 162(m) limitation - - % 2,537 8.8 % - - %
Derivative Gain / Loss (20 ) 0.1 % (7,812 ) (27.2 )% - - %
Permanent differences 16 0.0 % (187 ) (0.7 )% - - %
Foreign taxes 455 (1.2 )% 947 3.3 % 419 7.5 %
Earnings not subject to federal entity-level tax - - % (2,013 ) (7.0 )% (1,210 ) (21.7 )%
Change in valuation allowance 50,680 (128.4 )% - - % (334 ) (6.0 )%
Effect of Change in Rate (State) 4,897 (12.4 )% - - % - - %
Change in tax status - - % (39,261 ) (136.6 )% - - %
Other 1,368 (3.5 )% (41 ) (0.1 )% - - %
Total income tax (benefit) expense $ 47,924 (121.4 )% $ (40,278 ) (140.1 )% $ 154 2.8 % </t>
        </is>
      </c>
    </row>
    <row r="7">
      <c r="A7" s="4" t="inlineStr">
        <is>
          <t>Schedule of deferred income tax assets and liabilities</t>
        </is>
      </c>
      <c r="B7" s="4" t="inlineStr">
        <is>
          <t xml:space="preserve">2021 2020
Deferred tax assets
Transaction costs $ 1,127 $ 6,204
Fixed assets - 65
Intangibles 33,272 38,667
Stock based compensation 643 951
Accruals and reserves 767 275
Net operating loss carryforwards 15,620 1,519
Lease liabilities 2,087 -
Unrealized exchange loss 232 -
Other 318 110
Gross deferred tax assets 54,066 47,791
Less valuation allowance (50,612 ) -
Total deferred tax assets $ 3,454 $ 47,791
Deferred tax liability
Fixed assets $ (1,042 ) $ -
Unrealized exchange gain - (242 )
Right of use asset (2,067 ) -
Other (79 ) -
Total deferred tax liabilities (3,188 ) (242 )
Net deferred tax assets $ 266 $ 47,5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12 Months Ended</t>
        </is>
      </c>
    </row>
    <row r="2">
      <c r="B2" s="2" t="inlineStr">
        <is>
          <t>Dec. 31, 2021</t>
        </is>
      </c>
    </row>
    <row r="3">
      <c r="A3" s="3" t="inlineStr">
        <is>
          <t>Indebtedness [Abstract]</t>
        </is>
      </c>
    </row>
    <row r="4">
      <c r="A4" s="4" t="inlineStr">
        <is>
          <t>Schedule of debt</t>
        </is>
      </c>
      <c r="B4" s="4" t="inlineStr">
        <is>
          <t xml:space="preserve">December 31, December 31,
Revolving credit facility $ 1,200 $ 22
Notes payable 5,735 2,101
Notes payable to related parties (Note 20) - 66
Total debt 6,935 2,189
Less current debt (6,219 ) (199 )
Total long-term debt $ 716 $ 1,990 </t>
        </is>
      </c>
    </row>
    <row r="5">
      <c r="A5" s="4" t="inlineStr">
        <is>
          <t>Schedule of future minimum principal payments due on the notes payable</t>
        </is>
      </c>
      <c r="B5" s="4" t="inlineStr">
        <is>
          <t xml:space="preserve">Year ended December 31,
2022 $ 6,219
2023 286
2024 289
2025 141
Total $ 6,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hanges in other comprehensive income attributable to noncontrolling interest</t>
        </is>
      </c>
      <c r="B4" s="4" t="inlineStr">
        <is>
          <t xml:space="preserve">2021 2020 2019
Net income attributable to noncontrolling interest in Ittella Italy $ - $ 1,192 $ 351
Net income attributable to noncontrolling interest in Ittella International - 230 706
Increase in noncontrolling interest due to foreign currency translation - 84 7
Change in net comprehensive income attributable to noncontrolling interest $ - $ 1,506 $ 1,064 </t>
        </is>
      </c>
    </row>
    <row r="5">
      <c r="A5" s="4" t="inlineStr">
        <is>
          <t>Schedule of warrant activity</t>
        </is>
      </c>
      <c r="B5" s="4" t="inlineStr">
        <is>
          <t xml:space="preserve">Public Private
Issued and outstanding as of October 15, 2020 20,000,000 655,000
Exercised (5,540,316 ) (247,423 )
Issued and outstanding as of December 31, 2020 14,459,684 407,577
Exercised (14,459,684 ) (292,417 )
Issued and outstanding as of December 31, 2021 - 115,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chedule of summarizes the stock option activity</t>
        </is>
      </c>
      <c r="B4" s="4" t="inlineStr">
        <is>
          <t xml:space="preserve">Number of Outstanding Weighted Weighted Intrinsic
Balance at December 31, 2019 - - - -
Granted 773,300 24.64 10.00 -
Cancelled and forfeited - - - -
Exercised - - - -
Balance at December 31, 2020 773,300 $ 24.64 9.98 $ -
Granted 825,000 18.15 - -
Cancelled and forfeited (4,500 ) 24.69 - -
Exercised - - - -
Balance at December 31, 2021 1,593,800 $ 21.30 9.26 $ -
Vested and Exercisable at December 31, 2021 256,267 $ 24.69 8.98 $ - </t>
        </is>
      </c>
    </row>
    <row r="5">
      <c r="A5" s="4" t="inlineStr">
        <is>
          <t>Schedule of fair value of each option grant was estimated on the grant date using the black-scholes option pricing model</t>
        </is>
      </c>
      <c r="B5" s="4" t="inlineStr">
        <is>
          <t xml:space="preserve">2020 2021
Dividend yield 0.00 % 0.00 %
Expected volatility 25.89 % 33.99 %
Risk-free interest rate 0.67 % 1.11 %
Expected term 6 6 </t>
        </is>
      </c>
    </row>
    <row r="6">
      <c r="A6" s="4" t="inlineStr">
        <is>
          <t>Schedule of restricted stock activity under the plan</t>
        </is>
      </c>
      <c r="B6" s="4" t="inlineStr">
        <is>
          <t xml:space="preserve">Employee
Director Awards Non-Employee
Director Awards
Number
of Shares Weighted- Number
of Shares Weighted-
Balance
at December 31, 2019 - $ - - $ -
Granted 4,935 20.26 39,480 20.26
Vested (4,935) 20.26 (39,480) 20.26
Forfeited - - - -
Balance
at December 31, 2020 - $ - - $ -
Granted - - 20,134 19.70
Vested - - (20,134) 19.70
Forfeited - - - -
Non-vested
restricted stock at December 31, 2021 - $ - - $ -
Employee Awards Consultant (Non-Employee) Awards
Number of Shares Weighted- Number of Shares Weighted-
Balance at December 31, 2019 - $ - - $ -
Granted 400,000 24.28 200,000 24.69
Vested - - (100,000 ) 24.69
Forfeited - - - -
Balance at December 31, 2020 400,000 $ 24.28 100,000 $ 24.69
Granted 30,416 23.65 110,000 18.89
Vested (4,916 ) 24.28 (110,000 ) 18.89
Forfeited (425,500 ) 24.24 (100,000 ) 24.69
Non-vested restricted stock at December 31, 2021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y (Tables)</t>
        </is>
      </c>
      <c r="B1" s="2" t="inlineStr">
        <is>
          <t>12 Months Ended</t>
        </is>
      </c>
    </row>
    <row r="2">
      <c r="B2" s="2" t="inlineStr">
        <is>
          <t>Dec. 31, 2021</t>
        </is>
      </c>
    </row>
    <row r="3">
      <c r="A3" s="3" t="inlineStr">
        <is>
          <t>Consolidated Variable Interest Entity [Abstract]</t>
        </is>
      </c>
    </row>
    <row r="4">
      <c r="A4" s="4" t="inlineStr">
        <is>
          <t>Schedule of consolidated financial statements</t>
        </is>
      </c>
      <c r="B4" s="4" t="inlineStr">
        <is>
          <t xml:space="preserve">December 31, December 31,
2021 2020
ASSETS
CURRENT ASSETS
Cash $ 166 $ 14
Accounts receivable 19 38
Prepaid expenses and other current assets - 10
TOTAL CURRENT ASSETS 185 62
Property, plant and equipment, net 2,093 2,187
TOTAL ASSETS $ 2,278 $ 2,249
LIABILITIES, REDEEMABLE NONCONTROLLING INTEREST AND STOCKHOLDERS’ EQUITY
CURRENT LIABILITIES
Accounts payable $ 7 $ 11
Accrued expenses - 10
Notes payable to related parties, current portion 1,912 111
Other current liabilities 49 11
TOTAL CURRENT LIABILITIES 1,968 143
Notes payable, net of current portion 1,907
TOTAL LIABILITIES 1,968 2,050
COMMITMENTS AND CONTINGENCIES
STOCKHOLDERS’ EQUITY
Additional paid in capital 300 300
Retained earnings (deficit) 10 (101 )
Total equity 310 199
TOTAL LIABILITIES AND STOCKHOLDERS’ EQUITY $ 2,278 $ 2,2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28" customWidth="1" min="5" max="5"/>
    <col width="25" customWidth="1" min="6" max="6"/>
    <col width="42" customWidth="1" min="7" max="7"/>
    <col width="22"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Accumulated Comprehensive Income (Loss)</t>
        </is>
      </c>
      <c r="E1" s="2" t="inlineStr">
        <is>
          <t>Retained Earnings (deficit)</t>
        </is>
      </c>
      <c r="F1" s="2" t="inlineStr">
        <is>
          <t>Noncontrolling Interests</t>
        </is>
      </c>
      <c r="G1" s="2" t="inlineStr">
        <is>
          <t>Redeemable Noncontrolling Interest Amount</t>
        </is>
      </c>
      <c r="H1" s="2" t="inlineStr">
        <is>
          <t>Treasury Stock Shares</t>
        </is>
      </c>
      <c r="I1" s="2" t="inlineStr">
        <is>
          <t>Total</t>
        </is>
      </c>
    </row>
    <row r="2">
      <c r="A2" s="4" t="inlineStr">
        <is>
          <t>BALANCE at Dec. 31, 2018</t>
        </is>
      </c>
      <c r="B2" s="6" t="n">
        <v>1</v>
      </c>
      <c r="C2" s="6" t="n">
        <v>1263</v>
      </c>
      <c r="D2" s="6" t="n">
        <v>-511</v>
      </c>
      <c r="E2" s="6" t="n">
        <v>68</v>
      </c>
      <c r="F2" s="6" t="n">
        <v>-102</v>
      </c>
      <c r="I2" s="6" t="n">
        <v>719</v>
      </c>
    </row>
    <row r="3">
      <c r="A3" s="4" t="inlineStr">
        <is>
          <t>BALANCE (in Shares) at Dec. 31, 2018</t>
        </is>
      </c>
      <c r="B3" s="5" t="n">
        <v>2000</v>
      </c>
    </row>
    <row r="4">
      <c r="A4" s="4" t="inlineStr">
        <is>
          <t>RETROACTIVE APPLICATION OF RECAPITALIZATION</t>
        </is>
      </c>
      <c r="B4" s="6" t="n">
        <v>2</v>
      </c>
      <c r="C4" s="5" t="n">
        <v>-2</v>
      </c>
    </row>
    <row r="5">
      <c r="A5" s="4" t="inlineStr">
        <is>
          <t>RETROACTIVE APPLICATION OF RECAPITALIZATION (in Shares)</t>
        </is>
      </c>
      <c r="B5" s="5" t="n">
        <v>28322038</v>
      </c>
    </row>
    <row r="6">
      <c r="A6" s="4" t="inlineStr">
        <is>
          <t>BALANCE AS OF JANUARY 1, 2019 (EFFECT OF RECAPITALIZATION)</t>
        </is>
      </c>
      <c r="B6" s="6" t="n">
        <v>3</v>
      </c>
      <c r="C6" s="5" t="n">
        <v>1261</v>
      </c>
      <c r="D6" s="5" t="n">
        <v>-511</v>
      </c>
      <c r="E6" s="5" t="n">
        <v>68</v>
      </c>
      <c r="F6" s="5" t="n">
        <v>-102</v>
      </c>
      <c r="I6" s="5" t="n">
        <v>719</v>
      </c>
    </row>
    <row r="7">
      <c r="A7" s="4" t="inlineStr">
        <is>
          <t>BALANCE AS OF JANUARY 1, 2019 (EFFECT OF RECAPITALIZATION) (in Shares)</t>
        </is>
      </c>
      <c r="B7" s="5" t="n">
        <v>28324038</v>
      </c>
    </row>
    <row r="8">
      <c r="A8" s="4" t="inlineStr">
        <is>
          <t>CAPITAL CONTRIBUTION</t>
        </is>
      </c>
      <c r="B8" s="4" t="inlineStr">
        <is>
          <t xml:space="preserve"> </t>
        </is>
      </c>
      <c r="C8" s="4" t="inlineStr">
        <is>
          <t xml:space="preserve"> </t>
        </is>
      </c>
      <c r="D8" s="4" t="inlineStr">
        <is>
          <t xml:space="preserve"> </t>
        </is>
      </c>
      <c r="E8" s="4" t="inlineStr">
        <is>
          <t xml:space="preserve"> </t>
        </is>
      </c>
      <c r="F8" s="4" t="inlineStr">
        <is>
          <t xml:space="preserve"> </t>
        </is>
      </c>
      <c r="G8" s="6" t="n">
        <v>6000</v>
      </c>
      <c r="I8" s="4" t="inlineStr">
        <is>
          <t xml:space="preserve"> </t>
        </is>
      </c>
    </row>
    <row r="9">
      <c r="A9" s="4" t="inlineStr">
        <is>
          <t>ATTRIBUTION OF NET ASSETS NONCONTROLLING INTEREST</t>
        </is>
      </c>
      <c r="B9" s="4" t="inlineStr">
        <is>
          <t xml:space="preserve"> </t>
        </is>
      </c>
      <c r="C9" s="5" t="n">
        <v>1053</v>
      </c>
      <c r="D9" s="4" t="inlineStr">
        <is>
          <t xml:space="preserve"> </t>
        </is>
      </c>
      <c r="E9" s="5" t="n">
        <v>5</v>
      </c>
      <c r="F9" s="4" t="inlineStr">
        <is>
          <t xml:space="preserve"> </t>
        </is>
      </c>
      <c r="G9" s="5" t="n">
        <v>-1058</v>
      </c>
      <c r="I9" s="5" t="n">
        <v>1058</v>
      </c>
    </row>
    <row r="10">
      <c r="A10" s="4" t="inlineStr">
        <is>
          <t>FOREIGN CURRENCY TRANSLATION ADJUSTMENT</t>
        </is>
      </c>
      <c r="B10" s="4" t="inlineStr">
        <is>
          <t xml:space="preserve"> </t>
        </is>
      </c>
      <c r="C10" s="4" t="inlineStr">
        <is>
          <t xml:space="preserve"> </t>
        </is>
      </c>
      <c r="D10" s="5" t="n">
        <v>-181</v>
      </c>
      <c r="E10" s="4" t="inlineStr">
        <is>
          <t xml:space="preserve"> </t>
        </is>
      </c>
      <c r="F10" s="5" t="n">
        <v>7</v>
      </c>
      <c r="G10" s="4" t="inlineStr">
        <is>
          <t xml:space="preserve"> </t>
        </is>
      </c>
      <c r="I10" s="5" t="n">
        <v>-174</v>
      </c>
    </row>
    <row r="11">
      <c r="A11" s="4" t="inlineStr">
        <is>
          <t>DISTRIBUTIONS</t>
        </is>
      </c>
      <c r="B11" s="4" t="inlineStr">
        <is>
          <t xml:space="preserve"> </t>
        </is>
      </c>
      <c r="C11" s="4" t="inlineStr">
        <is>
          <t xml:space="preserve"> </t>
        </is>
      </c>
      <c r="D11" s="4" t="inlineStr">
        <is>
          <t xml:space="preserve"> </t>
        </is>
      </c>
      <c r="E11" s="5" t="n">
        <v>-2118</v>
      </c>
      <c r="F11" s="4" t="inlineStr">
        <is>
          <t xml:space="preserve"> </t>
        </is>
      </c>
      <c r="G11" s="4" t="inlineStr">
        <is>
          <t xml:space="preserve"> </t>
        </is>
      </c>
      <c r="I11" s="5" t="n">
        <v>-2118</v>
      </c>
    </row>
    <row r="12">
      <c r="A12" s="4" t="inlineStr">
        <is>
          <t>ACCRETION OF REDEEMABLE NONCONTROLLING INTEREST TO REDEMPTION VALUE</t>
        </is>
      </c>
      <c r="B12" s="4" t="inlineStr">
        <is>
          <t xml:space="preserve"> </t>
        </is>
      </c>
      <c r="C12" s="4" t="inlineStr">
        <is>
          <t xml:space="preserve"> </t>
        </is>
      </c>
      <c r="D12" s="4" t="inlineStr">
        <is>
          <t xml:space="preserve"> </t>
        </is>
      </c>
      <c r="E12" s="5" t="n">
        <v>-1252</v>
      </c>
      <c r="F12" s="4" t="inlineStr">
        <is>
          <t xml:space="preserve"> </t>
        </is>
      </c>
      <c r="G12" s="5" t="n">
        <v>1252</v>
      </c>
      <c r="I12" s="5" t="n">
        <v>-1252</v>
      </c>
    </row>
    <row r="13">
      <c r="A13" s="4" t="inlineStr">
        <is>
          <t>NET INCOME (LOSS)</t>
        </is>
      </c>
      <c r="B13" s="4" t="inlineStr">
        <is>
          <t xml:space="preserve"> </t>
        </is>
      </c>
      <c r="C13" s="4" t="inlineStr">
        <is>
          <t xml:space="preserve"> </t>
        </is>
      </c>
      <c r="D13" s="4" t="inlineStr">
        <is>
          <t xml:space="preserve"> </t>
        </is>
      </c>
      <c r="E13" s="5" t="n">
        <v>4353</v>
      </c>
      <c r="F13" s="5" t="n">
        <v>351</v>
      </c>
      <c r="G13" s="5" t="n">
        <v>706</v>
      </c>
      <c r="I13" s="5" t="n">
        <v>4704</v>
      </c>
    </row>
    <row r="14">
      <c r="A14" s="4" t="inlineStr">
        <is>
          <t>BALANCE at Dec. 31, 2019</t>
        </is>
      </c>
      <c r="B14" s="6" t="n">
        <v>3</v>
      </c>
      <c r="C14" s="5" t="n">
        <v>2314</v>
      </c>
      <c r="D14" s="5" t="n">
        <v>-692</v>
      </c>
      <c r="E14" s="5" t="n">
        <v>1056</v>
      </c>
      <c r="F14" s="5" t="n">
        <v>256</v>
      </c>
      <c r="G14" s="5" t="n">
        <v>6900</v>
      </c>
      <c r="I14" s="5" t="n">
        <v>2937</v>
      </c>
    </row>
    <row r="15">
      <c r="A15" s="4" t="inlineStr">
        <is>
          <t>BALANCE (in Shares) at Dec. 31, 2019</t>
        </is>
      </c>
      <c r="B15" s="5" t="n">
        <v>28324038</v>
      </c>
    </row>
    <row r="16">
      <c r="A16" s="4" t="inlineStr">
        <is>
          <t>FOREIGN CURRENCY TRANSLATION ADJUSTMENT</t>
        </is>
      </c>
      <c r="B16" s="4" t="inlineStr">
        <is>
          <t xml:space="preserve"> </t>
        </is>
      </c>
      <c r="C16" s="4" t="inlineStr">
        <is>
          <t xml:space="preserve"> </t>
        </is>
      </c>
      <c r="D16" s="5" t="n">
        <v>693</v>
      </c>
      <c r="E16" s="4" t="inlineStr">
        <is>
          <t xml:space="preserve"> </t>
        </is>
      </c>
      <c r="F16" s="5" t="n">
        <v>84</v>
      </c>
      <c r="G16" s="4" t="inlineStr">
        <is>
          <t xml:space="preserve"> </t>
        </is>
      </c>
      <c r="I16" s="5" t="n">
        <v>777</v>
      </c>
    </row>
    <row r="17">
      <c r="A17" s="4" t="inlineStr">
        <is>
          <t>CAPITAL CONTRIBUTION</t>
        </is>
      </c>
      <c r="B17" s="4" t="inlineStr">
        <is>
          <t xml:space="preserve"> </t>
        </is>
      </c>
      <c r="C17" s="5" t="n">
        <v>8000</v>
      </c>
      <c r="D17" s="4" t="inlineStr">
        <is>
          <t xml:space="preserve"> </t>
        </is>
      </c>
      <c r="E17" s="4" t="inlineStr">
        <is>
          <t xml:space="preserve"> </t>
        </is>
      </c>
      <c r="F17" s="5" t="n">
        <v>355</v>
      </c>
      <c r="G17" s="5" t="n">
        <v>1143</v>
      </c>
      <c r="I17" s="5" t="n">
        <v>8355</v>
      </c>
    </row>
    <row r="18">
      <c r="A18" s="4" t="inlineStr">
        <is>
          <t>REVERSE RECAPITALIZATION</t>
        </is>
      </c>
      <c r="B18" s="6" t="n">
        <v>3</v>
      </c>
      <c r="C18" s="5" t="n">
        <v>103390</v>
      </c>
      <c r="D18" s="4" t="inlineStr">
        <is>
          <t xml:space="preserve"> </t>
        </is>
      </c>
      <c r="E18" s="5" t="n">
        <v>35571</v>
      </c>
      <c r="F18" s="5" t="n">
        <v>-1887</v>
      </c>
      <c r="G18" s="5" t="n">
        <v>-44992</v>
      </c>
      <c r="I18" s="5" t="n">
        <v>137077</v>
      </c>
    </row>
    <row r="19">
      <c r="A19" s="4" t="inlineStr">
        <is>
          <t>REVERSE RECAPITALIZATION (in Shares)</t>
        </is>
      </c>
      <c r="B19" s="5" t="n">
        <v>36794875</v>
      </c>
      <c r="H19" s="5" t="n">
        <v>-81087</v>
      </c>
    </row>
    <row r="20">
      <c r="A20" s="4" t="inlineStr">
        <is>
          <t>CASH DISTRIBUTION TO MYJOJO (DELAWARE) STOCKHOLDERS</t>
        </is>
      </c>
      <c r="B20" s="4" t="inlineStr">
        <is>
          <t xml:space="preserve"> </t>
        </is>
      </c>
      <c r="C20" s="5" t="n">
        <v>-75000</v>
      </c>
      <c r="D20" s="4" t="inlineStr">
        <is>
          <t xml:space="preserve"> </t>
        </is>
      </c>
      <c r="E20" s="4" t="inlineStr">
        <is>
          <t xml:space="preserve"> </t>
        </is>
      </c>
      <c r="F20" s="4" t="inlineStr">
        <is>
          <t xml:space="preserve"> </t>
        </is>
      </c>
      <c r="G20" s="4" t="inlineStr">
        <is>
          <t xml:space="preserve"> </t>
        </is>
      </c>
      <c r="I20" s="5" t="n">
        <v>-75000</v>
      </c>
    </row>
    <row r="21">
      <c r="A21" s="4" t="inlineStr">
        <is>
          <t>TRANSACTION COSTS, NET OF TAX</t>
        </is>
      </c>
      <c r="B21" s="4" t="inlineStr">
        <is>
          <t xml:space="preserve"> </t>
        </is>
      </c>
      <c r="C21" s="5" t="n">
        <v>-23745</v>
      </c>
      <c r="D21" s="4" t="inlineStr">
        <is>
          <t xml:space="preserve"> </t>
        </is>
      </c>
      <c r="E21" s="4" t="inlineStr">
        <is>
          <t xml:space="preserve"> </t>
        </is>
      </c>
      <c r="F21" s="4" t="inlineStr">
        <is>
          <t xml:space="preserve"> </t>
        </is>
      </c>
      <c r="G21" s="4" t="inlineStr">
        <is>
          <t xml:space="preserve"> </t>
        </is>
      </c>
      <c r="I21" s="5" t="n">
        <v>-23745</v>
      </c>
    </row>
    <row r="22">
      <c r="A22" s="4" t="inlineStr">
        <is>
          <t>RELEASE OF HOLDBACK SHARES</t>
        </is>
      </c>
      <c r="B22" s="4" t="inlineStr">
        <is>
          <t xml:space="preserve"> </t>
        </is>
      </c>
      <c r="C22" s="5" t="n">
        <v>83150</v>
      </c>
      <c r="D22" s="4" t="inlineStr">
        <is>
          <t xml:space="preserve"> </t>
        </is>
      </c>
      <c r="E22" s="4" t="inlineStr">
        <is>
          <t xml:space="preserve"> </t>
        </is>
      </c>
      <c r="F22" s="4" t="inlineStr">
        <is>
          <t xml:space="preserve"> </t>
        </is>
      </c>
      <c r="G22" s="4" t="inlineStr">
        <is>
          <t xml:space="preserve"> </t>
        </is>
      </c>
      <c r="I22" s="5" t="n">
        <v>83150</v>
      </c>
    </row>
    <row r="23">
      <c r="A23" s="4" t="inlineStr">
        <is>
          <t>STOCK-BASED COMPENSATION</t>
        </is>
      </c>
      <c r="B23" s="4" t="inlineStr">
        <is>
          <t xml:space="preserve"> </t>
        </is>
      </c>
      <c r="C23" s="5" t="n">
        <v>3400</v>
      </c>
      <c r="D23" s="4" t="inlineStr">
        <is>
          <t xml:space="preserve"> </t>
        </is>
      </c>
      <c r="E23" s="4" t="inlineStr">
        <is>
          <t xml:space="preserve"> </t>
        </is>
      </c>
      <c r="F23" s="4" t="inlineStr">
        <is>
          <t xml:space="preserve"> </t>
        </is>
      </c>
      <c r="G23" s="4" t="inlineStr">
        <is>
          <t xml:space="preserve"> </t>
        </is>
      </c>
      <c r="I23" s="5" t="n">
        <v>3400</v>
      </c>
    </row>
    <row r="24">
      <c r="A24" s="4" t="inlineStr">
        <is>
          <t>STOCK-BASED COMPENSATION (in Shares)</t>
        </is>
      </c>
      <c r="B24" s="5" t="n">
        <v>644415</v>
      </c>
    </row>
    <row r="25">
      <c r="A25" s="4" t="inlineStr">
        <is>
          <t>EXERCISE OF WARRANTS</t>
        </is>
      </c>
      <c r="B25" s="6" t="n">
        <v>1</v>
      </c>
      <c r="C25" s="5" t="n">
        <v>69255</v>
      </c>
      <c r="D25" s="4" t="inlineStr">
        <is>
          <t xml:space="preserve"> </t>
        </is>
      </c>
      <c r="E25" s="4" t="inlineStr">
        <is>
          <t xml:space="preserve"> </t>
        </is>
      </c>
      <c r="F25" s="4" t="inlineStr">
        <is>
          <t xml:space="preserve"> </t>
        </is>
      </c>
      <c r="G25" s="4" t="inlineStr">
        <is>
          <t xml:space="preserve"> </t>
        </is>
      </c>
      <c r="I25" s="5" t="n">
        <v>69256</v>
      </c>
    </row>
    <row r="26">
      <c r="A26" s="4" t="inlineStr">
        <is>
          <t>EXERCISE OF WARRANTS (in Shares)</t>
        </is>
      </c>
      <c r="B26" s="5" t="n">
        <v>5787739</v>
      </c>
    </row>
    <row r="27">
      <c r="A27" s="4" t="inlineStr">
        <is>
          <t>ATTRIBUTION OF NET ASSETS NONCONTROLLING INTEREST</t>
        </is>
      </c>
      <c r="I27" s="5" t="n">
        <v>230</v>
      </c>
    </row>
    <row r="28">
      <c r="A28" s="4" t="inlineStr">
        <is>
          <t>DISTRIBUTIONS</t>
        </is>
      </c>
      <c r="B28" s="4" t="inlineStr">
        <is>
          <t xml:space="preserve"> </t>
        </is>
      </c>
      <c r="C28" s="4" t="inlineStr">
        <is>
          <t xml:space="preserve"> </t>
        </is>
      </c>
      <c r="D28" s="4" t="inlineStr">
        <is>
          <t xml:space="preserve"> </t>
        </is>
      </c>
      <c r="E28" s="5" t="n">
        <v>-6228</v>
      </c>
      <c r="F28" s="4" t="inlineStr">
        <is>
          <t xml:space="preserve"> </t>
        </is>
      </c>
      <c r="G28" s="4" t="inlineStr">
        <is>
          <t xml:space="preserve"> </t>
        </is>
      </c>
      <c r="I28" s="5" t="n">
        <v>-6228</v>
      </c>
    </row>
    <row r="29">
      <c r="A29" s="4" t="inlineStr">
        <is>
          <t>ACCRETION OF REDEEMABLE NONCONTROLLING INTEREST TO REDEMPTION VALUE</t>
        </is>
      </c>
      <c r="B29" s="4" t="inlineStr">
        <is>
          <t xml:space="preserve"> </t>
        </is>
      </c>
      <c r="C29" s="5" t="n">
        <v>-2316</v>
      </c>
      <c r="D29" s="4" t="inlineStr">
        <is>
          <t xml:space="preserve"> </t>
        </is>
      </c>
      <c r="E29" s="5" t="n">
        <v>-34403</v>
      </c>
      <c r="F29" s="4" t="inlineStr">
        <is>
          <t xml:space="preserve"> </t>
        </is>
      </c>
      <c r="G29" s="5" t="n">
        <v>36719</v>
      </c>
      <c r="I29" s="5" t="n">
        <v>-36719</v>
      </c>
    </row>
    <row r="30">
      <c r="A30" s="4" t="inlineStr">
        <is>
          <t>NET INCOME (LOSS)</t>
        </is>
      </c>
      <c r="B30" s="4" t="inlineStr">
        <is>
          <t xml:space="preserve"> </t>
        </is>
      </c>
      <c r="C30" s="4" t="inlineStr">
        <is>
          <t xml:space="preserve"> </t>
        </is>
      </c>
      <c r="D30" s="4" t="inlineStr">
        <is>
          <t xml:space="preserve"> </t>
        </is>
      </c>
      <c r="E30" s="5" t="n">
        <v>67602</v>
      </c>
      <c r="F30" s="5" t="n">
        <v>1192</v>
      </c>
      <c r="G30" s="5" t="n">
        <v>230</v>
      </c>
      <c r="I30" s="5" t="n">
        <v>68794</v>
      </c>
    </row>
    <row r="31">
      <c r="A31" s="4" t="inlineStr">
        <is>
          <t>BALANCE at Dec. 31, 2020</t>
        </is>
      </c>
      <c r="B31" s="6" t="n">
        <v>7</v>
      </c>
      <c r="C31" s="5" t="n">
        <v>168448</v>
      </c>
      <c r="D31" s="5" t="n">
        <v>1</v>
      </c>
      <c r="E31" s="5" t="n">
        <v>63598</v>
      </c>
      <c r="F31" s="4" t="inlineStr">
        <is>
          <t xml:space="preserve"> </t>
        </is>
      </c>
      <c r="G31" s="4" t="inlineStr">
        <is>
          <t xml:space="preserve"> </t>
        </is>
      </c>
      <c r="I31" s="5" t="n">
        <v>232054</v>
      </c>
    </row>
    <row r="32">
      <c r="A32" s="4" t="inlineStr">
        <is>
          <t>BALANCE (in Shares) at Dec. 31, 2020</t>
        </is>
      </c>
      <c r="B32" s="5" t="n">
        <v>71551067</v>
      </c>
      <c r="H32" s="5" t="n">
        <v>-81087</v>
      </c>
    </row>
    <row r="33">
      <c r="A33" s="4" t="inlineStr">
        <is>
          <t>FOREIGN CURRENCY TRANSLATION ADJUSTMENT</t>
        </is>
      </c>
      <c r="B33" s="4" t="inlineStr">
        <is>
          <t xml:space="preserve"> </t>
        </is>
      </c>
      <c r="C33" s="4" t="inlineStr">
        <is>
          <t xml:space="preserve"> </t>
        </is>
      </c>
      <c r="D33" s="5" t="n">
        <v>-954</v>
      </c>
      <c r="E33" s="4" t="inlineStr">
        <is>
          <t xml:space="preserve"> </t>
        </is>
      </c>
      <c r="I33" s="5" t="n">
        <v>-954</v>
      </c>
    </row>
    <row r="34">
      <c r="A34" s="4" t="inlineStr">
        <is>
          <t>STOCK-BASED COMPENSATION</t>
        </is>
      </c>
      <c r="B34" s="4" t="inlineStr">
        <is>
          <t xml:space="preserve"> </t>
        </is>
      </c>
      <c r="C34" s="5" t="n">
        <v>5347</v>
      </c>
      <c r="D34" s="4" t="inlineStr">
        <is>
          <t xml:space="preserve"> </t>
        </is>
      </c>
      <c r="E34" s="4" t="inlineStr">
        <is>
          <t xml:space="preserve"> </t>
        </is>
      </c>
      <c r="I34" s="5" t="n">
        <v>5347</v>
      </c>
    </row>
    <row r="35">
      <c r="A35" s="4" t="inlineStr">
        <is>
          <t>NON-EMPLOYEE STOCK BASED COMPENSATION</t>
        </is>
      </c>
      <c r="B35" s="4" t="inlineStr">
        <is>
          <t xml:space="preserve"> </t>
        </is>
      </c>
      <c r="C35" s="5" t="n">
        <v>290</v>
      </c>
      <c r="D35" s="4" t="inlineStr">
        <is>
          <t xml:space="preserve"> </t>
        </is>
      </c>
      <c r="E35" s="4" t="inlineStr">
        <is>
          <t xml:space="preserve"> </t>
        </is>
      </c>
      <c r="I35" s="5" t="n">
        <v>290</v>
      </c>
    </row>
    <row r="36">
      <c r="A36" s="4" t="inlineStr">
        <is>
          <t>NON-EMPLOYEE STOCK BASED COMPENSATION (in Shares)</t>
        </is>
      </c>
      <c r="B36" s="5" t="n">
        <v>839918</v>
      </c>
    </row>
    <row r="37">
      <c r="A37" s="4" t="inlineStr">
        <is>
          <t>FORFEITURE OF STOCK BASED AWARDS</t>
        </is>
      </c>
      <c r="B37" s="4" t="inlineStr">
        <is>
          <t xml:space="preserve"> </t>
        </is>
      </c>
      <c r="C37" s="5" t="n">
        <v>-445</v>
      </c>
      <c r="D37" s="4" t="inlineStr">
        <is>
          <t xml:space="preserve"> </t>
        </is>
      </c>
      <c r="E37" s="4" t="inlineStr">
        <is>
          <t xml:space="preserve"> </t>
        </is>
      </c>
      <c r="I37" s="5" t="n">
        <v>-445</v>
      </c>
    </row>
    <row r="38">
      <c r="A38" s="4" t="inlineStr">
        <is>
          <t>FORFEITURE OF STOCK BASED AWARDS (in Shares)</t>
        </is>
      </c>
      <c r="B38" s="5" t="n">
        <v>-395084</v>
      </c>
    </row>
    <row r="39">
      <c r="A39" s="4" t="inlineStr">
        <is>
          <t>CANCELLATION OF TREASURY SHARES</t>
        </is>
      </c>
      <c r="B39" s="4" t="inlineStr">
        <is>
          <t xml:space="preserve"> </t>
        </is>
      </c>
      <c r="C39" s="4" t="inlineStr">
        <is>
          <t xml:space="preserve"> </t>
        </is>
      </c>
      <c r="D39" s="4" t="inlineStr">
        <is>
          <t xml:space="preserve"> </t>
        </is>
      </c>
      <c r="E39" s="4" t="inlineStr">
        <is>
          <t xml:space="preserve"> </t>
        </is>
      </c>
      <c r="I39" s="4" t="inlineStr">
        <is>
          <t xml:space="preserve"> </t>
        </is>
      </c>
    </row>
    <row r="40">
      <c r="A40" s="4" t="inlineStr">
        <is>
          <t>CANCELLATION OF TREASURY SHARES (in Shares)</t>
        </is>
      </c>
      <c r="B40" s="5" t="n">
        <v>-81087</v>
      </c>
      <c r="H40" s="5" t="n">
        <v>81087</v>
      </c>
    </row>
    <row r="41">
      <c r="A41" s="4" t="inlineStr">
        <is>
          <t>EXERCISE OF WARRANTS</t>
        </is>
      </c>
      <c r="B41" s="6" t="n">
        <v>1</v>
      </c>
      <c r="C41" s="5" t="n">
        <v>64722</v>
      </c>
      <c r="D41" s="4" t="inlineStr">
        <is>
          <t xml:space="preserve"> </t>
        </is>
      </c>
      <c r="E41" s="4" t="inlineStr">
        <is>
          <t xml:space="preserve"> </t>
        </is>
      </c>
      <c r="I41" s="5" t="n">
        <v>64723</v>
      </c>
    </row>
    <row r="42">
      <c r="A42" s="4" t="inlineStr">
        <is>
          <t>EXERCISE OF WARRANTS (in Shares)</t>
        </is>
      </c>
      <c r="B42" s="5" t="n">
        <v>10081453</v>
      </c>
    </row>
    <row r="43">
      <c r="A43" s="4" t="inlineStr">
        <is>
          <t>ACQUISITION CONSIDERATION</t>
        </is>
      </c>
      <c r="B43" s="4" t="inlineStr">
        <is>
          <t xml:space="preserve"> </t>
        </is>
      </c>
      <c r="C43" s="5" t="n">
        <v>4000</v>
      </c>
      <c r="D43" s="4" t="inlineStr">
        <is>
          <t xml:space="preserve"> </t>
        </is>
      </c>
      <c r="I43" s="5" t="n">
        <v>4000</v>
      </c>
    </row>
    <row r="44">
      <c r="A44" s="4" t="inlineStr">
        <is>
          <t>ACQUISITION CONSIDERATION (in Shares)</t>
        </is>
      </c>
      <c r="B44" s="5" t="n">
        <v>241546</v>
      </c>
    </row>
    <row r="45">
      <c r="A45" s="4" t="inlineStr">
        <is>
          <t>DISTRIBUTIONS</t>
        </is>
      </c>
      <c r="B45" s="4" t="inlineStr">
        <is>
          <t xml:space="preserve"> </t>
        </is>
      </c>
      <c r="C45" s="4" t="inlineStr">
        <is>
          <t xml:space="preserve"> </t>
        </is>
      </c>
      <c r="D45" s="4" t="inlineStr">
        <is>
          <t xml:space="preserve"> </t>
        </is>
      </c>
      <c r="E45" s="5" t="n">
        <v>-308</v>
      </c>
      <c r="I45" s="5" t="n">
        <v>-308</v>
      </c>
    </row>
    <row r="46">
      <c r="A46" s="4" t="inlineStr">
        <is>
          <t>NET INCOME (LOSS)</t>
        </is>
      </c>
      <c r="B46" s="4" t="inlineStr">
        <is>
          <t xml:space="preserve"> </t>
        </is>
      </c>
      <c r="C46" s="4" t="inlineStr">
        <is>
          <t xml:space="preserve"> </t>
        </is>
      </c>
      <c r="D46" s="4" t="inlineStr">
        <is>
          <t xml:space="preserve"> </t>
        </is>
      </c>
      <c r="E46" s="5" t="n">
        <v>-87404</v>
      </c>
      <c r="I46" s="5" t="n">
        <v>-87404</v>
      </c>
    </row>
    <row r="47">
      <c r="A47" s="4" t="inlineStr">
        <is>
          <t>BALANCE at Dec. 31, 2021</t>
        </is>
      </c>
      <c r="B47" s="6" t="n">
        <v>8</v>
      </c>
      <c r="C47" s="6" t="n">
        <v>242362</v>
      </c>
      <c r="D47" s="6" t="n">
        <v>-953</v>
      </c>
      <c r="E47" s="6" t="n">
        <v>-24114</v>
      </c>
      <c r="I47" s="6" t="n">
        <v>217303</v>
      </c>
    </row>
    <row r="48">
      <c r="A48" s="4" t="inlineStr">
        <is>
          <t>BALANCE (in Shares) at Dec. 31, 2021</t>
        </is>
      </c>
      <c r="B48" s="5" t="n">
        <v>822378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PS</t>
        </is>
      </c>
      <c r="B4" s="4" t="inlineStr">
        <is>
          <t xml:space="preserve">(In thousands, except EPS) 2021 2020 2019
Numerator
Net Income (loss) attributable to Tattooed Chef, Inc. $ (87,404 ) $ 67,602 $ 4,353
Gain on fair value remeasurement related to Warrants (718 ) (461 ) -
Dilutive Net income (loss) attributable to Tattooed Chef, Inc. (88,122 ) 67,141 4,353
Denominator
Weighted average common shares outstanding 81,532 36,488 28,324
Effect of potentially dilutive securities related to Warrants 139 3,589 -
Weighted average diluted shares outstanding 81,671 40,077 28,324
Earnings per share
Basic $ (1.07 ) $ 1.85 $ 0.15
Diluted $ (1.08 ) $ 1.68 $ 0.15 </t>
        </is>
      </c>
    </row>
    <row r="5">
      <c r="A5" s="4" t="inlineStr">
        <is>
          <t>Schedule of anti-dilutive securities excluded from calculation of diluted earnings per share</t>
        </is>
      </c>
      <c r="B5" s="4" t="inlineStr">
        <is>
          <t xml:space="preserve">(In thousands) 2021 2020 2019
Warrants - 11,278 -
Stock options 433 756 -
Restricted stock awards 38 500 -
Total 471 12,53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Quarterly Financial Statements (Unaudited) (Tables)</t>
        </is>
      </c>
      <c r="B1" s="2" t="inlineStr">
        <is>
          <t>12 Months Ended</t>
        </is>
      </c>
    </row>
    <row r="2">
      <c r="B2" s="2" t="inlineStr">
        <is>
          <t>Dec. 31, 2021</t>
        </is>
      </c>
    </row>
    <row r="3">
      <c r="A3" s="3" t="inlineStr">
        <is>
          <t>Quarterly Financial Information Disclosure [Abstract]</t>
        </is>
      </c>
    </row>
    <row r="4">
      <c r="A4" s="4" t="inlineStr">
        <is>
          <t>Schedule of balance sheet</t>
        </is>
      </c>
      <c r="B4" s="4" t="inlineStr">
        <is>
          <t xml:space="preserve">March
31, 2021
Adjustments
(in
thousands except par value and shares, unaudited) As
Reported a.
Adoption of b.
Previous c.
Current d.
As
Restated
ASSETS
CURRENT
ASSETS
Cash $ 185,161 - - - - $ 185,161
Accounts
receivable 31,796 - - (2,625 ) (c1,c3) - 29,171
Inventory 38,701 - (662 ) 942 (c1) - 38,981
Prepaid
expenses and other current assets 11,739 (27 ) - (288 ) (c3) - 11,424
TOTAL
CURRENT ASSETS 267,397 (27 ) (662 ) (1,971 ) - 264,737
Property,
plant and equipment, net 19,312 - - - - 19,312
Operating
lease right-of-use asset, net - 3,968 - - - 3,968
Finance
lease right-of-use asset, net - - - - - -
Intangible
assets, net - - - - - -
Deferred
taxes 45,273 - - 4,024 (c2) - 49,297
Goodwill - - - - - -
Other
assets 923 - - - - 923
TOTAL
ASSETS $ 332,905 3,941 (662 ) 2,053 - $ 338,237
LIABILITIES
AND STOCKHOLDERS’ EQUITY
CURRENT
LIABILITIES
Accounts
payable $ 31,252 - - (496 ) (c1) (46 ) $ 30,710
Accrued
expenses 6,135 - - 423 (c3) - 6,558
Line
of credit 26 - - - - 26
Notes
payable to related parties, current portion 42 - - - - 42
Notes
payable, current portion 111 - - - - 111
Deferred
revenue 974 - - (974 ) (c1) - -
Forward
contract derivative liability 2,042 - - (84 ) (c3) - 1,958
Finance
lease liabilities, current - - - - - -
Operating
lease liabilities, current - 651 - - - 651
Other
current liabilities 1,188 (47 ) - - 46 1,187
TOTAL
CURRENT LIABILITIES 41,770 604 - (1,131 ) - 41,243
Warrant
liability 1,875 - - - - 1,875
Finance
lease, net of current portion - - - - - -
Operating
lease, net of current portion - 3,344 - - - 3,344
Notes
payable, net of current portion 1,903 - - - - 1,903
TOTAL
LIABILITIES $ 45,548 3,948 - (1,131 ) - $ 48,365
COMMITMENTS
AND CONTINGENCIES
STOCKHOLDERS’
EQUITY
Preferred stock - $0.0001 par value; 10,000,000 shares authorized, none - - - - - -
Common shares-$0.0001 par value; 1,000,000,000 shares authorized; 81,400,199 shares issued and outstanding at March 31, 2021 8 - - - - 8
Additional
paid in capital 230,970 - - 4,024 (c2) - 234,994
Accumulated
other comprehensive income 110 - - - - 110
Retained
earnings 56,269 (7 ) (662 ) (840 ) (c3) - 54,760
Total
equity 287,357 (7 ) (662 ) 3,184 - 289,872
TOTAL
LIABILITIES AND STOCKHOLDERS’ EQUITY $ 332,905 3,941 (662 ) 2,053 - $ 338,237
June
30, 2021
Adjustments
(in
thousands except par value and shares, unaudited) As
Reported a.
Adoption of b.
Previous c.
Current d.
Re-classification As
Restated
ASSETS
CURRENT
ASSETS
Cash $ 140,182 - - - - $ 140,182
Accounts
receivable, net 23,018 - - (1,163 ) (c1,c3) - 21,855
Inventory 50,818 - (1,232 ) - - 49,586
Prepaid
expenses and other current assets 8,592 (28 ) - - - 8,564
TOTAL
CURRENT ASSETS 222,610 (28 ) (1,232 ) (1,163 ) - 220,187
Property,
plant and equipment, net 39,231 (2,918 ) - - 36,313
Operating
lease right-of-use asset, net - 5,659 - - 5,659
Finance
lease right-of-use asset, net - 5,726 - - - 5,726
Intangible
assets, net 206 - - - - 206
Deferred
taxes - - - - - -
Goodwill 19,351 (1,378 ) - - - 17,973
Other
assets 1,947 (1,444 ) - - - 503
TOTAL
ASSETS $ 283,345 5,617 (1,232 ) (1,163 ) - $ 286,567
LIABILITIES
AND STOCKHOLDERS’ EQUITY
CURRENT
LIABILITIES
Accounts
payable $ 29,269 - - - (19 ) $ 29,250
Accrued
expenses 5,610 - - - - 5,610
Line of
credit 2,115 - - - - 2,115
Notes payable
to related parties, current portion 25 - - - - 25
Notes payable,
current portion 405 - - 2,917 (c1) - 3,322
Deferred
revenue 950 - - (950 ) (c1) - -
Forward
contract derivative liability 935 - - - - 935
Finance
lease liabilities, current 2917 - - (2,917 ) (c1) - -
Operating
lease liabilities, current - 1,155 - - - 1,155
Other
current liabilities 1,840 (57 ) (1) - 19 1,801
TOTAL
CURRENT LIABILITIES 44,066 1,098 (1) (950 ) - 44,213
Warrant
liability 2,215 - - - - 2,215
Finance
lease, net of current portion - - - - - -
Operating
lease, net of current portion - 4,548 - - - 4,548
Notes
payable, net of current portion 2,724 - - - - 2,724
TOTAL
LIABILITIES $ 49,005 5,646 (1) (950 ) - $ 53,700
COMMITMENTS
AND CONTINGENCIES
STOCKHOLDERS’
EQUITY
Preferred stock - $0.0001 par value; 10,000,000 shares authorized, none - - - - - -
Common shares- $0.0001 par value; 1,000,000,000 shares authorized; 81,938,668 shares issued and outstanding at June 30, 2021 8 - - - - 8
Additional
paid in capital 231,359 - - 4,024 (c2) - 235,383
Accumulated
other comprehensive income (loss) (100 ) - - - - (100 )
Retained
earnings 3,073 (29 ) (1,231 ) (4,237 ) (c2,c3) - (2,424 )
Total
equity 234,340 (29 ) (1,231 ) (213 ) - 232,867
TOTAL
LIABILITIES AND STOCKHOLDERS’ EQUITY $ 283,345 5,617 (1,232 ) (1,163 ) - $ 286,567
September
30, 2021
Adjustments
(in
thousands except par value and shares, unaudited) As
Reported a.
Adoption of c.
Current As
Restated
ASSETS
CURRENT
ASSETS
Cash $ 129,476 - - $ 129,476
Accounts
receivable, net 24,469 - (1,314 ) (c1, c3) 23,155
Inventory 45,271 - - 45,271
Prepaid
expenses and other current assets 8,256 (39 ) - 8,217
TOTAL
CURRENT ASSETS 207,472 (39 ) (1,314 ) 206,119
Property,
plant and equipment, net 39,669 (2,900 ) - 36,769
Operating
lease right-of-use asset, net - 5,766 - 5,766
Finance
lease right-of-use asset, net - 5,683 - 5,683
Intangible
assets, net 179 - - 179
Deferred
taxes - - - -
Goodwill 19,351 (1,378 ) - 17,973
Other
assets 1,731 (1,444 ) - 287
TOTAL
ASSETS $ 268,402 5,688 (1,314 ) $ 272,776
LIABILITIES
AND STOCKHOLDERS’ EQUITY
CURRENT
LIABILITIES
Accounts
payable $ 23,641 - - $ 23,641
Accrued
expenses 4,880 - - 4,880
Line of
credit 3,317 - - 3,317
Notes payable
to related parties, current portion 7 - - 7
Notes payable,
current portion 400 - 2,863 (c1) 3,263
Deferred
revenue 634 - (634 ) (c1) -
Forward
contract derivative liability 1788 - (136 ) (c3) 1,652
Finance
lease liabilities, current 2863 - (2,863 ) (c1) -
Operating
lease liabilities, current - 1,203 - 1,203
Other
current liabilities 911 (67 ) - 844
TOTAL
CURRENT LIABILITIES 38,441 1,136 (770 ) 38,807
Warrant
liability 1,343 - - 1,343
Finance
lease, net of current portion - - - -
Operating
lease, net of current portion - 4,622 - 4,622
Notes
payable, net of current portion 2,627 - - 2,627
TOTAL
LIABILITIES $ 42,411 5,758 (770 ) $ 47,399
COMMITMENTS
AND CONTINGENCIES
STOCKHOLDERS’
EQUITY
Preferred stock - $0.0001 par value; 10,000,000 shares authorized, none - - - -
Common shares- $0.0001 par value; 1,000,000,000 shares authorized; 81,982,392 shares issued and outstanding at September 30, 2021 8 - - 8
Additional
paid in capital 233,223 - 4,024 (c2) 237,247
Accumulated
other comprehensive income (loss) (908 ) - - (908 )
Retained
earnings (6,332 ) (70 ) (4,568 ) (c2, c3) (10,970 )
Total
equity 225,991 (70 ) (544 ) 225,377
TOTAL
LIABILITIES AND STOCKHOLDERS’ EQUITY $ 268,402 5,688 (1,314 ) $ 272,776 </t>
        </is>
      </c>
    </row>
    <row r="5">
      <c r="A5" s="4" t="inlineStr">
        <is>
          <t>Schedule of operations</t>
        </is>
      </c>
      <c r="B5" s="4" t="inlineStr">
        <is>
          <t xml:space="preserve">Three
Months Ended March 31, 2021
Adjustments
(in
thousands except per share amounts, unaudited) As
Reported a.
Adoption of b.
Previous c.
Current As
Restated
REVENUE $ 52,682 - - (213 ) (c3) $ 52,469
COST
OF GOODS SOLD 45,905 - (390 ) (226 ) (c3) 45,289
GROSS PROFIT 6,777 - 390 13 7,180
OPERATING
EXPENSES 13,795 7 394 288 (c3) 14,484
INCOME
(LOSS) FROM OPERATIONS (7,018 ) (7 ) (4 ) (275 ) (7,304 )
Interest
expense (20 ) - - - (20 )
Other
income (expense) (2,589 ) - - (92 ) (c3) (2,681 )
INCOME
(LOSS) BEFORE PROVISION FOR INCOME TAXES (9,627 ) (7 ) (4 ) (367 ) (10,005 )
INCOME
TAX BENEFIT (EXPENSE) 1,475 - - - 1,475
NET INCOME
(LOSS) (8,152 ) (7 ) (4 ) (367 ) (8,530 )
LESS:
INCOME ATTRIBUTABLE TO NONCONTROLLING INTERESTS - - - - -
NET
INCOME (LOSS) ATTRIBUTABLE TO TATTOOED CHEF, INC. $ (8,152 ) (7 ) (4 ) (367 ) $ (8,530 )
NET INCOME
(LOSS) PER SHARE
Basic (0.10 ) - - (0.01 ) (0.11 )
Diluted (0.11 ) - - (0.01 ) (0.12 )
WEIGHTED
AVERAGE COMMON SHARES
Basic 79,415,105 - 825,000 - 80,240,105
Diluted 79,719,129 - 825,000 - 80,544,129
OTHER COMPREHENSIVE
INCOME (LOSS), NET OF TAX
Foreign
currency translation adjustments 109 - - - 109
Total other
comprehensive income (loss), net of tax 109 - - - 109
Comprehensive
income (8,043 ) (7 ) (4 ) (367 ) (8,421 )
Less:
comprehensive income attributable to the noncontrolling interest - -
Comprehensive
income attributable to Tattooed Chef, Inc. stockholders $ (8,043 ) (7 ) (4 ) (367 ) $ (8,421 )
Three Months
Ended June 30, 2021
Adjustments
(in
thousands except per share amounts, unaudited) As
Reported a.
Adoption of b.
Previous c.
Current As
Restated
REVENUE $ 50,716 - (206 ) (240 ) (c3) $ 50,270
COST
OF GOODS SOLD 42,750 - (797 ) - 41,953
GROSS PROFIT 7,966 - 591 (240 ) 8,317
OPERATING
EXPENSES 15,900 22 1,160 (951 ) (c3) 16,131
(LOSS)
INCOME FROM OPERATIONS (7,934 ) (22 ) (569 ) 711 (7,814 )
Interest
expense (94 ) - - - (94 )
Other
(expense) income 817 - - (84 ) (c3) 733
(LOSS)
INCOME BEFORE PROVISION FOR INCOME TAXES (7,211 ) (22 ) (569 ) 627 (7,175 )
INCOME
TAX EXPENSE (45,985 ) - - (4,024 ) (c2) (50,009 )
NET (LOSS)
INCOME (53,196 ) (22 ) (569 ) (3,397 ) (57,184 )
LESS:
INCOME ATTRIBUTABLE TO NONCONTROLLING INTERESTS - - - - -
NET
(LOSS) INCOME ATTRIBUTABLE TO TATTOOED CHEF, INC. $ (53,196 ) (22 ) (569 ) (3,397 ) $ (57,184 )
NET (LOSS)
INCOME PER SHARE
Basic (0.65 ) (0.00 ) (0.01 ) (0.04 ) (0.70 )
Diluted (0.65 ) (0.00 ) (0.01 ) (0.04 ) (0.70 )
WEIGHTED
AVERAGE COMMON SHARES
Basic 81,981,428 - - - 81,981,428
Diluted 81,981,428 - - - 81,981,428
OTHER COMPREHENSIVE
(LOSS) INCOME, NET OF TAX
Foreign
currency translation adjustments (210 ) - - - (210 )
Total
other comprehensive (loss) income, net of tax (210 ) - - - (210 )
Comprehensive
(loss) income (53,406 ) (22 ) (569 ) (3,397 ) (57,394 )
Less:
comprehensive income attributable to the noncontrolling interest - - - - -
Comprehensive
(loss) income attributable to Tattooed Chef, Inc. stockholders $ (53,406 ) (22 ) (569 ) (3,397 ) $ (57,394 )
Six
Months Ended June 30, 2021
Adjustments
(in
thousands except per share amounts, unaudited) As
Reported a.
Adoption of b.
Previous c.
Current As
Restated
REVENUE $ 103,398 - (206 ) (453 ) (c3) $ 102,739
COST
OF GOODS SOLD 89,534 - (2,066 ) (226 ) (c3) 87,242
GROSS PROFIT 13,864 - 1,860 (227 ) 15,497
OPERATING
EXPENSES 28,816 29 2,433 (663 ) (c3) 30,615
(LOSS)
INCOME FROM OPERATIONS (14,952 ) (29 ) (573 ) 436 (15,118 )
Interest
expense (114 ) - - - (114 )
Other
(expense) income (1,772 ) - - (176 ) (c3) (1,948 )
(LOSS)
INCOME BEFORE PROVISION FOR INCOME TAXES (16,838 ) (29 ) (573 ) 260 (17,180 )
INCOME
TAX EXPENSE (44,510 ) - - (4,024 ) (c2) (48,534 )
NET (LOSS)
INCOME (61,348 ) (29 ) (573 ) (3,764 ) (65,714 )
LESS:
INCOME ATTRIBUTABLE TO NONCONTROLLING INTERESTS - - - -
NET
(LOSS) INCOME ATTRIBUTABLE TO TATTOOED CHEF, INC. $ (61,348 ) (29 ) (573 ) (3,764 ) $ (65,714 )
NET (LOSS)
INCOME PER SHARE
Basic (0.76 ) (0.00 ) (0.00 ) (0.05 ) (0.81 )
Diluted (0.76 ) (0.00 ) (0.00 ) (0.05 ) (0.81 )
WEIGHTED
AVERAGE COMMON SHARES
Basic 81,121,795 - - - 81,121,795
Diluted 81,258,427 - - - 81,258,427
OTHER COMPREHENSIVE
(LOSS) INCOME, NET OF TAX
Foreign
currency translation adjustments (101 ) - - - (101 )
Total
other comprehensive (loss) income, net of tax (101 ) - - - (101 )
Comprehensive
(loss) income (61,449 ) (29 ) (573 ) (3,764 ) (65,815 )
Less:
comprehensive income attributable to the noncontrolling interest - - - - -
Comprehensive
(loss) income attributable to Tattooed Chef, Inc. stockholders $ (61,449 ) (29 ) (573 ) (3,764 ) $ (65,815 )
Three
Months Ended
Adjustment
(in
thousands except per share amounts, unaudited) As
Reported a.
Adoption of c.
Current As
Restated
REVENUE $ 58,780 - (425 ) (c3) $ 58,355
COST
OF GOODS SOLD 52,836 - - 52,836
GROSS
PROFIT 5,944 - (425 ) 5,519
OPERATING
EXPENSES 13,604 41 42 (c3) 13,687
(LOSS)
INCOME FROM OPERATIONS (7,660 ) (41 ) (467 ) (8,168 )
Interest
expense (45 ) - - (45 )
Other
(expense) income (724 ) - 136 (c3) (588 )
(LOSS)
INCOME BEFORE PROVISION FOR INCOME TAXES (8,429 ) (41 ) (331 ) (8,801 )
INCOME
TAX EXPENSE 255 - - 255
NET
(LOSS) INCOME (8,174 ) (41 ) (331 ) (8,546 )
LESS:
INCOME ATTRIBUTABLE TO NONCONTROLLING INTERESTS - - -
NET
(LOSS) INCOME ATTRIBUTABLE TO TATTOOED CHEF, INC. $ (8,174 ) (41 ) (331 ) $ (8,546 )
NET (LOSS)
INCOME PER SHARE
Basic (0.10 ) (0.00 ) (0.00 ) (0.10 )
Diluted (0.10 ) (0.00 ) (0.00 ) (0.10 )
WEIGHTED
AVERAGE COMMON SHARES
Basic 81,957,170 - - 81,957,170
Diluted 82,011,216 - - 82,011,216
OTHER
COMPREHENSIVE (LOSS) INCOME, NET OF TAX
Foreign
currency translation adjustments (808 ) - - (808 )
Total
other comprehensive (loss) income, net of tax (808 ) - - (808 )
Comprehensive
(loss) income (8,982 ) (41 ) (331 ) (9,354 )
Less:
comprehensive income attributable to the noncontrolling interest - - - -
Comprehensive
(loss) income attributable to Tattooed Chef, Inc. stockholders $ (8,982 ) (41 ) (331 ) $ (9,354 )
Nine
Months Ended
Adjustments
(in
thousands except per share amounts, unaudited) As
Reported a.
Adoption of c.
Current As
Restated
REVENUE $ 161,972 - (878 ) (c3) $ 161,094
COST
OF GOODS SOLD 140,304 - (226 ) (c3) 140,078
GROSS
PROFIT 21,668 - (652 ) 21,016
OPERATING
EXPENSES 44,853 70 (621 ) (c3) 44,302
(LOSS)
INCOME FROM OPERATIONS (23,185 ) (70 ) (31 ) (23,286 )
Interest
expense (159 ) - - (159 )
Other
(expense) income (2,496 ) - (40 ) (2,536 )
(LOSS)
INCOME BEFORE PROVISION FOR INCOME TAXES (25,840 ) (70 ) (71 ) (25,981 )
INCOME
TAX EXPENSE (44,255 ) - (4,024 ) (c2) (48,279 )
NET
(LOSS) INCOME (70,095 ) (70 ) (4,095 ) (74,260 )
LESS:
INCOME ATTRIBUTABLE TO NONCONTROLLING INTERESTS - - - -
NET
(LOSS) INCOME ATTRIBUTABLE TO TATTOOED CHEF, INC. $ (70,095 ) (70 ) (4,095 ) $ (74,260 )
NET (LOSS)
INCOME PER SHARE
Basic (0.86 ) (0.00 ) (0.05 ) (0.91 )
Diluted (0.86 ) (0.00 ) (0.05 ) (0.91 )
WEIGHTED
AVERAGE COMMON SHARES
Basic 81,404,348 - - 81,404,348
Diluted 81,548,673 - - 81,548,673
OTHER
COMPREHENSIVE (LOSS) INCOME, NET OF TAX
Foreign
currency translation adjustments (909 ) - - (909 )
Total
other comprehensive (loss) income, net of tax (909 ) - - (909 )
Comprehensive
(loss) income (71,004 ) (70 ) (4,095 ) (75,169 )
Less:
comprehensive income attributable to the noncontrolling interest - - - -
Comprehensive
(loss) income attributable to Tattooed Chef, Inc. stockholders $ (71,004 ) (70 ) (4,095 ) $ (75,169 ) </t>
        </is>
      </c>
    </row>
    <row r="6">
      <c r="A6" s="4" t="inlineStr">
        <is>
          <t>Schedule of stockholders’ equity</t>
        </is>
      </c>
      <c r="B6" s="4" t="inlineStr">
        <is>
          <t xml:space="preserve">Common Common Additional Accumulated Retained
Stock Treasury Shares Paid-In Comprehensive Earnings
(in
thousands except shares, unaudited) Shares Shares Amount Capital Income
(Loss) (Deficit) Total
AS REPORTED
BALANCE
AS OF JANUARY 1, 2021 71,551,067 (81,087 ) $ 7 $ 164,423 $ 1 $ 64,729 $ 229,160
FOREIGN
CURRENCY TRANSLATION ADJUSTMENT - - - - 109 - 109
DISTRIBUTION - - - - - (308 ) (308 )
STOCK-BASED
COMPENSATION - - - 3,185 - - 3,185
FORFEITURE
OF STOCK-BASED AWARDS (95,084 ) - - - - - -
CANCELLATION
OF TREASURY SHARES (81,087 ) 81,087 - - - - -
EXERCISE
OF WARRANTS 10,025,303 - 1 63,361 - - 63,362
NET
LOSS - - - - - (8,152 ) (8,152 )
BALANCE
AS OF MARCH 31, 2021 (UNAUDITED) 81,400,199 - $ 8 $ 230,969 $ 110 $ 56,269 $ 287,356
ADJUSTMENTS
BALANCE
AS OF JANUARY 1, 2021 4,025 (c2) (1,131 ) (b, c3) 2,894
NET LOSS (378 ) (a,b,c3) (378)
TOTAL
ADJUSTMENTS $ 4,025 $ (1,509 ) $ 2,516
AS RESTATED
BALANCE
AS OF JANUARY 1, 2021 71,551,067 (81,087 ) $ 7 $ 168,448 $ 1 $ 63,598 $ 232,054
FOREIGN
CURRENCY TRANSLATION ADJUSTMENT - - - - 109 - 109
DISTRIBUTION - - - - - (308 ) (308 )
STOCK-BASED
COMPENSATION - - - 3,185 - - 3,185
FORFEITURE
OF STOCK-BASED AWARDS (95,084 ) - - - - - -
CANCELLATION
OF TREASURY SHARES (81,087 ) 81,087 - - - - -
EXERCISE
OF WARRANTS 10,025,303 - 1 63,361 - - 63,362
NET
LOSS - - - - - (8,530 ) (8,530 )
BALANCE
AS OF MARCH 31, 2021 (AS RESTATED) (UNAUDITED) 81,400,199 - $ 8 $ 234,994 $ 110 $ 54,760 $ 289,872
Common Common Additional Accumulated Retained
Stock Shares Paid-In Comprehensive Earnings
(in
thousands except shares, unaudited) Shares Amount Capital Income
(Loss) (Deficit) Total
AS
REPORTED
BALANCE
AS OF APRIL 1, 2021 (UNAUDITED) 81,400,199 $ 8 $ 230,970 $ 110 56,269 $ 287,357
FOREIGN
CURRENCY TRANSLATION ADJUSTMENT - - - (210 ) - (210 )
DISTRIBUTION - - - - - -
STOCK-BASED
COMPENSATION - - 582 - - 582
NON-EMPLOYEE
STOCK-BASED COMPENSATION 835,000 - 181 - - 181
FORFEITURE
OF STOCK-BASED AWARDS (300,000 ) - (445 ) - - (445 )
EXERCISE
OF WARRANTS 3,469 - 71 - - 71
NET
LOSS - - - - (53,196 ) (53,196 )
BALANCE
AS OF JUNE 30, 2021 (UNAUDITED) 81,938,668 $ 8 $ 231,359 $ (100 ) $ 3,073 $ 234,340
ADJUSTMENTS
BALANCE
AS OF APRIL 1, 2021 4,024 (c2) (1,509 ) (a,b,c3) 2,515
NET
LOSS (3,988 ) (a,b,c2,c3) (3,988 )
TOTAL
ADJUSTMENTS 4,024 (5,497 ) (1,473 )
AS
RESTATED
BALANCE
AS OF APRIL 1, 2021 (AS RESTATED) (UNAUDITED) 81,400,199 $ 8 $ 234,994 $ 110 $ 54,760 $ 289,872
FOREIGN
CURRENCY TRANSLATION ADJUSTMENT - - - (210 ) - (210 )
DISTRIBUTION - - - - - -
STOCK-BASED
COMPENSATION - - 582 - - 582
NON-EMPLOYEE
STOCK-BASED COMPENSATION 835,000 - 181 - - 181
FORFEITURE
OF STOCK-BASED AWARDS (300,000 ) - (445 ) - - (445 )
EXERCISE
OF WARRANTS 3,469 - 71 - - 71
NET
LOSS - - - - (57,184 ) (57,184 )
BALANCE
AS OF JUNE 30, 2021 (AS RESTATED) (UNAUDITED) 81,938,668 $ 8 $ 235,383 $ (100 ) $ (2,424 ) $ 232,867
Common Common Additional Accumulated Retained
Stock Treasury Shares Paid-In Comprehensive Earnings
(in
thousands except shares, unaudited) Shares Shares Amount Capital Income
(Loss) (Deficit) Total
AS REPORTED
BALANCE
AS OF JANUARY 1, 2021 71,551,067 (81,087 ) $ 7 $ 164,423 $ 1 $ 64,729 $ 229,160
FOREIGN
CURRENCY TRANSLATION ADJUSTMENT - - - - (101 ) - (101 )
DISTRIBUTION - - - - - (308 ) (308 )
STOCK-BASED
COMPENSATION - - - 3,767 - - 3,767
NON-EMPLOYEE
STOCK-BASED COMPENSATION 835,000 - - 181 - - 181
FORFEITURE
OF STOCK-BASED AWARDS (395,084 ) - - (445 ) - - (445 )
CANCELLATION
OF TREASURY SHARES (81,087 ) 81,087 - - - - -
EXERCISE
OF WARRANTS 10,028,772 - 1 63,433 - - 63,434
NET
LOSS - - - - - (61,348 ) (61,348 )
BALANCE
AS OF JUNE 30, 2021 (UNAUDITED) 81,938,668 - $ 8 $ 231,359 $ (100 ) $ 3,073 $ 234,340
ADJUSTMENTS
BALANCE
AS OF JANUARY 1, 2021 4,024 (c2) (1,131 ) (b,c3) 2,893
NET
LOSS (4,366 ) (a,b,c2,c3) (4,366 )
TOTAL
ADJUSTMENTS 4,024 (5,497 ) (1,473 )
AS RESTATED
BALANCE
AS OF JANUARY 1, 2021 71,551,067 (81,087 ) 7 168,447 1 63,598 $ 232,053
FOREIGN
CURRENCY TRANSLATION ADJUSTMENT - - - - (101 ) - (101 )
DISTRIBUTION - - - - - (308 ) (308 )
STOCK-BASED
COMPENSATION - - - 3,767 - - 3,767
NON-EMPLOYEE
STOCK-BASED COMPENSATION 835,000 - - 181 - - 181
FORFEITURE
OF STOCK-BASED AWARDS (395,084 ) - - (445 ) - - (445 )
CANCELLATION
OF TREASURY SHARES (81,087 ) 81,087 - - - - -
EXERCISE
OF WARRANTS 10,028,772 - 1 63,433 - - 63,434
NET
LOSS - - - - - (65,714 ) (65,714 )
BALANCE
AS OF JUNE 30, 2021 (AS RESTATED) (UNAUDITED) 81,938,668 - $ 8 $ 235,383 $ (100 ) $ (2,424 ) $ 232,867
Common Common Additional Accumulated Retained
Stock Shares Paid-In Comprehensive Earnings
(in thousands except shares, unaudited) Shares Amount Capital Income
(Loss) (Deficit) Total
AS REPORTED
BALANCE AS OF
JULY 1, 2021 (UNAUDITED) 81,938,668 $ 8 $ 231,359 $ (100 ) $ 1,842 $ 233,109
FOREIGN CURRENCY TRANSLATION
ADJUSTMENT - - - (808 ) - (808 )
DISTRIBUTION - - - - - -
STOCK-BASED COMPENSATION - - 733 - - 733
NON-EMPLOYEE STOCK-BASED
COMPENSATION 4,918 - 109 - - 109
FORFEITURE OF STOCK-BASED
AWARDS - - - - - -
EXERCISE OF WARRANTS 38,806 - 1,022 - - 1,022
NET
LOSS - - - - (8,174 ) (8,174 )
BALANCE
AS OF SEPTEMBER 30, 2021 (UNAUDITED) 81,982,392 $ 8 $ 233,223 $ (908 ) $ (6,332 ) $ 225,991
ADJUSTMENTS
BALANCE AS OF JULY 1, 2021 4,024 (c2) (4,266 ) (a, c2) (242 )
NET
LOSS (372 ) (a, c3) (372 )
TOTAL
ADJUSTMENTS 4,024 (4,638 ) (614 )
AS RESTATED
BALANCE AS OF JULY 1, 2021
(AS RESTATED) (UNAUDITED) 81,938,668 $ 8 $ 235,383 $ (100 ) $ (2,424 ) $ 232,867
FOREIGN CURRENCY TRANSLATION
ADJUSTMENT - - - (808 ) - (808 )
DISTRIBUTION - - - - - -
STOCK-BASED COMPENSATION - - 733 - - 733
NON-EMPLOYEE STOCK-BASED
COMPENSATION 4,918 - 109 - - 109
FORFEITURE OF STOCK-BASED
AWARDS - - - - - -
EXERCISE OF WARRANTS 38,806 - 1,022 - - 1,022
NET
LOSS - - - - (8,546 ) (8,546 )
BALANCE
AS OF SEPTEMBER 30, 2021 (AS RESTATED) (UNAUDITED) 81,982,392 $ 8 $ 237,247 $ (908 ) $ (10,970 ) $ 225,377
Common Common Additional Accumulated Retained
Stock Treasury Shares Paid-In Comprehensive Earnings
(in
thousands except shares, unaudited) Shares Shares Amount Capital Income
(Loss) (Deficit) Total
AS REPORTED
BALANCE AS OF
JANUARY 1, 2021 71,551,067 (81,087 ) $ 7 $ 164,424 $ 1 $ 64,071 $ 228,503
FOREIGN CURRENCY TRANSLATION
ADJUSTMENT - - - - (909 ) - (909 )
DISTRIBUTION - - - - - (308 ) (308 )
STOCK-BASED COMPENSATION - - - 4,499 - - 4,499
NON-EMPLOYEE STOCK-BASED
COMPENSATION 839,918 - - 290 - - 290
FORFEITURE OF STOCK-BASED
AWARDS (395,084 ) - - (445 ) - - (445 )
CANCELLATION OF TREASURY SHARES (81,087 ) 81,087 - - - - -
EXERCISE OF WARRANTS 10,067,578 - 1 64,455 - - 64,456
NET
LOSS - - - - - (70,095 ) (70,095 )
BALANCE
AS OF SEPTEMBER 30, 2021 (UNAUDITED) 81,982,392 - $ 8 $ 233,223 $ (908 ) $ (6,332 ) $ 225,991
ADJUSTMENTS
BALANCE AS OF JANUARY 1, 2021 4,024 (c2) (473 ) (c3) 3,551
NET
LOSS (4,165 ) (a,c2,c3) (4,165 )
TOTAL
ADJUSTMENTS 4,024 (4,638 ) (614 )
AS RESTATED
BALANCE AS OF JANUARY 1, 2021
(AS RESTATED) (UNAUDITED) 71,551,067 (81,087 ) $ 7 $ 168,448 $ 1 $ 63,598 $ 232,054
FOREIGN CURRENCY TRANSLATION
ADJUSTMENT - - - - (909 ) - (909 )
DISTRIBUTION - - - - - (308 ) (308 )
STOCK-BASED COMPENSATION - - - 4,499 - - 4,499
NON-EMPLOYEE STOCK-BASED
COMPENSATION 839,918 - - 290 - - 290
FORFEITURE OF STOCK-BASED
AWARDS (395,084 ) - - (445 ) - - (445 )
CANCELLATION OF TREASURY SHARES (81,087 ) 81,087 - - - - -
EXERCISE OF WARRANTS 10,067,578 - 1 64,455 - - 64,456
NET
LOSS - - - - - (74,260 ) (74,260 )
BALANCE
AS OF SEPTEMBER 30, 2021 (AS RESTATED) (UNAUDITED) 81,982,392 - $ 8 $ 237,247 $ (908 ) $ (10,970 ) $ 225,377 </t>
        </is>
      </c>
    </row>
    <row r="7">
      <c r="A7" s="4" t="inlineStr">
        <is>
          <t>Schedule of cash flow</t>
        </is>
      </c>
      <c r="B7" s="4" t="inlineStr">
        <is>
          <t xml:space="preserve">Three Months
Ended March 31, 2021
Adjustments
(in
thousands, unaudited) As
Reported a.
Adoption of b.
Previous c.
Current d.
Re- classification As
Restated
CASH
FLOWS FROM OPERATING ACTIVITIES
Net
income (loss) $ (8,152 ) (7 ) (4 ) (367 ) (c3) - $ (8,530 )
Adjustments
to reconcile net income (loss) to net cash from operating activities:
Depreciation 552 - - - - 552
Bad debt
expense 122 - - - - 122
Accretion
of debt financing costs - - - - - -
Revaluation
of warrant liability (320 ) - - - - (320 )
Unrealized
forward contract loss 2,181 - - - - 2,181
Stock compensation
expense 3,185 - - 288 (c3) - 3,473
Deferred
taxes, net (1,749 ) - - - - (1,749 )
Non-cash
lease cost - 27 - - - 27
Changes
in operating assets and liabilities:
Accounts
receivable (13,926 ) - - 914 (c1, c3) - (13,012 )
Inventory (41 ) - 4 (942 ) (c1) - (979 )
Prepaid
expenses and other assets (7,359 ) 27 - - - (7,332 )
Accounts
payable 4,534 - - (496 ) (c1) 1,270 5,308
Accrued
expenses 3,173 - - (226 ) (c3) - 2,947
Deferred
revenue (737 ) - - 737 (c1) - -
Other
current liabilities 963 (47 ) - 92 (c3) (1,270 ) (262 )
Net cash
used in operating activities (17,574 ) - - - - (17,574 )
CASH FLOWS
FROM INVESTING ACTIVITIES - - - - - -
Purchases
of property, plant and equipment (2,852 ) - - - - (2,852 )
Acquisition
of subsidiaries, net of cash acquired - - - - - -
Proceeds
from sale of property, plant and equipment - - - - - -
Net cash
used in investing activities (2,852 ) - - - - (2,852 )
CASH
FLOWS FROM FINANCING ACTIVITIES
Net change
in line of credit 4 - - - - 4
Borrowings
of notes payable to related parties - - - - - -
Repayments
of notes payable to related parties (24 ) - - - - (24 )
Borrowings
of notes payable - - - - - -
Repayments
of notes payable (87 ) - - - - (87 )
Capital
contributions - - - - - -
Proceeds
from the exercise of warrants 73,917 - - - - 73,917
Distribution (308 ) - - - - (308 )
Net cash
provided by financing activities 73,502 - - - - 73,502
NET INCREASE
IN CASH 53,076 - - - - 53,076
EFFECT
OF EXCHANGE RATE ON CASH 506 - - - - 506
CASH AT
BEGINNING OF PERIOD 131,579 131,579
CASH AT
END OF PERIOD 185,161 185,161
SUPPLEMENTAL
DISCLOSURE OF CASH FLOW INFORMATION
Cash paid
for
Interest 1 1
Income
taxes - -
Noncash
investing and financing activities
Cashless
warrant exercises 2,990 (2,990 ) -
Capital
expenditures included in accounts payable 1,328 1,328
Six
Months Ended June 30, 2021
Adjustments
(in
thousands, unaudited) As
Reported a.
Adoption of b.
Previous c.
Current d.
Re- classification As
Restated
CASH FLOWS
FROM OPERATING ACTIVITIES
Net
income (loss) (61,348 ) (29 ) (573 ) (3,764 ) (c2,c3) - (65,714 )
Adjustments
to reconcile net income (loss) to net cash from operating activities:
Depreciation 1,448 14 - - - 1,462
Bad debt
expense 311 - - - - 311
Accretion
of debt financing costs 3 - - - - 3
Revaluation
of warrant liability 51 - - - - 51
Unrealized
forward contract loss 1,074 - - - - 1,074
Stock compensation
expense 3,502 - - - - 3,502
Deferred
taxes, net 43,525 - - 4,024 (c2) - 47,549
Non-cash
lease cost - 44 - - - 44
Changes
in operating assets and liabilities: - - - -
Accounts
receivable (1,772 ) - - (548 ) (c1, c3) - (2,320 )
Inventory (8,988 ) - 573 - - (8,415 )
Prepaid
expenses and other assets (3,641 ) 28 - - - (3,613 )
Accounts
payable (1,961 ) - - - 1,297 (664 )
Accrued
expenses 2,571 - - (649 ) (c3) - 1,922
Deferred
revenue (761 ) - - 761 (c1) - -
Other
current liabilities 1,614 (57 ) - 176 (1,297 ) 436
Net cash
used in operating activities (24,372 ) - - - (24,372 )
CASH FLOWS
FROM INVESTING ACTIVITIES
Purchases
of property, plant and equipment (10,140 ) - - - - (10,140 )
Acquisition
of subsidiaries, net of cash acquired (33,918 ) - - - - (33,918 )
Net cash
used in investing activities (44,058 ) - - - - (44,058 )
-
CASH FLOWS
FROM FINANCING ACTIVITIES -
Net change
in line of credit 2,093 2,093
Borrowings
of notes payable to related parties - - - - - -
Repayments
of notes payable to related parties (42 ) - - - - (42 )
Borrowings
of notes payable 1,168 - - - - 1,168
Repayments
of notes payable (140 ) - - - - (140 )
Capital
contributions - - - - - -
Proceeds
from the exercise of warrants 73,957 - - - - 73,957
Distribution (308 ) - - - - (308 )
Net cash
provided by financing activities 76,728 - - - - 76,728
NET INCREASE
IN CASH 8,298 - - - - 8,298
EFFECT
OF EXCHANGE RATE ON CASH 305 - - - - 305
CASH AT
BEGINNING OF PERIOD 131,579 131,579
CASH AT
END OF PERIOD 140,182 140,182
SUPPLEMENTAL
DISCLOSURE OF CASH FLOW INFORMATION
Cash paid
for
Interest 100 100
Income
taxes 249 249
Noncash
investing and financing activities
Capital
expenditures included in accounts payable 776 776
Nine Months Ended September 30, 2021
Adjustments
As Reported a. Adoption
of c. Current
As Restated
CASH FLOWS FROM OPERATING ACTIVITIES
Net income (loss) $ (70,095 ) (70 ) (4,095 ) (c2,c3) $ (74,260 )
Adjustments to reconcile
net income (loss) to net cash from operating activities:
Depreciation 2,514 39 - 2,553
Bad debt expense 539 - - 539
Accretion of debt financing
costs 4 - - 4
Revaluation of warrant liability (158 ) - - (158 )
Unrealized forward contract
loss 2,342 - - 2,342
Stock compensation expense 4,344 - - 4,344
Deferred taxes, net 43,525 - 4,024 (c2) 47,549
Non-cash lease cost - 59 - 59
Changes in operating assets
and liabilities: -
Accounts receivable (3,450 ) - (397 ) (c1,c3) (3,847 )
Inventory (4,099 ) - - (4,099 )
Prepaid expenses and other
assets (3,090 ) 39 - (3,051 )
Accounts payable (6,554 ) - - (6,554 )
Accrued expenses 1,841 - (649 ) (c3) 1,192
Deferred revenue (1,077 ) - 1,077 (c1) -
Other
current liabilities 289 (67 ) 40 (c3) 262
Net cash used in operating
activities $ (33,125 ) - - $ (33,125 )
CASH FLOWS FROM INVESTING
ACTIVITIES
Purchases of property, plant
and equipment (13,048 ) - - (13,048 )
Acquisition of subsidiaries,
net of cash acquired (33,918 ) - - (33,918 )
Proceeds
from sale of property, plant and equipment - - - -
Net cash used in investing
activities $ (46,966 ) - - $ (46,966 )
CASH FLOWS FROM FINANCING
ACTIVITIES
Net change in line of credit 3,295 - - 3,295
Borrowings of notes payable
to related parties - - - -
Repayments of notes payable
to related parties (59 ) - - (59 )
Borrowings of notes payable 1,168 - - 1,168
Repayments of notes payable (296 ) - - (296 )
Capital contributions - - - -
Proceeds from the exercise
of warrants 74,316 - - 74,316
Distribution (308 ) - - (308 )
Net cash provided by financing
activities $ 78,116 - - $ 78,116
NET INCREASE IN CASH (1,975 ) - - (1,975 )
EFFECT OF EXCHANGE RATE ON
CASH (128 ) - - (128 )
CASH AT BEGINNING OF PERIOD 131,579 131,579
CASH AT END OF PERIOD $ 129,476 $ 129,476
SUPPLEMENTAL DISCLOSURE OF
CASH FLOW INFORMATION
Cash paid for
Interest 145 - - 145
Income taxes 759 - - 759
Noncash investing and financing
activities
Capital expenditures included
in accounts payable 1,049 - - 1,0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6" customWidth="1" min="1" max="1"/>
    <col width="21" customWidth="1" min="2" max="2"/>
    <col width="14" customWidth="1" min="3" max="3"/>
    <col width="80" customWidth="1" min="4" max="4"/>
    <col width="21" customWidth="1" min="5" max="5"/>
    <col width="27" customWidth="1" min="6" max="6"/>
    <col width="27" customWidth="1" min="7" max="7"/>
    <col width="21" customWidth="1" min="8" max="8"/>
    <col width="21" customWidth="1" min="9" max="9"/>
    <col width="20" customWidth="1" min="10" max="10"/>
    <col width="30" customWidth="1" min="11" max="11"/>
    <col width="14" customWidth="1" min="12" max="12"/>
    <col width="14" customWidth="1" min="13" max="13"/>
  </cols>
  <sheetData>
    <row r="1">
      <c r="A1" s="1" t="inlineStr">
        <is>
          <t>Summary of Significant Accounting Policies (Details)</t>
        </is>
      </c>
      <c r="B1" s="2" t="inlineStr">
        <is>
          <t>1 Months Ended</t>
        </is>
      </c>
      <c r="D1" s="2" t="inlineStr">
        <is>
          <t>12 Months Ended</t>
        </is>
      </c>
    </row>
    <row r="2">
      <c r="B2" s="2" t="inlineStr">
        <is>
          <t>Dec. 21, 2021USD ($)</t>
        </is>
      </c>
      <c r="C2" s="2" t="inlineStr">
        <is>
          <t>Apr. 15, 2019</t>
        </is>
      </c>
      <c r="D2" s="2" t="inlineStr">
        <is>
          <t>Dec. 31, 2021USD ($)shares</t>
        </is>
      </c>
      <c r="E2" s="2" t="inlineStr">
        <is>
          <t>Dec. 31, 2021EUR (€)</t>
        </is>
      </c>
      <c r="F2" s="2" t="inlineStr">
        <is>
          <t>Dec. 31, 2020USD ($)shares</t>
        </is>
      </c>
      <c r="G2" s="2" t="inlineStr">
        <is>
          <t>Dec. 31, 2020EUR (€)shares</t>
        </is>
      </c>
      <c r="H2" s="2" t="inlineStr">
        <is>
          <t>Dec. 31, 2019USD ($)</t>
        </is>
      </c>
      <c r="I2" s="2" t="inlineStr">
        <is>
          <t>Dec. 31, 2019EUR (€)</t>
        </is>
      </c>
      <c r="J2" s="2" t="inlineStr">
        <is>
          <t>May 14, 2021USD ($)</t>
        </is>
      </c>
      <c r="K2" s="2" t="inlineStr">
        <is>
          <t>Nov. 05, 2020$ / sharesshares</t>
        </is>
      </c>
      <c r="L2" s="2" t="inlineStr">
        <is>
          <t>Mar. 27, 2019</t>
        </is>
      </c>
      <c r="M2" s="2" t="inlineStr">
        <is>
          <t>Jul. 20, 2017</t>
        </is>
      </c>
    </row>
    <row r="3">
      <c r="A3" s="3" t="inlineStr">
        <is>
          <t>Summary of Significant Accounting Policies (Details) [Line Items]</t>
        </is>
      </c>
    </row>
    <row r="4">
      <c r="A4" s="4" t="inlineStr">
        <is>
          <t>Ownership percentage</t>
        </is>
      </c>
      <c r="D4" s="4" t="inlineStr">
        <is>
          <t>50.00%</t>
        </is>
      </c>
      <c r="L4" s="4" t="inlineStr">
        <is>
          <t>100.00%</t>
        </is>
      </c>
      <c r="M4" s="4" t="inlineStr">
        <is>
          <t>70.00%</t>
        </is>
      </c>
    </row>
    <row r="5">
      <c r="A5" s="4" t="inlineStr">
        <is>
          <t>Non controlling interest</t>
        </is>
      </c>
      <c r="C5" s="4" t="inlineStr">
        <is>
          <t>12.50%</t>
        </is>
      </c>
    </row>
    <row r="6">
      <c r="A6" s="4" t="inlineStr">
        <is>
          <t>Cash transaction</t>
        </is>
      </c>
      <c r="J6" s="6" t="n">
        <v>34120000</v>
      </c>
    </row>
    <row r="7">
      <c r="A7" s="4" t="inlineStr">
        <is>
          <t>Aggregate purchase price</t>
        </is>
      </c>
      <c r="B7" s="6" t="n">
        <v>17000000</v>
      </c>
    </row>
    <row r="8">
      <c r="A8" s="4" t="inlineStr">
        <is>
          <t>Number of treasury shares (in Shares) | shares</t>
        </is>
      </c>
      <c r="D8" s="5" t="n">
        <v>0</v>
      </c>
      <c r="F8" s="5" t="n">
        <v>81087</v>
      </c>
    </row>
    <row r="9">
      <c r="A9" s="4" t="inlineStr">
        <is>
          <t>Grant shares awards to harrison (in Shares) | shares</t>
        </is>
      </c>
      <c r="F9" s="5" t="n">
        <v>825000</v>
      </c>
      <c r="G9" s="5" t="n">
        <v>825000</v>
      </c>
    </row>
    <row r="10">
      <c r="A10" s="4" t="inlineStr">
        <is>
          <t>weighted average shares (in Shares) | shares</t>
        </is>
      </c>
      <c r="F10" s="5" t="n">
        <v>174041</v>
      </c>
      <c r="G10" s="5" t="n">
        <v>174041</v>
      </c>
    </row>
    <row r="11">
      <c r="A11" s="4" t="inlineStr">
        <is>
          <t>Fair value of the stock awards</t>
        </is>
      </c>
      <c r="F11" s="6" t="n">
        <v>20540000</v>
      </c>
    </row>
    <row r="12">
      <c r="A12" s="4" t="inlineStr">
        <is>
          <t>Deferred tax asset</t>
        </is>
      </c>
      <c r="F12" s="5" t="n">
        <v>4000000</v>
      </c>
    </row>
    <row r="13">
      <c r="A13" s="4" t="inlineStr">
        <is>
          <t>Foreign currency exchange (in Euro) | €</t>
        </is>
      </c>
      <c r="E13" s="9" t="n">
        <v>58160000</v>
      </c>
      <c r="G13" s="9" t="n">
        <v>67790000</v>
      </c>
      <c r="I13" s="9" t="n">
        <v>0</v>
      </c>
    </row>
    <row r="14">
      <c r="A14" s="4" t="inlineStr">
        <is>
          <t>Notional amounts</t>
        </is>
      </c>
      <c r="D14" s="6" t="n">
        <v>70000000</v>
      </c>
      <c r="F14" s="5" t="n">
        <v>79210000</v>
      </c>
      <c r="H14" s="6" t="n">
        <v>0</v>
      </c>
    </row>
    <row r="15">
      <c r="A15" s="4" t="inlineStr">
        <is>
          <t>Allowance for doubtful receivables</t>
        </is>
      </c>
      <c r="D15" s="5" t="n">
        <v>0</v>
      </c>
    </row>
    <row r="16">
      <c r="A16" s="4" t="inlineStr">
        <is>
          <t>Allowance for promotional program amount</t>
        </is>
      </c>
      <c r="D16" s="5" t="n">
        <v>4130000</v>
      </c>
    </row>
    <row r="17">
      <c r="A17" s="4" t="inlineStr">
        <is>
          <t>Outstanding balance</t>
        </is>
      </c>
      <c r="D17" s="6" t="n">
        <v>1470000</v>
      </c>
      <c r="F17" s="5" t="n">
        <v>1520000</v>
      </c>
    </row>
    <row r="18">
      <c r="A18" s="4" t="inlineStr">
        <is>
          <t>Property plant and equipment description</t>
        </is>
      </c>
      <c r="D18" s="4" t="inlineStr">
        <is>
          <t>Depreciation
and amortization of property, plant and equipment is calculated using the straight-line method over a period considered adequate to amortize
the total cost over the useful lives of the assets, which range from 5 to 7 years for machinery and equipment, 5 to 7 years for furniture
and fixtures, 20 to 25 years for buildings, and 3 to 5 years for computer equipment. Leasehold improvements are amortized over the shorter
of the lease term or the estimated useful life of the improvements.</t>
        </is>
      </c>
    </row>
    <row r="19">
      <c r="A19" s="4" t="inlineStr">
        <is>
          <t>Sales and marketing expenses</t>
        </is>
      </c>
      <c r="D19" s="6" t="n">
        <v>27430000</v>
      </c>
      <c r="F19" s="5" t="n">
        <v>7000000</v>
      </c>
      <c r="H19" s="5" t="n">
        <v>3000000</v>
      </c>
    </row>
    <row r="20">
      <c r="A20" s="4" t="inlineStr">
        <is>
          <t>Deferred financing costs net</t>
        </is>
      </c>
      <c r="D20" s="5" t="n">
        <v>80000</v>
      </c>
    </row>
    <row r="21">
      <c r="A21" s="4" t="inlineStr">
        <is>
          <t>Amortization expense of deferred financing costs</t>
        </is>
      </c>
      <c r="D21" s="6" t="n">
        <v>0</v>
      </c>
      <c r="F21" s="6" t="n">
        <v>20000</v>
      </c>
      <c r="H21" s="8" t="n">
        <v>0.03</v>
      </c>
    </row>
    <row r="22">
      <c r="A22" s="4" t="inlineStr">
        <is>
          <t>Percentage of benefit</t>
        </is>
      </c>
      <c r="D22" s="4" t="inlineStr">
        <is>
          <t>50.00%</t>
        </is>
      </c>
    </row>
    <row r="23">
      <c r="A23" s="4" t="inlineStr">
        <is>
          <t>Percentage of revenue</t>
        </is>
      </c>
      <c r="D23" s="4" t="inlineStr">
        <is>
          <t>73.00%</t>
        </is>
      </c>
      <c r="E23" s="4" t="inlineStr">
        <is>
          <t>73.00%</t>
        </is>
      </c>
      <c r="F23" s="4" t="inlineStr">
        <is>
          <t>88.00%</t>
        </is>
      </c>
      <c r="G23" s="4" t="inlineStr">
        <is>
          <t>88.00%</t>
        </is>
      </c>
      <c r="H23" s="4" t="inlineStr">
        <is>
          <t>95.00%</t>
        </is>
      </c>
      <c r="I23" s="4" t="inlineStr">
        <is>
          <t>95.00%</t>
        </is>
      </c>
    </row>
    <row r="24">
      <c r="A24" s="4" t="inlineStr">
        <is>
          <t>Concentration risk percentage</t>
        </is>
      </c>
      <c r="D24" s="4" t="inlineStr">
        <is>
          <t>10.00%</t>
        </is>
      </c>
      <c r="E24" s="4" t="inlineStr">
        <is>
          <t>10.00%</t>
        </is>
      </c>
    </row>
    <row r="25">
      <c r="A25" s="4" t="inlineStr">
        <is>
          <t>Total sales percentage</t>
        </is>
      </c>
      <c r="D25" s="4" t="inlineStr">
        <is>
          <t>1.00%</t>
        </is>
      </c>
      <c r="E25" s="4" t="inlineStr">
        <is>
          <t>1.00%</t>
        </is>
      </c>
      <c r="F25" s="4" t="inlineStr">
        <is>
          <t>1.00%</t>
        </is>
      </c>
      <c r="G25" s="4" t="inlineStr">
        <is>
          <t>1.00%</t>
        </is>
      </c>
      <c r="H25" s="4" t="inlineStr">
        <is>
          <t>1.00%</t>
        </is>
      </c>
      <c r="I25" s="4" t="inlineStr">
        <is>
          <t>1.00%</t>
        </is>
      </c>
    </row>
    <row r="26">
      <c r="A26" s="4" t="inlineStr">
        <is>
          <t>Increase lease amount</t>
        </is>
      </c>
      <c r="D26" s="6" t="n">
        <v>4160000</v>
      </c>
    </row>
    <row r="27">
      <c r="A27" s="4" t="inlineStr">
        <is>
          <t>Total asset</t>
        </is>
      </c>
      <c r="D27" s="6" t="n">
        <v>4170000</v>
      </c>
    </row>
    <row r="28">
      <c r="A28" s="4" t="inlineStr">
        <is>
          <t>Customer [Member]</t>
        </is>
      </c>
    </row>
    <row r="29">
      <c r="A29" s="3" t="inlineStr">
        <is>
          <t>Summary of Significant Accounting Policies (Details) [Line Items]</t>
        </is>
      </c>
    </row>
    <row r="30">
      <c r="A30" s="4" t="inlineStr">
        <is>
          <t>Concentration risk percentage</t>
        </is>
      </c>
      <c r="D30" s="4" t="inlineStr">
        <is>
          <t>10.00%</t>
        </is>
      </c>
      <c r="E30" s="4" t="inlineStr">
        <is>
          <t>10.00%</t>
        </is>
      </c>
      <c r="F30" s="4" t="inlineStr">
        <is>
          <t>10.00%</t>
        </is>
      </c>
      <c r="G30" s="4" t="inlineStr">
        <is>
          <t>10.00%</t>
        </is>
      </c>
    </row>
    <row r="31">
      <c r="A31" s="4" t="inlineStr">
        <is>
          <t>Customer B [Member]</t>
        </is>
      </c>
    </row>
    <row r="32">
      <c r="A32" s="3" t="inlineStr">
        <is>
          <t>Summary of Significant Accounting Policies (Details) [Line Items]</t>
        </is>
      </c>
    </row>
    <row r="33">
      <c r="A33" s="4" t="inlineStr">
        <is>
          <t>Concentration risk percentage</t>
        </is>
      </c>
      <c r="D33" s="4" t="inlineStr">
        <is>
          <t>10.00%</t>
        </is>
      </c>
      <c r="E33" s="4" t="inlineStr">
        <is>
          <t>10.00%</t>
        </is>
      </c>
      <c r="F33" s="4" t="inlineStr">
        <is>
          <t>10.00%</t>
        </is>
      </c>
      <c r="G33" s="4" t="inlineStr">
        <is>
          <t>10.00%</t>
        </is>
      </c>
    </row>
    <row r="34">
      <c r="A34" s="4" t="inlineStr">
        <is>
          <t>Customer D [Member]</t>
        </is>
      </c>
    </row>
    <row r="35">
      <c r="A35" s="3" t="inlineStr">
        <is>
          <t>Summary of Significant Accounting Policies (Details) [Line Items]</t>
        </is>
      </c>
    </row>
    <row r="36">
      <c r="A36" s="4" t="inlineStr">
        <is>
          <t>Concentration risk percentage</t>
        </is>
      </c>
      <c r="D36" s="4" t="inlineStr">
        <is>
          <t>12.00%</t>
        </is>
      </c>
      <c r="E36" s="4" t="inlineStr">
        <is>
          <t>12.00%</t>
        </is>
      </c>
    </row>
    <row r="37">
      <c r="A37" s="4" t="inlineStr">
        <is>
          <t>Warrants [Member]</t>
        </is>
      </c>
    </row>
    <row r="38">
      <c r="A38" s="3" t="inlineStr">
        <is>
          <t>Summary of Significant Accounting Policies (Details) [Line Items]</t>
        </is>
      </c>
    </row>
    <row r="39">
      <c r="A39" s="4" t="inlineStr">
        <is>
          <t>Shares issued (in Shares) | shares</t>
        </is>
      </c>
      <c r="K39" s="5" t="n">
        <v>20000000</v>
      </c>
    </row>
    <row r="40">
      <c r="A40" s="4" t="inlineStr">
        <is>
          <t>Stock par value (in Dollars per share) | $ / shares</t>
        </is>
      </c>
      <c r="K40" s="7" t="n">
        <v>0.0001</v>
      </c>
    </row>
    <row r="41">
      <c r="A41" s="4" t="inlineStr">
        <is>
          <t>Private Placement [Member] | Warrants [Member]</t>
        </is>
      </c>
    </row>
    <row r="42">
      <c r="A42" s="3" t="inlineStr">
        <is>
          <t>Summary of Significant Accounting Policies (Details) [Line Items]</t>
        </is>
      </c>
    </row>
    <row r="43">
      <c r="A43" s="4" t="inlineStr">
        <is>
          <t>Shares issued (in Shares) | shares</t>
        </is>
      </c>
      <c r="K43" s="5" t="n">
        <v>46605329</v>
      </c>
    </row>
    <row r="44">
      <c r="A44" s="4" t="inlineStr">
        <is>
          <t>Initial Public Offering [Member]</t>
        </is>
      </c>
    </row>
    <row r="45">
      <c r="A45" s="3" t="inlineStr">
        <is>
          <t>Summary of Significant Accounting Policies (Details) [Line Items]</t>
        </is>
      </c>
    </row>
    <row r="46">
      <c r="A46" s="4" t="inlineStr">
        <is>
          <t>Shares issued (in Shares) | shares</t>
        </is>
      </c>
      <c r="K46" s="5" t="n">
        <v>655000</v>
      </c>
    </row>
  </sheetData>
  <mergeCells count="3">
    <mergeCell ref="A1:A2"/>
    <mergeCell ref="B1:C1"/>
    <mergeCell ref="D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Schedule of consolidated financial statements - USD ($) $ in Thousands</t>
        </is>
      </c>
      <c r="C1" s="2" t="inlineStr">
        <is>
          <t>Sep. 30, 2021</t>
        </is>
      </c>
      <c r="D1" s="2" t="inlineStr">
        <is>
          <t>Jun. 30, 2021</t>
        </is>
      </c>
      <c r="E1" s="2" t="inlineStr">
        <is>
          <t>Mar. 31, 2021</t>
        </is>
      </c>
      <c r="F1" s="2" t="inlineStr">
        <is>
          <t>Dec. 31, 2020</t>
        </is>
      </c>
    </row>
    <row r="2">
      <c r="A2" s="4" t="inlineStr">
        <is>
          <t>As Originally Reported [Member]</t>
        </is>
      </c>
    </row>
    <row r="3">
      <c r="A3" s="3" t="inlineStr">
        <is>
          <t>Error Corrections and Prior Period Adjustments Restatement [Line Items]</t>
        </is>
      </c>
    </row>
    <row r="4">
      <c r="A4" s="4" t="inlineStr">
        <is>
          <t>Accounts receivable</t>
        </is>
      </c>
      <c r="F4" s="6" t="n">
        <v>17991</v>
      </c>
    </row>
    <row r="5">
      <c r="A5" s="4" t="inlineStr">
        <is>
          <t>Inventory</t>
        </is>
      </c>
      <c r="F5" s="5" t="n">
        <v>38660</v>
      </c>
    </row>
    <row r="6">
      <c r="A6" s="4" t="inlineStr">
        <is>
          <t>Prepaid expenses and other current assets</t>
        </is>
      </c>
      <c r="C6" s="6" t="n">
        <v>8256</v>
      </c>
      <c r="D6" s="6" t="n">
        <v>8592</v>
      </c>
      <c r="E6" s="6" t="n">
        <v>11739</v>
      </c>
      <c r="F6" s="5" t="n">
        <v>18240</v>
      </c>
    </row>
    <row r="7">
      <c r="A7" s="4" t="inlineStr">
        <is>
          <t>TOTAL CURRENT ASSETS</t>
        </is>
      </c>
      <c r="C7" s="5" t="n">
        <v>207472</v>
      </c>
      <c r="D7" s="5" t="n">
        <v>222610</v>
      </c>
      <c r="E7" s="5" t="n">
        <v>267397</v>
      </c>
      <c r="F7" s="5" t="n">
        <v>206470</v>
      </c>
    </row>
    <row r="8">
      <c r="A8" s="4" t="inlineStr">
        <is>
          <t>Deferred income taxes, net</t>
        </is>
      </c>
      <c r="C8" s="4" t="inlineStr">
        <is>
          <t xml:space="preserve"> </t>
        </is>
      </c>
      <c r="D8" s="4" t="inlineStr">
        <is>
          <t xml:space="preserve"> </t>
        </is>
      </c>
      <c r="E8" s="5" t="n">
        <v>45273</v>
      </c>
      <c r="F8" s="5" t="n">
        <v>43525</v>
      </c>
    </row>
    <row r="9">
      <c r="A9" s="4" t="inlineStr">
        <is>
          <t>TOTAL ASSETS</t>
        </is>
      </c>
      <c r="C9" s="5" t="n">
        <v>268402</v>
      </c>
      <c r="D9" s="5" t="n">
        <v>283345</v>
      </c>
      <c r="E9" s="5" t="n">
        <v>332905</v>
      </c>
      <c r="F9" s="5" t="n">
        <v>266683</v>
      </c>
    </row>
    <row r="10">
      <c r="A10" s="4" t="inlineStr">
        <is>
          <t>Accounts payable</t>
        </is>
      </c>
      <c r="C10" s="5" t="n">
        <v>23641</v>
      </c>
      <c r="D10" s="5" t="n">
        <v>29269</v>
      </c>
      <c r="E10" s="5" t="n">
        <v>31252</v>
      </c>
      <c r="F10" s="5" t="n">
        <v>25391</v>
      </c>
    </row>
    <row r="11">
      <c r="A11" s="4" t="inlineStr">
        <is>
          <t>Accrued expenses</t>
        </is>
      </c>
      <c r="F11" s="5" t="n">
        <v>2961</v>
      </c>
    </row>
    <row r="12">
      <c r="A12" s="4" t="inlineStr">
        <is>
          <t>Deferred revenue</t>
        </is>
      </c>
      <c r="F12" s="5" t="n">
        <v>1711</v>
      </c>
    </row>
    <row r="13">
      <c r="A13" s="4" t="inlineStr">
        <is>
          <t>Other current liabilities</t>
        </is>
      </c>
      <c r="F13" s="5" t="n">
        <v>87</v>
      </c>
    </row>
    <row r="14">
      <c r="A14" s="4" t="inlineStr">
        <is>
          <t>TOTAL CURRENT LIABILITIES</t>
        </is>
      </c>
      <c r="C14" s="5" t="n">
        <v>38441</v>
      </c>
      <c r="D14" s="5" t="n">
        <v>44066</v>
      </c>
      <c r="E14" s="5" t="n">
        <v>41770</v>
      </c>
      <c r="F14" s="5" t="n">
        <v>30349</v>
      </c>
    </row>
    <row r="15">
      <c r="A15" s="4" t="inlineStr">
        <is>
          <t>Warrant liabilities</t>
        </is>
      </c>
      <c r="F15" s="4" t="inlineStr">
        <is>
          <t xml:space="preserve"> </t>
        </is>
      </c>
    </row>
    <row r="16">
      <c r="A16" s="4" t="inlineStr">
        <is>
          <t>TOTAL LIABILITIES</t>
        </is>
      </c>
      <c r="C16" s="5" t="n">
        <v>42411</v>
      </c>
      <c r="D16" s="5" t="n">
        <v>49005</v>
      </c>
      <c r="E16" s="5" t="n">
        <v>45548</v>
      </c>
      <c r="F16" s="5" t="n">
        <v>32339</v>
      </c>
    </row>
    <row r="17">
      <c r="A17" s="4" t="inlineStr">
        <is>
          <t>Additional paid-in capital</t>
        </is>
      </c>
      <c r="C17" s="5" t="n">
        <v>233223</v>
      </c>
      <c r="D17" s="5" t="n">
        <v>231359</v>
      </c>
      <c r="E17" s="5" t="n">
        <v>230970</v>
      </c>
      <c r="F17" s="5" t="n">
        <v>170799</v>
      </c>
    </row>
    <row r="18">
      <c r="A18" s="4" t="inlineStr">
        <is>
          <t>Retained earnings</t>
        </is>
      </c>
      <c r="F18" s="5" t="n">
        <v>63537</v>
      </c>
    </row>
    <row r="19">
      <c r="A19" s="4" t="inlineStr">
        <is>
          <t>TOTAL STOCKHOLDERS’ EQUITY (DEFICIT)</t>
        </is>
      </c>
      <c r="C19" s="5" t="n">
        <v>225991</v>
      </c>
      <c r="D19" s="5" t="n">
        <v>234340</v>
      </c>
      <c r="E19" s="5" t="n">
        <v>287357</v>
      </c>
      <c r="F19" s="5" t="n">
        <v>234344</v>
      </c>
    </row>
    <row r="20">
      <c r="A20" s="4" t="inlineStr">
        <is>
          <t>TOTAL LIABILITIES AND STOCKHOLDERS’ EQUITY</t>
        </is>
      </c>
      <c r="F20" s="5" t="n">
        <v>266683</v>
      </c>
    </row>
    <row r="21">
      <c r="A21" s="4" t="inlineStr">
        <is>
          <t>Revisions [Member]</t>
        </is>
      </c>
    </row>
    <row r="22">
      <c r="A22" s="3" t="inlineStr">
        <is>
          <t>Error Corrections and Prior Period Adjustments Restatement [Line Items]</t>
        </is>
      </c>
    </row>
    <row r="23">
      <c r="A23" s="4" t="inlineStr">
        <is>
          <t>Accounts receivable</t>
        </is>
      </c>
      <c r="F23" s="5" t="n">
        <v>-1710</v>
      </c>
    </row>
    <row r="24">
      <c r="A24" s="4" t="inlineStr">
        <is>
          <t>Inventory</t>
        </is>
      </c>
      <c r="F24" s="5" t="n">
        <v>-658</v>
      </c>
    </row>
    <row r="25">
      <c r="A25" s="4" t="inlineStr">
        <is>
          <t>Prepaid expenses and other current assets</t>
        </is>
      </c>
      <c r="F25" s="5" t="n">
        <v>176</v>
      </c>
    </row>
    <row r="26">
      <c r="A26" s="4" t="inlineStr">
        <is>
          <t>TOTAL CURRENT ASSETS</t>
        </is>
      </c>
      <c r="F26" s="5" t="n">
        <v>-2192</v>
      </c>
    </row>
    <row r="27">
      <c r="A27" s="4" t="inlineStr">
        <is>
          <t>Deferred income taxes, net</t>
        </is>
      </c>
      <c r="F27" s="5" t="n">
        <v>4024</v>
      </c>
    </row>
    <row r="28">
      <c r="A28" s="4" t="inlineStr">
        <is>
          <t>TOTAL ASSETS</t>
        </is>
      </c>
      <c r="F28" s="5" t="n">
        <v>1832</v>
      </c>
    </row>
    <row r="29">
      <c r="A29" s="4" t="inlineStr">
        <is>
          <t>Accounts payable</t>
        </is>
      </c>
      <c r="F29" s="4" t="inlineStr">
        <is>
          <t xml:space="preserve"> </t>
        </is>
      </c>
    </row>
    <row r="30">
      <c r="A30" s="4" t="inlineStr">
        <is>
          <t>Accrued expenses</t>
        </is>
      </c>
      <c r="F30" s="5" t="n">
        <v>649</v>
      </c>
    </row>
    <row r="31">
      <c r="A31" s="4" t="inlineStr">
        <is>
          <t>Deferred revenue</t>
        </is>
      </c>
      <c r="F31" s="5" t="n">
        <v>-1711</v>
      </c>
    </row>
    <row r="32">
      <c r="A32" s="4" t="inlineStr">
        <is>
          <t>Other current liabilities</t>
        </is>
      </c>
      <c r="F32" s="4" t="inlineStr">
        <is>
          <t xml:space="preserve"> </t>
        </is>
      </c>
    </row>
    <row r="33">
      <c r="A33" s="4" t="inlineStr">
        <is>
          <t>TOTAL CURRENT LIABILITIES</t>
        </is>
      </c>
      <c r="F33" s="5" t="n">
        <v>-1062</v>
      </c>
    </row>
    <row r="34">
      <c r="A34" s="4" t="inlineStr">
        <is>
          <t>Warrant liabilities</t>
        </is>
      </c>
      <c r="F34" s="5" t="n">
        <v>5184</v>
      </c>
    </row>
    <row r="35">
      <c r="A35" s="4" t="inlineStr">
        <is>
          <t>TOTAL LIABILITIES</t>
        </is>
      </c>
      <c r="F35" s="5" t="n">
        <v>4122</v>
      </c>
    </row>
    <row r="36">
      <c r="A36" s="4" t="inlineStr">
        <is>
          <t>Additional paid-in capital</t>
        </is>
      </c>
      <c r="F36" s="5" t="n">
        <v>-2351</v>
      </c>
    </row>
    <row r="37">
      <c r="A37" s="4" t="inlineStr">
        <is>
          <t>Retained earnings</t>
        </is>
      </c>
      <c r="F37" s="5" t="n">
        <v>61</v>
      </c>
    </row>
    <row r="38">
      <c r="A38" s="4" t="inlineStr">
        <is>
          <t>TOTAL STOCKHOLDERS’ EQUITY (DEFICIT)</t>
        </is>
      </c>
      <c r="F38" s="5" t="n">
        <v>-2290</v>
      </c>
    </row>
    <row r="39">
      <c r="A39" s="4" t="inlineStr">
        <is>
          <t>TOTAL LIABILITIES AND STOCKHOLDERS’ EQUITY</t>
        </is>
      </c>
      <c r="F39" s="5" t="n">
        <v>1832</v>
      </c>
    </row>
    <row r="40">
      <c r="A40" s="4" t="inlineStr">
        <is>
          <t>Re- classification [Member]</t>
        </is>
      </c>
    </row>
    <row r="41">
      <c r="A41" s="3" t="inlineStr">
        <is>
          <t>Error Corrections and Prior Period Adjustments Restatement [Line Items]</t>
        </is>
      </c>
    </row>
    <row r="42">
      <c r="A42" s="4" t="inlineStr">
        <is>
          <t>Accounts receivable</t>
        </is>
      </c>
      <c r="B42" s="4" t="inlineStr">
        <is>
          <t>[1]</t>
        </is>
      </c>
      <c r="F42" s="4" t="inlineStr">
        <is>
          <t xml:space="preserve"> </t>
        </is>
      </c>
    </row>
    <row r="43">
      <c r="A43" s="4" t="inlineStr">
        <is>
          <t>Inventory</t>
        </is>
      </c>
      <c r="B43" s="4" t="inlineStr">
        <is>
          <t>[1]</t>
        </is>
      </c>
      <c r="F43" s="4" t="inlineStr">
        <is>
          <t xml:space="preserve"> </t>
        </is>
      </c>
    </row>
    <row r="44">
      <c r="A44" s="4" t="inlineStr">
        <is>
          <t>Prepaid expenses and other current assets</t>
        </is>
      </c>
      <c r="B44" s="4" t="inlineStr">
        <is>
          <t>[1]</t>
        </is>
      </c>
      <c r="F44" s="4" t="inlineStr">
        <is>
          <t xml:space="preserve"> </t>
        </is>
      </c>
    </row>
    <row r="45">
      <c r="A45" s="4" t="inlineStr">
        <is>
          <t>TOTAL CURRENT ASSETS</t>
        </is>
      </c>
      <c r="B45" s="4" t="inlineStr">
        <is>
          <t>[1]</t>
        </is>
      </c>
      <c r="F45" s="4" t="inlineStr">
        <is>
          <t xml:space="preserve"> </t>
        </is>
      </c>
    </row>
    <row r="46">
      <c r="A46" s="4" t="inlineStr">
        <is>
          <t>Deferred income taxes, net</t>
        </is>
      </c>
      <c r="B46" s="4" t="inlineStr">
        <is>
          <t>[1]</t>
        </is>
      </c>
      <c r="F46" s="4" t="inlineStr">
        <is>
          <t xml:space="preserve"> </t>
        </is>
      </c>
    </row>
    <row r="47">
      <c r="A47" s="4" t="inlineStr">
        <is>
          <t>TOTAL ASSETS</t>
        </is>
      </c>
      <c r="B47" s="4" t="inlineStr">
        <is>
          <t>[1]</t>
        </is>
      </c>
      <c r="F47" s="4" t="inlineStr">
        <is>
          <t xml:space="preserve"> </t>
        </is>
      </c>
    </row>
    <row r="48">
      <c r="A48" s="4" t="inlineStr">
        <is>
          <t>Accounts payable</t>
        </is>
      </c>
      <c r="B48" s="4" t="inlineStr">
        <is>
          <t>[1]</t>
        </is>
      </c>
      <c r="F48" s="5" t="n">
        <v>-1316</v>
      </c>
    </row>
    <row r="49">
      <c r="A49" s="4" t="inlineStr">
        <is>
          <t>Accrued expenses</t>
        </is>
      </c>
      <c r="B49" s="4" t="inlineStr">
        <is>
          <t>[1]</t>
        </is>
      </c>
      <c r="F49" s="4" t="inlineStr">
        <is>
          <t xml:space="preserve"> </t>
        </is>
      </c>
    </row>
    <row r="50">
      <c r="A50" s="4" t="inlineStr">
        <is>
          <t>Deferred revenue</t>
        </is>
      </c>
      <c r="B50" s="4" t="inlineStr">
        <is>
          <t>[1]</t>
        </is>
      </c>
      <c r="F50" s="4" t="inlineStr">
        <is>
          <t xml:space="preserve"> </t>
        </is>
      </c>
    </row>
    <row r="51">
      <c r="A51" s="4" t="inlineStr">
        <is>
          <t>Other current liabilities</t>
        </is>
      </c>
      <c r="B51" s="4" t="inlineStr">
        <is>
          <t>[1]</t>
        </is>
      </c>
      <c r="F51" s="5" t="n">
        <v>1316</v>
      </c>
    </row>
    <row r="52">
      <c r="A52" s="4" t="inlineStr">
        <is>
          <t>TOTAL CURRENT LIABILITIES</t>
        </is>
      </c>
      <c r="B52" s="4" t="inlineStr">
        <is>
          <t>[1]</t>
        </is>
      </c>
      <c r="F52" s="4" t="inlineStr">
        <is>
          <t xml:space="preserve"> </t>
        </is>
      </c>
    </row>
    <row r="53">
      <c r="A53" s="4" t="inlineStr">
        <is>
          <t>Warrant liabilities</t>
        </is>
      </c>
      <c r="B53" s="4" t="inlineStr">
        <is>
          <t>[1]</t>
        </is>
      </c>
      <c r="F53" s="4" t="inlineStr">
        <is>
          <t xml:space="preserve"> </t>
        </is>
      </c>
    </row>
    <row r="54">
      <c r="A54" s="4" t="inlineStr">
        <is>
          <t>TOTAL LIABILITIES</t>
        </is>
      </c>
      <c r="B54" s="4" t="inlineStr">
        <is>
          <t>[1]</t>
        </is>
      </c>
      <c r="F54" s="4" t="inlineStr">
        <is>
          <t xml:space="preserve"> </t>
        </is>
      </c>
    </row>
    <row r="55">
      <c r="A55" s="4" t="inlineStr">
        <is>
          <t>Additional paid-in capital</t>
        </is>
      </c>
      <c r="B55" s="4" t="inlineStr">
        <is>
          <t>[1]</t>
        </is>
      </c>
      <c r="F55" s="4" t="inlineStr">
        <is>
          <t xml:space="preserve"> </t>
        </is>
      </c>
    </row>
    <row r="56">
      <c r="A56" s="4" t="inlineStr">
        <is>
          <t>Retained earnings</t>
        </is>
      </c>
      <c r="B56" s="4" t="inlineStr">
        <is>
          <t>[1]</t>
        </is>
      </c>
      <c r="F56" s="4" t="inlineStr">
        <is>
          <t xml:space="preserve"> </t>
        </is>
      </c>
    </row>
    <row r="57">
      <c r="A57" s="4" t="inlineStr">
        <is>
          <t>TOTAL STOCKHOLDERS’ EQUITY (DEFICIT)</t>
        </is>
      </c>
      <c r="B57" s="4" t="inlineStr">
        <is>
          <t>[1]</t>
        </is>
      </c>
      <c r="F57" s="4" t="inlineStr">
        <is>
          <t xml:space="preserve"> </t>
        </is>
      </c>
    </row>
    <row r="58">
      <c r="A58" s="4" t="inlineStr">
        <is>
          <t>TOTAL LIABILITIES AND STOCKHOLDERS’ EQUITY</t>
        </is>
      </c>
      <c r="B58" s="4" t="inlineStr">
        <is>
          <t>[1]</t>
        </is>
      </c>
      <c r="F58" s="4" t="inlineStr">
        <is>
          <t xml:space="preserve"> </t>
        </is>
      </c>
    </row>
    <row r="59">
      <c r="A59" s="4" t="inlineStr">
        <is>
          <t>As Revised [Member]</t>
        </is>
      </c>
    </row>
    <row r="60">
      <c r="A60" s="3" t="inlineStr">
        <is>
          <t>Error Corrections and Prior Period Adjustments Restatement [Line Items]</t>
        </is>
      </c>
    </row>
    <row r="61">
      <c r="A61" s="4" t="inlineStr">
        <is>
          <t>Accounts receivable</t>
        </is>
      </c>
      <c r="F61" s="5" t="n">
        <v>16281</v>
      </c>
    </row>
    <row r="62">
      <c r="A62" s="4" t="inlineStr">
        <is>
          <t>Inventory</t>
        </is>
      </c>
      <c r="F62" s="5" t="n">
        <v>38002</v>
      </c>
    </row>
    <row r="63">
      <c r="A63" s="4" t="inlineStr">
        <is>
          <t>Prepaid expenses and other current assets</t>
        </is>
      </c>
      <c r="C63" s="5" t="n">
        <v>8217</v>
      </c>
      <c r="D63" s="5" t="n">
        <v>8564</v>
      </c>
      <c r="E63" s="5" t="n">
        <v>11424</v>
      </c>
      <c r="F63" s="5" t="n">
        <v>18416</v>
      </c>
    </row>
    <row r="64">
      <c r="A64" s="4" t="inlineStr">
        <is>
          <t>TOTAL CURRENT ASSETS</t>
        </is>
      </c>
      <c r="C64" s="5" t="n">
        <v>206119</v>
      </c>
      <c r="D64" s="5" t="n">
        <v>220187</v>
      </c>
      <c r="E64" s="5" t="n">
        <v>264737</v>
      </c>
      <c r="F64" s="5" t="n">
        <v>204278</v>
      </c>
    </row>
    <row r="65">
      <c r="A65" s="4" t="inlineStr">
        <is>
          <t>Deferred income taxes, net</t>
        </is>
      </c>
      <c r="C65" s="4" t="inlineStr">
        <is>
          <t xml:space="preserve"> </t>
        </is>
      </c>
      <c r="D65" s="4" t="inlineStr">
        <is>
          <t xml:space="preserve"> </t>
        </is>
      </c>
      <c r="E65" s="5" t="n">
        <v>49297</v>
      </c>
      <c r="F65" s="5" t="n">
        <v>47549</v>
      </c>
    </row>
    <row r="66">
      <c r="A66" s="4" t="inlineStr">
        <is>
          <t>TOTAL ASSETS</t>
        </is>
      </c>
      <c r="C66" s="5" t="n">
        <v>272776</v>
      </c>
      <c r="D66" s="5" t="n">
        <v>286567</v>
      </c>
      <c r="E66" s="5" t="n">
        <v>338237</v>
      </c>
      <c r="F66" s="5" t="n">
        <v>268515</v>
      </c>
    </row>
    <row r="67">
      <c r="A67" s="4" t="inlineStr">
        <is>
          <t>Accounts payable</t>
        </is>
      </c>
      <c r="C67" s="5" t="n">
        <v>23641</v>
      </c>
      <c r="D67" s="5" t="n">
        <v>29250</v>
      </c>
      <c r="E67" s="5" t="n">
        <v>30710</v>
      </c>
      <c r="F67" s="5" t="n">
        <v>24075</v>
      </c>
    </row>
    <row r="68">
      <c r="A68" s="4" t="inlineStr">
        <is>
          <t>Accrued expenses</t>
        </is>
      </c>
      <c r="F68" s="5" t="n">
        <v>3610</v>
      </c>
    </row>
    <row r="69">
      <c r="A69" s="4" t="inlineStr">
        <is>
          <t>Deferred revenue</t>
        </is>
      </c>
      <c r="F69" s="4" t="inlineStr">
        <is>
          <t xml:space="preserve"> </t>
        </is>
      </c>
    </row>
    <row r="70">
      <c r="A70" s="4" t="inlineStr">
        <is>
          <t>Other current liabilities</t>
        </is>
      </c>
      <c r="F70" s="5" t="n">
        <v>1403</v>
      </c>
    </row>
    <row r="71">
      <c r="A71" s="4" t="inlineStr">
        <is>
          <t>TOTAL CURRENT LIABILITIES</t>
        </is>
      </c>
      <c r="C71" s="5" t="n">
        <v>38807</v>
      </c>
      <c r="D71" s="5" t="n">
        <v>44213</v>
      </c>
      <c r="E71" s="5" t="n">
        <v>41243</v>
      </c>
      <c r="F71" s="5" t="n">
        <v>29287</v>
      </c>
    </row>
    <row r="72">
      <c r="A72" s="4" t="inlineStr">
        <is>
          <t>Warrant liabilities</t>
        </is>
      </c>
      <c r="F72" s="5" t="n">
        <v>5184</v>
      </c>
    </row>
    <row r="73">
      <c r="A73" s="4" t="inlineStr">
        <is>
          <t>TOTAL LIABILITIES</t>
        </is>
      </c>
      <c r="C73" s="5" t="n">
        <v>47399</v>
      </c>
      <c r="D73" s="5" t="n">
        <v>53700</v>
      </c>
      <c r="E73" s="5" t="n">
        <v>48365</v>
      </c>
      <c r="F73" s="5" t="n">
        <v>36461</v>
      </c>
    </row>
    <row r="74">
      <c r="A74" s="4" t="inlineStr">
        <is>
          <t>Additional paid-in capital</t>
        </is>
      </c>
      <c r="C74" s="5" t="n">
        <v>237247</v>
      </c>
      <c r="D74" s="5" t="n">
        <v>235383</v>
      </c>
      <c r="E74" s="5" t="n">
        <v>234994</v>
      </c>
      <c r="F74" s="5" t="n">
        <v>168448</v>
      </c>
    </row>
    <row r="75">
      <c r="A75" s="4" t="inlineStr">
        <is>
          <t>Retained earnings</t>
        </is>
      </c>
      <c r="F75" s="5" t="n">
        <v>63598</v>
      </c>
    </row>
    <row r="76">
      <c r="A76" s="4" t="inlineStr">
        <is>
          <t>TOTAL STOCKHOLDERS’ EQUITY (DEFICIT)</t>
        </is>
      </c>
      <c r="C76" s="6" t="n">
        <v>225377</v>
      </c>
      <c r="D76" s="6" t="n">
        <v>232867</v>
      </c>
      <c r="E76" s="6" t="n">
        <v>289872</v>
      </c>
      <c r="F76" s="5" t="n">
        <v>232054</v>
      </c>
    </row>
    <row r="77">
      <c r="A77" s="4" t="inlineStr">
        <is>
          <t>TOTAL LIABILITIES AND STOCKHOLDERS’ EQUITY</t>
        </is>
      </c>
      <c r="F77" s="6" t="n">
        <v>268515</v>
      </c>
    </row>
    <row r="78"/>
    <row r="79">
      <c r="A79" s="4" t="inlineStr">
        <is>
          <t>[1]</t>
        </is>
      </c>
      <c r="B79" s="4" t="inlineStr">
        <is>
          <t>Reclassifications: Certain prior period amounts related to taxes payable were reclassified from Accounts Payable to Other Current Liabilities.</t>
        </is>
      </c>
    </row>
  </sheetData>
  <mergeCells count="3">
    <mergeCell ref="A1:B1"/>
    <mergeCell ref="A78:E78"/>
    <mergeCell ref="B79:E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stockholders’ equity - USD ($) $ in Thousands</t>
        </is>
      </c>
      <c r="B1" s="2" t="inlineStr">
        <is>
          <t>12 Months Ended</t>
        </is>
      </c>
    </row>
    <row r="2">
      <c r="B2" s="2" t="inlineStr">
        <is>
          <t>Dec. 31, 2020</t>
        </is>
      </c>
      <c r="C2" s="2" t="inlineStr">
        <is>
          <t>Dec. 31, 2019</t>
        </is>
      </c>
    </row>
    <row r="3">
      <c r="A3" s="4" t="inlineStr">
        <is>
          <t>As Originally Reported [Member]</t>
        </is>
      </c>
    </row>
    <row r="4">
      <c r="A4" s="3" t="inlineStr">
        <is>
          <t>Summary of Significant Accounting Policies (Details) - Schedule of consolidated statements of stockholders’ equity [Line Items]</t>
        </is>
      </c>
    </row>
    <row r="5">
      <c r="A5" s="4" t="inlineStr">
        <is>
          <t>REDEEMABLE NONCONTROLLING INTEREST</t>
        </is>
      </c>
      <c r="C5" s="6" t="n">
        <v>6930</v>
      </c>
    </row>
    <row r="6">
      <c r="A6" s="4" t="inlineStr">
        <is>
          <t>Retained earnings ending balance</t>
        </is>
      </c>
      <c r="B6" s="6" t="n">
        <v>63537</v>
      </c>
      <c r="C6" s="5" t="n">
        <v>1265</v>
      </c>
    </row>
    <row r="7">
      <c r="A7" s="4" t="inlineStr">
        <is>
          <t>Additional paid in capital from exercise of warrants</t>
        </is>
      </c>
      <c r="B7" s="5" t="n">
        <v>66559</v>
      </c>
    </row>
    <row r="8">
      <c r="A8" s="4" t="inlineStr">
        <is>
          <t>Additional paid in capital from reverse recapitalization</t>
        </is>
      </c>
      <c r="B8" s="5" t="n">
        <v>91920</v>
      </c>
    </row>
    <row r="9">
      <c r="A9" s="4" t="inlineStr">
        <is>
          <t>Additional paid in capital, transaction costs, net of tax</t>
        </is>
      </c>
      <c r="B9" s="5" t="n">
        <v>-7227</v>
      </c>
    </row>
    <row r="10">
      <c r="A10" s="4" t="inlineStr">
        <is>
          <t>Additional paid in capital ending balance</t>
        </is>
      </c>
      <c r="B10" s="5" t="n">
        <v>170799</v>
      </c>
    </row>
    <row r="11">
      <c r="A11" s="4" t="inlineStr">
        <is>
          <t>Revisions [Member]</t>
        </is>
      </c>
    </row>
    <row r="12">
      <c r="A12" s="3" t="inlineStr">
        <is>
          <t>Summary of Significant Accounting Policies (Details) - Schedule of consolidated statements of stockholders’ equity [Line Items]</t>
        </is>
      </c>
    </row>
    <row r="13">
      <c r="A13" s="4" t="inlineStr">
        <is>
          <t>REDEEMABLE NONCONTROLLING INTEREST</t>
        </is>
      </c>
      <c r="C13" s="5" t="n">
        <v>-30</v>
      </c>
    </row>
    <row r="14">
      <c r="A14" s="4" t="inlineStr">
        <is>
          <t>Retained earnings ending balance</t>
        </is>
      </c>
      <c r="B14" s="5" t="n">
        <v>61</v>
      </c>
      <c r="C14" s="5" t="n">
        <v>-209</v>
      </c>
    </row>
    <row r="15">
      <c r="A15" s="4" t="inlineStr">
        <is>
          <t>Additional paid in capital from exercise of warrants</t>
        </is>
      </c>
      <c r="B15" s="5" t="n">
        <v>2696</v>
      </c>
    </row>
    <row r="16">
      <c r="A16" s="4" t="inlineStr">
        <is>
          <t>Additional paid in capital from reverse recapitalization</t>
        </is>
      </c>
      <c r="B16" s="5" t="n">
        <v>11470</v>
      </c>
    </row>
    <row r="17">
      <c r="A17" s="4" t="inlineStr">
        <is>
          <t>Additional paid in capital, transaction costs, net of tax</t>
        </is>
      </c>
      <c r="B17" s="5" t="n">
        <v>-16518</v>
      </c>
    </row>
    <row r="18">
      <c r="A18" s="4" t="inlineStr">
        <is>
          <t>Additional paid in capital ending balance</t>
        </is>
      </c>
      <c r="B18" s="5" t="n">
        <v>-2351</v>
      </c>
    </row>
    <row r="19">
      <c r="A19" s="4" t="inlineStr">
        <is>
          <t>As Revised [Member]</t>
        </is>
      </c>
    </row>
    <row r="20">
      <c r="A20" s="3" t="inlineStr">
        <is>
          <t>Summary of Significant Accounting Policies (Details) - Schedule of consolidated statements of stockholders’ equity [Line Items]</t>
        </is>
      </c>
    </row>
    <row r="21">
      <c r="A21" s="4" t="inlineStr">
        <is>
          <t>REDEEMABLE NONCONTROLLING INTEREST</t>
        </is>
      </c>
      <c r="C21" s="5" t="n">
        <v>6900</v>
      </c>
    </row>
    <row r="22">
      <c r="A22" s="4" t="inlineStr">
        <is>
          <t>Retained earnings ending balance</t>
        </is>
      </c>
      <c r="B22" s="5" t="n">
        <v>63598</v>
      </c>
      <c r="C22" s="6" t="n">
        <v>1056</v>
      </c>
    </row>
    <row r="23">
      <c r="A23" s="4" t="inlineStr">
        <is>
          <t>Additional paid in capital from exercise of warrants</t>
        </is>
      </c>
      <c r="B23" s="5" t="n">
        <v>69255</v>
      </c>
    </row>
    <row r="24">
      <c r="A24" s="4" t="inlineStr">
        <is>
          <t>Additional paid in capital from reverse recapitalization</t>
        </is>
      </c>
      <c r="B24" s="5" t="n">
        <v>103390</v>
      </c>
    </row>
    <row r="25">
      <c r="A25" s="4" t="inlineStr">
        <is>
          <t>Additional paid in capital, transaction costs, net of tax</t>
        </is>
      </c>
      <c r="B25" s="5" t="n">
        <v>-23745</v>
      </c>
    </row>
    <row r="26">
      <c r="A26" s="4" t="inlineStr">
        <is>
          <t>Additional paid in capital ending balance</t>
        </is>
      </c>
      <c r="B26" s="6" t="n">
        <v>1684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Details) - Schedule of 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0</t>
        </is>
      </c>
      <c r="F2" s="2" t="inlineStr">
        <is>
          <t>Dec. 31, 2019</t>
        </is>
      </c>
    </row>
    <row r="3">
      <c r="A3" s="4" t="inlineStr">
        <is>
          <t>As Originally Reported [Member]</t>
        </is>
      </c>
    </row>
    <row r="4">
      <c r="A4" s="3" t="inlineStr">
        <is>
          <t>Summary of Significant Accounting Policies (Details) - Schedule of consolidated statements of cash flows [Line Items]</t>
        </is>
      </c>
    </row>
    <row r="5">
      <c r="A5" s="4" t="inlineStr">
        <is>
          <t>Net income</t>
        </is>
      </c>
      <c r="E5" s="6" t="n">
        <v>68724</v>
      </c>
      <c r="F5" s="6" t="n">
        <v>5608</v>
      </c>
    </row>
    <row r="6">
      <c r="A6" s="4" t="inlineStr">
        <is>
          <t>Revaluation of common stock warrant liability to estimated fair value</t>
        </is>
      </c>
      <c r="E6" s="4" t="inlineStr">
        <is>
          <t xml:space="preserve"> </t>
        </is>
      </c>
    </row>
    <row r="7">
      <c r="A7" s="4" t="inlineStr">
        <is>
          <t>Unrealized forward contract loss</t>
        </is>
      </c>
      <c r="B7" s="6" t="n">
        <v>2181</v>
      </c>
      <c r="C7" s="6" t="n">
        <v>1074</v>
      </c>
      <c r="D7" s="6" t="n">
        <v>2342</v>
      </c>
      <c r="E7" s="5" t="n">
        <v>-866</v>
      </c>
    </row>
    <row r="8">
      <c r="A8" s="4" t="inlineStr">
        <is>
          <t>Accounts receivable</t>
        </is>
      </c>
      <c r="E8" s="5" t="n">
        <v>-8550</v>
      </c>
    </row>
    <row r="9">
      <c r="A9" s="4" t="inlineStr">
        <is>
          <t>Inventory</t>
        </is>
      </c>
      <c r="E9" s="5" t="n">
        <v>-20700</v>
      </c>
      <c r="F9" s="5" t="n">
        <v>-6757</v>
      </c>
    </row>
    <row r="10">
      <c r="A10" s="4" t="inlineStr">
        <is>
          <t>Accrued expenses</t>
        </is>
      </c>
      <c r="B10" s="4" t="inlineStr">
        <is>
          <t xml:space="preserve"> </t>
        </is>
      </c>
      <c r="C10" s="5" t="n">
        <v>3</v>
      </c>
      <c r="D10" s="5" t="n">
        <v>4</v>
      </c>
      <c r="E10" s="5" t="n">
        <v>1013</v>
      </c>
    </row>
    <row r="11">
      <c r="A11" s="4" t="inlineStr">
        <is>
          <t>Deferred revenue</t>
        </is>
      </c>
      <c r="E11" s="5" t="n">
        <v>1711</v>
      </c>
    </row>
    <row r="12">
      <c r="A12" s="4" t="inlineStr">
        <is>
          <t>Net cash (used in) provided by operating activities</t>
        </is>
      </c>
      <c r="B12" s="6" t="n">
        <v>17574</v>
      </c>
      <c r="C12" s="6" t="n">
        <v>24372</v>
      </c>
      <c r="D12" s="6" t="n">
        <v>33125</v>
      </c>
      <c r="E12" s="5" t="n">
        <v>-13367</v>
      </c>
      <c r="F12" s="5" t="n">
        <v>-1076</v>
      </c>
    </row>
    <row r="13">
      <c r="A13" s="4" t="inlineStr">
        <is>
          <t>Revisions [Member]</t>
        </is>
      </c>
    </row>
    <row r="14">
      <c r="A14" s="3" t="inlineStr">
        <is>
          <t>Summary of Significant Accounting Policies (Details) - Schedule of consolidated statements of cash flows [Line Items]</t>
        </is>
      </c>
    </row>
    <row r="15">
      <c r="A15" s="4" t="inlineStr">
        <is>
          <t>Net income</t>
        </is>
      </c>
      <c r="E15" s="5" t="n">
        <v>300</v>
      </c>
      <c r="F15" s="5" t="n">
        <v>-198</v>
      </c>
    </row>
    <row r="16">
      <c r="A16" s="4" t="inlineStr">
        <is>
          <t>Revaluation of common stock warrant liability to estimated fair value</t>
        </is>
      </c>
      <c r="E16" s="5" t="n">
        <v>-1192</v>
      </c>
    </row>
    <row r="17">
      <c r="A17" s="4" t="inlineStr">
        <is>
          <t>Unrealized forward contract loss</t>
        </is>
      </c>
      <c r="E17" s="5" t="n">
        <v>-176</v>
      </c>
    </row>
    <row r="18">
      <c r="A18" s="4" t="inlineStr">
        <is>
          <t>Accounts receivable</t>
        </is>
      </c>
      <c r="E18" s="5" t="n">
        <v>1711</v>
      </c>
    </row>
    <row r="19">
      <c r="A19" s="4" t="inlineStr">
        <is>
          <t>Inventory</t>
        </is>
      </c>
      <c r="E19" s="5" t="n">
        <v>419</v>
      </c>
      <c r="F19" s="5" t="n">
        <v>198</v>
      </c>
    </row>
    <row r="20">
      <c r="A20" s="4" t="inlineStr">
        <is>
          <t>Accrued expenses</t>
        </is>
      </c>
      <c r="E20" s="5" t="n">
        <v>649</v>
      </c>
    </row>
    <row r="21">
      <c r="A21" s="4" t="inlineStr">
        <is>
          <t>Deferred revenue</t>
        </is>
      </c>
      <c r="E21" s="5" t="n">
        <v>-1711</v>
      </c>
    </row>
    <row r="22">
      <c r="A22" s="4" t="inlineStr">
        <is>
          <t>Net cash (used in) provided by operating activities</t>
        </is>
      </c>
      <c r="E22" s="4" t="inlineStr">
        <is>
          <t xml:space="preserve"> </t>
        </is>
      </c>
      <c r="F22" s="4" t="inlineStr">
        <is>
          <t xml:space="preserve"> </t>
        </is>
      </c>
    </row>
    <row r="23">
      <c r="A23" s="4" t="inlineStr">
        <is>
          <t>As Revised [Member]</t>
        </is>
      </c>
    </row>
    <row r="24">
      <c r="A24" s="3" t="inlineStr">
        <is>
          <t>Summary of Significant Accounting Policies (Details) - Schedule of consolidated statements of cash flows [Line Items]</t>
        </is>
      </c>
    </row>
    <row r="25">
      <c r="A25" s="4" t="inlineStr">
        <is>
          <t>Net income</t>
        </is>
      </c>
      <c r="E25" s="5" t="n">
        <v>69024</v>
      </c>
      <c r="F25" s="5" t="n">
        <v>5410</v>
      </c>
    </row>
    <row r="26">
      <c r="A26" s="4" t="inlineStr">
        <is>
          <t>Revaluation of common stock warrant liability to estimated fair value</t>
        </is>
      </c>
      <c r="E26" s="5" t="n">
        <v>-1192</v>
      </c>
    </row>
    <row r="27">
      <c r="A27" s="4" t="inlineStr">
        <is>
          <t>Unrealized forward contract loss</t>
        </is>
      </c>
      <c r="E27" s="5" t="n">
        <v>-1042</v>
      </c>
    </row>
    <row r="28">
      <c r="A28" s="4" t="inlineStr">
        <is>
          <t>Accounts receivable</t>
        </is>
      </c>
      <c r="E28" s="5" t="n">
        <v>-6839</v>
      </c>
    </row>
    <row r="29">
      <c r="A29" s="4" t="inlineStr">
        <is>
          <t>Inventory</t>
        </is>
      </c>
      <c r="E29" s="5" t="n">
        <v>-20281</v>
      </c>
      <c r="F29" s="5" t="n">
        <v>-6559</v>
      </c>
    </row>
    <row r="30">
      <c r="A30" s="4" t="inlineStr">
        <is>
          <t>Accrued expenses</t>
        </is>
      </c>
      <c r="E30" s="5" t="n">
        <v>1662</v>
      </c>
    </row>
    <row r="31">
      <c r="A31" s="4" t="inlineStr">
        <is>
          <t>Deferred revenue</t>
        </is>
      </c>
      <c r="E31" s="4" t="inlineStr">
        <is>
          <t xml:space="preserve"> </t>
        </is>
      </c>
    </row>
    <row r="32">
      <c r="A32" s="4" t="inlineStr">
        <is>
          <t>Net cash (used in) provided by operating activities</t>
        </is>
      </c>
      <c r="E32" s="6" t="n">
        <v>-13367</v>
      </c>
      <c r="F32" s="6" t="n">
        <v>-1076</v>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Details) - Schedule of consolidated statements of operations and comprehensive income - USD ($) $ / shares in Units, $ in Thousands</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c r="H2" s="2" t="inlineStr">
        <is>
          <t>Dec. 31, 2019</t>
        </is>
      </c>
    </row>
    <row r="3">
      <c r="A3" s="4" t="inlineStr">
        <is>
          <t>As Originally Reported [Member]</t>
        </is>
      </c>
    </row>
    <row r="4">
      <c r="A4" s="3" t="inlineStr">
        <is>
          <t>Summary of Significant Accounting Policies (Details) - Schedule of consolidated statements of operations and comprehensive income [Line Items]</t>
        </is>
      </c>
    </row>
    <row r="5">
      <c r="A5" s="4" t="inlineStr">
        <is>
          <t>Revenue</t>
        </is>
      </c>
      <c r="G5" s="6" t="n">
        <v>148492</v>
      </c>
      <c r="H5" s="6" t="n">
        <v>84919</v>
      </c>
    </row>
    <row r="6">
      <c r="A6" s="4" t="inlineStr">
        <is>
          <t>Cost of goods sold</t>
        </is>
      </c>
      <c r="G6" s="5" t="n">
        <v>124836</v>
      </c>
      <c r="H6" s="5" t="n">
        <v>71209</v>
      </c>
    </row>
    <row r="7">
      <c r="A7" s="4" t="inlineStr">
        <is>
          <t>Gross profit</t>
        </is>
      </c>
      <c r="G7" s="5" t="n">
        <v>23656</v>
      </c>
      <c r="H7" s="5" t="n">
        <v>13710</v>
      </c>
    </row>
    <row r="8">
      <c r="A8" s="4" t="inlineStr">
        <is>
          <t>Operating expense</t>
        </is>
      </c>
      <c r="G8" s="5" t="n">
        <v>32541</v>
      </c>
      <c r="H8" s="5" t="n">
        <v>7454</v>
      </c>
    </row>
    <row r="9">
      <c r="A9" s="4" t="inlineStr">
        <is>
          <t>Loss from operations</t>
        </is>
      </c>
      <c r="G9" s="5" t="n">
        <v>-8885</v>
      </c>
    </row>
    <row r="10">
      <c r="A10" s="4" t="inlineStr">
        <is>
          <t>Other income</t>
        </is>
      </c>
      <c r="G10" s="5" t="n">
        <v>38066</v>
      </c>
    </row>
    <row r="11">
      <c r="A11" s="4" t="inlineStr">
        <is>
          <t>Income from operations</t>
        </is>
      </c>
      <c r="H11" s="5" t="n">
        <v>6256</v>
      </c>
    </row>
    <row r="12">
      <c r="A12" s="4" t="inlineStr">
        <is>
          <t>INCOME (LOSS) BEFORE PROVISION FOR INCOME TAXES</t>
        </is>
      </c>
      <c r="G12" s="5" t="n">
        <v>28446</v>
      </c>
      <c r="H12" s="5" t="n">
        <v>5762</v>
      </c>
    </row>
    <row r="13">
      <c r="A13" s="4" t="inlineStr">
        <is>
          <t>Net income (loss)</t>
        </is>
      </c>
      <c r="G13" s="5" t="n">
        <v>68724</v>
      </c>
      <c r="H13" s="5" t="n">
        <v>5608</v>
      </c>
    </row>
    <row r="14">
      <c r="A14" s="4" t="inlineStr">
        <is>
          <t>LESS: INCOME ATTRIBUTABLE TO NONCONTROLLING INTERESTS</t>
        </is>
      </c>
      <c r="G14" s="5" t="n">
        <v>1475</v>
      </c>
      <c r="H14" s="5" t="n">
        <v>1082</v>
      </c>
    </row>
    <row r="15">
      <c r="A15" s="4" t="inlineStr">
        <is>
          <t>NET INCOME (LOSS) ATTRIBUTABLE TO TATTOOED CHEF, INC.</t>
        </is>
      </c>
      <c r="G15" s="6" t="n">
        <v>67249</v>
      </c>
      <c r="H15" s="6" t="n">
        <v>4526</v>
      </c>
    </row>
    <row r="16">
      <c r="A16" s="4" t="inlineStr">
        <is>
          <t>Basic net income (loss) per share (in Dollars per share)</t>
        </is>
      </c>
      <c r="B16" s="10" t="n">
        <v>-0.1</v>
      </c>
      <c r="C16" s="8" t="n">
        <v>-0.65</v>
      </c>
      <c r="D16" s="10" t="n">
        <v>-0.1</v>
      </c>
      <c r="E16" s="8" t="n">
        <v>-0.76</v>
      </c>
      <c r="F16" s="8" t="n">
        <v>-0.86</v>
      </c>
      <c r="G16" s="8" t="n">
        <v>1.85</v>
      </c>
      <c r="H16" s="8" t="n">
        <v>0.16</v>
      </c>
    </row>
    <row r="17">
      <c r="A17" s="4" t="inlineStr">
        <is>
          <t>Diluted net income (loss) per share (in Dollars per share)</t>
        </is>
      </c>
      <c r="B17" s="10" t="n">
        <v>-0.1</v>
      </c>
      <c r="C17" s="8" t="n">
        <v>-0.65</v>
      </c>
      <c r="D17" s="8" t="n">
        <v>-0.11</v>
      </c>
      <c r="E17" s="8" t="n">
        <v>-0.76</v>
      </c>
      <c r="F17" s="8" t="n">
        <v>-0.86</v>
      </c>
      <c r="G17" s="8" t="n">
        <v>1.69</v>
      </c>
      <c r="H17" s="8" t="n">
        <v>0.16</v>
      </c>
    </row>
    <row r="18">
      <c r="A18" s="4" t="inlineStr">
        <is>
          <t>Basic (in Shares)</t>
        </is>
      </c>
      <c r="B18" s="5" t="n">
        <v>81957170</v>
      </c>
      <c r="C18" s="5" t="n">
        <v>81981428</v>
      </c>
      <c r="D18" s="5" t="n">
        <v>79415105</v>
      </c>
      <c r="E18" s="5" t="n">
        <v>81121795</v>
      </c>
      <c r="F18" s="5" t="n">
        <v>81404348</v>
      </c>
      <c r="G18" s="5" t="n">
        <v>36313821</v>
      </c>
    </row>
    <row r="19">
      <c r="A19" s="4" t="inlineStr">
        <is>
          <t>Diluted (in Shares)</t>
        </is>
      </c>
      <c r="B19" s="5" t="n">
        <v>82011216</v>
      </c>
      <c r="C19" s="5" t="n">
        <v>81981428</v>
      </c>
      <c r="D19" s="5" t="n">
        <v>79719129</v>
      </c>
      <c r="E19" s="5" t="n">
        <v>81258427</v>
      </c>
      <c r="F19" s="5" t="n">
        <v>81548673</v>
      </c>
      <c r="G19" s="5" t="n">
        <v>39903147</v>
      </c>
    </row>
    <row r="20">
      <c r="A20" s="4" t="inlineStr">
        <is>
          <t>Revisions [Member]</t>
        </is>
      </c>
    </row>
    <row r="21">
      <c r="A21" s="3" t="inlineStr">
        <is>
          <t>Summary of Significant Accounting Policies (Details) - Schedule of consolidated statements of operations and comprehensive income [Line Items]</t>
        </is>
      </c>
    </row>
    <row r="22">
      <c r="A22" s="4" t="inlineStr">
        <is>
          <t>Revenue</t>
        </is>
      </c>
      <c r="G22" s="6" t="n">
        <v>6</v>
      </c>
      <c r="H22" s="6" t="n">
        <v>-1</v>
      </c>
    </row>
    <row r="23">
      <c r="A23" s="4" t="inlineStr">
        <is>
          <t>Cost of goods sold</t>
        </is>
      </c>
      <c r="G23" s="5" t="n">
        <v>1982</v>
      </c>
      <c r="H23" s="5" t="n">
        <v>524</v>
      </c>
    </row>
    <row r="24">
      <c r="A24" s="4" t="inlineStr">
        <is>
          <t>Gross profit</t>
        </is>
      </c>
      <c r="G24" s="5" t="n">
        <v>-1976</v>
      </c>
      <c r="H24" s="5" t="n">
        <v>-525</v>
      </c>
    </row>
    <row r="25">
      <c r="A25" s="4" t="inlineStr">
        <is>
          <t>Operating expense</t>
        </is>
      </c>
      <c r="G25" s="5" t="n">
        <v>-908</v>
      </c>
      <c r="H25" s="5" t="n">
        <v>-327</v>
      </c>
    </row>
    <row r="26">
      <c r="A26" s="4" t="inlineStr">
        <is>
          <t>Loss from operations</t>
        </is>
      </c>
      <c r="G26" s="5" t="n">
        <v>-1068</v>
      </c>
    </row>
    <row r="27">
      <c r="A27" s="4" t="inlineStr">
        <is>
          <t>Other income</t>
        </is>
      </c>
      <c r="G27" s="5" t="n">
        <v>1368</v>
      </c>
    </row>
    <row r="28">
      <c r="A28" s="4" t="inlineStr">
        <is>
          <t>Income from operations</t>
        </is>
      </c>
      <c r="H28" s="5" t="n">
        <v>-198</v>
      </c>
    </row>
    <row r="29">
      <c r="A29" s="4" t="inlineStr">
        <is>
          <t>INCOME (LOSS) BEFORE PROVISION FOR INCOME TAXES</t>
        </is>
      </c>
      <c r="G29" s="5" t="n">
        <v>300</v>
      </c>
      <c r="H29" s="5" t="n">
        <v>-198</v>
      </c>
    </row>
    <row r="30">
      <c r="A30" s="4" t="inlineStr">
        <is>
          <t>Net income (loss)</t>
        </is>
      </c>
      <c r="G30" s="5" t="n">
        <v>300</v>
      </c>
      <c r="H30" s="5" t="n">
        <v>-198</v>
      </c>
    </row>
    <row r="31">
      <c r="A31" s="4" t="inlineStr">
        <is>
          <t>LESS: INCOME ATTRIBUTABLE TO NONCONTROLLING INTERESTS</t>
        </is>
      </c>
      <c r="G31" s="5" t="n">
        <v>-53</v>
      </c>
      <c r="H31" s="5" t="n">
        <v>-25</v>
      </c>
    </row>
    <row r="32">
      <c r="A32" s="4" t="inlineStr">
        <is>
          <t>NET INCOME (LOSS) ATTRIBUTABLE TO TATTOOED CHEF, INC.</t>
        </is>
      </c>
      <c r="G32" s="6" t="n">
        <v>353</v>
      </c>
      <c r="H32" s="6" t="n">
        <v>-173</v>
      </c>
    </row>
    <row r="33">
      <c r="A33" s="4" t="inlineStr">
        <is>
          <t>Basic net income (loss) per share (in Dollars per share)</t>
        </is>
      </c>
      <c r="G33" s="6" t="n">
        <v>0</v>
      </c>
      <c r="H33" s="8" t="n">
        <v>-0.01</v>
      </c>
    </row>
    <row r="34">
      <c r="A34" s="4" t="inlineStr">
        <is>
          <t>Diluted net income (loss) per share (in Dollars per share)</t>
        </is>
      </c>
      <c r="G34" s="8" t="n">
        <v>-0.01</v>
      </c>
      <c r="H34" s="8" t="n">
        <v>-0.01</v>
      </c>
    </row>
    <row r="35">
      <c r="A35" s="4" t="inlineStr">
        <is>
          <t>Basic (in Shares)</t>
        </is>
      </c>
      <c r="G35" s="5" t="n">
        <v>174041</v>
      </c>
    </row>
    <row r="36">
      <c r="A36" s="4" t="inlineStr">
        <is>
          <t>Diluted (in Shares)</t>
        </is>
      </c>
      <c r="G36" s="5" t="n">
        <v>174041</v>
      </c>
    </row>
    <row r="37">
      <c r="A37" s="4" t="inlineStr">
        <is>
          <t>As Revised [Member]</t>
        </is>
      </c>
    </row>
    <row r="38">
      <c r="A38" s="3" t="inlineStr">
        <is>
          <t>Summary of Significant Accounting Policies (Details) - Schedule of consolidated statements of operations and comprehensive income [Line Items]</t>
        </is>
      </c>
    </row>
    <row r="39">
      <c r="A39" s="4" t="inlineStr">
        <is>
          <t>Revenue</t>
        </is>
      </c>
      <c r="G39" s="6" t="n">
        <v>148498</v>
      </c>
      <c r="H39" s="6" t="n">
        <v>84918</v>
      </c>
    </row>
    <row r="40">
      <c r="A40" s="4" t="inlineStr">
        <is>
          <t>Cost of goods sold</t>
        </is>
      </c>
      <c r="G40" s="5" t="n">
        <v>126818</v>
      </c>
      <c r="H40" s="5" t="n">
        <v>71733</v>
      </c>
    </row>
    <row r="41">
      <c r="A41" s="4" t="inlineStr">
        <is>
          <t>Gross profit</t>
        </is>
      </c>
      <c r="G41" s="5" t="n">
        <v>21680</v>
      </c>
      <c r="H41" s="5" t="n">
        <v>13185</v>
      </c>
    </row>
    <row r="42">
      <c r="A42" s="4" t="inlineStr">
        <is>
          <t>Operating expense</t>
        </is>
      </c>
      <c r="G42" s="5" t="n">
        <v>31633</v>
      </c>
      <c r="H42" s="5" t="n">
        <v>7127</v>
      </c>
    </row>
    <row r="43">
      <c r="A43" s="4" t="inlineStr">
        <is>
          <t>Loss from operations</t>
        </is>
      </c>
      <c r="G43" s="5" t="n">
        <v>-9953</v>
      </c>
    </row>
    <row r="44">
      <c r="A44" s="4" t="inlineStr">
        <is>
          <t>Other income</t>
        </is>
      </c>
      <c r="G44" s="5" t="n">
        <v>39434</v>
      </c>
    </row>
    <row r="45">
      <c r="A45" s="4" t="inlineStr">
        <is>
          <t>Income from operations</t>
        </is>
      </c>
      <c r="H45" s="5" t="n">
        <v>6058</v>
      </c>
    </row>
    <row r="46">
      <c r="A46" s="4" t="inlineStr">
        <is>
          <t>INCOME (LOSS) BEFORE PROVISION FOR INCOME TAXES</t>
        </is>
      </c>
      <c r="G46" s="5" t="n">
        <v>28746</v>
      </c>
      <c r="H46" s="5" t="n">
        <v>5564</v>
      </c>
    </row>
    <row r="47">
      <c r="A47" s="4" t="inlineStr">
        <is>
          <t>Net income (loss)</t>
        </is>
      </c>
      <c r="G47" s="5" t="n">
        <v>69024</v>
      </c>
      <c r="H47" s="5" t="n">
        <v>5410</v>
      </c>
    </row>
    <row r="48">
      <c r="A48" s="4" t="inlineStr">
        <is>
          <t>LESS: INCOME ATTRIBUTABLE TO NONCONTROLLING INTERESTS</t>
        </is>
      </c>
      <c r="G48" s="5" t="n">
        <v>1422</v>
      </c>
      <c r="H48" s="5" t="n">
        <v>1057</v>
      </c>
    </row>
    <row r="49">
      <c r="A49" s="4" t="inlineStr">
        <is>
          <t>NET INCOME (LOSS) ATTRIBUTABLE TO TATTOOED CHEF, INC.</t>
        </is>
      </c>
      <c r="G49" s="6" t="n">
        <v>67602</v>
      </c>
      <c r="H49" s="6" t="n">
        <v>4353</v>
      </c>
    </row>
    <row r="50">
      <c r="A50" s="4" t="inlineStr">
        <is>
          <t>Basic net income (loss) per share (in Dollars per share)</t>
        </is>
      </c>
      <c r="G50" s="8" t="n">
        <v>1.85</v>
      </c>
      <c r="H50" s="8" t="n">
        <v>0.15</v>
      </c>
    </row>
    <row r="51">
      <c r="A51" s="4" t="inlineStr">
        <is>
          <t>Diluted net income (loss) per share (in Dollars per share)</t>
        </is>
      </c>
      <c r="G51" s="8" t="n">
        <v>1.68</v>
      </c>
      <c r="H51" s="8" t="n">
        <v>0.15</v>
      </c>
    </row>
    <row r="52">
      <c r="A52" s="4" t="inlineStr">
        <is>
          <t>Basic (in Shares)</t>
        </is>
      </c>
      <c r="G52" s="5" t="n">
        <v>36487862</v>
      </c>
    </row>
    <row r="53">
      <c r="A53" s="4" t="inlineStr">
        <is>
          <t>Diluted (in Shares)</t>
        </is>
      </c>
      <c r="G53" s="5" t="n">
        <v>40077188</v>
      </c>
    </row>
  </sheetData>
  <mergeCells count="3">
    <mergeCell ref="A1:A2"/>
    <mergeCell ref="B1:D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ummary of Significant Accounting Policies (Details) - Schedule of customers accounting for more than 10% of the Company’s accounts receivable</t>
        </is>
      </c>
      <c r="C1" s="2" t="inlineStr">
        <is>
          <t>12 Months Ended</t>
        </is>
      </c>
    </row>
    <row r="2">
      <c r="C2" s="2" t="inlineStr">
        <is>
          <t>Dec. 31, 2021</t>
        </is>
      </c>
      <c r="D2" s="2" t="inlineStr">
        <is>
          <t>Dec. 31, 2020</t>
        </is>
      </c>
    </row>
    <row r="3">
      <c r="A3" s="4" t="inlineStr">
        <is>
          <t>Customer A [Member]</t>
        </is>
      </c>
    </row>
    <row r="4">
      <c r="A4" s="3" t="inlineStr">
        <is>
          <t>Concentration Risk [Line Items]</t>
        </is>
      </c>
    </row>
    <row r="5">
      <c r="A5" s="4" t="inlineStr">
        <is>
          <t>Customer risk percentage</t>
        </is>
      </c>
      <c r="C5" s="4" t="inlineStr">
        <is>
          <t>13.00%</t>
        </is>
      </c>
      <c r="D5" s="4" t="inlineStr">
        <is>
          <t>24.00%</t>
        </is>
      </c>
    </row>
    <row r="6">
      <c r="A6" s="4" t="inlineStr">
        <is>
          <t>Customer B [Member]</t>
        </is>
      </c>
    </row>
    <row r="7">
      <c r="A7" s="3" t="inlineStr">
        <is>
          <t>Concentration Risk [Line Items]</t>
        </is>
      </c>
    </row>
    <row r="8">
      <c r="A8" s="4" t="inlineStr">
        <is>
          <t>Customer risk percentage</t>
        </is>
      </c>
      <c r="B8" s="4" t="inlineStr">
        <is>
          <t>[1]</t>
        </is>
      </c>
      <c r="C8" s="4" t="inlineStr">
        <is>
          <t xml:space="preserve"> </t>
        </is>
      </c>
      <c r="D8" s="4" t="inlineStr">
        <is>
          <t>10.00%</t>
        </is>
      </c>
    </row>
    <row r="9">
      <c r="A9" s="4" t="inlineStr">
        <is>
          <t>Customer C [Member]</t>
        </is>
      </c>
    </row>
    <row r="10">
      <c r="A10" s="3" t="inlineStr">
        <is>
          <t>Concentration Risk [Line Items]</t>
        </is>
      </c>
    </row>
    <row r="11">
      <c r="A11" s="4" t="inlineStr">
        <is>
          <t>Customer risk percentage</t>
        </is>
      </c>
      <c r="C11" s="4" t="inlineStr">
        <is>
          <t>38.00%</t>
        </is>
      </c>
      <c r="D11" s="4" t="inlineStr">
        <is>
          <t>53.00%</t>
        </is>
      </c>
    </row>
    <row r="12">
      <c r="A12" s="4" t="inlineStr">
        <is>
          <t>Customer D [Member]</t>
        </is>
      </c>
    </row>
    <row r="13">
      <c r="A13" s="3" t="inlineStr">
        <is>
          <t>Concentration Risk [Line Items]</t>
        </is>
      </c>
    </row>
    <row r="14">
      <c r="A14" s="4" t="inlineStr">
        <is>
          <t>Customer risk percentage</t>
        </is>
      </c>
      <c r="C14" s="4" t="inlineStr">
        <is>
          <t>12.00%</t>
        </is>
      </c>
      <c r="D14" s="4" t="inlineStr">
        <is>
          <t xml:space="preserve"> </t>
        </is>
      </c>
      <c r="E14" s="4" t="inlineStr">
        <is>
          <t>[2]</t>
        </is>
      </c>
    </row>
    <row r="15"/>
    <row r="16">
      <c r="A16" s="4" t="inlineStr">
        <is>
          <t>[1]</t>
        </is>
      </c>
      <c r="B16" s="4" t="inlineStr">
        <is>
          <t>Customer B accounted for less than 10% of accounts receivable as of December 31, 2021. However, customer B accounted for 10% as of December 31, 2020 and as such was included in the disclosure above for comparison purposes.</t>
        </is>
      </c>
    </row>
    <row r="17">
      <c r="A17" s="4" t="inlineStr">
        <is>
          <t>[2]</t>
        </is>
      </c>
      <c r="B17" s="4" t="inlineStr">
        <is>
          <t>Customer D is a new customer in 2021, accounted for 12% as of December 31, 2021 and as such was included in the disclosure above for comparison purposes.</t>
        </is>
      </c>
    </row>
  </sheetData>
  <mergeCells count="6">
    <mergeCell ref="A1:B2"/>
    <mergeCell ref="C1:E1"/>
    <mergeCell ref="D2:E2"/>
    <mergeCell ref="A15:D15"/>
    <mergeCell ref="B16:D16"/>
    <mergeCell ref="B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ong lived assets - USD ($) $ in Thousands</t>
        </is>
      </c>
      <c r="B1" s="2" t="inlineStr">
        <is>
          <t>Dec. 31, 2021</t>
        </is>
      </c>
      <c r="C1" s="2" t="inlineStr">
        <is>
          <t>Dec. 31, 2020</t>
        </is>
      </c>
    </row>
    <row r="2">
      <c r="A2" s="3" t="inlineStr">
        <is>
          <t>Summary of Significant Accounting Policies (Details) - Schedule of long lived assets [Line Items]</t>
        </is>
      </c>
    </row>
    <row r="3">
      <c r="A3" s="4" t="inlineStr">
        <is>
          <t>Total Long Lived Assets</t>
        </is>
      </c>
      <c r="B3" s="6" t="n">
        <v>46476</v>
      </c>
      <c r="C3" s="6" t="n">
        <v>16083</v>
      </c>
    </row>
    <row r="4">
      <c r="A4" s="4" t="inlineStr">
        <is>
          <t>Italy [Member]</t>
        </is>
      </c>
    </row>
    <row r="5">
      <c r="A5" s="3" t="inlineStr">
        <is>
          <t>Summary of Significant Accounting Policies (Details) - Schedule of long lived assets [Line Items]</t>
        </is>
      </c>
    </row>
    <row r="6">
      <c r="A6" s="4" t="inlineStr">
        <is>
          <t>Total Long Lived Assets</t>
        </is>
      </c>
      <c r="B6" s="5" t="n">
        <v>17269</v>
      </c>
      <c r="C6" s="5" t="n">
        <v>9113</v>
      </c>
    </row>
    <row r="7">
      <c r="A7" s="4" t="inlineStr">
        <is>
          <t>United States [Member]</t>
        </is>
      </c>
    </row>
    <row r="8">
      <c r="A8" s="3" t="inlineStr">
        <is>
          <t>Summary of Significant Accounting Policies (Details) - Schedule of long lived assets [Line Items]</t>
        </is>
      </c>
    </row>
    <row r="9">
      <c r="A9" s="4" t="inlineStr">
        <is>
          <t>Total Long Lived Assets</t>
        </is>
      </c>
      <c r="B9" s="6" t="n">
        <v>29207</v>
      </c>
      <c r="C9" s="6" t="n">
        <v>69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mounts of net assets and the geographic location - USD ($) $ in Thousands</t>
        </is>
      </c>
      <c r="B1" s="2" t="inlineStr">
        <is>
          <t>Dec. 31, 2021</t>
        </is>
      </c>
      <c r="C1" s="2" t="inlineStr">
        <is>
          <t>Dec. 31, 2020</t>
        </is>
      </c>
    </row>
    <row r="2">
      <c r="A2" s="3" t="inlineStr">
        <is>
          <t>Summary of Significant Accounting Policies (Details) - Schedule of carrying amounts of net assets and the geographic location [Line Items]</t>
        </is>
      </c>
    </row>
    <row r="3">
      <c r="A3" s="4" t="inlineStr">
        <is>
          <t>Total Net Assets</t>
        </is>
      </c>
      <c r="B3" s="6" t="n">
        <v>217303</v>
      </c>
      <c r="C3" s="6" t="n">
        <v>232054</v>
      </c>
    </row>
    <row r="4">
      <c r="A4" s="4" t="inlineStr">
        <is>
          <t>Italy [Member]</t>
        </is>
      </c>
    </row>
    <row r="5">
      <c r="A5" s="3" t="inlineStr">
        <is>
          <t>Summary of Significant Accounting Policies (Details) - Schedule of carrying amounts of net assets and the geographic location [Line Items]</t>
        </is>
      </c>
    </row>
    <row r="6">
      <c r="A6" s="4" t="inlineStr">
        <is>
          <t>Total Net Assets</t>
        </is>
      </c>
      <c r="B6" s="5" t="n">
        <v>8203</v>
      </c>
      <c r="C6" s="5" t="n">
        <v>7966</v>
      </c>
    </row>
    <row r="7">
      <c r="A7" s="4" t="inlineStr">
        <is>
          <t>United States [Member]</t>
        </is>
      </c>
    </row>
    <row r="8">
      <c r="A8" s="3" t="inlineStr">
        <is>
          <t>Summary of Significant Accounting Policies (Details) - Schedule of carrying amounts of net assets and the geographic location [Line Items]</t>
        </is>
      </c>
    </row>
    <row r="9">
      <c r="A9" s="4" t="inlineStr">
        <is>
          <t>Total Net Assets</t>
        </is>
      </c>
      <c r="B9" s="6" t="n">
        <v>209100</v>
      </c>
      <c r="C9" s="6" t="n">
        <v>224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87404</v>
      </c>
      <c r="C4" s="6" t="n">
        <v>69024</v>
      </c>
      <c r="D4" s="6" t="n">
        <v>5410</v>
      </c>
    </row>
    <row r="5">
      <c r="A5" s="3" t="inlineStr">
        <is>
          <t>Adjustments to reconcile net (loss) income to net cash (used in) operating activities:</t>
        </is>
      </c>
    </row>
    <row r="6">
      <c r="A6" s="4" t="inlineStr">
        <is>
          <t>Depreciation and amortization</t>
        </is>
      </c>
      <c r="B6" s="5" t="n">
        <v>3603</v>
      </c>
      <c r="C6" s="5" t="n">
        <v>1427</v>
      </c>
      <c r="D6" s="5" t="n">
        <v>658</v>
      </c>
    </row>
    <row r="7">
      <c r="A7" s="4" t="inlineStr">
        <is>
          <t>Bad debt expense</t>
        </is>
      </c>
      <c r="B7" s="5" t="n">
        <v>442</v>
      </c>
      <c r="C7" s="4" t="inlineStr">
        <is>
          <t xml:space="preserve"> </t>
        </is>
      </c>
      <c r="D7" s="5" t="n">
        <v>-69</v>
      </c>
    </row>
    <row r="8">
      <c r="A8" s="4" t="inlineStr">
        <is>
          <t>Realized loss on disposal of assets</t>
        </is>
      </c>
      <c r="B8" s="4" t="inlineStr">
        <is>
          <t xml:space="preserve"> </t>
        </is>
      </c>
      <c r="C8" s="5" t="n">
        <v>78</v>
      </c>
      <c r="D8" s="5" t="n">
        <v>14</v>
      </c>
    </row>
    <row r="9">
      <c r="A9" s="4" t="inlineStr">
        <is>
          <t>Accretion of debt financing costs</t>
        </is>
      </c>
      <c r="B9" s="5" t="n">
        <v>3</v>
      </c>
      <c r="C9" s="5" t="n">
        <v>22</v>
      </c>
      <c r="D9" s="5" t="n">
        <v>34</v>
      </c>
    </row>
    <row r="10">
      <c r="A10" s="4" t="inlineStr">
        <is>
          <t>Revaluation of warrant liability</t>
        </is>
      </c>
      <c r="B10" s="5" t="n">
        <v>-589</v>
      </c>
      <c r="C10" s="5" t="n">
        <v>-1192</v>
      </c>
      <c r="D10" s="4" t="inlineStr">
        <is>
          <t xml:space="preserve"> </t>
        </is>
      </c>
    </row>
    <row r="11">
      <c r="A11" s="4" t="inlineStr">
        <is>
          <t>Unrealized forward contract loss (gain)</t>
        </is>
      </c>
      <c r="B11" s="5" t="n">
        <v>1804</v>
      </c>
      <c r="C11" s="5" t="n">
        <v>-1042</v>
      </c>
      <c r="D11" s="4" t="inlineStr">
        <is>
          <t xml:space="preserve"> </t>
        </is>
      </c>
    </row>
    <row r="12">
      <c r="A12" s="4" t="inlineStr">
        <is>
          <t>Stock compensation expense</t>
        </is>
      </c>
      <c r="B12" s="5" t="n">
        <v>5192</v>
      </c>
      <c r="C12" s="5" t="n">
        <v>3399</v>
      </c>
      <c r="D12" s="4" t="inlineStr">
        <is>
          <t xml:space="preserve"> </t>
        </is>
      </c>
    </row>
    <row r="13">
      <c r="A13" s="4" t="inlineStr">
        <is>
          <t>Stock compensation expense related to reverse recapitalization</t>
        </is>
      </c>
      <c r="B13" s="4" t="inlineStr">
        <is>
          <t xml:space="preserve"> </t>
        </is>
      </c>
      <c r="C13" s="5" t="n">
        <v>12035</v>
      </c>
      <c r="D13" s="4" t="inlineStr">
        <is>
          <t xml:space="preserve"> </t>
        </is>
      </c>
    </row>
    <row r="14">
      <c r="A14" s="4" t="inlineStr">
        <is>
          <t>Gain on settlement of contingent consideration derivative</t>
        </is>
      </c>
      <c r="B14" s="4" t="inlineStr">
        <is>
          <t xml:space="preserve"> </t>
        </is>
      </c>
      <c r="C14" s="5" t="n">
        <v>-37200</v>
      </c>
      <c r="D14" s="4" t="inlineStr">
        <is>
          <t xml:space="preserve"> </t>
        </is>
      </c>
    </row>
    <row r="15">
      <c r="A15" s="4" t="inlineStr">
        <is>
          <t>Non-cash lease cost</t>
        </is>
      </c>
      <c r="B15" s="5" t="n">
        <v>84</v>
      </c>
      <c r="C15" s="4" t="inlineStr">
        <is>
          <t xml:space="preserve"> </t>
        </is>
      </c>
      <c r="D15" s="4" t="inlineStr">
        <is>
          <t xml:space="preserve"> </t>
        </is>
      </c>
    </row>
    <row r="16">
      <c r="A16" s="4" t="inlineStr">
        <is>
          <t>Deferred income taxes</t>
        </is>
      </c>
      <c r="B16" s="5" t="n">
        <v>47228</v>
      </c>
      <c r="C16" s="5" t="n">
        <v>-41303</v>
      </c>
      <c r="D16" s="5" t="n">
        <v>-182</v>
      </c>
    </row>
    <row r="17">
      <c r="A17" s="3" t="inlineStr">
        <is>
          <t>Changes in operating assets and liabilities, net of effects of businesses acquired:</t>
        </is>
      </c>
    </row>
    <row r="18">
      <c r="A18" s="4" t="inlineStr">
        <is>
          <t>Accounts receivable</t>
        </is>
      </c>
      <c r="B18" s="5" t="n">
        <v>-4272</v>
      </c>
      <c r="C18" s="5" t="n">
        <v>-6839</v>
      </c>
      <c r="D18" s="5" t="n">
        <v>-2585</v>
      </c>
    </row>
    <row r="19">
      <c r="A19" s="4" t="inlineStr">
        <is>
          <t>Inventory</t>
        </is>
      </c>
      <c r="B19" s="5" t="n">
        <v>-10713</v>
      </c>
      <c r="C19" s="5" t="n">
        <v>-20281</v>
      </c>
      <c r="D19" s="5" t="n">
        <v>-6559</v>
      </c>
    </row>
    <row r="20">
      <c r="A20" s="4" t="inlineStr">
        <is>
          <t>Prepaid expenses and other assets</t>
        </is>
      </c>
      <c r="B20" s="5" t="n">
        <v>-2089</v>
      </c>
      <c r="C20" s="5" t="n">
        <v>-942</v>
      </c>
      <c r="D20" s="5" t="n">
        <v>-1405</v>
      </c>
    </row>
    <row r="21">
      <c r="A21" s="4" t="inlineStr">
        <is>
          <t>Accounts payable</t>
        </is>
      </c>
      <c r="B21" s="5" t="n">
        <v>-4302</v>
      </c>
      <c r="C21" s="5" t="n">
        <v>7764</v>
      </c>
      <c r="D21" s="5" t="n">
        <v>2150</v>
      </c>
    </row>
    <row r="22">
      <c r="A22" s="4" t="inlineStr">
        <is>
          <t>Accrued expenses</t>
        </is>
      </c>
      <c r="B22" s="5" t="n">
        <v>-312</v>
      </c>
      <c r="C22" s="5" t="n">
        <v>1662</v>
      </c>
      <c r="D22" s="5" t="n">
        <v>1423</v>
      </c>
    </row>
    <row r="23">
      <c r="A23" s="4" t="inlineStr">
        <is>
          <t>Other current liabilities</t>
        </is>
      </c>
      <c r="B23" s="5" t="n">
        <v>26</v>
      </c>
      <c r="C23" s="5" t="n">
        <v>21</v>
      </c>
      <c r="D23" s="5" t="n">
        <v>35</v>
      </c>
    </row>
    <row r="24">
      <c r="A24" s="4" t="inlineStr">
        <is>
          <t>Net cash used in operating activities</t>
        </is>
      </c>
      <c r="B24" s="5" t="n">
        <v>-51299</v>
      </c>
      <c r="C24" s="5" t="n">
        <v>-13367</v>
      </c>
      <c r="D24" s="5" t="n">
        <v>-1076</v>
      </c>
    </row>
    <row r="25">
      <c r="A25" s="3" t="inlineStr">
        <is>
          <t>CASH FLOWS FROM INVESTING ACTIVITIES</t>
        </is>
      </c>
    </row>
    <row r="26">
      <c r="A26" s="4" t="inlineStr">
        <is>
          <t>Purchases of property, plant and equipment</t>
        </is>
      </c>
      <c r="B26" s="5" t="n">
        <v>-16852</v>
      </c>
      <c r="C26" s="5" t="n">
        <v>-7035</v>
      </c>
      <c r="D26" s="5" t="n">
        <v>-3410</v>
      </c>
    </row>
    <row r="27">
      <c r="A27" s="4" t="inlineStr">
        <is>
          <t>Acquisition of subsidiaries, net of cash acquired</t>
        </is>
      </c>
      <c r="B27" s="5" t="n">
        <v>-46947</v>
      </c>
      <c r="C27" s="4" t="inlineStr">
        <is>
          <t xml:space="preserve"> </t>
        </is>
      </c>
      <c r="D27" s="4" t="inlineStr">
        <is>
          <t xml:space="preserve"> </t>
        </is>
      </c>
    </row>
    <row r="28">
      <c r="A28" s="4" t="inlineStr">
        <is>
          <t>Proceeds from the sale of property, plant and equipment</t>
        </is>
      </c>
      <c r="B28" s="4" t="inlineStr">
        <is>
          <t xml:space="preserve"> </t>
        </is>
      </c>
      <c r="C28" s="5" t="n">
        <v>19</v>
      </c>
      <c r="D28" s="5" t="n">
        <v>23</v>
      </c>
    </row>
    <row r="29">
      <c r="A29" s="4" t="inlineStr">
        <is>
          <t>Net cash used in investing activities</t>
        </is>
      </c>
      <c r="B29" s="5" t="n">
        <v>-63799</v>
      </c>
      <c r="C29" s="5" t="n">
        <v>-7016</v>
      </c>
      <c r="D29" s="5" t="n">
        <v>-3387</v>
      </c>
    </row>
    <row r="30">
      <c r="A30" s="3" t="inlineStr">
        <is>
          <t>CASH FLOWS FROM FINANCING ACTIVITIES</t>
        </is>
      </c>
    </row>
    <row r="31">
      <c r="A31" s="4" t="inlineStr">
        <is>
          <t>Net borrowings on line of credit</t>
        </is>
      </c>
      <c r="B31" s="5" t="n">
        <v>952</v>
      </c>
      <c r="C31" s="5" t="n">
        <v>-10054</v>
      </c>
      <c r="D31" s="5" t="n">
        <v>2992</v>
      </c>
    </row>
    <row r="32">
      <c r="A32" s="4" t="inlineStr">
        <is>
          <t>Borrowings of notes payable to related parties</t>
        </is>
      </c>
      <c r="B32" s="4" t="inlineStr">
        <is>
          <t xml:space="preserve"> </t>
        </is>
      </c>
      <c r="C32" s="4" t="inlineStr">
        <is>
          <t xml:space="preserve"> </t>
        </is>
      </c>
      <c r="D32" s="5" t="n">
        <v>342</v>
      </c>
    </row>
    <row r="33">
      <c r="A33" s="4" t="inlineStr">
        <is>
          <t>Repayments of notes payable to related parties</t>
        </is>
      </c>
      <c r="B33" s="5" t="n">
        <v>-64</v>
      </c>
      <c r="C33" s="5" t="n">
        <v>-733</v>
      </c>
      <c r="D33" s="5" t="n">
        <v>-232</v>
      </c>
    </row>
    <row r="34">
      <c r="A34" s="4" t="inlineStr">
        <is>
          <t>Borrowings of notes payable</t>
        </is>
      </c>
      <c r="B34" s="5" t="n">
        <v>1168</v>
      </c>
      <c r="C34" s="5" t="n">
        <v>29</v>
      </c>
      <c r="D34" s="5" t="n">
        <v>999</v>
      </c>
    </row>
    <row r="35">
      <c r="A35" s="4" t="inlineStr">
        <is>
          <t>Repayments of notes payable</t>
        </is>
      </c>
      <c r="B35" s="5" t="n">
        <v>-401</v>
      </c>
      <c r="C35" s="5" t="n">
        <v>-1199</v>
      </c>
      <c r="D35" s="5" t="n">
        <v>-1052</v>
      </c>
    </row>
    <row r="36">
      <c r="A36" s="4" t="inlineStr">
        <is>
          <t>Capital contributions</t>
        </is>
      </c>
      <c r="B36" s="4" t="inlineStr">
        <is>
          <t xml:space="preserve"> </t>
        </is>
      </c>
      <c r="C36" s="5" t="n">
        <v>9498</v>
      </c>
      <c r="D36" s="5" t="n">
        <v>6000</v>
      </c>
    </row>
    <row r="37">
      <c r="A37" s="4" t="inlineStr">
        <is>
          <t>Proceeds from warrant exercises</t>
        </is>
      </c>
      <c r="B37" s="5" t="n">
        <v>74475</v>
      </c>
      <c r="C37" s="5" t="n">
        <v>53017</v>
      </c>
      <c r="D37" s="4" t="inlineStr">
        <is>
          <t xml:space="preserve"> </t>
        </is>
      </c>
    </row>
    <row r="38">
      <c r="A38" s="4" t="inlineStr">
        <is>
          <t>Proceeds from reverse recapitalization transaction</t>
        </is>
      </c>
      <c r="B38" s="4" t="inlineStr">
        <is>
          <t xml:space="preserve"> </t>
        </is>
      </c>
      <c r="C38" s="5" t="n">
        <v>187194</v>
      </c>
      <c r="D38" s="4" t="inlineStr">
        <is>
          <t xml:space="preserve"> </t>
        </is>
      </c>
    </row>
    <row r="39">
      <c r="A39" s="4" t="inlineStr">
        <is>
          <t>Payment of distribution to Myjojo (Delaware) stockholders in connection with Merger</t>
        </is>
      </c>
      <c r="B39" s="4" t="inlineStr">
        <is>
          <t xml:space="preserve"> </t>
        </is>
      </c>
      <c r="C39" s="5" t="n">
        <v>-75000</v>
      </c>
      <c r="D39" s="4" t="inlineStr">
        <is>
          <t xml:space="preserve"> </t>
        </is>
      </c>
    </row>
    <row r="40">
      <c r="A40" s="4" t="inlineStr">
        <is>
          <t>Transaction costs, net of tax</t>
        </is>
      </c>
      <c r="B40" s="4" t="inlineStr">
        <is>
          <t xml:space="preserve"> </t>
        </is>
      </c>
      <c r="C40" s="5" t="n">
        <v>-7227</v>
      </c>
      <c r="D40" s="4" t="inlineStr">
        <is>
          <t xml:space="preserve"> </t>
        </is>
      </c>
    </row>
    <row r="41">
      <c r="A41" s="4" t="inlineStr">
        <is>
          <t>Payment of distributions</t>
        </is>
      </c>
      <c r="B41" s="5" t="n">
        <v>-308</v>
      </c>
      <c r="C41" s="5" t="n">
        <v>-8097</v>
      </c>
      <c r="D41" s="5" t="n">
        <v>-250</v>
      </c>
    </row>
    <row r="42">
      <c r="A42" s="4" t="inlineStr">
        <is>
          <t>Net cash provided by financing activities</t>
        </is>
      </c>
      <c r="B42" s="5" t="n">
        <v>75822</v>
      </c>
      <c r="C42" s="5" t="n">
        <v>147428</v>
      </c>
      <c r="D42" s="5" t="n">
        <v>8799</v>
      </c>
    </row>
    <row r="43">
      <c r="A43" s="4" t="inlineStr">
        <is>
          <t>NET (DECREASE) INCREASE IN CASH</t>
        </is>
      </c>
      <c r="B43" s="5" t="n">
        <v>-39276</v>
      </c>
      <c r="C43" s="5" t="n">
        <v>127045</v>
      </c>
      <c r="D43" s="5" t="n">
        <v>4336</v>
      </c>
    </row>
    <row r="44">
      <c r="A44" s="4" t="inlineStr">
        <is>
          <t>EFFECT OF EXCHANGE RATE ON CASH</t>
        </is>
      </c>
      <c r="B44" s="5" t="n">
        <v>48</v>
      </c>
      <c r="C44" s="5" t="n">
        <v>-3</v>
      </c>
      <c r="D44" s="5" t="n">
        <v>-135</v>
      </c>
    </row>
    <row r="45">
      <c r="A45" s="4" t="inlineStr">
        <is>
          <t>CASH AT BEGINNING OF YEAR</t>
        </is>
      </c>
      <c r="B45" s="5" t="n">
        <v>131579</v>
      </c>
      <c r="C45" s="5" t="n">
        <v>4537</v>
      </c>
      <c r="D45" s="5" t="n">
        <v>336</v>
      </c>
    </row>
    <row r="46">
      <c r="A46" s="4" t="inlineStr">
        <is>
          <t>CASH AT END OF YEAR</t>
        </is>
      </c>
      <c r="B46" s="5" t="n">
        <v>92351</v>
      </c>
      <c r="C46" s="5" t="n">
        <v>131579</v>
      </c>
      <c r="D46" s="5" t="n">
        <v>4537</v>
      </c>
    </row>
    <row r="47">
      <c r="A47" s="3" t="inlineStr">
        <is>
          <t>SUPPLEMENTAL DISCLOSURE OF CASH FLOW INFORMATION</t>
        </is>
      </c>
    </row>
    <row r="48">
      <c r="A48" s="4" t="inlineStr">
        <is>
          <t>Interest</t>
        </is>
      </c>
      <c r="B48" s="5" t="n">
        <v>202</v>
      </c>
      <c r="C48" s="5" t="n">
        <v>258</v>
      </c>
      <c r="D48" s="5" t="n">
        <v>645</v>
      </c>
    </row>
    <row r="49">
      <c r="A49" s="4" t="inlineStr">
        <is>
          <t>Income taxes</t>
        </is>
      </c>
      <c r="B49" s="5" t="n">
        <v>1796</v>
      </c>
      <c r="C49" s="4" t="inlineStr">
        <is>
          <t xml:space="preserve"> </t>
        </is>
      </c>
      <c r="D49" s="4" t="inlineStr">
        <is>
          <t xml:space="preserve"> </t>
        </is>
      </c>
    </row>
    <row r="50">
      <c r="A50" s="3" t="inlineStr">
        <is>
          <t>Noncash investing and financing activities</t>
        </is>
      </c>
    </row>
    <row r="51">
      <c r="A51" s="4" t="inlineStr">
        <is>
          <t>Distributions</t>
        </is>
      </c>
      <c r="B51" s="4" t="inlineStr">
        <is>
          <t xml:space="preserve"> </t>
        </is>
      </c>
      <c r="C51" s="4" t="inlineStr">
        <is>
          <t xml:space="preserve"> </t>
        </is>
      </c>
      <c r="D51" s="5" t="n">
        <v>1867</v>
      </c>
    </row>
    <row r="52">
      <c r="A52" s="4" t="inlineStr">
        <is>
          <t>Warrants</t>
        </is>
      </c>
      <c r="B52" s="4" t="inlineStr">
        <is>
          <t xml:space="preserve"> </t>
        </is>
      </c>
      <c r="C52" s="5" t="n">
        <v>13542</v>
      </c>
      <c r="D52" s="4" t="inlineStr">
        <is>
          <t xml:space="preserve"> </t>
        </is>
      </c>
    </row>
    <row r="53">
      <c r="A53" s="4" t="inlineStr">
        <is>
          <t>Capital expenditures included in accounts payable</t>
        </is>
      </c>
      <c r="B53" s="5" t="n">
        <v>1595</v>
      </c>
      <c r="C53" s="5" t="n">
        <v>1555</v>
      </c>
      <c r="D53" s="5" t="n">
        <v>291</v>
      </c>
    </row>
    <row r="54">
      <c r="A54" s="4" t="inlineStr">
        <is>
          <t>Issuance of common stock in connection with acquisition</t>
        </is>
      </c>
      <c r="B54" s="6" t="n">
        <v>4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Reverse Recapitalization (Details) - USD ($)</t>
        </is>
      </c>
      <c r="B1" s="2" t="inlineStr">
        <is>
          <t>12 Months Ended</t>
        </is>
      </c>
    </row>
    <row r="2">
      <c r="B2" s="2" t="inlineStr">
        <is>
          <t>Dec. 31, 2021</t>
        </is>
      </c>
      <c r="C2" s="2" t="inlineStr">
        <is>
          <t>Jun. 01, 2021</t>
        </is>
      </c>
      <c r="D2" s="2" t="inlineStr">
        <is>
          <t>Dec. 31, 2020</t>
        </is>
      </c>
      <c r="E2" s="2" t="inlineStr">
        <is>
          <t>Nov. 30, 2020</t>
        </is>
      </c>
      <c r="F2" s="2" t="inlineStr">
        <is>
          <t>Oct. 15, 2020</t>
        </is>
      </c>
    </row>
    <row r="3">
      <c r="A3" s="3" t="inlineStr">
        <is>
          <t>Reverse Recapitalization (Details) [Line Items]</t>
        </is>
      </c>
    </row>
    <row r="4">
      <c r="A4" s="4" t="inlineStr">
        <is>
          <t>Restructuring decsription</t>
        </is>
      </c>
      <c r="B4" s="4" t="inlineStr">
        <is>
          <t>In
connection with the Transaction, the following Restructuring transactions were consummated prior to, and as a condition to, the Closing,
based on the Contribution Agreement dated June 11, 2020, entered into among Myjojo (Delaware), UMB, Pizzo and Salvatore Galletti: 
    (i)
    UMB contributed all of
    its equity interests in Ittella International to Myjojo (Delaware) (Note 4) in exchange for 1,176 shares of Myjojo (Delaware)
    common stock. These shares were exchanged for 4,046,291 shares of Forum’s Class A common stock and cash of $9.00 million at
    the Closing Date;
    (ii)
    Pizzo contributed all of
    its 30% equity interests in Ittella Italy in exchange for one share of Class B special stock of Myjojo (Delaware). This share was
    exchanged for 1,500,000 shares of Forum’s Class A common stock and cash of $2.00 million at the Closing Date.
    (iii)
    Myjojo (Delaware) issued
    one share of Class A special stock to Myjojo (Delaware)’s Chief Operating Officer.  In connection with the Transaction,
    this one share was exchanged for 500,000 shares of Forum’s Class A common stock with a fair value of $24.07 per share (total
    $12.04 million). In addition, the Chief Operating Officer received $1.00 million in cash at the Closing Date. The $13.04 million
    is included within operating expenses as compensation expense in the consolidated statements of operations and comprehensive income
    (loss); and
   (iv)Salvatore Galletti transferred 165 shares of common stock of Myjojo (Delaware) to Project Lily, LLC (“Project Lily”) a Delaware limited liability company controlled by Salvatore Galletti.  At the Closing Date, the shares of Myjojo (Delaware) held by Salvatore Galletti and Project Lily were exchanged for 27,757,557 and 566,481 shares (a total of 28,324,038), respectively, of Forum’s Class A common stock. In addition, Salvatore Galletti and Project Lily received cash of $61.50 million and $1.50 million, respectively, at the Closing Date.</t>
        </is>
      </c>
    </row>
    <row r="5">
      <c r="A5" s="4" t="inlineStr">
        <is>
          <t>Class A common stock of forum (in Shares)</t>
        </is>
      </c>
      <c r="B5" s="5" t="n">
        <v>34370329</v>
      </c>
    </row>
    <row r="6">
      <c r="A6" s="4" t="inlineStr">
        <is>
          <t>Cash</t>
        </is>
      </c>
      <c r="B6" s="6" t="n">
        <v>75000000</v>
      </c>
    </row>
    <row r="7">
      <c r="A7" s="4" t="inlineStr">
        <is>
          <t>Distribution of capital</t>
        </is>
      </c>
      <c r="B7" s="6" t="n">
        <v>75000000</v>
      </c>
    </row>
    <row r="8">
      <c r="A8" s="4" t="inlineStr">
        <is>
          <t>Merger agreement, description</t>
        </is>
      </c>
      <c r="B8" s="4" t="inlineStr">
        <is>
          <t xml:space="preserve">As
part of the Merger Agreement, an additional 5,000,000 shares of Forum’s common stock (the “Holdback Shares”) were placed
into escrow, to be released after the Closing to certain Myjojo (Delaware) stockholders upon satisfaction, within the first three years
after the Closing, of the following conditions: (i) if the trading price of the Company’s common stock equals or exceeds $12.00
on any 20 trading days in any 30-day trading period (the “$12.00 Share Price Trigger”), then 2,500,000 additional Holdback
Shares will be released to certain Myjojo (Delaware) stockholders or (ii) if the trading price of the Company’s common stock equals
or exceeds $14.00 on any 20 trading days in any 30-day trading period (each of such $14.00 trigger and the $12.00 Share Price Trigger,
a “Share Price Trigger”), then 2,500,000 Holdback Shares will be released to certain Myjojo (Delaware) stockholders. If a
change in control occurs within the first three years after the Closing, all Holdback Shares not previously released will be released
to certain Myjojo (Delaware) stockholders. If the conditions to release of the Holdback Shares are not satisfied within the first three
years of Closing, the Holdback Shares are forfeited. 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 </t>
        </is>
      </c>
    </row>
    <row r="9">
      <c r="A9" s="4" t="inlineStr">
        <is>
          <t>Sponsor founder shares (in Shares)</t>
        </is>
      </c>
      <c r="B9" s="5" t="n">
        <v>2500000</v>
      </c>
    </row>
    <row r="10">
      <c r="A10" s="4" t="inlineStr">
        <is>
          <t>Sponsor earnout shares, percentage</t>
        </is>
      </c>
      <c r="B10" s="4" t="inlineStr">
        <is>
          <t>50.00%</t>
        </is>
      </c>
    </row>
    <row r="11">
      <c r="A11" s="4" t="inlineStr">
        <is>
          <t>Sponsor earnout shares (in Shares)</t>
        </is>
      </c>
      <c r="B11" s="5" t="n">
        <v>2500000</v>
      </c>
    </row>
    <row r="12">
      <c r="A12" s="4" t="inlineStr">
        <is>
          <t>Fair value amount</t>
        </is>
      </c>
      <c r="B12" s="6" t="n">
        <v>0</v>
      </c>
    </row>
    <row r="13">
      <c r="A13" s="4" t="inlineStr">
        <is>
          <t>Derivative liability remeasured earnings</t>
        </is>
      </c>
      <c r="B13" s="5" t="n">
        <v>813000</v>
      </c>
      <c r="D13" s="6" t="n">
        <v>5184000</v>
      </c>
      <c r="E13" s="6" t="n">
        <v>37200000</v>
      </c>
      <c r="F13" s="6" t="n">
        <v>9072000</v>
      </c>
    </row>
    <row r="14">
      <c r="A14" s="4" t="inlineStr">
        <is>
          <t>Fair value of the sponsor earnout shares</t>
        </is>
      </c>
      <c r="B14" s="5" t="n">
        <v>0</v>
      </c>
    </row>
    <row r="15">
      <c r="A15" s="4" t="inlineStr">
        <is>
          <t>Direct and incremental transaction costs</t>
        </is>
      </c>
      <c r="B15" s="5" t="n">
        <v>29940000</v>
      </c>
    </row>
    <row r="16">
      <c r="A16" s="4" t="inlineStr">
        <is>
          <t>Cash amount</t>
        </is>
      </c>
      <c r="B16" s="5" t="n">
        <v>9400000</v>
      </c>
    </row>
    <row r="17">
      <c r="A17" s="4" t="inlineStr">
        <is>
          <t>Noncash amount</t>
        </is>
      </c>
      <c r="B17" s="5" t="n">
        <v>20540000</v>
      </c>
    </row>
    <row r="18">
      <c r="A18" s="4" t="inlineStr">
        <is>
          <t>Total consideration</t>
        </is>
      </c>
      <c r="B18" s="6" t="n">
        <v>4000000</v>
      </c>
    </row>
    <row r="19">
      <c r="A19" s="4" t="inlineStr">
        <is>
          <t>Right to receive shares of common stock (in Shares)</t>
        </is>
      </c>
      <c r="B19" s="5" t="n">
        <v>825000</v>
      </c>
    </row>
    <row r="20">
      <c r="A20" s="4" t="inlineStr">
        <is>
          <t>Fair value of the share-based consideration</t>
        </is>
      </c>
      <c r="B20" s="6" t="n">
        <v>20540000</v>
      </c>
    </row>
    <row r="21">
      <c r="A21" s="4" t="inlineStr">
        <is>
          <t>Issued shares of common stock (in Shares)</t>
        </is>
      </c>
      <c r="C21" s="5" t="n">
        <v>825000</v>
      </c>
    </row>
    <row r="22">
      <c r="A22" s="4" t="inlineStr">
        <is>
          <t>Mr. Galletti [Member]</t>
        </is>
      </c>
    </row>
    <row r="23">
      <c r="A23" s="3" t="inlineStr">
        <is>
          <t>Reverse Recapitalization (Details) [Line Items]</t>
        </is>
      </c>
    </row>
    <row r="24">
      <c r="A24" s="4" t="inlineStr">
        <is>
          <t>Shares received (in Shares)</t>
        </is>
      </c>
      <c r="B24" s="5" t="n">
        <v>28324038</v>
      </c>
    </row>
    <row r="25">
      <c r="A25" s="4" t="inlineStr">
        <is>
          <t>Holdback Shares [Member]</t>
        </is>
      </c>
    </row>
    <row r="26">
      <c r="A26" s="3" t="inlineStr">
        <is>
          <t>Reverse Recapitalization (Details) [Line Items]</t>
        </is>
      </c>
    </row>
    <row r="27">
      <c r="A27" s="4" t="inlineStr">
        <is>
          <t>Fair value amount</t>
        </is>
      </c>
      <c r="B27" s="6" t="n">
        <v>120350000</v>
      </c>
    </row>
    <row r="28">
      <c r="A28" s="4" t="inlineStr">
        <is>
          <t>Sponsor [Member]</t>
        </is>
      </c>
    </row>
    <row r="29">
      <c r="A29" s="3" t="inlineStr">
        <is>
          <t>Reverse Recapitalization (Details) [Line Items]</t>
        </is>
      </c>
    </row>
    <row r="30">
      <c r="A30" s="4" t="inlineStr">
        <is>
          <t>Fair value of the sponsor earnout shares</t>
        </is>
      </c>
      <c r="B30"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reverse recapitalization to the consolidated statement of cash flows $ in Thousands</t>
        </is>
      </c>
      <c r="B1" s="2" t="inlineStr">
        <is>
          <t>12 Months Ended</t>
        </is>
      </c>
    </row>
    <row r="2">
      <c r="B2" s="2" t="inlineStr">
        <is>
          <t>Dec. 31, 2020USD ($)</t>
        </is>
      </c>
    </row>
    <row r="3">
      <c r="A3" s="3" t="inlineStr">
        <is>
          <t>Schedule of reverse recapitalization to the consolidated statement of cash flows [Abstract]</t>
        </is>
      </c>
    </row>
    <row r="4">
      <c r="A4" s="4" t="inlineStr">
        <is>
          <t>Cash held in the Trust Account</t>
        </is>
      </c>
      <c r="B4" s="6" t="n">
        <v>207416</v>
      </c>
    </row>
    <row r="5">
      <c r="A5" s="4" t="inlineStr">
        <is>
          <t>Less: Forum transaction costs and advisory fees</t>
        </is>
      </c>
      <c r="B5" s="5" t="n">
        <v>-21249</v>
      </c>
    </row>
    <row r="6">
      <c r="A6" s="4" t="inlineStr">
        <is>
          <t>Add: Cash transaction costs recognized in additional paid-in capital, net of tax</t>
        </is>
      </c>
      <c r="B6" s="5" t="n">
        <v>7227</v>
      </c>
    </row>
    <row r="7">
      <c r="A7" s="4" t="inlineStr">
        <is>
          <t>Less: Transaction costs paid after the Closing Date</t>
        </is>
      </c>
      <c r="B7" s="5" t="n">
        <v>-6200</v>
      </c>
    </row>
    <row r="8">
      <c r="A8" s="4" t="inlineStr">
        <is>
          <t>Net cash contributions from Reverse Recapitalization</t>
        </is>
      </c>
      <c r="B8" s="6" t="n">
        <v>1871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deemable Noncontrolling Interest (Details)</t>
        </is>
      </c>
      <c r="B1" s="2" t="inlineStr">
        <is>
          <t>Apr. 15, 2019</t>
        </is>
      </c>
      <c r="C1" s="2" t="inlineStr">
        <is>
          <t>Dec. 31, 2021</t>
        </is>
      </c>
    </row>
    <row r="2">
      <c r="A2" s="3" t="inlineStr">
        <is>
          <t>Redeemable Noncontrolling Interest (Details) [Line Items]</t>
        </is>
      </c>
    </row>
    <row r="3">
      <c r="A3" s="4" t="inlineStr">
        <is>
          <t>Description of redeemable noncontrolling interest</t>
        </is>
      </c>
      <c r="B3" s="4" t="inlineStr">
        <is>
          <t xml:space="preserve">On
April 15, 2019, UMB contributed $6.00 million to acquire 6,000 units for a 12.5% ownership interest in Ittella International. The Company
incurred issuance costs of $0.13 million resulting in net consideration received of $5.87 million. </t>
        </is>
      </c>
    </row>
    <row r="4">
      <c r="A4" s="4" t="inlineStr">
        <is>
          <t>Percentage of fair value</t>
        </is>
      </c>
      <c r="C4" s="4" t="inlineStr">
        <is>
          <t>85.00%</t>
        </is>
      </c>
    </row>
    <row r="5">
      <c r="A5" s="4" t="inlineStr">
        <is>
          <t>Percentage of equity interests</t>
        </is>
      </c>
      <c r="C5" s="4" t="inlineStr">
        <is>
          <t>12.50%</t>
        </is>
      </c>
    </row>
    <row r="6">
      <c r="A6" s="4" t="inlineStr">
        <is>
          <t>UMB [Member]</t>
        </is>
      </c>
    </row>
    <row r="7">
      <c r="A7" s="3" t="inlineStr">
        <is>
          <t>Redeemable Noncontrolling Interest (Details) [Line Items]</t>
        </is>
      </c>
    </row>
    <row r="8">
      <c r="A8" s="4" t="inlineStr">
        <is>
          <t>Percentage of fair value</t>
        </is>
      </c>
      <c r="C8" s="4" t="inlineStr">
        <is>
          <t>8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Details) - Schedule of changes in the carrying value of the redeemable noncontrolling interest - USD ($) $ in Thousands</t>
        </is>
      </c>
      <c r="B1" s="2" t="inlineStr">
        <is>
          <t>12 Months Ended</t>
        </is>
      </c>
    </row>
    <row r="2">
      <c r="B2" s="2" t="inlineStr">
        <is>
          <t>Dec. 31, 2020</t>
        </is>
      </c>
      <c r="C2" s="2" t="inlineStr">
        <is>
          <t>Dec. 31, 2019</t>
        </is>
      </c>
    </row>
    <row r="3">
      <c r="A3" s="3" t="inlineStr">
        <is>
          <t>Schedule of changes in the carrying value of the redeemable noncontrolling interest [Abstract]</t>
        </is>
      </c>
    </row>
    <row r="4">
      <c r="A4" s="4" t="inlineStr">
        <is>
          <t>Redeemable Noncontrolling Interest as of beginning</t>
        </is>
      </c>
      <c r="B4" s="6" t="n">
        <v>6900</v>
      </c>
    </row>
    <row r="5">
      <c r="A5" s="4" t="inlineStr">
        <is>
          <t>Contribution from noncontrolling interest</t>
        </is>
      </c>
      <c r="B5" s="5" t="n">
        <v>1143</v>
      </c>
    </row>
    <row r="6">
      <c r="A6" s="4" t="inlineStr">
        <is>
          <t>Net income attributable to redeemable noncontrolling interest</t>
        </is>
      </c>
      <c r="B6" s="5" t="n">
        <v>230</v>
      </c>
      <c r="C6" s="6" t="n">
        <v>1058</v>
      </c>
    </row>
    <row r="7">
      <c r="A7" s="4" t="inlineStr">
        <is>
          <t>Accretion to redeemable noncontrolling interest to redemption value</t>
        </is>
      </c>
      <c r="B7" s="5" t="n">
        <v>36719</v>
      </c>
    </row>
    <row r="8">
      <c r="A8" s="4" t="inlineStr">
        <is>
          <t>Reverse recapitalization transaction</t>
        </is>
      </c>
      <c r="B8" s="5" t="n">
        <v>-44992</v>
      </c>
    </row>
    <row r="9">
      <c r="A9" s="4" t="inlineStr">
        <is>
          <t>Redeemable Noncontrolling Interest as of ending</t>
        </is>
      </c>
      <c r="B9" s="4" t="inlineStr">
        <is>
          <t xml:space="preserve"> </t>
        </is>
      </c>
      <c r="C9" s="6" t="n">
        <v>6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4" customWidth="1" min="2" max="2"/>
  </cols>
  <sheetData>
    <row r="1">
      <c r="A1" s="1" t="inlineStr">
        <is>
          <t>Revenue Recognition (Details)</t>
        </is>
      </c>
      <c r="B1" s="2" t="inlineStr">
        <is>
          <t>Dec. 31, 2021</t>
        </is>
      </c>
    </row>
    <row r="2">
      <c r="A2" s="3" t="inlineStr">
        <is>
          <t>Revenue Recognition (Details) [Line Items]</t>
        </is>
      </c>
    </row>
    <row r="3">
      <c r="A3" s="4" t="inlineStr">
        <is>
          <t>Revenue percentage</t>
        </is>
      </c>
      <c r="B3" s="4" t="inlineStr">
        <is>
          <t>10.00%</t>
        </is>
      </c>
    </row>
    <row r="4">
      <c r="A4" s="4" t="inlineStr">
        <is>
          <t>Customer [Member]</t>
        </is>
      </c>
    </row>
    <row r="5">
      <c r="A5" s="3" t="inlineStr">
        <is>
          <t>Revenue Recognition (Details) [Line Items]</t>
        </is>
      </c>
    </row>
    <row r="6">
      <c r="A6" s="4" t="inlineStr">
        <is>
          <t>Revenue percentage</t>
        </is>
      </c>
      <c r="B6" s="4" t="inlineStr">
        <is>
          <t>1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 streams - USD ($) $ in Thousands</t>
        </is>
      </c>
      <c r="B1" s="2" t="inlineStr">
        <is>
          <t>12 Months Ended</t>
        </is>
      </c>
    </row>
    <row r="2">
      <c r="B2" s="2" t="inlineStr">
        <is>
          <t>Dec. 31, 2021</t>
        </is>
      </c>
      <c r="C2" s="2" t="inlineStr">
        <is>
          <t>Dec. 31, 2020</t>
        </is>
      </c>
      <c r="D2" s="2" t="inlineStr">
        <is>
          <t>Dec. 31, 2019</t>
        </is>
      </c>
    </row>
    <row r="3">
      <c r="A3" s="3" t="inlineStr">
        <is>
          <t>Revenue Recognition (Details) - Schedule of revenue streams [Line Items]</t>
        </is>
      </c>
    </row>
    <row r="4">
      <c r="A4" s="4" t="inlineStr">
        <is>
          <t>Revenue</t>
        </is>
      </c>
      <c r="B4" s="6" t="n">
        <v>213430</v>
      </c>
      <c r="C4" s="6" t="n">
        <v>148498</v>
      </c>
      <c r="D4" s="6" t="n">
        <v>84918</v>
      </c>
    </row>
    <row r="5">
      <c r="A5" s="4" t="inlineStr">
        <is>
          <t>Tattooed Chef [Member]</t>
        </is>
      </c>
    </row>
    <row r="6">
      <c r="A6" s="3" t="inlineStr">
        <is>
          <t>Revenue Recognition (Details) - Schedule of revenue streams [Line Items]</t>
        </is>
      </c>
    </row>
    <row r="7">
      <c r="A7" s="4" t="inlineStr">
        <is>
          <t>Revenue</t>
        </is>
      </c>
      <c r="B7" s="6" t="n">
        <v>132523</v>
      </c>
      <c r="C7" s="6" t="n">
        <v>84598</v>
      </c>
      <c r="D7" s="6" t="n">
        <v>18280</v>
      </c>
    </row>
    <row r="8">
      <c r="A8" s="4" t="inlineStr">
        <is>
          <t>Revenue percentage</t>
        </is>
      </c>
      <c r="B8" s="4" t="inlineStr">
        <is>
          <t>63.00%</t>
        </is>
      </c>
      <c r="C8" s="4" t="inlineStr">
        <is>
          <t>57.00%</t>
        </is>
      </c>
      <c r="D8" s="4" t="inlineStr">
        <is>
          <t>22.00%</t>
        </is>
      </c>
    </row>
    <row r="9">
      <c r="A9" s="4" t="inlineStr">
        <is>
          <t>Private Label [Member]</t>
        </is>
      </c>
    </row>
    <row r="10">
      <c r="A10" s="3" t="inlineStr">
        <is>
          <t>Revenue Recognition (Details) - Schedule of revenue streams [Line Items]</t>
        </is>
      </c>
    </row>
    <row r="11">
      <c r="A11" s="4" t="inlineStr">
        <is>
          <t>Revenue</t>
        </is>
      </c>
      <c r="B11" s="6" t="n">
        <v>75648</v>
      </c>
      <c r="C11" s="6" t="n">
        <v>62906</v>
      </c>
      <c r="D11" s="6" t="n">
        <v>63819</v>
      </c>
    </row>
    <row r="12">
      <c r="A12" s="4" t="inlineStr">
        <is>
          <t>Revenue percentage</t>
        </is>
      </c>
      <c r="B12" s="4" t="inlineStr">
        <is>
          <t>35.00%</t>
        </is>
      </c>
      <c r="C12" s="4" t="inlineStr">
        <is>
          <t>42.00%</t>
        </is>
      </c>
      <c r="D12" s="4" t="inlineStr">
        <is>
          <t>75.00%</t>
        </is>
      </c>
    </row>
    <row r="13">
      <c r="A13" s="4" t="inlineStr">
        <is>
          <t>Other revenues [Member]</t>
        </is>
      </c>
    </row>
    <row r="14">
      <c r="A14" s="3" t="inlineStr">
        <is>
          <t>Revenue Recognition (Details) - Schedule of revenue streams [Line Items]</t>
        </is>
      </c>
    </row>
    <row r="15">
      <c r="A15" s="4" t="inlineStr">
        <is>
          <t>Revenue</t>
        </is>
      </c>
      <c r="B15" s="6" t="n">
        <v>5259</v>
      </c>
      <c r="C15" s="6" t="n">
        <v>994</v>
      </c>
      <c r="D15" s="6" t="n">
        <v>2819</v>
      </c>
    </row>
    <row r="16">
      <c r="A16" s="4" t="inlineStr">
        <is>
          <t>Revenue percentage</t>
        </is>
      </c>
      <c r="B16" s="4" t="inlineStr">
        <is>
          <t>2.00%</t>
        </is>
      </c>
      <c r="C16" s="4" t="inlineStr">
        <is>
          <t>1.00%</t>
        </is>
      </c>
      <c r="D16" s="4" t="inlineStr">
        <is>
          <t>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 width="13" customWidth="1" min="5" max="5"/>
    <col width="14" customWidth="1" min="6" max="6"/>
  </cols>
  <sheetData>
    <row r="1">
      <c r="A1" s="1" t="inlineStr">
        <is>
          <t>Revenue Recognition (Details) - Schedule of customers accounting for 10% or more of consolidated revenue</t>
        </is>
      </c>
      <c r="B1" s="2" t="inlineStr">
        <is>
          <t>12 Months Ended</t>
        </is>
      </c>
    </row>
    <row r="2">
      <c r="B2" s="2" t="inlineStr">
        <is>
          <t>Dec. 31, 2021</t>
        </is>
      </c>
      <c r="D2" s="2" t="inlineStr">
        <is>
          <t>Dec. 31, 2020</t>
        </is>
      </c>
      <c r="F2" s="2" t="inlineStr">
        <is>
          <t>Dec. 31, 2019</t>
        </is>
      </c>
    </row>
    <row r="3">
      <c r="A3" s="4" t="inlineStr">
        <is>
          <t>Customer C [Member]</t>
        </is>
      </c>
    </row>
    <row r="4">
      <c r="A4" s="3" t="inlineStr">
        <is>
          <t>Revenue, Major Customer [Line Items]</t>
        </is>
      </c>
    </row>
    <row r="5">
      <c r="A5" s="4" t="inlineStr">
        <is>
          <t>Customer risk percentage</t>
        </is>
      </c>
      <c r="B5" s="4" t="inlineStr">
        <is>
          <t>34.00%</t>
        </is>
      </c>
      <c r="D5" s="4" t="inlineStr">
        <is>
          <t>39.00%</t>
        </is>
      </c>
      <c r="F5" s="4" t="inlineStr">
        <is>
          <t>29.00%</t>
        </is>
      </c>
    </row>
    <row r="6">
      <c r="A6" s="4" t="inlineStr">
        <is>
          <t>Customer A [Member]</t>
        </is>
      </c>
    </row>
    <row r="7">
      <c r="A7" s="3" t="inlineStr">
        <is>
          <t>Revenue, Major Customer [Line Items]</t>
        </is>
      </c>
    </row>
    <row r="8">
      <c r="A8" s="4" t="inlineStr">
        <is>
          <t>Customer risk percentage</t>
        </is>
      </c>
      <c r="B8" s="4" t="inlineStr">
        <is>
          <t>28.00%</t>
        </is>
      </c>
      <c r="D8" s="4" t="inlineStr">
        <is>
          <t>32.00%</t>
        </is>
      </c>
      <c r="F8" s="4" t="inlineStr">
        <is>
          <t>10.00%</t>
        </is>
      </c>
    </row>
    <row r="9">
      <c r="A9" s="4" t="inlineStr">
        <is>
          <t>Customer B [Member]</t>
        </is>
      </c>
    </row>
    <row r="10">
      <c r="A10" s="3" t="inlineStr">
        <is>
          <t>Revenue, Major Customer [Line Items]</t>
        </is>
      </c>
    </row>
    <row r="11">
      <c r="A11" s="4" t="inlineStr">
        <is>
          <t>Customer risk percentage</t>
        </is>
      </c>
      <c r="B11" s="4" t="inlineStr">
        <is>
          <t>11.00%</t>
        </is>
      </c>
      <c r="D11" s="4" t="inlineStr">
        <is>
          <t>17.00%</t>
        </is>
      </c>
      <c r="F11" s="4" t="inlineStr">
        <is>
          <t>35.00%</t>
        </is>
      </c>
    </row>
    <row r="12">
      <c r="A12" s="4" t="inlineStr">
        <is>
          <t>Customer E [Member]</t>
        </is>
      </c>
    </row>
    <row r="13">
      <c r="A13" s="3" t="inlineStr">
        <is>
          <t>Revenue, Major Customer [Line Items]</t>
        </is>
      </c>
    </row>
    <row r="14">
      <c r="A14" s="4" t="inlineStr">
        <is>
          <t>Customer risk percentage</t>
        </is>
      </c>
      <c r="B14" s="4" t="inlineStr">
        <is>
          <t xml:space="preserve"> </t>
        </is>
      </c>
      <c r="C14" s="4" t="inlineStr">
        <is>
          <t>[1]</t>
        </is>
      </c>
      <c r="D14" s="4" t="inlineStr">
        <is>
          <t xml:space="preserve"> </t>
        </is>
      </c>
      <c r="E14" s="4" t="inlineStr">
        <is>
          <t>[1]</t>
        </is>
      </c>
      <c r="F14" s="4" t="inlineStr">
        <is>
          <t>11.00%</t>
        </is>
      </c>
    </row>
    <row r="15">
      <c r="A15" s="4" t="inlineStr">
        <is>
          <t>Customer D [Member]</t>
        </is>
      </c>
    </row>
    <row r="16">
      <c r="A16" s="3" t="inlineStr">
        <is>
          <t>Revenue, Major Customer [Line Items]</t>
        </is>
      </c>
    </row>
    <row r="17">
      <c r="A17" s="4" t="inlineStr">
        <is>
          <t>Customer risk percentage</t>
        </is>
      </c>
      <c r="B17" s="4" t="inlineStr">
        <is>
          <t xml:space="preserve"> </t>
        </is>
      </c>
      <c r="C17" s="4" t="inlineStr">
        <is>
          <t>[1]</t>
        </is>
      </c>
      <c r="D17" s="4" t="inlineStr">
        <is>
          <t xml:space="preserve"> </t>
        </is>
      </c>
      <c r="E17" s="4" t="inlineStr">
        <is>
          <t>[1]</t>
        </is>
      </c>
      <c r="F17" s="4" t="inlineStr">
        <is>
          <t>10.00%</t>
        </is>
      </c>
    </row>
    <row r="18"/>
    <row r="19">
      <c r="A19" s="4" t="inlineStr">
        <is>
          <t>[1]</t>
        </is>
      </c>
      <c r="B19" s="4" t="inlineStr">
        <is>
          <t>Customer accounted for less than 10% of revenue in the period.</t>
        </is>
      </c>
    </row>
  </sheetData>
  <mergeCells count="6">
    <mergeCell ref="A1:A2"/>
    <mergeCell ref="B1:F1"/>
    <mergeCell ref="B2:C2"/>
    <mergeCell ref="D2:E2"/>
    <mergeCell ref="A18:F18"/>
    <mergeCell ref="B19:F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1</t>
        </is>
      </c>
      <c r="C1" s="2" t="inlineStr">
        <is>
          <t>Dec. 31, 2020</t>
        </is>
      </c>
    </row>
    <row r="2">
      <c r="A2" s="3" t="inlineStr">
        <is>
          <t>Payables and Accruals [Abstract]</t>
        </is>
      </c>
    </row>
    <row r="3">
      <c r="A3" s="4" t="inlineStr">
        <is>
          <t>Allowance doubtful accounts</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1</t>
        </is>
      </c>
      <c r="C1" s="2" t="inlineStr">
        <is>
          <t>Dec. 31, 2020</t>
        </is>
      </c>
    </row>
    <row r="2">
      <c r="A2" s="3" t="inlineStr">
        <is>
          <t>Schedule of inventory [Abstract]</t>
        </is>
      </c>
    </row>
    <row r="3">
      <c r="A3" s="4" t="inlineStr">
        <is>
          <t>Raw materials</t>
        </is>
      </c>
      <c r="B3" s="6" t="n">
        <v>22724</v>
      </c>
      <c r="C3" s="6" t="n">
        <v>16534</v>
      </c>
    </row>
    <row r="4">
      <c r="A4" s="4" t="inlineStr">
        <is>
          <t>Work-in-process</t>
        </is>
      </c>
      <c r="B4" s="5" t="n">
        <v>5545</v>
      </c>
      <c r="C4" s="5" t="n">
        <v>5040</v>
      </c>
    </row>
    <row r="5">
      <c r="A5" s="4" t="inlineStr">
        <is>
          <t>Finished goods</t>
        </is>
      </c>
      <c r="B5" s="5" t="n">
        <v>22756</v>
      </c>
      <c r="C5" s="5" t="n">
        <v>13424</v>
      </c>
    </row>
    <row r="6">
      <c r="A6" s="4" t="inlineStr">
        <is>
          <t>Packaging</t>
        </is>
      </c>
      <c r="B6" s="5" t="n">
        <v>3537</v>
      </c>
      <c r="C6" s="5" t="n">
        <v>3004</v>
      </c>
    </row>
    <row r="7">
      <c r="A7" s="4" t="inlineStr">
        <is>
          <t>Total inventory</t>
        </is>
      </c>
      <c r="B7" s="6" t="n">
        <v>54562</v>
      </c>
      <c r="C7" s="6" t="n">
        <v>38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1</t>
        </is>
      </c>
      <c r="C1" s="2" t="inlineStr">
        <is>
          <t>Dec. 31, 2020</t>
        </is>
      </c>
    </row>
    <row r="2">
      <c r="A2" s="3" t="inlineStr">
        <is>
          <t>Schedule of prepaid expenses and other current assets [Abstract]</t>
        </is>
      </c>
    </row>
    <row r="3">
      <c r="A3" s="4" t="inlineStr">
        <is>
          <t>Warrants receivable (see Note 18)</t>
        </is>
      </c>
      <c r="B3" s="4" t="inlineStr">
        <is>
          <t xml:space="preserve"> </t>
        </is>
      </c>
      <c r="C3" s="6" t="n">
        <v>13542</v>
      </c>
    </row>
    <row r="4">
      <c r="A4" s="4" t="inlineStr">
        <is>
          <t>Prepaid advertising expenses</t>
        </is>
      </c>
      <c r="B4" s="5" t="n">
        <v>4133</v>
      </c>
      <c r="C4" s="4" t="inlineStr">
        <is>
          <t xml:space="preserve"> </t>
        </is>
      </c>
    </row>
    <row r="5">
      <c r="A5" s="4" t="inlineStr">
        <is>
          <t>Tax credits</t>
        </is>
      </c>
      <c r="B5" s="5" t="n">
        <v>1106</v>
      </c>
      <c r="C5" s="5" t="n">
        <v>1884</v>
      </c>
    </row>
    <row r="6">
      <c r="A6" s="4" t="inlineStr">
        <is>
          <t>Prepaid other expenses</t>
        </is>
      </c>
      <c r="B6" s="5" t="n">
        <v>1612</v>
      </c>
      <c r="C6" s="5" t="n">
        <v>1897</v>
      </c>
    </row>
    <row r="7">
      <c r="A7" s="4" t="inlineStr">
        <is>
          <t>Other current assets</t>
        </is>
      </c>
      <c r="B7" s="5" t="n">
        <v>176</v>
      </c>
      <c r="C7" s="5" t="n">
        <v>1093</v>
      </c>
    </row>
    <row r="8">
      <c r="A8" s="4" t="inlineStr">
        <is>
          <t>Total prepaid expenses and other current assets</t>
        </is>
      </c>
      <c r="B8" s="6" t="n">
        <v>7027</v>
      </c>
      <c r="C8" s="6" t="n">
        <v>18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Nature
of Operations. General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n accordance with the Delaware General Corporation Law. Immediately upon the completion of the Transaction, Myjojo
(Delaware) became a direct wholly owned subsidiary of Forum. In connection with the Closing of the Transaction (the “Closing”),
Forum changed its name to Tattooed Chef, Inc. (“Tattooed Chef”). Tattooed Chef’s common stock began trading on the
Nasdaq under the symbol “TTCF” on October 16, 2020 (see Note 3). Tattooed
Chef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Myjojo and Subsidiaries Myjojo,
Inc. was an S corporation formed under the laws of California (“Myjojo (California)”) on February 26, 2019 to facilitate
a corporate reorganization of Ittella International Inc. On March 27, 2019, the sole stockholder of Ittella International, Inc. contributed
all of his share ownership of Ittella International, Inc. to Myjojo (California) in exchange for 100% interest in the latter, becoming
Myjojo (California)’s sole stockholder.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s 3 and 4).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Note 3). On March 15, 2019,
Ittella’s Chef, Inc. was converted to a limited liability company, Ittella’s Chef, LLC (“Ittella’s Chef”). On
May 21, 2020, Myjojo (Delaware) was formed with Salvatore Galletti owning all of the shares of common stock. On May 27, 2020, Myjojo
(California) merged into Myjojo (Delaware) with Myjojo (Delaware) issuing shares of common stock to the sole stockholder of Myjojo (California). As
discussed in Note 3, in connection with the Transaction and as a condition to the closing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On
May 14, 2021, the Company acquired New Mexico Food Distributors, Inc. (“NMFD”) and Karsten Tortilla Factory, LLC (“Karsten”)
in an all-cash transaction for approximately $34.12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11 Business combinations. On
September 28, 2021, Tattooed Chef formed BCI Acquisition, Inc. (“BCI”). On December 21, 2021, BCI acquired substantially all
of the assets, and assumed certain specified liabilities from Belmont Confections, Inc. (“Belmont”) for an aggregate purchase
price of approximately $17.00 million. Belmont was a privately held company based in Youngstown, Ohio, and specialized in the development
and manufacturing of private label nutritional bars. See Note 11 Business combinations. Basis
of Consolidation. Basis
of Presentation. The
Transaction (Note 3)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Business
Combinations. Revision
of Previously Issued Financial Statements for Correction of Immaterial Errors. The Company identified errors in its previously
issued annual financial statements that were determined to be individually, and in the aggregate, quantitatively and qualitatively immaterial
based on its analysis of Staff Accounting Bulletin (“SAB”) No. 99, “ Materiality Considering
the Effects of Prior Year Misstatements when Quantifying Misstatements in Current Year Financial Statements
● In
further consideration of the guidance in Accounting Standards Codification (“ASC”)
815-40, Derivatives and Hedging — Contracts in Entity’s Own Equity Fair Value Measurement
● The Company revised the accompanying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 The Company revised the accompanying consolidated statements of equity and operations and comprehensive income for the year ended December 31, 2020 to reflect the correction of an immaterial error related to the grant of 825,000 stock awards to Harrison Co. (“Harrison”) on October 15, 2020 as consideration for advisory services provided by Harrison to facilitate the successful completion of the Transaction (see Note 18).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items are included within the Company’s additional paid-in capital for the year ended December 31, 2020. The Company also identified a $4.0 million deferred tax asset (with the corresponding offset to additional paid-in capital) that should have been recorded in connection with this grant. The revision has no impact on the Company’s previously reported net income but reduced the earnings per share for the year ended December 31, 2020. The impact of the tax consequences associated with the grant have been reflected in the balance sheet and statement of stockholders’ equity.
● The
Company identified errors related to inventoriable costs and the classification of certain
expense accounts that primarily impacted revenue, cost of goods sold and operating expenses.
● The Company identified a classification error between accounts receivable
and deferred revenue which affected the balance sheets as of December 31, 2020, March 31, 2021, June 30, 2021 and September 30, 2021. While the effect of the errors above was not material to
the prior annual financial statements, certain errors were determined to have a material impact on the Company’s unaudited consolidated
financial statements as of and for the three months ended March 31, 2021, the three and six months ended June 30, 2021, and the three
and nine months ended September 30, 2021 and therefore, should be restated (collectively referred to as the “Restatement”).
Refer to Note 24. (In thousands)
As of December 31, 2020 As Revisions Re- classification* As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In thousands) Consolidated
For the year ended December 31, 2019 As Originally Reported Revisions As Revised
REDEEMABLE NONCONTROLLING INTEREST $ 6,930 $ (30 ) $ 6,900
Retained earnings ending balance 1,265 (209 ) 1,056
(In thousands) Consolidated
For the year ended December 31, 2020 As Revisions As Revised
Additional paid in capital from exercise of warrants $ 66,559 $ 2,696 $ 69,255
Additional paid in capital from reverse recapitalization 91,920 11,470 103,390
Additional paid in capital, transaction costs, net of tax (7,227 ) (16,518 ) (23,745 )
Additional paid in capital ending balance 170,799 (2,351 ) 168,448
Retained earnings ending balance 63,537 61 63,598
(In thousands) Consolidated
As
Originally As
For the year ended December 31, 2019 Reported Revisions Revised
Cash Flows from Operating Activities:
Net income $ 5,608 $ (198 ) $ 5,410
Changes in operating assets and liabilities:
Inventory (6,757 ) 198 (6,559 )
Net cash used in operating activities (1,076 ) - (1,076 )
(In thousands) Consolidated
As
Originally As
For the year ended December 31, 2020 Reported Revisions Revised
Cash Flows from Operating Activities:
Net income $ 68,724 $ 300 $ 69,024
Adjustments to reconcile net income to net provided by (cash used in) operating activities:
Revaluation of common stock warrant liability to estimated fair value - (1,192 ) (1,192 )
Unrealized forward contract loss (866 ) (176 ) (1,042 )
Changes in operating assets and liabilities: -
Accounts receivable (8,550 ) 1,711 (6,839 )
Inventory (20,700 ) 419 (20,281 )
Accrued expenses 1,013 649 1,662
Deferred revenue 1,711 (1,711 ) -
Net cash (used in) provided by operating activities (13,367 ) - (13,367 )
(In thousands, except EPS) Consolidated
For the year ended December 31, 2019 As Revision As Revised
Revenue $ 84,919 $ (1 ) $ 84,918
Cost of goods sold 71,209 524 71,733
Gross profit 13,710 (525 ) 13,185
Operating expense 7,454 (327 ) 7,127
Income from operations 6,256 (198 ) 6,058
INCOME (LOSS) BEFORE PROVISION FOR INCOME TAXES 5,762 (198 ) 5,564
Net income (loss) 5,608 (198 ) 5,410
LESS: INCOME ATTRIBUTABLE TO NONCONTROLLING INTERESTS 1,082 (25 ) 1,057
NET INCOME (LOSS) ATTRIBUTABLE TO TATTOOED CHEF, INC. 4,526 (173 ) 4,353
Basic net income (loss) per share 0.16 (0.01 ) 0.15
Diluted net income (loss) per share 0.16 (0.01 ) 0.15
(In thousands, except EPS and shares) Consolidated
For the year ended December 31, 2020 As Revisions As
Revenue $ 148,492 $ 6 $ 148,498
Cost of goods sold 124,836 1,982 126,818
Gross profit 23,656 (1,976 ) 21,680
Operating expense 32,541 (908 ) 31,633
Loss from operations (8,885 ) (1,068 ) (9,953 )
Other income 38,066 1,368 39,434
INCOME BEFORE PROVISION FOR INCOME TAXES 28,446 300 28,746
Net income 68,724 300 69,024
LESS: INCOME ATTRIBUTABLE TO NONCONTROLLING INTERESTS 1,475 (53 ) 1,422
NET INCOME ATTRIBUTABLE TO TATTOOED CHEF, INC. 67,249 353 67,602
Basic net income per share 1.85 0.00 1.85
Diluted net income per share 1.69 (0.01 ) 1.68
Basic 36,313,821 174,041 36,487,862
Diluted 39,903,147 174,041 40,077,188
* Reclassifications: Certain
prior period amounts related to taxes payable were reclassified from Accounts Payable to Other Current Liabilities. Cash. Foreign
Currency. The
accompanying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Under these facilities, the Company has
access to open foreign exchange forward contract instruments to purchase a specific amount of funds in Euros and to settle, on an agreed-upon
future date, in a corresponding amount of funds in United States dollars. These
derivatives are not designated as hedging instruments. Gains and losses on the contracts are included in other (expense) income, net,
and offset foreign exchange gains and losses from the short-term effects of foreign currency fluctuations on assets and liabilities,
such as inventory purchases, receivables and payables, which are denominated in currencies other than the functional currency of the
reporting entity. These derivative instruments generally have maturities of up to 12 months. During
the years ended December 31, 2021, 2020, and 2019, the Company entered into foreign currency exchange forward contracts to purchase 58.16
million Euros, 67.79 million Euros, and 0 Euros, respectively. The notional amounts of these derivatives are $70.00 million, $79.21 million,
and $0 million for the years ended December 31, 2021, 2020 and 2019, respectively. Accounts Receivable. Additionally, the Company maintains product demonstration
accruals with two of its private label customers. The product demonstration accruals represent variable consideration and are recorded
as a reduction of revenue. The Company’s obligations to the customers are included within accrued expenses on the consolidated balance
sheets. The outstanding balance for product demonstration accrual included on the consolidated balance sheets was $1.47 million and $1.52
million as of December 31, 2021 and 2020, respectively (Note 15). Inventory. Property,
Plant and Equipment. Goodwill. Long-Lived
and Intangible Assets. 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Revenue
Recognition. Control
generally transfers to the customer when the product is shipped or delivered to the customer based upon applicable shipping terms. Payment
terms with customers typically require payment 7 to 45 days from invoice date. Payment terms may vary by customer but generally do not
exceed 45 days from invoice date.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Some
contracts also include some form of variable consideration. The most common forms of variable consideration include slotting fees, trade
discounts, promotional program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generally does not have unbilled receivable balances arising from transactions with customers. The Company does not capitalize
contract inception costs, as contracts are one year or less and the Company does not incur significant costs to fulfill a contract that
would be requiring capitalization. The
Company recognizes shipping and handling costs related to products transferred to the end customer as fulfillment cost and includes these
costs in cost of goods sold upon delivery of the product to the customer. Cost
of Sales. Operating
Expenses. Sales
and Marketing Expenses. Interest
Expense. Deferred Financing Costs. Stock-based
Compensation. Compensation
— Stock Compensation Under
the provisions of ASC 505-50, Equity-Based Payments to Non-Employees Income
Taxe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han not to be sustained based solely on its technical merits, and if so, then measured to be the largest benefit that has a greater
than 50% likelihood of being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 accruals, or material deviation from its position. The Company is subject to income
tax examinations by major taxing authorities since inception. See Note 16 for more information on the Company’s accounting for
income taxes. Accumulated
Other Comprehensive Loss. Use
of Estimates. Concentrations
of Credit Risk. No single external supplier accounted for more
than 10% of the Company’s cost of goods sold during the years ended December 31, 2021, 2020 and 2019, respectively. Customers
accounting for more than 10% of the Company’s accounts receivable as of December 31, 2021 and 2020 were:
Customer December 31, December 31,
Customer A 13 % 24 %
Customer B * 10 %
Customer C 38 % 53 %
Customer D 12 % **
* Customer B accounted for less than 10% of accounts receivable as of December 31, 2021. However, customer B accounted for 10% as of December 31, 2020 and as such was included in the disclosure above for comparison purposes.
** Customer D is a new customer in 2021, accounted for 12% as of December 31, 2021 and as such was included in the disclosure above for comparison purposes. Segment
Information. The
Company’s products are primarily sold to customers in the United States. Approximately 1% of the total sales were sold to foreign
countries in Europe, Asia and North America during the years ended December 31, 2021, 2020 and 2019. Long-lived assets consist of net
property, plant and equipment and other non-current assets. The geographic location of long-lived assets is as follows:
Long Lived Assets (in thousands) December 31, December 31,
Italy $ 17,269 $ 9,113
United States 29,207 6,970
Total $ 46,476 $ 16,083 The
carrying amounts of net assets and the geographic location in which they are located are as follows:
Net Assets (in thousands) December 31, December 31,
Italy $ 8,203 $ 7,966
United States 209,100 224,088
Total $ 217,303 $ 232,054 COVID-19
Pandemic.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The provisions of the CARES Act did not have a material impact on the Company’s financial
condition, results of operations or cash flows for 2021 or 2020. The
rapid development and fluidity of this situation precludes any prediction as to the ultimate material adverse impact on the financial
statements and presents material uncertainty and risk with respect to our business, operations, financial condition and liquidity. Leases. Leases (Topic 842) Leases Upon
adoption, the Company elected the package of transition practical expedients which allowed the Company to carry forward prior conclusions
related to: (i) whether any expired or existing contracts are or contain leases, (ii) the lease classification for any expired or existing
leases and (iii) initial direct costs for existing leases. Additionally, the Company elected the practical expedient to not separate
lease components from nonlease components for all leases within the portfolio. The Company made an accounting policy election to not
record leases with an term of 12 months or less on the accompanying consolidated balance sheets and recognizes related lease payments
in the consolidated statements of operations on a straight-line basis over the lease term. The Company determines if an arrangement is
a lease at inception of a contract. Following
the adoption of this standard, the Company determines if an arrangement contains a lease at inception based on whether there is an identified
asset and whether the Company controls the use of the identified asset throughout the period of use. The Company classifies leases as
either financing or operating. The Company has operating leases for office space, storage facilities and certain company vehicles and
equipment. The Company has one finance lease related to a production facility. Right-of-use (“ROU”) assets are recognized
at the lease commencement date and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remaining lease term. Present value of lease payments are discounted
based on the Company’s incremental borrowing rate, when the interest rate implicit in the Company’s leases is not readily determinable.
See Note 14. The
Company’s operating lease ROU assets are measured based on the corresponding operating lease liability adjusted for (i) payments
made to the lessor at or before the commencement date, (ii) initial direct costs incurred and (iii) lease incentives under the lease.
Options to renew or terminate the lease are recognized as part of our ROU assets and lease liabilities when it is reasonably certain
the options will be exercised. ROU assets are also assessed for impairments consistent with the Company’s long-lived asset policy. The
Company does not allocate consideration between lease and non-lease components, such as maintenance costs, as the Company has elected
to not separate lease and non-lease components for any leases within its existing classes of assets. Operating lease expense for fixed
lease payments is recognized on a straight-line basis over the lease term. Variable lease payments for volume-based expenses are not
included in the measurement of the ROU assets or lease liabilities and are expensed as incurred. For some leases, the Company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Operating
leases are presented separately as operating lease ROU assets, current operating lease liabilities, and noncurrent and operating lease
liabilities in the accompanying consolidated balance sheets. For
periods prior to the adoption of Topic 842, leases are accounted for under Topic 840. Under Topic 840, the Company recognized rent expense
on a straight-line basis over the term of the lease. The difference between cash rent payments and the recognition of rent expense was
recorded within other current liabilities as a deferred rent liability on the consolidated balance sheets. Leasehold improvements funded
by landlord incentives or allowances were recorded in property and equipment and as a component of deferred rent and amortized as
a reduction of rent expense over the term of the related lease. Earnings
per share. For the years ended December 31, 2020 and 2019,
basic and diluted net income per share have been retroactively adjusted to reflect the Reverse Recapitalization of the Company described
in Note 1. Warrants.
The
Public Warrants are considered freestanding equity-classified instruments due to their detachable and separately exercisable features
and meet the indexation criteria in ASC 815-40-15. Accordingly, the Public Warrants are presented as a component of Stockholders’
Equity in accordance with ASC 815-40-25. All of the public warrants have been exercised as of December 31, 2021. See note 18. The agreements
with respect to the Company’s Private Placement Warrants include provisions related to determining settlement amounts that preclude
the Private Placement Warrants from being accounted for as components of equity. As these warrants meet the definition of a derivative
as contemplated in ASC 815-40, the Private Placement Warrants are recorded as derivative liabilities on the condensed consolidated balance
sheets and measured at fair value at inception (on the Closing Date) and at each reporting date in accordance with ASC 820, with changes
in fair value recognized in the condensed consolidated statements of operations and other comprehensive income (loss) in the period of
change. Emerging
Growth Company (“EG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Manufacturing equipment</t>
        </is>
      </c>
      <c r="B4" s="6" t="n">
        <v>5400</v>
      </c>
    </row>
    <row r="5">
      <c r="A5" s="4" t="inlineStr">
        <is>
          <t>Construction in progress</t>
        </is>
      </c>
      <c r="B5" s="5" t="n">
        <v>7990</v>
      </c>
    </row>
    <row r="6">
      <c r="A6" s="4" t="inlineStr">
        <is>
          <t>Depreciation expense</t>
        </is>
      </c>
      <c r="B6" s="6" t="n">
        <v>3530</v>
      </c>
      <c r="C6" s="6" t="n">
        <v>1430</v>
      </c>
      <c r="D6" s="6" t="n">
        <v>6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53519</v>
      </c>
      <c r="C3" s="6" t="n">
        <v>19035</v>
      </c>
    </row>
    <row r="4">
      <c r="A4" s="4" t="inlineStr">
        <is>
          <t>Less: accumulated depreciation and amortization</t>
        </is>
      </c>
      <c r="B4" s="5" t="n">
        <v>-7043</v>
      </c>
      <c r="C4" s="5" t="n">
        <v>-2952</v>
      </c>
    </row>
    <row r="5">
      <c r="A5" s="4" t="inlineStr">
        <is>
          <t>Property, plant, and equipment, net</t>
        </is>
      </c>
      <c r="B5" s="5" t="n">
        <v>46476</v>
      </c>
      <c r="C5" s="5" t="n">
        <v>16083</v>
      </c>
    </row>
    <row r="6">
      <c r="A6" s="4" t="inlineStr">
        <is>
          <t>Land [Member]</t>
        </is>
      </c>
    </row>
    <row r="7">
      <c r="A7" s="3" t="inlineStr">
        <is>
          <t>Property, Plant and Equipment [Line Items]</t>
        </is>
      </c>
    </row>
    <row r="8">
      <c r="A8" s="4" t="inlineStr">
        <is>
          <t>Property, plant, and equipment, gross</t>
        </is>
      </c>
      <c r="B8" s="5" t="n">
        <v>738</v>
      </c>
      <c r="C8" s="4" t="inlineStr">
        <is>
          <t xml:space="preserve"> </t>
        </is>
      </c>
    </row>
    <row r="9">
      <c r="A9" s="4" t="inlineStr">
        <is>
          <t>Building [Member]</t>
        </is>
      </c>
    </row>
    <row r="10">
      <c r="A10" s="3" t="inlineStr">
        <is>
          <t>Property, Plant and Equipment [Line Items]</t>
        </is>
      </c>
    </row>
    <row r="11">
      <c r="A11" s="4" t="inlineStr">
        <is>
          <t>Property, plant, and equipment, gross</t>
        </is>
      </c>
      <c r="B11" s="5" t="n">
        <v>4766</v>
      </c>
      <c r="C11" s="5" t="n">
        <v>2574</v>
      </c>
    </row>
    <row r="12">
      <c r="A12" s="4" t="inlineStr">
        <is>
          <t>Leasehold improvements [Member]</t>
        </is>
      </c>
    </row>
    <row r="13">
      <c r="A13" s="3" t="inlineStr">
        <is>
          <t>Property, Plant and Equipment [Line Items]</t>
        </is>
      </c>
    </row>
    <row r="14">
      <c r="A14" s="4" t="inlineStr">
        <is>
          <t>Property, plant, and equipment, gross</t>
        </is>
      </c>
      <c r="B14" s="5" t="n">
        <v>5336</v>
      </c>
      <c r="C14" s="5" t="n">
        <v>2106</v>
      </c>
    </row>
    <row r="15">
      <c r="A15" s="4" t="inlineStr">
        <is>
          <t>Machinery and equipment [member]</t>
        </is>
      </c>
    </row>
    <row r="16">
      <c r="A16" s="3" t="inlineStr">
        <is>
          <t>Property, Plant and Equipment [Line Items]</t>
        </is>
      </c>
    </row>
    <row r="17">
      <c r="A17" s="4" t="inlineStr">
        <is>
          <t>Property, plant, and equipment, gross</t>
        </is>
      </c>
      <c r="B17" s="5" t="n">
        <v>33975</v>
      </c>
      <c r="C17" s="5" t="n">
        <v>12526</v>
      </c>
    </row>
    <row r="18">
      <c r="A18" s="4" t="inlineStr">
        <is>
          <t>Computer equipment [Member]</t>
        </is>
      </c>
    </row>
    <row r="19">
      <c r="A19" s="3" t="inlineStr">
        <is>
          <t>Property, Plant and Equipment [Line Items]</t>
        </is>
      </c>
    </row>
    <row r="20">
      <c r="A20" s="4" t="inlineStr">
        <is>
          <t>Property, plant, and equipment, gross</t>
        </is>
      </c>
      <c r="B20" s="5" t="n">
        <v>549</v>
      </c>
      <c r="C20" s="5" t="n">
        <v>187</v>
      </c>
    </row>
    <row r="21">
      <c r="A21" s="4" t="inlineStr">
        <is>
          <t>Furniture and fixtures [Member]</t>
        </is>
      </c>
    </row>
    <row r="22">
      <c r="A22" s="3" t="inlineStr">
        <is>
          <t>Property, Plant and Equipment [Line Items]</t>
        </is>
      </c>
    </row>
    <row r="23">
      <c r="A23" s="4" t="inlineStr">
        <is>
          <t>Property, plant, and equipment, gross</t>
        </is>
      </c>
      <c r="B23" s="5" t="n">
        <v>169</v>
      </c>
      <c r="C23" s="5" t="n">
        <v>109</v>
      </c>
    </row>
    <row r="24">
      <c r="A24" s="4" t="inlineStr">
        <is>
          <t>Construction in progress [Member]</t>
        </is>
      </c>
    </row>
    <row r="25">
      <c r="A25" s="3" t="inlineStr">
        <is>
          <t>Property, Plant and Equipment [Line Items]</t>
        </is>
      </c>
    </row>
    <row r="26">
      <c r="A26" s="4" t="inlineStr">
        <is>
          <t>Property, plant, and equipment, gross</t>
        </is>
      </c>
      <c r="B26" s="6" t="n">
        <v>7986</v>
      </c>
      <c r="C26" s="6" t="n">
        <v>1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Net and Goodwill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s</t>
        </is>
      </c>
      <c r="B4" s="6" t="n">
        <v>7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 USD ($) $ in Thousands</t>
        </is>
      </c>
      <c r="B1" s="2" t="inlineStr">
        <is>
          <t>Dec. 31, 2021</t>
        </is>
      </c>
      <c r="C1" s="2" t="inlineStr">
        <is>
          <t>Dec. 31, 2020</t>
        </is>
      </c>
    </row>
    <row r="2">
      <c r="A2" s="3" t="inlineStr">
        <is>
          <t>Schedule of intangible assets [Abstract]</t>
        </is>
      </c>
    </row>
    <row r="3">
      <c r="A3" s="4" t="inlineStr">
        <is>
          <t>Tradenames</t>
        </is>
      </c>
      <c r="B3" s="6" t="n">
        <v>220</v>
      </c>
      <c r="C3" s="4" t="inlineStr">
        <is>
          <t xml:space="preserve"> </t>
        </is>
      </c>
    </row>
    <row r="4">
      <c r="A4" s="4" t="inlineStr">
        <is>
          <t>Less: accumulated amortization</t>
        </is>
      </c>
      <c r="B4" s="5" t="n">
        <v>-69</v>
      </c>
      <c r="C4" s="4" t="inlineStr">
        <is>
          <t xml:space="preserve"> </t>
        </is>
      </c>
    </row>
    <row r="5">
      <c r="A5" s="4" t="inlineStr">
        <is>
          <t>Intangible assets, net</t>
        </is>
      </c>
      <c r="B5" s="6" t="n">
        <v>151</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Details) - Schedule of estimated future amortization expense for the definite-lived intangible assets $ in Thousands</t>
        </is>
      </c>
      <c r="B1" s="2" t="inlineStr">
        <is>
          <t>Dec. 31, 2021USD ($)</t>
        </is>
      </c>
    </row>
    <row r="2">
      <c r="A2" s="3" t="inlineStr">
        <is>
          <t>Schedule of estimated future amortization expense for the definite-lived intangible assets [Abstract]</t>
        </is>
      </c>
    </row>
    <row r="3">
      <c r="A3" s="4" t="inlineStr">
        <is>
          <t>2022</t>
        </is>
      </c>
      <c r="B3" s="6" t="n">
        <v>110</v>
      </c>
    </row>
    <row r="4">
      <c r="A4" s="4" t="inlineStr">
        <is>
          <t>2023</t>
        </is>
      </c>
      <c r="B4" s="5" t="n">
        <v>41</v>
      </c>
    </row>
    <row r="5">
      <c r="A5" s="4" t="inlineStr">
        <is>
          <t>2024</t>
        </is>
      </c>
      <c r="B5" s="4" t="inlineStr">
        <is>
          <t xml:space="preserve"> </t>
        </is>
      </c>
    </row>
    <row r="6">
      <c r="A6" s="4" t="inlineStr">
        <is>
          <t>Total</t>
        </is>
      </c>
      <c r="B6" s="6" t="n">
        <v>1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Details) - Schedule of change in the carrying amount of goodwill $ in Thousands</t>
        </is>
      </c>
      <c r="B1" s="2" t="inlineStr">
        <is>
          <t>12 Months Ended</t>
        </is>
      </c>
    </row>
    <row r="2">
      <c r="B2" s="2" t="inlineStr">
        <is>
          <t>Dec. 31, 2021USD ($)</t>
        </is>
      </c>
    </row>
    <row r="3">
      <c r="A3" s="3" t="inlineStr">
        <is>
          <t>Schedule of change in the carrying amount of goodwill [Abstract]</t>
        </is>
      </c>
    </row>
    <row r="4">
      <c r="A4" s="4" t="inlineStr">
        <is>
          <t>Balance at beginning</t>
        </is>
      </c>
      <c r="B4" s="4" t="inlineStr">
        <is>
          <t xml:space="preserve"> </t>
        </is>
      </c>
    </row>
    <row r="5">
      <c r="A5" s="4" t="inlineStr">
        <is>
          <t>New Mexico Food Distributors, Inc. (NMFD) and Karsten Acquisition</t>
        </is>
      </c>
      <c r="B5" s="5" t="n">
        <v>17973</v>
      </c>
    </row>
    <row r="6">
      <c r="A6" s="4" t="inlineStr">
        <is>
          <t>Measurement period adjustment (change in consideration)</t>
        </is>
      </c>
      <c r="B6" s="5" t="n">
        <v>26</v>
      </c>
    </row>
    <row r="7">
      <c r="A7" s="4" t="inlineStr">
        <is>
          <t>Belmont Acquisition</t>
        </is>
      </c>
      <c r="B7" s="5" t="n">
        <v>8925</v>
      </c>
    </row>
    <row r="8">
      <c r="A8" s="4" t="inlineStr">
        <is>
          <t>Balance at ending</t>
        </is>
      </c>
      <c r="B8" s="6" t="n">
        <v>2692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Details) - Business Combination [Member] - USD ($) $ / shares in Units, $ in Thousands</t>
        </is>
      </c>
      <c r="B1" s="2" t="inlineStr">
        <is>
          <t>May 14, 2021</t>
        </is>
      </c>
      <c r="C1" s="2" t="inlineStr">
        <is>
          <t>Sep. 28, 2021</t>
        </is>
      </c>
      <c r="D1" s="2" t="inlineStr">
        <is>
          <t>Dec. 31, 2021</t>
        </is>
      </c>
      <c r="E1" s="2" t="inlineStr">
        <is>
          <t>Dec. 21, 2021</t>
        </is>
      </c>
    </row>
    <row r="2">
      <c r="A2" s="3" t="inlineStr">
        <is>
          <t>Business Combinations (Details) [Line Items]</t>
        </is>
      </c>
    </row>
    <row r="3">
      <c r="A3" s="4" t="inlineStr">
        <is>
          <t>Total purchase price</t>
        </is>
      </c>
      <c r="B3" s="6" t="n">
        <v>5180</v>
      </c>
    </row>
    <row r="4">
      <c r="A4" s="4" t="inlineStr">
        <is>
          <t>Statutory life term</t>
        </is>
      </c>
      <c r="D4" s="4" t="inlineStr">
        <is>
          <t>15 years</t>
        </is>
      </c>
    </row>
    <row r="5">
      <c r="A5" s="4" t="inlineStr">
        <is>
          <t>Goodwill</t>
        </is>
      </c>
      <c r="D5" s="6" t="n">
        <v>18000</v>
      </c>
    </row>
    <row r="6">
      <c r="A6" s="4" t="inlineStr">
        <is>
          <t>Transaction costs</t>
        </is>
      </c>
      <c r="D6" s="5" t="n">
        <v>470</v>
      </c>
    </row>
    <row r="7">
      <c r="A7" s="4" t="inlineStr">
        <is>
          <t>Payoff of the lease</t>
        </is>
      </c>
      <c r="D7" s="6" t="n">
        <v>1</v>
      </c>
    </row>
    <row r="8">
      <c r="A8" s="4" t="inlineStr">
        <is>
          <t>IRB asset</t>
        </is>
      </c>
      <c r="B8" s="5" t="n">
        <v>2920</v>
      </c>
    </row>
    <row r="9">
      <c r="A9" s="4" t="inlineStr">
        <is>
          <t>Lease obligation</t>
        </is>
      </c>
      <c r="B9" s="5" t="n">
        <v>2920</v>
      </c>
    </row>
    <row r="10">
      <c r="A10" s="4" t="inlineStr">
        <is>
          <t>Fair value of the ROU asset</t>
        </is>
      </c>
      <c r="B10" s="5" t="n">
        <v>5700</v>
      </c>
    </row>
    <row r="11">
      <c r="A11" s="4" t="inlineStr">
        <is>
          <t>ROU asset</t>
        </is>
      </c>
      <c r="B11" s="6" t="n">
        <v>5700</v>
      </c>
    </row>
    <row r="12">
      <c r="A12" s="4" t="inlineStr">
        <is>
          <t>Maturity date</t>
        </is>
      </c>
      <c r="B12" s="4" t="inlineStr">
        <is>
          <t>Dec. 29,
		2025</t>
        </is>
      </c>
    </row>
    <row r="13">
      <c r="A13" s="4" t="inlineStr">
        <is>
          <t>Note payable bears interest rate</t>
        </is>
      </c>
      <c r="B13" s="4" t="inlineStr">
        <is>
          <t>3.80%</t>
        </is>
      </c>
    </row>
    <row r="14">
      <c r="A14" s="4" t="inlineStr">
        <is>
          <t>Estimated useful lives</t>
        </is>
      </c>
      <c r="D14" s="4" t="inlineStr">
        <is>
          <t>2 years</t>
        </is>
      </c>
    </row>
    <row r="15">
      <c r="A15" s="4" t="inlineStr">
        <is>
          <t>Purchase price amount</t>
        </is>
      </c>
      <c r="C15" s="6" t="n">
        <v>17000</v>
      </c>
    </row>
    <row r="16">
      <c r="A16" s="4" t="inlineStr">
        <is>
          <t>Shares issued (in Shares)</t>
        </is>
      </c>
      <c r="C16" s="5" t="n">
        <v>241546</v>
      </c>
    </row>
    <row r="17">
      <c r="A17" s="4" t="inlineStr">
        <is>
          <t>Revenue</t>
        </is>
      </c>
      <c r="D17" s="6" t="n">
        <v>30</v>
      </c>
      <c r="E17" s="6" t="n">
        <v>760</v>
      </c>
    </row>
    <row r="18">
      <c r="A18" s="4" t="inlineStr">
        <is>
          <t>Assets acquired and liabilities</t>
        </is>
      </c>
      <c r="D18" s="5" t="n">
        <v>8930</v>
      </c>
    </row>
    <row r="19">
      <c r="A19" s="4" t="inlineStr">
        <is>
          <t>Acquisition, transaction costs</t>
        </is>
      </c>
      <c r="D19" s="5" t="n">
        <v>160</v>
      </c>
    </row>
    <row r="20">
      <c r="A20" s="4" t="inlineStr">
        <is>
          <t>Seller’s transaction costs</t>
        </is>
      </c>
      <c r="D20" s="5" t="n">
        <v>20</v>
      </c>
    </row>
    <row r="21">
      <c r="A21" s="4" t="inlineStr">
        <is>
          <t>New Mexico Food Distributors, Inc. [Member]</t>
        </is>
      </c>
    </row>
    <row r="22">
      <c r="A22" s="3" t="inlineStr">
        <is>
          <t>Business Combinations (Details) [Line Items]</t>
        </is>
      </c>
    </row>
    <row r="23">
      <c r="A23" s="4" t="inlineStr">
        <is>
          <t>Total purchase price</t>
        </is>
      </c>
      <c r="B23" s="6" t="n">
        <v>28940</v>
      </c>
    </row>
    <row r="24">
      <c r="A24" s="4" t="inlineStr">
        <is>
          <t>Revenue</t>
        </is>
      </c>
      <c r="D24" s="5" t="n">
        <v>22190</v>
      </c>
    </row>
    <row r="25">
      <c r="A25" s="4" t="inlineStr">
        <is>
          <t>New Mexico Food Distributors, Inc. [Member] | Karsten Acquisition [Member]</t>
        </is>
      </c>
    </row>
    <row r="26">
      <c r="A26" s="3" t="inlineStr">
        <is>
          <t>Business Combinations (Details) [Line Items]</t>
        </is>
      </c>
    </row>
    <row r="27">
      <c r="A27" s="4" t="inlineStr">
        <is>
          <t>Net loss</t>
        </is>
      </c>
      <c r="D27" s="6" t="n">
        <v>2170</v>
      </c>
    </row>
    <row r="28">
      <c r="A28" s="4" t="inlineStr">
        <is>
          <t>Tattooed Chef’s [Member]</t>
        </is>
      </c>
    </row>
    <row r="29">
      <c r="A29" s="3" t="inlineStr">
        <is>
          <t>Business Combinations (Details) [Line Items]</t>
        </is>
      </c>
    </row>
    <row r="30">
      <c r="A30" s="4" t="inlineStr">
        <is>
          <t>Purchase price amount</t>
        </is>
      </c>
      <c r="C30" s="6" t="n">
        <v>4000</v>
      </c>
    </row>
    <row r="31">
      <c r="A31" s="4" t="inlineStr">
        <is>
          <t>Common stock per share (in Dollars per share)</t>
        </is>
      </c>
      <c r="C31" s="10" t="n">
        <v>1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Details) - Schedule of fair value of assets acquired and liabilities - NMFD Transaction [Member] $ in Thousands</t>
        </is>
      </c>
      <c r="B1" s="2" t="inlineStr">
        <is>
          <t>12 Months Ended</t>
        </is>
      </c>
    </row>
    <row r="2">
      <c r="B2" s="2" t="inlineStr">
        <is>
          <t>Dec. 31, 2021USD ($)</t>
        </is>
      </c>
    </row>
    <row r="3">
      <c r="A3" s="3" t="inlineStr">
        <is>
          <t>Business Combinations (Details) - Schedule of fair value of assets acquired and liabilities [Line Items]</t>
        </is>
      </c>
    </row>
    <row r="4">
      <c r="A4" s="4" t="inlineStr">
        <is>
          <t>Purchase consideration</t>
        </is>
      </c>
      <c r="B4" s="6" t="n">
        <v>34119</v>
      </c>
    </row>
    <row r="5">
      <c r="A5" s="3" t="inlineStr">
        <is>
          <t>Assets acquired and liabilities assumed</t>
        </is>
      </c>
    </row>
    <row r="6">
      <c r="A6" s="4" t="inlineStr">
        <is>
          <t>Cash</t>
        </is>
      </c>
      <c r="B6" s="5" t="n">
        <v>173</v>
      </c>
    </row>
    <row r="7">
      <c r="A7" s="4" t="inlineStr">
        <is>
          <t>Accounts receivable</t>
        </is>
      </c>
      <c r="B7" s="5" t="n">
        <v>3567</v>
      </c>
    </row>
    <row r="8">
      <c r="A8" s="4" t="inlineStr">
        <is>
          <t>Inventory</t>
        </is>
      </c>
      <c r="B8" s="5" t="n">
        <v>2270</v>
      </c>
    </row>
    <row r="9">
      <c r="A9" s="4" t="inlineStr">
        <is>
          <t>Prepaid expenses and other current assets</t>
        </is>
      </c>
      <c r="B9" s="5" t="n">
        <v>122</v>
      </c>
    </row>
    <row r="10">
      <c r="A10" s="4" t="inlineStr">
        <is>
          <t>Operating lease, ROU asset</t>
        </is>
      </c>
      <c r="B10" s="5" t="n">
        <v>207</v>
      </c>
    </row>
    <row r="11">
      <c r="A11" s="4" t="inlineStr">
        <is>
          <t>Property, plant and equipment</t>
        </is>
      </c>
      <c r="B11" s="5" t="n">
        <v>9819</v>
      </c>
    </row>
    <row r="12">
      <c r="A12" s="4" t="inlineStr">
        <is>
          <t>Finance lease, ROU assets</t>
        </is>
      </c>
      <c r="B12" s="5" t="n">
        <v>5749</v>
      </c>
      <c r="C12" s="4" t="inlineStr">
        <is>
          <t>[1]</t>
        </is>
      </c>
    </row>
    <row r="13">
      <c r="A13" s="4" t="inlineStr">
        <is>
          <t>Other noncurrent assets</t>
        </is>
      </c>
      <c r="B13" s="5" t="n">
        <v>29</v>
      </c>
    </row>
    <row r="14">
      <c r="A14" s="4" t="inlineStr">
        <is>
          <t>Intangible assets – tradenames</t>
        </is>
      </c>
      <c r="B14" s="5" t="n">
        <v>220</v>
      </c>
    </row>
    <row r="15">
      <c r="A15" s="4" t="inlineStr">
        <is>
          <t>Accounts payable</t>
        </is>
      </c>
      <c r="B15" s="5" t="n">
        <v>-2834</v>
      </c>
    </row>
    <row r="16">
      <c r="A16" s="4" t="inlineStr">
        <is>
          <t>Accrued expenses</t>
        </is>
      </c>
      <c r="B16" s="5" t="n">
        <v>-78</v>
      </c>
    </row>
    <row r="17">
      <c r="A17" s="4" t="inlineStr">
        <is>
          <t>Operating lease liability</t>
        </is>
      </c>
      <c r="B17" s="5" t="n">
        <v>-207</v>
      </c>
    </row>
    <row r="18">
      <c r="A18" s="4" t="inlineStr">
        <is>
          <t>Note payable</t>
        </is>
      </c>
      <c r="B18" s="5" t="n">
        <v>-2917</v>
      </c>
      <c r="C18" s="4" t="inlineStr">
        <is>
          <t>[1]</t>
        </is>
      </c>
    </row>
    <row r="19">
      <c r="A19" s="4" t="inlineStr">
        <is>
          <t>Goodwill</t>
        </is>
      </c>
      <c r="B19" s="5" t="n">
        <v>17999</v>
      </c>
    </row>
    <row r="20">
      <c r="A20" s="4" t="inlineStr">
        <is>
          <t>Total assets acquired and liabilities assumed</t>
        </is>
      </c>
      <c r="B20" s="6" t="n">
        <v>34119</v>
      </c>
    </row>
    <row r="21"/>
    <row r="22">
      <c r="A22" s="4" t="inlineStr">
        <is>
          <t>[1]</t>
        </is>
      </c>
      <c r="B22" s="4" t="inlineStr">
        <is>
          <t>In December 2015 (prior to the NMFD and Karsten Acquisi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sheetData>
  <mergeCells count="5">
    <mergeCell ref="A1:A2"/>
    <mergeCell ref="B1:C1"/>
    <mergeCell ref="B2:C2"/>
    <mergeCell ref="A21:C21"/>
    <mergeCell ref="B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preliminary fair value of assets acquired and liabilities - Belmont Acquisition [Member] $ in Thousands</t>
        </is>
      </c>
      <c r="B1" s="2" t="inlineStr">
        <is>
          <t>12 Months Ended</t>
        </is>
      </c>
    </row>
    <row r="2">
      <c r="B2" s="2" t="inlineStr">
        <is>
          <t>Dec. 31, 2021USD ($)</t>
        </is>
      </c>
    </row>
    <row r="3">
      <c r="A3" s="3" t="inlineStr">
        <is>
          <t>Business Combinations (Details) - Schedule of preliminary fair value of assets acquired and liabilities [Line Items]</t>
        </is>
      </c>
    </row>
    <row r="4">
      <c r="A4" s="4" t="inlineStr">
        <is>
          <t>Cash consideration</t>
        </is>
      </c>
      <c r="B4" s="6" t="n">
        <v>13000</v>
      </c>
    </row>
    <row r="5">
      <c r="A5" s="4" t="inlineStr">
        <is>
          <t>Equity consideration – common stock</t>
        </is>
      </c>
      <c r="B5" s="5" t="n">
        <v>4000</v>
      </c>
    </row>
    <row r="6">
      <c r="A6" s="4" t="inlineStr">
        <is>
          <t>Total purchase consideration</t>
        </is>
      </c>
      <c r="B6" s="5" t="n">
        <v>17000</v>
      </c>
    </row>
    <row r="7">
      <c r="A7" s="3" t="inlineStr">
        <is>
          <t>Assets acquired and liabilities assumed</t>
        </is>
      </c>
    </row>
    <row r="8">
      <c r="A8" s="4" t="inlineStr">
        <is>
          <t>Accounts receivable</t>
        </is>
      </c>
      <c r="B8" s="5" t="n">
        <v>1630</v>
      </c>
    </row>
    <row r="9">
      <c r="A9" s="4" t="inlineStr">
        <is>
          <t>Inventory</t>
        </is>
      </c>
      <c r="B9" s="5" t="n">
        <v>4130</v>
      </c>
    </row>
    <row r="10">
      <c r="A10" s="4" t="inlineStr">
        <is>
          <t>Prepaid expenses and other current assets</t>
        </is>
      </c>
      <c r="B10" s="5" t="n">
        <v>38</v>
      </c>
    </row>
    <row r="11">
      <c r="A11" s="4" t="inlineStr">
        <is>
          <t>Operating lease ROU asset</t>
        </is>
      </c>
      <c r="B11" s="5" t="n">
        <v>870</v>
      </c>
    </row>
    <row r="12">
      <c r="A12" s="4" t="inlineStr">
        <is>
          <t>Property, plant and equipment</t>
        </is>
      </c>
      <c r="B12" s="5" t="n">
        <v>6477</v>
      </c>
    </row>
    <row r="13">
      <c r="A13" s="4" t="inlineStr">
        <is>
          <t>Accounts payable</t>
        </is>
      </c>
      <c r="B13" s="5" t="n">
        <v>-3477</v>
      </c>
    </row>
    <row r="14">
      <c r="A14" s="4" t="inlineStr">
        <is>
          <t>Accrued expenses</t>
        </is>
      </c>
      <c r="B14" s="5" t="n">
        <v>-723</v>
      </c>
    </row>
    <row r="15">
      <c r="A15" s="4" t="inlineStr">
        <is>
          <t>Operating lease liability</t>
        </is>
      </c>
      <c r="B15" s="5" t="n">
        <v>-870</v>
      </c>
    </row>
    <row r="16">
      <c r="A16" s="4" t="inlineStr">
        <is>
          <t>Goodwill</t>
        </is>
      </c>
      <c r="B16" s="5" t="n">
        <v>8925</v>
      </c>
    </row>
    <row r="17">
      <c r="A17" s="4" t="inlineStr">
        <is>
          <t>Total assets acquired and liabilities assumed</t>
        </is>
      </c>
      <c r="B17" s="6" t="n">
        <v>1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financial information - USD ($) $ / shares in Units, $ in Thousands</t>
        </is>
      </c>
      <c r="B1" s="2" t="inlineStr">
        <is>
          <t>12 Months Ended</t>
        </is>
      </c>
    </row>
    <row r="2">
      <c r="B2" s="2" t="inlineStr">
        <is>
          <t>Dec. 31, 2021</t>
        </is>
      </c>
      <c r="C2" s="2" t="inlineStr">
        <is>
          <t>Dec. 31, 2020</t>
        </is>
      </c>
    </row>
    <row r="3">
      <c r="A3" s="3" t="inlineStr">
        <is>
          <t>Schedule of pro forma financial information [Abstract]</t>
        </is>
      </c>
    </row>
    <row r="4">
      <c r="A4" s="4" t="inlineStr">
        <is>
          <t>Net Revenue - pro forma combined</t>
        </is>
      </c>
      <c r="B4" s="6" t="n">
        <v>256607</v>
      </c>
      <c r="C4" s="6" t="n">
        <v>202916</v>
      </c>
    </row>
    <row r="5">
      <c r="A5" s="4" t="inlineStr">
        <is>
          <t>Net (Loss) Income - pro forma combined</t>
        </is>
      </c>
      <c r="B5" s="6" t="n">
        <v>-88517</v>
      </c>
      <c r="C5" s="6" t="n">
        <v>69517</v>
      </c>
    </row>
    <row r="6">
      <c r="A6" s="3" t="inlineStr">
        <is>
          <t>Weighted Average Shares:</t>
        </is>
      </c>
    </row>
    <row r="7">
      <c r="A7" s="4" t="inlineStr">
        <is>
          <t>Basic</t>
        </is>
      </c>
      <c r="B7" s="5" t="n">
        <v>81773780</v>
      </c>
      <c r="C7" s="5" t="n">
        <v>36729408</v>
      </c>
    </row>
    <row r="8">
      <c r="A8" s="4" t="inlineStr">
        <is>
          <t>Diluted</t>
        </is>
      </c>
      <c r="B8" s="5" t="n">
        <v>81912675</v>
      </c>
      <c r="C8" s="5" t="n">
        <v>40318734</v>
      </c>
    </row>
    <row r="9">
      <c r="A9" s="3" t="inlineStr">
        <is>
          <t>Net Income (Loss) per Share:</t>
        </is>
      </c>
    </row>
    <row r="10">
      <c r="A10" s="4" t="inlineStr">
        <is>
          <t>Basic</t>
        </is>
      </c>
      <c r="B10" s="8" t="n">
        <v>-1.08</v>
      </c>
      <c r="C10" s="8" t="n">
        <v>1.89</v>
      </c>
    </row>
    <row r="11">
      <c r="A11" s="4" t="inlineStr">
        <is>
          <t>Diluted</t>
        </is>
      </c>
      <c r="B11" s="8" t="n">
        <v>-1.09</v>
      </c>
      <c r="C11" s="8" t="n">
        <v>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PRONOUNCEMENTS</t>
        </is>
      </c>
      <c r="B4" s="4" t="inlineStr">
        <is>
          <t>2. RECENTLY ISSUED ACCOUNTING PRONOUNCEMENTS In
December 2019, the FASB issued Accounting Standards Update (“ASU”) No.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In February 2016, the FASB issued ASU 2016-02,
Leases (Topic 842) (“ASU 2016-02” or “Topic 842”). The purpose of ASU 2016-02 is to provide financial statement
users a better understanding of the amount, timing, and uncertainty of cash flows arising from leases. The adoption of ASU 2016-02 resulted
in the recognition of a right-of-use asset and a lease liability for all leases. New disclosure requirements included qualitative and
quantitative information about the amounts recorded in the financial statements.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the Company lost EGC status as of December 31,
2021, the Company was required to apply the provisions of ASU 2016-02 beginning with the annual reporting period ended December 31, 2021.
See Note 14. In
June 2016, the FASB issued ASU No. 2016-13 (“ASU 2016-13”) regarding ASC Topic 326, Financial Instruments - Credit
Losses In March 2020, the FASB issued ASU 2020-04, “Facilitation
of the Effects of Reference Rate Reform on Financial Reporting” (“ASU 2020-04”), which provides guidance for contract
modifications and certain hedging relationships associated with the transition from reference rates that are expected to be discontinued.
Interest on borrowings under the Company’s revolving credit facility is calculated based upon LIBOR. ASU 2020-04 was issued on
March 12, 2020 and may be applied prospectively through December 31, 2022. The adoption of this guidance has had no material effect on
the Company’s consolidated financial statements for the year ended December 31, 2021. In October 2021, the FASB issued Accounting Standards
Update (“ASU”) No. 2021-08, “Accounting for Contract Assets and Contract Liabilities from Contracts with Customers (Topic
805)”. ASU No.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No. 2021-08 on its financial position, results of operations and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 Instruments (Details) - USD ($) $ in Thousands</t>
        </is>
      </c>
      <c r="B1" s="2" t="inlineStr">
        <is>
          <t>Dec. 31, 2021</t>
        </is>
      </c>
      <c r="C1" s="2" t="inlineStr">
        <is>
          <t>Dec. 31, 2020</t>
        </is>
      </c>
    </row>
    <row r="2">
      <c r="A2" s="3" t="inlineStr">
        <is>
          <t>Derivative Instruments [Abstract]</t>
        </is>
      </c>
    </row>
    <row r="3">
      <c r="A3" s="4" t="inlineStr">
        <is>
          <t>Outstanding derivatives</t>
        </is>
      </c>
      <c r="B3" s="6" t="n">
        <v>43480</v>
      </c>
      <c r="C3" s="6" t="n">
        <v>45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derivative instruments - USD ($) $ in Thousands</t>
        </is>
      </c>
      <c r="B1" s="2" t="inlineStr">
        <is>
          <t>Dec. 31, 2021</t>
        </is>
      </c>
      <c r="C1" s="2" t="inlineStr">
        <is>
          <t>Dec. 31, 2020</t>
        </is>
      </c>
    </row>
    <row r="2">
      <c r="A2" s="3" t="inlineStr">
        <is>
          <t>Derivatives, Fair Value [Line Items]</t>
        </is>
      </c>
    </row>
    <row r="3">
      <c r="A3" s="4" t="inlineStr">
        <is>
          <t>Total</t>
        </is>
      </c>
      <c r="B3" s="6" t="n">
        <v>1804</v>
      </c>
      <c r="C3" s="6" t="n">
        <v>1042</v>
      </c>
    </row>
    <row r="4">
      <c r="A4" s="4" t="inlineStr">
        <is>
          <t>Derivatives not designated as hedging instruments [Member] | Prepaid expenses and other current assets [Member]</t>
        </is>
      </c>
    </row>
    <row r="5">
      <c r="A5" s="3" t="inlineStr">
        <is>
          <t>Derivatives, Fair Value [Line Items]</t>
        </is>
      </c>
    </row>
    <row r="6">
      <c r="A6" s="4" t="inlineStr">
        <is>
          <t>Foreign currency derivatives</t>
        </is>
      </c>
      <c r="B6" s="4" t="inlineStr">
        <is>
          <t xml:space="preserve"> </t>
        </is>
      </c>
      <c r="C6" s="5" t="n">
        <v>1042</v>
      </c>
    </row>
    <row r="7">
      <c r="A7" s="4" t="inlineStr">
        <is>
          <t>Derivatives not designated as hedging instruments [Member] | Forward contract derivative liability [Member]</t>
        </is>
      </c>
    </row>
    <row r="8">
      <c r="A8" s="3" t="inlineStr">
        <is>
          <t>Derivatives, Fair Value [Line Items]</t>
        </is>
      </c>
    </row>
    <row r="9">
      <c r="A9" s="4" t="inlineStr">
        <is>
          <t>Foreign currency derivatives</t>
        </is>
      </c>
      <c r="B9" s="6" t="n">
        <v>1804</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consolidated statements of operations and comprehensive income (loss) of derivative instruments not designated as hedges - USD ($) $ in Thousands</t>
        </is>
      </c>
      <c r="B1" s="2" t="inlineStr">
        <is>
          <t>Dec. 31, 2021</t>
        </is>
      </c>
      <c r="C1" s="2" t="inlineStr">
        <is>
          <t>Dec. 31, 2020</t>
        </is>
      </c>
    </row>
    <row r="2">
      <c r="A2" s="3" t="inlineStr">
        <is>
          <t>Derivative Instruments (Details) - Schedule of consolidated statements of operations and comprehensive income (loss) of derivative instruments not designated as hedges [Line Items]</t>
        </is>
      </c>
    </row>
    <row r="3">
      <c r="A3" s="4" t="inlineStr">
        <is>
          <t>Total not designated as hedging instruments</t>
        </is>
      </c>
      <c r="B3" s="6" t="n">
        <v>-2846</v>
      </c>
      <c r="C3" s="6" t="n">
        <v>38242</v>
      </c>
    </row>
    <row r="4">
      <c r="A4" s="4" t="inlineStr">
        <is>
          <t>Derivatives not designated as hedging instruments [Member] | Other income (expense) [Member]</t>
        </is>
      </c>
    </row>
    <row r="5">
      <c r="A5" s="3" t="inlineStr">
        <is>
          <t>Derivative Instruments (Details) - Schedule of consolidated statements of operations and comprehensive income (loss) of derivative instruments not designated as hedges [Line Items]</t>
        </is>
      </c>
    </row>
    <row r="6">
      <c r="A6" s="4" t="inlineStr">
        <is>
          <t>Foreign currency derivatives</t>
        </is>
      </c>
      <c r="B6" s="5" t="n">
        <v>-2846</v>
      </c>
      <c r="C6" s="5" t="n">
        <v>1042</v>
      </c>
    </row>
    <row r="7">
      <c r="A7" s="4" t="inlineStr">
        <is>
          <t>Derivatives not designated as hedging instruments [Member] | Other income [Member]</t>
        </is>
      </c>
    </row>
    <row r="8">
      <c r="A8" s="3" t="inlineStr">
        <is>
          <t>Derivative Instruments (Details) - Schedule of consolidated statements of operations and comprehensive income (loss) of derivative instruments not designated as hedges [Line Items]</t>
        </is>
      </c>
    </row>
    <row r="9">
      <c r="A9" s="4" t="inlineStr">
        <is>
          <t>Gain on settlement of contingent consideration derivative</t>
        </is>
      </c>
      <c r="B9" s="4" t="inlineStr">
        <is>
          <t xml:space="preserve"> </t>
        </is>
      </c>
      <c r="C9" s="6" t="n">
        <v>37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Fair Value Measurements (Details) - USD ($) $ / shares in Units, $ in Thousands</t>
        </is>
      </c>
      <c r="B1" s="2" t="inlineStr">
        <is>
          <t>Nov. 30, 2020</t>
        </is>
      </c>
      <c r="C1" s="2" t="inlineStr">
        <is>
          <t>Nov. 16, 2020</t>
        </is>
      </c>
      <c r="D1" s="2" t="inlineStr">
        <is>
          <t>Dec. 31, 2021</t>
        </is>
      </c>
      <c r="E1" s="2" t="inlineStr">
        <is>
          <t>Dec. 31, 2020</t>
        </is>
      </c>
      <c r="F1" s="2" t="inlineStr">
        <is>
          <t>Oct. 15, 2020</t>
        </is>
      </c>
    </row>
    <row r="2">
      <c r="A2" s="3" t="inlineStr">
        <is>
          <t>Fair Value Measurements (Details) [Line Items]</t>
        </is>
      </c>
    </row>
    <row r="3">
      <c r="A3" s="4" t="inlineStr">
        <is>
          <t>Contingent consideration liabilities description</t>
        </is>
      </c>
      <c r="D3" s="4" t="inlineStr">
        <is>
          <t>As
part of the Transaction (Note 1),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t>
        </is>
      </c>
    </row>
    <row r="4">
      <c r="A4" s="4" t="inlineStr">
        <is>
          <t>Remeasured fair value of the liability</t>
        </is>
      </c>
      <c r="C4" s="6" t="n">
        <v>83150</v>
      </c>
    </row>
    <row r="5">
      <c r="A5" s="4" t="inlineStr">
        <is>
          <t>Gain on settlement of the contingent consideration derivative</t>
        </is>
      </c>
      <c r="E5" s="6" t="n">
        <v>37200</v>
      </c>
    </row>
    <row r="6">
      <c r="A6" s="4" t="inlineStr">
        <is>
          <t>Fair value recognized</t>
        </is>
      </c>
      <c r="B6" s="6" t="n">
        <v>37200</v>
      </c>
    </row>
    <row r="7">
      <c r="A7" s="4" t="inlineStr">
        <is>
          <t>Fair value of earnout shares</t>
        </is>
      </c>
      <c r="D7" s="6" t="n">
        <v>0</v>
      </c>
    </row>
    <row r="8">
      <c r="A8" s="4" t="inlineStr">
        <is>
          <t>Private placement warrants settled (in Shares)</t>
        </is>
      </c>
      <c r="D8" s="5" t="n">
        <v>292417</v>
      </c>
      <c r="E8" s="5" t="n">
        <v>247423</v>
      </c>
    </row>
    <row r="9">
      <c r="A9" s="4" t="inlineStr">
        <is>
          <t>Aggregate loss on settlements</t>
        </is>
      </c>
      <c r="D9" s="6" t="n">
        <v>130</v>
      </c>
      <c r="E9" s="6" t="n">
        <v>730</v>
      </c>
    </row>
    <row r="10">
      <c r="A10" s="4" t="inlineStr">
        <is>
          <t>Fair value of the warrant liabilities</t>
        </is>
      </c>
      <c r="D10" s="6" t="n">
        <v>590</v>
      </c>
      <c r="E10" s="5" t="n">
        <v>1190</v>
      </c>
    </row>
    <row r="11">
      <c r="A11" s="4" t="inlineStr">
        <is>
          <t>Warrant per share (in Dollars per share)</t>
        </is>
      </c>
      <c r="D11" s="8" t="n">
        <v>7.07</v>
      </c>
    </row>
    <row r="12">
      <c r="A12" s="4" t="inlineStr">
        <is>
          <t>Historical rate</t>
        </is>
      </c>
      <c r="D12" s="4" t="inlineStr">
        <is>
          <t>0.00%</t>
        </is>
      </c>
    </row>
    <row r="13">
      <c r="A13" s="4" t="inlineStr">
        <is>
          <t>Holdback Shares [Member]</t>
        </is>
      </c>
    </row>
    <row r="14">
      <c r="A14" s="3" t="inlineStr">
        <is>
          <t>Fair Value Measurements (Details) [Line Items]</t>
        </is>
      </c>
    </row>
    <row r="15">
      <c r="A15" s="4" t="inlineStr">
        <is>
          <t>Shares issued (in Shares)</t>
        </is>
      </c>
      <c r="C15" s="5" t="n">
        <v>5000000</v>
      </c>
    </row>
    <row r="16">
      <c r="A16" s="4" t="inlineStr">
        <is>
          <t>Contingent consideration liability</t>
        </is>
      </c>
      <c r="D16" s="6" t="n">
        <v>120350</v>
      </c>
    </row>
    <row r="17">
      <c r="A17" s="4" t="inlineStr">
        <is>
          <t>Fair value of contingent consideration</t>
        </is>
      </c>
      <c r="D17" s="5" t="n">
        <v>120350</v>
      </c>
    </row>
    <row r="18">
      <c r="A18" s="4" t="inlineStr">
        <is>
          <t>Fair value of earnout shares</t>
        </is>
      </c>
      <c r="D18" s="6" t="n">
        <v>0</v>
      </c>
    </row>
    <row r="19">
      <c r="A19" s="4" t="inlineStr">
        <is>
          <t>Sponsor [Member]</t>
        </is>
      </c>
    </row>
    <row r="20">
      <c r="A20" s="3" t="inlineStr">
        <is>
          <t>Fair Value Measurements (Details) [Line Items]</t>
        </is>
      </c>
    </row>
    <row r="21">
      <c r="A21" s="4" t="inlineStr">
        <is>
          <t>Founder shares (in Shares)</t>
        </is>
      </c>
      <c r="D21" s="5" t="n">
        <v>2500000</v>
      </c>
    </row>
    <row r="22">
      <c r="A22" s="4" t="inlineStr">
        <is>
          <t>Forfeiture shares percentage</t>
        </is>
      </c>
      <c r="D22" s="4" t="inlineStr">
        <is>
          <t>50.00%</t>
        </is>
      </c>
    </row>
    <row r="23">
      <c r="A23" s="4" t="inlineStr">
        <is>
          <t>Returned shares (in Shares)</t>
        </is>
      </c>
      <c r="B23" s="5" t="n">
        <v>2500000</v>
      </c>
    </row>
    <row r="24">
      <c r="A24" s="4" t="inlineStr">
        <is>
          <t>Fair value of earnout shares</t>
        </is>
      </c>
      <c r="C24" s="6" t="n">
        <v>0</v>
      </c>
      <c r="D24" s="6" t="n">
        <v>0</v>
      </c>
    </row>
    <row r="25">
      <c r="A25" s="4" t="inlineStr">
        <is>
          <t>Private Placement Warrants [Member]</t>
        </is>
      </c>
    </row>
    <row r="26">
      <c r="A26" s="3" t="inlineStr">
        <is>
          <t>Fair Value Measurements (Details) [Line Items]</t>
        </is>
      </c>
    </row>
    <row r="27">
      <c r="A27" s="4" t="inlineStr">
        <is>
          <t>Warrant per share (in Dollars per share)</t>
        </is>
      </c>
      <c r="D27" s="8" t="n">
        <v>7.07</v>
      </c>
    </row>
    <row r="28">
      <c r="A28" s="4" t="inlineStr">
        <is>
          <t>Aggregate value of warrants</t>
        </is>
      </c>
      <c r="D28" s="6" t="n">
        <v>810</v>
      </c>
      <c r="E28" s="6" t="n">
        <v>5180</v>
      </c>
      <c r="F28" s="6" t="n">
        <v>9070</v>
      </c>
    </row>
    <row r="29">
      <c r="A29" s="4" t="inlineStr">
        <is>
          <t>Outstanding warrants (in Shares)</t>
        </is>
      </c>
      <c r="D29" s="5" t="n">
        <v>115160</v>
      </c>
    </row>
    <row r="30">
      <c r="A30" s="4" t="inlineStr">
        <is>
          <t>Warrant per share (in Dollars per share)</t>
        </is>
      </c>
      <c r="D30" s="10" t="n">
        <v>11.5</v>
      </c>
      <c r="E30" s="8" t="n">
        <v>12.72</v>
      </c>
      <c r="F30" s="8" t="n">
        <v>13.85</v>
      </c>
    </row>
    <row r="31">
      <c r="A31" s="4" t="inlineStr">
        <is>
          <t>Outstanding warrants (in Shares)</t>
        </is>
      </c>
      <c r="D31" s="5" t="n">
        <v>655000</v>
      </c>
      <c r="E31" s="5" t="n">
        <v>407577</v>
      </c>
      <c r="F31" s="5" t="n">
        <v>65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Fair Value Measurements (Details) - Schedule of fair value measurement of the private placement warrants as of each measurement date - Warrant [Member] - $ / shares</t>
        </is>
      </c>
      <c r="B1" s="2" t="inlineStr">
        <is>
          <t>Oct. 15, 2020</t>
        </is>
      </c>
      <c r="C1" s="2" t="inlineStr">
        <is>
          <t>Dec. 31, 2021</t>
        </is>
      </c>
      <c r="D1" s="2" t="inlineStr">
        <is>
          <t>Dec. 31, 2020</t>
        </is>
      </c>
    </row>
    <row r="2">
      <c r="A2" s="3" t="inlineStr">
        <is>
          <t>Fair Value Measurement Inputs and Valuation Techniques [Line Items]</t>
        </is>
      </c>
    </row>
    <row r="3">
      <c r="A3" s="4" t="inlineStr">
        <is>
          <t>Risk-free interest rate</t>
        </is>
      </c>
      <c r="B3" s="4" t="inlineStr">
        <is>
          <t>0.32%</t>
        </is>
      </c>
      <c r="C3" s="4" t="inlineStr">
        <is>
          <t>1.08%</t>
        </is>
      </c>
      <c r="D3" s="4" t="inlineStr">
        <is>
          <t>0.34%</t>
        </is>
      </c>
    </row>
    <row r="4">
      <c r="A4" s="4" t="inlineStr">
        <is>
          <t>Expected term (years)</t>
        </is>
      </c>
      <c r="B4" s="4" t="inlineStr">
        <is>
          <t>5 years</t>
        </is>
      </c>
      <c r="C4" s="4" t="inlineStr">
        <is>
          <t>3 years 9 months 14 days</t>
        </is>
      </c>
      <c r="D4" s="4" t="inlineStr">
        <is>
          <t>4 years 9 months 14 days</t>
        </is>
      </c>
    </row>
    <row r="5">
      <c r="A5" s="4" t="inlineStr">
        <is>
          <t>Expected volatility</t>
        </is>
      </c>
      <c r="B5" s="4" t="inlineStr">
        <is>
          <t>35.00%</t>
        </is>
      </c>
      <c r="C5" s="4" t="inlineStr">
        <is>
          <t>45.00%</t>
        </is>
      </c>
      <c r="D5" s="4" t="inlineStr">
        <is>
          <t>35.00%</t>
        </is>
      </c>
    </row>
    <row r="6">
      <c r="A6" s="4" t="inlineStr">
        <is>
          <t>Exercise price</t>
        </is>
      </c>
      <c r="B6" s="10" t="n">
        <v>11.5</v>
      </c>
      <c r="C6" s="10" t="n">
        <v>11.5</v>
      </c>
      <c r="D6" s="10" t="n">
        <v>11.5</v>
      </c>
    </row>
    <row r="7">
      <c r="A7" s="4" t="inlineStr">
        <is>
          <t>Fair value of warrants</t>
        </is>
      </c>
      <c r="B7" s="8" t="n">
        <v>13.85</v>
      </c>
      <c r="C7" s="8" t="n">
        <v>7.07</v>
      </c>
      <c r="D7" s="8" t="n">
        <v>12.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changes in the fair value of warrant liabilities - USD ($) $ in Thousands</t>
        </is>
      </c>
      <c r="C1" s="2" t="inlineStr">
        <is>
          <t>3 Months Ended</t>
        </is>
      </c>
      <c r="D1" s="2" t="inlineStr">
        <is>
          <t>12 Months Ended</t>
        </is>
      </c>
    </row>
    <row r="2">
      <c r="C2" s="2" t="inlineStr">
        <is>
          <t>Dec. 31, 2020</t>
        </is>
      </c>
      <c r="D2" s="2" t="inlineStr">
        <is>
          <t>Dec. 31, 2021</t>
        </is>
      </c>
    </row>
    <row r="3">
      <c r="A3" s="3" t="inlineStr">
        <is>
          <t>Schedule of changes in the fair value of warrant liabilities [Abstract]</t>
        </is>
      </c>
    </row>
    <row r="4">
      <c r="A4" s="4" t="inlineStr">
        <is>
          <t>Fair value. beginning</t>
        </is>
      </c>
      <c r="C4" s="6" t="n">
        <v>9072</v>
      </c>
      <c r="D4" s="6" t="n">
        <v>5184</v>
      </c>
    </row>
    <row r="5">
      <c r="A5" s="4" t="inlineStr">
        <is>
          <t>Exercise of Private Placement Warrants</t>
        </is>
      </c>
      <c r="C5" s="5" t="n">
        <v>-2696</v>
      </c>
      <c r="D5" s="5" t="n">
        <v>-3782</v>
      </c>
    </row>
    <row r="6">
      <c r="A6" s="4" t="inlineStr">
        <is>
          <t>Change in fair value</t>
        </is>
      </c>
      <c r="B6" s="4" t="inlineStr">
        <is>
          <t>[1]</t>
        </is>
      </c>
      <c r="C6" s="5" t="n">
        <v>-1192</v>
      </c>
      <c r="D6" s="5" t="n">
        <v>-589</v>
      </c>
    </row>
    <row r="7">
      <c r="A7" s="4" t="inlineStr">
        <is>
          <t>Fair value, ending</t>
        </is>
      </c>
      <c r="C7" s="6" t="n">
        <v>5184</v>
      </c>
      <c r="D7" s="6" t="n">
        <v>813</v>
      </c>
    </row>
    <row r="8"/>
    <row r="9">
      <c r="A9" s="4" t="inlineStr">
        <is>
          <t>[1]</t>
        </is>
      </c>
      <c r="B9" s="4" t="inlineStr">
        <is>
          <t>Changes in fair value of warrant liabilities are recognized as other income (expense) in the consolidated statements of operations and comprehensive income (loss).</t>
        </is>
      </c>
    </row>
  </sheetData>
  <mergeCells count="3">
    <mergeCell ref="A1:B2"/>
    <mergeCell ref="A8:C8"/>
    <mergeCell ref="B9:C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eases (Details) - USD ($) $ / shares in Units, $ in Thousands</t>
        </is>
      </c>
      <c r="B1" s="2" t="inlineStr">
        <is>
          <t>Jan. 01, 2021</t>
        </is>
      </c>
      <c r="C1" s="2" t="inlineStr">
        <is>
          <t>Dec. 31, 2021</t>
        </is>
      </c>
      <c r="D1" s="2" t="inlineStr">
        <is>
          <t>Dec. 31, 2020</t>
        </is>
      </c>
      <c r="E1" s="2" t="inlineStr">
        <is>
          <t>Dec. 31, 2019</t>
        </is>
      </c>
    </row>
    <row r="2">
      <c r="A2" s="3" t="inlineStr">
        <is>
          <t>Leases (Details) [Line Items]</t>
        </is>
      </c>
    </row>
    <row r="3">
      <c r="A3" s="4" t="inlineStr">
        <is>
          <t>Leased facility (in Dollars per share)</t>
        </is>
      </c>
      <c r="C3" s="6" t="n">
        <v>1</v>
      </c>
    </row>
    <row r="4">
      <c r="A4" s="4" t="inlineStr">
        <is>
          <t>Operating lease liabilities</t>
        </is>
      </c>
      <c r="C4" s="6" t="n">
        <v>10948</v>
      </c>
    </row>
    <row r="5">
      <c r="A5" s="4" t="inlineStr">
        <is>
          <t>Operating lease liabilities</t>
        </is>
      </c>
      <c r="C5" s="5" t="n">
        <v>10490</v>
      </c>
    </row>
    <row r="6">
      <c r="A6" s="4" t="inlineStr">
        <is>
          <t>Rent expense</t>
        </is>
      </c>
      <c r="D6" s="6" t="n">
        <v>2050</v>
      </c>
      <c r="E6" s="6" t="n">
        <v>1500</v>
      </c>
    </row>
    <row r="7">
      <c r="A7" s="4" t="inlineStr">
        <is>
          <t>Leases [Member]</t>
        </is>
      </c>
    </row>
    <row r="8">
      <c r="A8" s="3" t="inlineStr">
        <is>
          <t>Leases (Details) [Line Items]</t>
        </is>
      </c>
    </row>
    <row r="9">
      <c r="A9" s="4" t="inlineStr">
        <is>
          <t>Right of use asset</t>
        </is>
      </c>
      <c r="B9" s="6" t="n">
        <v>4160</v>
      </c>
      <c r="C9" s="5" t="n">
        <v>40</v>
      </c>
    </row>
    <row r="10">
      <c r="A10" s="4" t="inlineStr">
        <is>
          <t>Deferred rent liabilities and prepaid expenses</t>
        </is>
      </c>
      <c r="C10" s="6" t="n">
        <v>30</v>
      </c>
    </row>
    <row r="11">
      <c r="A11" s="4" t="inlineStr">
        <is>
          <t>Operating lease liabilities</t>
        </is>
      </c>
      <c r="B11" s="6" t="n">
        <v>41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Leases (Details) - Schedule of components of lease costs $ in Thousands</t>
        </is>
      </c>
      <c r="B1" s="2" t="inlineStr">
        <is>
          <t>12 Months Ended</t>
        </is>
      </c>
    </row>
    <row r="2">
      <c r="B2" s="2" t="inlineStr">
        <is>
          <t>Dec. 31, 2021USD ($)</t>
        </is>
      </c>
    </row>
    <row r="3">
      <c r="A3" s="3" t="inlineStr">
        <is>
          <t>Operating leases:</t>
        </is>
      </c>
    </row>
    <row r="4">
      <c r="A4" s="4" t="inlineStr">
        <is>
          <t>Operating lease cost</t>
        </is>
      </c>
      <c r="B4" s="6" t="n">
        <v>1307</v>
      </c>
    </row>
    <row r="5">
      <c r="A5" s="3" t="inlineStr">
        <is>
          <t>Finance leases:</t>
        </is>
      </c>
    </row>
    <row r="6">
      <c r="A6" s="4" t="inlineStr">
        <is>
          <t>Finance lease cost</t>
        </is>
      </c>
      <c r="B6" s="5" t="n">
        <v>177</v>
      </c>
    </row>
    <row r="7">
      <c r="A7" s="3" t="inlineStr">
        <is>
          <t>Other:</t>
        </is>
      </c>
    </row>
    <row r="8">
      <c r="A8" s="4" t="inlineStr">
        <is>
          <t>Variable lease cost</t>
        </is>
      </c>
      <c r="B8" s="5" t="n">
        <v>1754</v>
      </c>
      <c r="C8" s="4" t="inlineStr">
        <is>
          <t>[1]</t>
        </is>
      </c>
    </row>
    <row r="9">
      <c r="A9" s="4" t="inlineStr">
        <is>
          <t>Total lease cost</t>
        </is>
      </c>
      <c r="B9" s="5" t="n">
        <v>3238</v>
      </c>
    </row>
    <row r="10">
      <c r="A10" s="4" t="inlineStr">
        <is>
          <t>Cost of Goods Sold [Member]</t>
        </is>
      </c>
    </row>
    <row r="11">
      <c r="A11" s="3" t="inlineStr">
        <is>
          <t>Operating leases:</t>
        </is>
      </c>
    </row>
    <row r="12">
      <c r="A12" s="4" t="inlineStr">
        <is>
          <t>Lease cost</t>
        </is>
      </c>
      <c r="B12" s="5" t="n">
        <v>1014</v>
      </c>
    </row>
    <row r="13">
      <c r="A13" s="3" t="inlineStr">
        <is>
          <t>Other:</t>
        </is>
      </c>
    </row>
    <row r="14">
      <c r="A14" s="4" t="inlineStr">
        <is>
          <t>Variable lease cost</t>
        </is>
      </c>
      <c r="B14" s="5" t="n">
        <v>1733</v>
      </c>
    </row>
    <row r="15">
      <c r="A15" s="4" t="inlineStr">
        <is>
          <t>Operating Expenses [Member]</t>
        </is>
      </c>
    </row>
    <row r="16">
      <c r="A16" s="3" t="inlineStr">
        <is>
          <t>Operating leases:</t>
        </is>
      </c>
    </row>
    <row r="17">
      <c r="A17" s="4" t="inlineStr">
        <is>
          <t>Lease cost</t>
        </is>
      </c>
      <c r="B17" s="5" t="n">
        <v>293</v>
      </c>
    </row>
    <row r="18">
      <c r="A18" s="3" t="inlineStr">
        <is>
          <t>Finance leases:</t>
        </is>
      </c>
    </row>
    <row r="19">
      <c r="A19" s="4" t="inlineStr">
        <is>
          <t>Amortization of right-of use assets</t>
        </is>
      </c>
      <c r="B19" s="5" t="n">
        <v>110</v>
      </c>
    </row>
    <row r="20">
      <c r="A20" s="3" t="inlineStr">
        <is>
          <t>Other:</t>
        </is>
      </c>
    </row>
    <row r="21">
      <c r="A21" s="4" t="inlineStr">
        <is>
          <t>Variable lease cost</t>
        </is>
      </c>
      <c r="B21" s="5" t="n">
        <v>21</v>
      </c>
    </row>
    <row r="22">
      <c r="A22" s="4" t="inlineStr">
        <is>
          <t>Interest Expenses [Member]</t>
        </is>
      </c>
    </row>
    <row r="23">
      <c r="A23" s="3" t="inlineStr">
        <is>
          <t>Finance leases:</t>
        </is>
      </c>
    </row>
    <row r="24">
      <c r="A24" s="4" t="inlineStr">
        <is>
          <t>Interest on IRB lease note payable</t>
        </is>
      </c>
      <c r="B24" s="6" t="n">
        <v>67</v>
      </c>
    </row>
    <row r="25"/>
    <row r="26">
      <c r="A26" s="4" t="inlineStr">
        <is>
          <t>[1]</t>
        </is>
      </c>
      <c r="B26" s="4" t="inlineStr">
        <is>
          <t>Variable lease cost primarily consists of month to month rent, charges based on usage and maintenance.</t>
        </is>
      </c>
    </row>
  </sheetData>
  <mergeCells count="5">
    <mergeCell ref="A1:A2"/>
    <mergeCell ref="B1:C1"/>
    <mergeCell ref="B2:C2"/>
    <mergeCell ref="A25:C25"/>
    <mergeCell ref="B26:C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Details) - Schedule of supplemental balance sheet information $ in Thousands</t>
        </is>
      </c>
      <c r="B1" s="2" t="inlineStr">
        <is>
          <t>12 Months Ended</t>
        </is>
      </c>
    </row>
    <row r="2">
      <c r="B2" s="2" t="inlineStr">
        <is>
          <t>Dec. 31, 2021USD ($)</t>
        </is>
      </c>
    </row>
    <row r="3">
      <c r="A3" s="3" t="inlineStr">
        <is>
          <t>Assets</t>
        </is>
      </c>
    </row>
    <row r="4">
      <c r="A4" s="4" t="inlineStr">
        <is>
          <t>ROU assets-Finance lease</t>
        </is>
      </c>
      <c r="B4" s="6" t="n">
        <v>5749</v>
      </c>
      <c r="C4" s="4" t="inlineStr">
        <is>
          <t>[1]</t>
        </is>
      </c>
    </row>
    <row r="5">
      <c r="A5" s="4" t="inlineStr">
        <is>
          <t>Less: accumulated amortization</t>
        </is>
      </c>
      <c r="B5" s="5" t="n">
        <v>-110</v>
      </c>
    </row>
    <row r="6">
      <c r="A6" s="4" t="inlineStr">
        <is>
          <t>Finance lease right-of-use assets, net</t>
        </is>
      </c>
      <c r="B6" s="5" t="n">
        <v>5639</v>
      </c>
    </row>
    <row r="7">
      <c r="A7" s="4" t="inlineStr">
        <is>
          <t>ROU assets-Operating lease</t>
        </is>
      </c>
      <c r="B7" s="5" t="n">
        <v>9099</v>
      </c>
    </row>
    <row r="8">
      <c r="A8" s="4" t="inlineStr">
        <is>
          <t>Less: accumulated amortization</t>
        </is>
      </c>
      <c r="B8" s="5" t="n">
        <v>-1060</v>
      </c>
    </row>
    <row r="9">
      <c r="A9" s="4" t="inlineStr">
        <is>
          <t>Operating lease right-of-use assets, net</t>
        </is>
      </c>
      <c r="B9" s="5" t="n">
        <v>8039</v>
      </c>
    </row>
    <row r="10">
      <c r="A10" s="4" t="inlineStr">
        <is>
          <t>Total Lease ROU assets</t>
        </is>
      </c>
      <c r="B10" s="5" t="n">
        <v>13678</v>
      </c>
    </row>
    <row r="11">
      <c r="A11" s="3" t="inlineStr">
        <is>
          <t>Current:</t>
        </is>
      </c>
    </row>
    <row r="12">
      <c r="A12" s="4" t="inlineStr">
        <is>
          <t>Operating lease liabilities, current</t>
        </is>
      </c>
      <c r="B12" s="5" t="n">
        <v>-1523</v>
      </c>
    </row>
    <row r="13">
      <c r="A13" s="4" t="inlineStr">
        <is>
          <t>Finance lease liability</t>
        </is>
      </c>
      <c r="B13" s="5" t="n">
        <v>-2826</v>
      </c>
      <c r="C13" s="4" t="inlineStr">
        <is>
          <t>[1]</t>
        </is>
      </c>
    </row>
    <row r="14">
      <c r="A14" s="3" t="inlineStr">
        <is>
          <t>Long term:</t>
        </is>
      </c>
    </row>
    <row r="15">
      <c r="A15" s="4" t="inlineStr">
        <is>
          <t>Operating lease liabilities, noncurrent</t>
        </is>
      </c>
      <c r="B15" s="5" t="n">
        <v>-6599</v>
      </c>
    </row>
    <row r="16">
      <c r="A16" s="4" t="inlineStr">
        <is>
          <t>Total Lease liabilities</t>
        </is>
      </c>
      <c r="B16" s="6" t="n">
        <v>-10948</v>
      </c>
    </row>
    <row r="17"/>
    <row r="18">
      <c r="A18" s="4" t="inlineStr">
        <is>
          <t>[1]</t>
        </is>
      </c>
      <c r="B18" s="4" t="inlineStr">
        <is>
          <t>The finance lease ROU asset and liability under an IRB arrangement were acquired and assumed through NMFD acquisition (see Note 11). The finance lease liability was offset with IRB assets. The amounts of the finance lease liability and IRB assets were the same as the balance of note payable (see Note 17).</t>
        </is>
      </c>
    </row>
  </sheetData>
  <mergeCells count="5">
    <mergeCell ref="A1:A2"/>
    <mergeCell ref="B1:C1"/>
    <mergeCell ref="B2:C2"/>
    <mergeCell ref="A17:C17"/>
    <mergeCell ref="B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 in Thousands</t>
        </is>
      </c>
      <c r="B1" s="2" t="inlineStr">
        <is>
          <t>12 Months Ended</t>
        </is>
      </c>
    </row>
    <row r="2">
      <c r="B2" s="2" t="inlineStr">
        <is>
          <t>Dec. 31, 2021USD ($)</t>
        </is>
      </c>
    </row>
    <row r="3">
      <c r="A3" s="3" t="inlineStr">
        <is>
          <t>Schedule of supplemental cash flow information [Abstract]</t>
        </is>
      </c>
    </row>
    <row r="4">
      <c r="A4" s="4" t="inlineStr">
        <is>
          <t>Operating cash flows paid for operating leases</t>
        </is>
      </c>
      <c r="B4" s="6" t="n">
        <v>-986</v>
      </c>
    </row>
    <row r="5">
      <c r="A5" s="4" t="inlineStr">
        <is>
          <t>Financing cash flows paid for note payable related to IRB lease</t>
        </is>
      </c>
      <c r="B5" s="5" t="n">
        <v>-90</v>
      </c>
    </row>
    <row r="6">
      <c r="A6" s="3" t="inlineStr">
        <is>
          <t>Non-cash investing and financing activities: ROU assets obtained in exchange for lease obligations:</t>
        </is>
      </c>
    </row>
    <row r="7">
      <c r="A7" s="4" t="inlineStr">
        <is>
          <t>Operating lease</t>
        </is>
      </c>
      <c r="B7" s="6" t="n">
        <v>49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 xml:space="preserve">3. Reverse
Recapitalization The
Transaction As
discussed in Note 1, on October 15, 2020, the Company consummated the Transaction. In connection therewith, Merger Sub merged with and
into Myjojo (Delaware), with Myjojo (Delaware) surviving the Transaction in accordance with the Delaware General Corporation Law. Upon
consummation of the Transaction, Myjojo (Delaware) became a wholly owned subsidiary of Tattooed Chef, Inc. Further, Forum changed its
name from Forum Merger II Corporation to Tattooed Chef, Inc. The
Transaction was accounted for as a reverse recapitalization in accordance with GAAP with Forum treated as the accounting acquiree and
Myjojo (Delaware) treated as the accounting acquiror for financial reporting purposes. Myjojo
(Delaware) was determined to be the accounting acquirer based on the following predominant factors:
(i) Myjojo (Delaware)’s
stockholders have the largest portion of voting rights in the Company post-combination;
(ii) the Board and Management
of the post-combination company are primarily composed of individuals associated with Myjojo (Delaware);
(iii) Myjojo (Delaware) was the
larger entity based on historical operating activity, assets, revenues and employee base at the time of the Closing of the Transaction;
and
(iv) the on-going operations
post-combination comprise those of Myjojo (Delaware). The
Restructuring In
connection with the Transaction, the following Restructuring transactions were consummated prior to, and as a condition to, the Closing,
based on the Contribution Agreement dated June 11, 2020, entered into among Myjojo (Delaware), UMB, Pizzo and Salvatore Galletti:
(i) UMB contributed all of
its equity interests in Ittella International to Myjojo (Delaware) (Note 4) in exchange for 1,176 shares of Myjojo (Delaware)
common stock. These shares were exchanged for 4,046,291 shares of Forum’s Class A common stock and cash of $9.00 million at
the Closing Date;
(ii) Pizzo contributed all of
its 30% equity interests in Ittella Italy in exchange for one share of Class B special stock of Myjojo (Delaware). This share was
exchanged for 1,500,000 shares of Forum’s Class A common stock and cash of $2.00 million at the Closing Date.
(iii) Myjojo (Delaware) issued
one share of Class A special stock to Myjojo (Delaware)’s Chief Operating Officer. In connection with the Transaction,
this one share was exchanged for 500,000 shares of Forum’s Class A common stock with a fair value of $24.07 per share (total
$12.04 million). In addition, the Chief Operating Officer received $1.00 million in cash at the Closing Date. The $13.04 million
is included within operating expenses as compensation expense in the consolidated statements of operations and comprehensive income
(loss); and (iv) Salvatore Galletti transferred 165 shares of common stock of Myjojo (Delaware) to Project Lily, LLC (“Project Lily”) a Delaware limited liability company controlled by Salvatore Galletti. At the Closing Date, the shares of Myjojo (Delaware) held by Salvatore Galletti and Project Lily were exchanged for 27,757,557 and 566,481 shares (a total of 28,324,038), respectively, of Forum’s Class A common stock. In addition, Salvatore Galletti and Project Lily received cash of $61.50 million and $1.50 million, respectively, at the Closing Date. In
summary, Myjojo (Delaware) stockholders received a total of 34,370,329 shares of Forum Class A common stock and $75.00 million in cash
at the Closing date in connection with the Merger. The $75.00 million in cash was accounted for as a distribution of capital made to
the sellers. Salvatore Galletti was the sole stockholder of Myjojo (Delaware) immediately prior to the Restructuring transaction. Therefore,
the shares outstanding prior to consummation of the Transaction were retroactively adjusted to reflect the 28,324,038 shares received
by Mr. Galletti and Project Lily established in the reverse recapitalization. Upon
Closing, (i) all shares of Class B common stock of Forum were reclassified to Class A common stock; and (ii) immediately following this
reclassification, all shares of Class A common stock of Forum were reclassified to common stock of Tattooed Chef. Holdback
Shares As
part of the Merger Agreement, an additional 5,000,000 shares of Forum’s common stock (the “Holdback Shares”) were placed
into escrow, to be released after the Closing to certain Myjojo (Delaware) stockholders upon satisfaction, within the first three years
after the Closing, of the following conditions: (i) if the trading price of the Company’s common stock equals or exceeds $12.00
on any 20 trading days in any 30-day trading period (the “$12.00 Share Price Trigger”), then 2,500,000 additional Holdback
Shares will be released to certain Myjojo (Delaware) stockholders or (ii) if the trading price of the Company’s common stock equals
or exceeds $14.00 on any 20 trading days in any 30-day trading period (each of such $14.00 trigger and the $12.00 Share Price Trigger,
a “Share Price Trigger”), then 2,500,000 Holdback Shares will be released to certain Myjojo (Delaware) stockholders. If a
change in control occurs within the first three years after the Closing, all Holdback Shares not previously released will be released
to certain Myjojo (Delaware) stockholders. If the conditions to release of the Holdback Shares are not satisfied within the first three
years of Closing, the Holdback Shares are forfeited. 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 ). Sponsor
Earnout Shares In
accordance with the Sponsor Earnout Letter entered into by and among Forum Investor II, LLC (the “Sponsor”), Forum and the
Holder Representative, the Sponsor agreed that at the Closing, the Sponsor placed 2,500,000 Founder Shares (as that term is defined in
the Sponsor Earnout Letter) held by it (the “Sponsor Earnout Shares”) into escrow. The vesting, release and forfeiture terms
of the Sponsor Earnout Shares are the same as the vesting, release and forfeiture terms applicable to the Holdback Shares, with 50% of
the Sponsor Earnout Shares vesting at each Share Price Trigger, and all Sponsor Earnout Shares released if a change of control occurs,
in each case, within the first three years after the Closing. If the conditions to the release of any Sponsor Earnout Shares a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ill be forfeited by the Sponsor after such date and returned to the Company for immediate cancellation. In November
2020, both Share Price Trigger events for the issuance of the Holdback Shares occurred and, accordingly, the Company released from the
escrow and returned the 2,500,000 Sponsor Earnout Shares to the Sponsor. The
multiple settlement provisions of the Holdback Shares and Sponsor Earnout Shares constitute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35 million. The derivative liability was remeasured with changes in fair value recognized in earnings of $37.20 million
upon release of the Holdback Shares to the certain stockholders in November 2020. The fair value of the Sponsor Earnout Shares was $0
at the Closing date and $0 upon the release date. Refer to Note 13 – Fair Value Measurements. Transaction
Costs Direct and incremental transaction costs related
to the Transaction (see Note 1) totaled $29.94 million, of which $9.40 million (cash amount, before tax) and $20.54 million (noncash
amount, before tax) related to the fair value of a stock award issued to Harrison &amp; Co. (“Harrison”), which were treated
as a reduction of the cash proceeds and were deducted from the Company’s additional paid-in capital on October 15, 2020. The Company engaged Harrison as advisors to facilitate
the successful completion of the Transaction. The total consideration to Harrison for their advisory services included a $4.00 million
success fee that was paid in cash upon closing of the Transaction and a stock award which included the right to receive 825,000 shares
of common stock of the Company to be issued between May 1, 2021 and June 30, 2021. The shares were considered share-based compensation
to non-employees and were classified as equity instruments as of October 15, 2020 (and therefore, not subject to remeasurement). The
fair value of the share-based consideration on the date of the Transaction amounted to $20.54 million. The share-based consideration
was fully vested upon consummation of the Transaction and there were no future service conditions. The fair value of the shares was recognized
within additional paid-in capital as a reduction to the total amount of equity raised on the Closing Date. On June 1, 2021, the Company
issued 825,000 shares of common stock to principals of Harrison. Net
Cash Contributions from Reverse Recapitalization The
following table reconciles the elements of the Reverse Recapitalization to the consolidated statement of cash flows for the year ended
December 31, 2020 (amounts in thousands):
Cash held in the Trust Account $ 207,416
Less: Forum transaction costs and advisory fees (21,249 )
Add: Cash transaction costs recognized in additional paid-in capital, net of tax 7,227
Less: Transaction costs paid after the Closing Date (6,200 )
Net cash contributions from Reverse Recapitalization $ 187,1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average remaining lease term</t>
        </is>
      </c>
      <c r="B1" s="2" t="inlineStr">
        <is>
          <t>Dec. 31, 2021</t>
        </is>
      </c>
    </row>
    <row r="2">
      <c r="A2" s="4" t="inlineStr">
        <is>
          <t>Operating Leases [Member]</t>
        </is>
      </c>
    </row>
    <row r="3">
      <c r="A3" s="3" t="inlineStr">
        <is>
          <t>Leases (Details) - Schedule of weighted-average remaining lease term [Line Items]</t>
        </is>
      </c>
    </row>
    <row r="4">
      <c r="A4" s="4" t="inlineStr">
        <is>
          <t>Weighted-average remaining lease term (years)</t>
        </is>
      </c>
      <c r="B4" s="4" t="inlineStr">
        <is>
          <t>7 years 1 month 9 days</t>
        </is>
      </c>
    </row>
    <row r="5">
      <c r="A5" s="4" t="inlineStr">
        <is>
          <t>Minimum [Member] | Operating Leases [Member]</t>
        </is>
      </c>
    </row>
    <row r="6">
      <c r="A6" s="3" t="inlineStr">
        <is>
          <t>Leases (Details) - Schedule of weighted-average remaining lease term [Line Items]</t>
        </is>
      </c>
    </row>
    <row r="7">
      <c r="A7" s="4" t="inlineStr">
        <is>
          <t>Weighted-average discount rate</t>
        </is>
      </c>
      <c r="B7" s="4" t="inlineStr">
        <is>
          <t>4.00%</t>
        </is>
      </c>
    </row>
    <row r="8">
      <c r="A8" s="4" t="inlineStr">
        <is>
          <t>Maximum [Member] | Operating Leases [Member]</t>
        </is>
      </c>
    </row>
    <row r="9">
      <c r="A9" s="3" t="inlineStr">
        <is>
          <t>Leases (Details) - Schedule of weighted-average remaining lease term [Line Items]</t>
        </is>
      </c>
    </row>
    <row r="10">
      <c r="A10" s="4" t="inlineStr">
        <is>
          <t>Weighted-average discount rate</t>
        </is>
      </c>
      <c r="B10" s="4" t="inlineStr">
        <is>
          <t>5.30%</t>
        </is>
      </c>
    </row>
    <row r="11">
      <c r="A11" s="4" t="inlineStr">
        <is>
          <t>Finance Leases [Member]</t>
        </is>
      </c>
    </row>
    <row r="12">
      <c r="A12" s="3" t="inlineStr">
        <is>
          <t>Leases (Details) - Schedule of weighted-average remaining lease term [Line Items]</t>
        </is>
      </c>
    </row>
    <row r="13">
      <c r="A13" s="4" t="inlineStr">
        <is>
          <t>Weighted-average remaining lease term (years)</t>
        </is>
      </c>
      <c r="B13" s="4" t="inlineStr">
        <is>
          <t>4 years</t>
        </is>
      </c>
    </row>
    <row r="14">
      <c r="A14" s="4" t="inlineStr">
        <is>
          <t>Weighted-average discount rate</t>
        </is>
      </c>
      <c r="B14" s="4" t="inlineStr">
        <is>
          <t>3.8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lease payments for operating leases - USD ($) $ in Thousands</t>
        </is>
      </c>
      <c r="B1" s="2" t="inlineStr">
        <is>
          <t>Dec. 31, 2021</t>
        </is>
      </c>
      <c r="C1" s="2" t="inlineStr">
        <is>
          <t>Dec. 31, 2020</t>
        </is>
      </c>
    </row>
    <row r="2">
      <c r="A2" s="3" t="inlineStr">
        <is>
          <t>Leases (Details) - Schedule of future lease payments for operating leases [Line Items]</t>
        </is>
      </c>
    </row>
    <row r="3">
      <c r="A3" s="4" t="inlineStr">
        <is>
          <t>Current Lease liabilities</t>
        </is>
      </c>
      <c r="B3" s="6" t="n">
        <v>1523</v>
      </c>
    </row>
    <row r="4">
      <c r="A4" s="4" t="inlineStr">
        <is>
          <t>Noncurrent Lease liabilities</t>
        </is>
      </c>
      <c r="B4" s="5" t="n">
        <v>6599</v>
      </c>
    </row>
    <row r="5">
      <c r="A5" s="4" t="inlineStr">
        <is>
          <t>Predecessor [Member]</t>
        </is>
      </c>
    </row>
    <row r="6">
      <c r="A6" s="3" t="inlineStr">
        <is>
          <t>Leases (Details) - Schedule of future lease payments for operating leases [Line Items]</t>
        </is>
      </c>
    </row>
    <row r="7">
      <c r="A7" s="4" t="inlineStr">
        <is>
          <t>2022</t>
        </is>
      </c>
      <c r="C7" s="6" t="n">
        <v>685</v>
      </c>
    </row>
    <row r="8">
      <c r="A8" s="4" t="inlineStr">
        <is>
          <t>2023</t>
        </is>
      </c>
      <c r="C8" s="5" t="n">
        <v>524</v>
      </c>
    </row>
    <row r="9">
      <c r="A9" s="4" t="inlineStr">
        <is>
          <t>2024</t>
        </is>
      </c>
      <c r="C9" s="5" t="n">
        <v>186</v>
      </c>
    </row>
    <row r="10">
      <c r="A10" s="4" t="inlineStr">
        <is>
          <t>2025</t>
        </is>
      </c>
      <c r="C10" s="5" t="n">
        <v>132</v>
      </c>
    </row>
    <row r="11">
      <c r="A11" s="4" t="inlineStr">
        <is>
          <t>2027 and thereafter</t>
        </is>
      </c>
      <c r="C11" s="5" t="n">
        <v>457</v>
      </c>
    </row>
    <row r="12">
      <c r="A12" s="4" t="inlineStr">
        <is>
          <t>Total</t>
        </is>
      </c>
      <c r="C12" s="5" t="n">
        <v>2840</v>
      </c>
    </row>
    <row r="13">
      <c r="A13" s="4" t="inlineStr">
        <is>
          <t>2021</t>
        </is>
      </c>
      <c r="C13" s="6" t="n">
        <v>856</v>
      </c>
    </row>
    <row r="14">
      <c r="A14" s="4" t="inlineStr">
        <is>
          <t>Operating Leases [Member]</t>
        </is>
      </c>
    </row>
    <row r="15">
      <c r="A15" s="3" t="inlineStr">
        <is>
          <t>Leases (Details) - Schedule of future lease payments for operating leases [Line Items]</t>
        </is>
      </c>
    </row>
    <row r="16">
      <c r="A16" s="4" t="inlineStr">
        <is>
          <t>2022</t>
        </is>
      </c>
      <c r="B16" s="5" t="n">
        <v>1847</v>
      </c>
    </row>
    <row r="17">
      <c r="A17" s="4" t="inlineStr">
        <is>
          <t>2023</t>
        </is>
      </c>
      <c r="B17" s="5" t="n">
        <v>1694</v>
      </c>
    </row>
    <row r="18">
      <c r="A18" s="4" t="inlineStr">
        <is>
          <t>2024</t>
        </is>
      </c>
      <c r="B18" s="5" t="n">
        <v>1337</v>
      </c>
    </row>
    <row r="19">
      <c r="A19" s="4" t="inlineStr">
        <is>
          <t>2025</t>
        </is>
      </c>
      <c r="B19" s="5" t="n">
        <v>964</v>
      </c>
    </row>
    <row r="20">
      <c r="A20" s="4" t="inlineStr">
        <is>
          <t>2026</t>
        </is>
      </c>
      <c r="B20" s="5" t="n">
        <v>744</v>
      </c>
    </row>
    <row r="21">
      <c r="A21" s="4" t="inlineStr">
        <is>
          <t>2027 and thereafter</t>
        </is>
      </c>
      <c r="B21" s="5" t="n">
        <v>3180</v>
      </c>
    </row>
    <row r="22">
      <c r="A22" s="4" t="inlineStr">
        <is>
          <t>Total lease payments</t>
        </is>
      </c>
      <c r="B22" s="5" t="n">
        <v>9766</v>
      </c>
    </row>
    <row r="23">
      <c r="A23" s="4" t="inlineStr">
        <is>
          <t>Less imputed interest</t>
        </is>
      </c>
      <c r="B23" s="5" t="n">
        <v>1644</v>
      </c>
    </row>
    <row r="24">
      <c r="A24" s="4" t="inlineStr">
        <is>
          <t>Present value of future lease payments</t>
        </is>
      </c>
      <c r="B24" s="5" t="n">
        <v>8122</v>
      </c>
    </row>
    <row r="25">
      <c r="A25" s="4" t="inlineStr">
        <is>
          <t>Current Lease liabilities</t>
        </is>
      </c>
      <c r="B25" s="5" t="n">
        <v>1523</v>
      </c>
    </row>
    <row r="26">
      <c r="A26" s="4" t="inlineStr">
        <is>
          <t>Noncurrent Lease liabilities</t>
        </is>
      </c>
      <c r="B26" s="6" t="n">
        <v>65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Schedule of accrued expenses - USD ($) $ in Thousands</t>
        </is>
      </c>
      <c r="B1" s="2" t="inlineStr">
        <is>
          <t>12 Months Ended</t>
        </is>
      </c>
    </row>
    <row r="2">
      <c r="B2" s="2" t="inlineStr">
        <is>
          <t>Dec. 31, 2021</t>
        </is>
      </c>
      <c r="C2" s="2" t="inlineStr">
        <is>
          <t>Dec. 31, 2020</t>
        </is>
      </c>
    </row>
    <row r="3">
      <c r="A3" s="3" t="inlineStr">
        <is>
          <t>Schedule of accrued expenses [Abstract]</t>
        </is>
      </c>
    </row>
    <row r="4">
      <c r="A4" s="4" t="inlineStr">
        <is>
          <t>Accrued customer incentives</t>
        </is>
      </c>
      <c r="B4" s="6" t="n">
        <v>1471</v>
      </c>
      <c r="C4" s="6" t="n">
        <v>1524</v>
      </c>
    </row>
    <row r="5">
      <c r="A5" s="4" t="inlineStr">
        <is>
          <t>Accrued payroll</t>
        </is>
      </c>
      <c r="B5" s="5" t="n">
        <v>1600</v>
      </c>
      <c r="C5" s="5" t="n">
        <v>1471</v>
      </c>
    </row>
    <row r="6">
      <c r="A6" s="4" t="inlineStr">
        <is>
          <t>Accrued commission</t>
        </is>
      </c>
      <c r="B6" s="5" t="n">
        <v>607</v>
      </c>
      <c r="C6" s="5" t="n">
        <v>108</v>
      </c>
    </row>
    <row r="7">
      <c r="A7" s="4" t="inlineStr">
        <is>
          <t>Other accrued expenses</t>
        </is>
      </c>
      <c r="B7" s="5" t="n">
        <v>89</v>
      </c>
      <c r="C7" s="5" t="n">
        <v>507</v>
      </c>
    </row>
    <row r="8">
      <c r="A8" s="4" t="inlineStr">
        <is>
          <t>Total accrued Expenses</t>
        </is>
      </c>
      <c r="B8" s="6" t="n">
        <v>3767</v>
      </c>
      <c r="C8" s="6" t="n">
        <v>36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12 Months Ended</t>
        </is>
      </c>
    </row>
    <row r="2">
      <c r="B2" s="2" t="inlineStr">
        <is>
          <t>Dec. 31, 2021</t>
        </is>
      </c>
      <c r="C2" s="2" t="inlineStr">
        <is>
          <t>Dec. 31, 2020</t>
        </is>
      </c>
      <c r="D2" s="2" t="inlineStr">
        <is>
          <t>Dec. 31, 2019</t>
        </is>
      </c>
      <c r="E2" s="2" t="inlineStr">
        <is>
          <t>Mar. 27, 2019</t>
        </is>
      </c>
      <c r="F2" s="2" t="inlineStr">
        <is>
          <t>Jul. 20, 2017</t>
        </is>
      </c>
    </row>
    <row r="3">
      <c r="A3" s="3" t="inlineStr">
        <is>
          <t>Income Taxes (Details) [Line Items]</t>
        </is>
      </c>
    </row>
    <row r="4">
      <c r="A4" s="4" t="inlineStr">
        <is>
          <t>Effective tax rate</t>
        </is>
      </c>
      <c r="B4" s="4" t="inlineStr">
        <is>
          <t>121.40%</t>
        </is>
      </c>
      <c r="C4" s="4" t="inlineStr">
        <is>
          <t>140.10%</t>
        </is>
      </c>
      <c r="D4" s="4" t="inlineStr">
        <is>
          <t>2.80%</t>
        </is>
      </c>
    </row>
    <row r="5">
      <c r="A5" s="4" t="inlineStr">
        <is>
          <t>Net deferred tax assets (in Dollars)</t>
        </is>
      </c>
      <c r="B5" s="10" t="n">
        <v>50.6</v>
      </c>
    </row>
    <row r="6">
      <c r="A6" s="4" t="inlineStr">
        <is>
          <t>Federal net operating loss carryforwards (in Dollars)</t>
        </is>
      </c>
      <c r="B6" s="11" t="n">
        <v>62.8</v>
      </c>
    </row>
    <row r="7">
      <c r="A7" s="4" t="inlineStr">
        <is>
          <t>State net operating loss carryforwards (in Dollars)</t>
        </is>
      </c>
      <c r="B7" s="10" t="n">
        <v>42.6</v>
      </c>
    </row>
    <row r="8">
      <c r="A8" s="4" t="inlineStr">
        <is>
          <t>Equity ownership percentage</t>
        </is>
      </c>
      <c r="B8" s="4" t="inlineStr">
        <is>
          <t>50.00%</t>
        </is>
      </c>
      <c r="E8" s="4" t="inlineStr">
        <is>
          <t>100.00%</t>
        </is>
      </c>
      <c r="F8" s="4" t="inlineStr">
        <is>
          <t>70.00%</t>
        </is>
      </c>
    </row>
    <row r="9">
      <c r="A9" s="4" t="inlineStr">
        <is>
          <t>Benefit likehood percentage</t>
        </is>
      </c>
      <c r="B9" s="4" t="inlineStr">
        <is>
          <t>50.00%</t>
        </is>
      </c>
    </row>
    <row r="10">
      <c r="A10" s="4" t="inlineStr">
        <is>
          <t>Ittella Italy [Member]</t>
        </is>
      </c>
    </row>
    <row r="11">
      <c r="A11" s="3" t="inlineStr">
        <is>
          <t>Income Taxes (Details) [Line Items]</t>
        </is>
      </c>
    </row>
    <row r="12">
      <c r="A12" s="4" t="inlineStr">
        <is>
          <t>Net deferred tax assets (in Dollars)</t>
        </is>
      </c>
      <c r="B12" s="10" t="n">
        <v>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 Schedule of income taxes - USD ($) $ in Thousands</t>
        </is>
      </c>
      <c r="B1" s="2" t="inlineStr">
        <is>
          <t>12 Months Ended</t>
        </is>
      </c>
    </row>
    <row r="2">
      <c r="B2" s="2" t="inlineStr">
        <is>
          <t>Dec. 31, 2021</t>
        </is>
      </c>
      <c r="C2" s="2" t="inlineStr">
        <is>
          <t>Dec. 31, 2020</t>
        </is>
      </c>
      <c r="D2" s="2" t="inlineStr">
        <is>
          <t>Dec. 31, 2019</t>
        </is>
      </c>
    </row>
    <row r="3">
      <c r="A3" s="3" t="inlineStr">
        <is>
          <t>Schedule of income taxes [Abstract]</t>
        </is>
      </c>
    </row>
    <row r="4">
      <c r="A4" s="4" t="inlineStr">
        <is>
          <t>Pre-tax (loss) income from U.S. operations</t>
        </is>
      </c>
      <c r="B4" s="6" t="n">
        <v>-40772</v>
      </c>
      <c r="C4" s="6" t="n">
        <v>24396</v>
      </c>
      <c r="D4" s="6" t="n">
        <v>4308</v>
      </c>
    </row>
    <row r="5">
      <c r="A5" s="4" t="inlineStr">
        <is>
          <t>Pre-tax (loss) income from foreign operations</t>
        </is>
      </c>
      <c r="B5" s="5" t="n">
        <v>1292</v>
      </c>
      <c r="C5" s="5" t="n">
        <v>4350</v>
      </c>
      <c r="D5" s="5" t="n">
        <v>1256</v>
      </c>
    </row>
    <row r="6">
      <c r="A6" s="4" t="inlineStr">
        <is>
          <t>Total Pre-tax (loss) income</t>
        </is>
      </c>
      <c r="B6" s="6" t="n">
        <v>-39480</v>
      </c>
      <c r="C6" s="6" t="n">
        <v>28746</v>
      </c>
      <c r="D6" s="6" t="n">
        <v>55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enefit) provision for income taxe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4" t="inlineStr">
        <is>
          <t xml:space="preserve"> </t>
        </is>
      </c>
      <c r="C4" s="4" t="inlineStr">
        <is>
          <t xml:space="preserve"> </t>
        </is>
      </c>
      <c r="D4" s="4" t="inlineStr">
        <is>
          <t xml:space="preserve"> </t>
        </is>
      </c>
    </row>
    <row r="5">
      <c r="A5" s="4" t="inlineStr">
        <is>
          <t>State and local</t>
        </is>
      </c>
      <c r="B5" s="5" t="n">
        <v>2</v>
      </c>
      <c r="C5" s="5" t="n">
        <v>78</v>
      </c>
      <c r="D5" s="5" t="n">
        <v>79</v>
      </c>
    </row>
    <row r="6">
      <c r="A6" s="4" t="inlineStr">
        <is>
          <t>Foreign</t>
        </is>
      </c>
      <c r="B6" s="5" t="n">
        <v>641</v>
      </c>
      <c r="C6" s="5" t="n">
        <v>947</v>
      </c>
      <c r="D6" s="5" t="n">
        <v>257</v>
      </c>
    </row>
    <row r="7">
      <c r="A7" s="4" t="inlineStr">
        <is>
          <t>Total current</t>
        </is>
      </c>
      <c r="B7" s="5" t="n">
        <v>643</v>
      </c>
      <c r="C7" s="5" t="n">
        <v>1025</v>
      </c>
      <c r="D7" s="5" t="n">
        <v>336</v>
      </c>
    </row>
    <row r="8">
      <c r="A8" s="3" t="inlineStr">
        <is>
          <t>Deferred:</t>
        </is>
      </c>
    </row>
    <row r="9">
      <c r="A9" s="4" t="inlineStr">
        <is>
          <t>Federal</t>
        </is>
      </c>
      <c r="B9" s="5" t="n">
        <v>35620</v>
      </c>
      <c r="C9" s="5" t="n">
        <v>-29502</v>
      </c>
      <c r="D9" s="4" t="inlineStr">
        <is>
          <t xml:space="preserve"> </t>
        </is>
      </c>
    </row>
    <row r="10">
      <c r="A10" s="4" t="inlineStr">
        <is>
          <t>State and local</t>
        </is>
      </c>
      <c r="B10" s="5" t="n">
        <v>11847</v>
      </c>
      <c r="C10" s="5" t="n">
        <v>-13591</v>
      </c>
      <c r="D10" s="5" t="n">
        <v>-11</v>
      </c>
    </row>
    <row r="11">
      <c r="A11" s="4" t="inlineStr">
        <is>
          <t>Foreign</t>
        </is>
      </c>
      <c r="B11" s="5" t="n">
        <v>-186</v>
      </c>
      <c r="C11" s="5" t="n">
        <v>-390</v>
      </c>
      <c r="D11" s="5" t="n">
        <v>-171</v>
      </c>
    </row>
    <row r="12">
      <c r="A12" s="4" t="inlineStr">
        <is>
          <t>Tax benefit recorded to additional paid-in capital</t>
        </is>
      </c>
      <c r="B12" s="4" t="inlineStr">
        <is>
          <t xml:space="preserve"> </t>
        </is>
      </c>
      <c r="C12" s="5" t="n">
        <v>2180</v>
      </c>
      <c r="D12" s="4" t="inlineStr">
        <is>
          <t xml:space="preserve"> </t>
        </is>
      </c>
    </row>
    <row r="13">
      <c r="A13" s="4" t="inlineStr">
        <is>
          <t>Total deferred</t>
        </is>
      </c>
      <c r="B13" s="5" t="n">
        <v>47281</v>
      </c>
      <c r="C13" s="5" t="n">
        <v>-41303</v>
      </c>
      <c r="D13" s="5" t="n">
        <v>-182</v>
      </c>
    </row>
    <row r="14">
      <c r="A14" s="4" t="inlineStr">
        <is>
          <t>Total income tax (benefit) expense</t>
        </is>
      </c>
      <c r="B14" s="6" t="n">
        <v>47924</v>
      </c>
      <c r="C14" s="6" t="n">
        <v>-40278</v>
      </c>
      <c r="D14" s="6" t="n">
        <v>1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statutory federal income tax rate - USD ($) $ in Thousands</t>
        </is>
      </c>
      <c r="B1" s="2" t="inlineStr">
        <is>
          <t>12 Months Ended</t>
        </is>
      </c>
    </row>
    <row r="2">
      <c r="B2" s="2" t="inlineStr">
        <is>
          <t>Dec. 31, 2021</t>
        </is>
      </c>
      <c r="C2" s="2" t="inlineStr">
        <is>
          <t>Dec. 31, 2020</t>
        </is>
      </c>
      <c r="D2" s="2" t="inlineStr">
        <is>
          <t>Dec. 31, 2019</t>
        </is>
      </c>
    </row>
    <row r="3">
      <c r="A3" s="3" t="inlineStr">
        <is>
          <t>Schedule of statutory federal income tax rate [Abstract]</t>
        </is>
      </c>
    </row>
    <row r="4">
      <c r="A4" s="4" t="inlineStr">
        <is>
          <t>Income taxes computed at Federal statutory rate</t>
        </is>
      </c>
      <c r="B4" s="6" t="n">
        <v>-8291</v>
      </c>
      <c r="C4" s="6" t="n">
        <v>5974</v>
      </c>
      <c r="D4" s="6" t="n">
        <v>1210</v>
      </c>
    </row>
    <row r="5">
      <c r="A5" s="4" t="inlineStr">
        <is>
          <t>Income taxes computed at Federal statutory rate percentage</t>
        </is>
      </c>
      <c r="B5" s="4" t="inlineStr">
        <is>
          <t>21.00%</t>
        </is>
      </c>
      <c r="C5" s="4" t="inlineStr">
        <is>
          <t>20.80%</t>
        </is>
      </c>
      <c r="D5" s="4" t="inlineStr">
        <is>
          <t>21.70%</t>
        </is>
      </c>
    </row>
    <row r="6">
      <c r="A6" s="4" t="inlineStr">
        <is>
          <t>State and local taxes</t>
        </is>
      </c>
      <c r="B6" s="6" t="n">
        <v>-1181</v>
      </c>
      <c r="C6" s="6" t="n">
        <v>-422</v>
      </c>
      <c r="D6" s="6" t="n">
        <v>69</v>
      </c>
    </row>
    <row r="7">
      <c r="A7" s="4" t="inlineStr">
        <is>
          <t>State and local taxes percentage</t>
        </is>
      </c>
      <c r="B7" s="4" t="inlineStr">
        <is>
          <t>3.00%</t>
        </is>
      </c>
      <c r="C7" s="4" t="inlineStr">
        <is>
          <t>(1.50%)</t>
        </is>
      </c>
      <c r="D7" s="4" t="inlineStr">
        <is>
          <t>1.20%</t>
        </is>
      </c>
    </row>
    <row r="8">
      <c r="A8" s="4" t="inlineStr">
        <is>
          <t>Section 162(m) limitation</t>
        </is>
      </c>
      <c r="B8" s="4" t="inlineStr">
        <is>
          <t xml:space="preserve"> </t>
        </is>
      </c>
      <c r="C8" s="6" t="n">
        <v>2537</v>
      </c>
      <c r="D8" s="4" t="inlineStr">
        <is>
          <t xml:space="preserve"> </t>
        </is>
      </c>
    </row>
    <row r="9">
      <c r="A9" s="4" t="inlineStr">
        <is>
          <t>Section 162(m) limitation percentage</t>
        </is>
      </c>
      <c r="B9" s="4" t="inlineStr">
        <is>
          <t xml:space="preserve"> </t>
        </is>
      </c>
      <c r="C9" s="4" t="inlineStr">
        <is>
          <t>8.80%</t>
        </is>
      </c>
      <c r="D9" s="4" t="inlineStr">
        <is>
          <t xml:space="preserve"> </t>
        </is>
      </c>
    </row>
    <row r="10">
      <c r="A10" s="4" t="inlineStr">
        <is>
          <t>Derivative Gain / Loss</t>
        </is>
      </c>
      <c r="B10" s="6" t="n">
        <v>-20</v>
      </c>
      <c r="C10" s="6" t="n">
        <v>-7812</v>
      </c>
      <c r="D10" s="4" t="inlineStr">
        <is>
          <t xml:space="preserve"> </t>
        </is>
      </c>
    </row>
    <row r="11">
      <c r="A11" s="4" t="inlineStr">
        <is>
          <t>Derivative Gain / Loss percentage</t>
        </is>
      </c>
      <c r="B11" s="4" t="inlineStr">
        <is>
          <t>0.10%</t>
        </is>
      </c>
      <c r="C11" s="4" t="inlineStr">
        <is>
          <t>(27.20%)</t>
        </is>
      </c>
      <c r="D11" s="4" t="inlineStr">
        <is>
          <t xml:space="preserve"> </t>
        </is>
      </c>
    </row>
    <row r="12">
      <c r="A12" s="4" t="inlineStr">
        <is>
          <t>Permanent differences</t>
        </is>
      </c>
      <c r="B12" s="6" t="n">
        <v>16</v>
      </c>
      <c r="C12" s="6" t="n">
        <v>-187</v>
      </c>
      <c r="D12" s="4" t="inlineStr">
        <is>
          <t xml:space="preserve"> </t>
        </is>
      </c>
    </row>
    <row r="13">
      <c r="A13" s="4" t="inlineStr">
        <is>
          <t>Permanent differences percentage</t>
        </is>
      </c>
      <c r="B13" s="4" t="inlineStr">
        <is>
          <t>0.00%</t>
        </is>
      </c>
      <c r="C13" s="4" t="inlineStr">
        <is>
          <t>(0.70%)</t>
        </is>
      </c>
      <c r="D13" s="4" t="inlineStr">
        <is>
          <t xml:space="preserve"> </t>
        </is>
      </c>
    </row>
    <row r="14">
      <c r="A14" s="4" t="inlineStr">
        <is>
          <t>Foreign taxes</t>
        </is>
      </c>
      <c r="B14" s="6" t="n">
        <v>455</v>
      </c>
      <c r="C14" s="6" t="n">
        <v>947</v>
      </c>
      <c r="D14" s="6" t="n">
        <v>419</v>
      </c>
    </row>
    <row r="15">
      <c r="A15" s="4" t="inlineStr">
        <is>
          <t>Foreign taxes percentage</t>
        </is>
      </c>
      <c r="B15" s="4" t="inlineStr">
        <is>
          <t>(1.20%)</t>
        </is>
      </c>
      <c r="C15" s="4" t="inlineStr">
        <is>
          <t>3.30%</t>
        </is>
      </c>
      <c r="D15" s="4" t="inlineStr">
        <is>
          <t>7.50%</t>
        </is>
      </c>
    </row>
    <row r="16">
      <c r="A16" s="4" t="inlineStr">
        <is>
          <t>Earnings not subject to federal entity-level tax</t>
        </is>
      </c>
      <c r="B16" s="4" t="inlineStr">
        <is>
          <t xml:space="preserve"> </t>
        </is>
      </c>
      <c r="C16" s="6" t="n">
        <v>-2013</v>
      </c>
      <c r="D16" s="6" t="n">
        <v>-1210</v>
      </c>
    </row>
    <row r="17">
      <c r="A17" s="4" t="inlineStr">
        <is>
          <t>Earnings not subject to federal entity-level tax percentage</t>
        </is>
      </c>
      <c r="B17" s="4" t="inlineStr">
        <is>
          <t xml:space="preserve"> </t>
        </is>
      </c>
      <c r="C17" s="4" t="inlineStr">
        <is>
          <t>(7.00%)</t>
        </is>
      </c>
      <c r="D17" s="4" t="inlineStr">
        <is>
          <t>(21.70%)</t>
        </is>
      </c>
    </row>
    <row r="18">
      <c r="A18" s="4" t="inlineStr">
        <is>
          <t>Change in valuation allowance</t>
        </is>
      </c>
      <c r="B18" s="6" t="n">
        <v>50680</v>
      </c>
      <c r="C18" s="4" t="inlineStr">
        <is>
          <t xml:space="preserve"> </t>
        </is>
      </c>
      <c r="D18" s="6" t="n">
        <v>-334</v>
      </c>
    </row>
    <row r="19">
      <c r="A19" s="4" t="inlineStr">
        <is>
          <t>Change in valuation allowance percentage</t>
        </is>
      </c>
      <c r="B19" s="4" t="inlineStr">
        <is>
          <t>(128.40%)</t>
        </is>
      </c>
      <c r="C19" s="4" t="inlineStr">
        <is>
          <t xml:space="preserve"> </t>
        </is>
      </c>
      <c r="D19" s="4" t="inlineStr">
        <is>
          <t>(6.00%)</t>
        </is>
      </c>
    </row>
    <row r="20">
      <c r="A20" s="4" t="inlineStr">
        <is>
          <t>Effect of Change in Rate (State)</t>
        </is>
      </c>
      <c r="B20" s="6" t="n">
        <v>4897</v>
      </c>
      <c r="C20" s="4" t="inlineStr">
        <is>
          <t xml:space="preserve"> </t>
        </is>
      </c>
      <c r="D20" s="4" t="inlineStr">
        <is>
          <t xml:space="preserve"> </t>
        </is>
      </c>
    </row>
    <row r="21">
      <c r="A21" s="4" t="inlineStr">
        <is>
          <t>Effect of Change in Rate (State) percentage</t>
        </is>
      </c>
      <c r="B21" s="4" t="inlineStr">
        <is>
          <t>(12.40%)</t>
        </is>
      </c>
      <c r="C21" s="4" t="inlineStr">
        <is>
          <t xml:space="preserve"> </t>
        </is>
      </c>
      <c r="D21" s="4" t="inlineStr">
        <is>
          <t xml:space="preserve"> </t>
        </is>
      </c>
    </row>
    <row r="22">
      <c r="A22" s="4" t="inlineStr">
        <is>
          <t>Change in tax status</t>
        </is>
      </c>
      <c r="B22" s="4" t="inlineStr">
        <is>
          <t xml:space="preserve"> </t>
        </is>
      </c>
      <c r="C22" s="6" t="n">
        <v>-39261</v>
      </c>
      <c r="D22" s="4" t="inlineStr">
        <is>
          <t xml:space="preserve"> </t>
        </is>
      </c>
    </row>
    <row r="23">
      <c r="A23" s="4" t="inlineStr">
        <is>
          <t>Change in tax status percentage</t>
        </is>
      </c>
      <c r="B23" s="4" t="inlineStr">
        <is>
          <t xml:space="preserve"> </t>
        </is>
      </c>
      <c r="C23" s="4" t="inlineStr">
        <is>
          <t>(136.60%)</t>
        </is>
      </c>
      <c r="D23" s="4" t="inlineStr">
        <is>
          <t xml:space="preserve"> </t>
        </is>
      </c>
    </row>
    <row r="24">
      <c r="A24" s="4" t="inlineStr">
        <is>
          <t>Other</t>
        </is>
      </c>
      <c r="B24" s="6" t="n">
        <v>1368</v>
      </c>
      <c r="C24" s="6" t="n">
        <v>-41</v>
      </c>
      <c r="D24" s="4" t="inlineStr">
        <is>
          <t xml:space="preserve"> </t>
        </is>
      </c>
    </row>
    <row r="25">
      <c r="A25" s="4" t="inlineStr">
        <is>
          <t>Other percentage</t>
        </is>
      </c>
      <c r="B25" s="4" t="inlineStr">
        <is>
          <t>(3.50%)</t>
        </is>
      </c>
      <c r="C25" s="4" t="inlineStr">
        <is>
          <t>(0.10%)</t>
        </is>
      </c>
      <c r="D25" s="4" t="inlineStr">
        <is>
          <t xml:space="preserve"> </t>
        </is>
      </c>
    </row>
    <row r="26">
      <c r="A26" s="4" t="inlineStr">
        <is>
          <t>Total income tax (benefit) expense</t>
        </is>
      </c>
      <c r="B26" s="6" t="n">
        <v>47924</v>
      </c>
      <c r="C26" s="6" t="n">
        <v>-40278</v>
      </c>
      <c r="D26" s="6" t="n">
        <v>154</v>
      </c>
    </row>
    <row r="27">
      <c r="A27" s="4" t="inlineStr">
        <is>
          <t>Total income tax (benefit) expense percentage</t>
        </is>
      </c>
      <c r="B27" s="4" t="inlineStr">
        <is>
          <t>(121.40%)</t>
        </is>
      </c>
      <c r="C27" s="4" t="inlineStr">
        <is>
          <t>(140.10%)</t>
        </is>
      </c>
      <c r="D27" s="4" t="inlineStr">
        <is>
          <t>2.8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and liabilities - USD ($) $ in Thousands</t>
        </is>
      </c>
      <c r="B1" s="2" t="inlineStr">
        <is>
          <t>12 Months Ended</t>
        </is>
      </c>
    </row>
    <row r="2">
      <c r="B2" s="2" t="inlineStr">
        <is>
          <t>Dec. 31, 2021</t>
        </is>
      </c>
      <c r="C2" s="2" t="inlineStr">
        <is>
          <t>Dec. 31, 2020</t>
        </is>
      </c>
    </row>
    <row r="3">
      <c r="A3" s="3" t="inlineStr">
        <is>
          <t>Deferred tax assets</t>
        </is>
      </c>
    </row>
    <row r="4">
      <c r="A4" s="4" t="inlineStr">
        <is>
          <t>Transaction costs</t>
        </is>
      </c>
      <c r="B4" s="6" t="n">
        <v>1127</v>
      </c>
      <c r="C4" s="6" t="n">
        <v>6204</v>
      </c>
    </row>
    <row r="5">
      <c r="A5" s="4" t="inlineStr">
        <is>
          <t>Fixed assets</t>
        </is>
      </c>
      <c r="B5" s="4" t="inlineStr">
        <is>
          <t xml:space="preserve"> </t>
        </is>
      </c>
      <c r="C5" s="5" t="n">
        <v>65</v>
      </c>
    </row>
    <row r="6">
      <c r="A6" s="4" t="inlineStr">
        <is>
          <t>Intangibles</t>
        </is>
      </c>
      <c r="B6" s="5" t="n">
        <v>33272</v>
      </c>
      <c r="C6" s="5" t="n">
        <v>38667</v>
      </c>
    </row>
    <row r="7">
      <c r="A7" s="4" t="inlineStr">
        <is>
          <t>Stock based compensation</t>
        </is>
      </c>
      <c r="B7" s="5" t="n">
        <v>643</v>
      </c>
      <c r="C7" s="5" t="n">
        <v>951</v>
      </c>
    </row>
    <row r="8">
      <c r="A8" s="4" t="inlineStr">
        <is>
          <t>Accruals and reserves</t>
        </is>
      </c>
      <c r="B8" s="5" t="n">
        <v>767</v>
      </c>
      <c r="C8" s="5" t="n">
        <v>275</v>
      </c>
    </row>
    <row r="9">
      <c r="A9" s="4" t="inlineStr">
        <is>
          <t>Net operating loss carryforwards</t>
        </is>
      </c>
      <c r="B9" s="5" t="n">
        <v>15620</v>
      </c>
      <c r="C9" s="5" t="n">
        <v>1519</v>
      </c>
    </row>
    <row r="10">
      <c r="A10" s="4" t="inlineStr">
        <is>
          <t>Lease liabilities</t>
        </is>
      </c>
      <c r="B10" s="5" t="n">
        <v>2087</v>
      </c>
      <c r="C10" s="4" t="inlineStr">
        <is>
          <t xml:space="preserve"> </t>
        </is>
      </c>
    </row>
    <row r="11">
      <c r="A11" s="4" t="inlineStr">
        <is>
          <t>Unrealized exchange loss</t>
        </is>
      </c>
      <c r="B11" s="5" t="n">
        <v>232</v>
      </c>
    </row>
    <row r="12">
      <c r="A12" s="4" t="inlineStr">
        <is>
          <t>Other</t>
        </is>
      </c>
      <c r="B12" s="5" t="n">
        <v>318</v>
      </c>
      <c r="C12" s="5" t="n">
        <v>110</v>
      </c>
    </row>
    <row r="13">
      <c r="A13" s="4" t="inlineStr">
        <is>
          <t>Gross deferred tax assets</t>
        </is>
      </c>
      <c r="B13" s="5" t="n">
        <v>54066</v>
      </c>
      <c r="C13" s="5" t="n">
        <v>47791</v>
      </c>
    </row>
    <row r="14">
      <c r="A14" s="4" t="inlineStr">
        <is>
          <t>Less valuation allowance</t>
        </is>
      </c>
      <c r="B14" s="5" t="n">
        <v>-50612</v>
      </c>
      <c r="C14" s="4" t="inlineStr">
        <is>
          <t xml:space="preserve"> </t>
        </is>
      </c>
    </row>
    <row r="15">
      <c r="A15" s="4" t="inlineStr">
        <is>
          <t>Total deferred tax assets</t>
        </is>
      </c>
      <c r="B15" s="5" t="n">
        <v>3454</v>
      </c>
      <c r="C15" s="5" t="n">
        <v>47791</v>
      </c>
    </row>
    <row r="16">
      <c r="A16" s="3" t="inlineStr">
        <is>
          <t>Deferred tax liability</t>
        </is>
      </c>
    </row>
    <row r="17">
      <c r="A17" s="4" t="inlineStr">
        <is>
          <t>Fixed assets</t>
        </is>
      </c>
      <c r="B17" s="5" t="n">
        <v>-1042</v>
      </c>
      <c r="C17" s="4" t="inlineStr">
        <is>
          <t xml:space="preserve"> </t>
        </is>
      </c>
    </row>
    <row r="18">
      <c r="A18" s="4" t="inlineStr">
        <is>
          <t>Unrealized exchange gain</t>
        </is>
      </c>
      <c r="C18" s="5" t="n">
        <v>-242</v>
      </c>
    </row>
    <row r="19">
      <c r="A19" s="4" t="inlineStr">
        <is>
          <t>Right of use asset</t>
        </is>
      </c>
      <c r="B19" s="5" t="n">
        <v>-2067</v>
      </c>
      <c r="C19" s="4" t="inlineStr">
        <is>
          <t xml:space="preserve"> </t>
        </is>
      </c>
    </row>
    <row r="20">
      <c r="A20" s="4" t="inlineStr">
        <is>
          <t>Other</t>
        </is>
      </c>
      <c r="B20" s="5" t="n">
        <v>-79</v>
      </c>
      <c r="C20" s="4" t="inlineStr">
        <is>
          <t xml:space="preserve"> </t>
        </is>
      </c>
    </row>
    <row r="21">
      <c r="A21" s="4" t="inlineStr">
        <is>
          <t>Total deferred tax liabilities</t>
        </is>
      </c>
      <c r="B21" s="5" t="n">
        <v>-3188</v>
      </c>
      <c r="C21" s="5" t="n">
        <v>-242</v>
      </c>
    </row>
    <row r="22">
      <c r="A22" s="4" t="inlineStr">
        <is>
          <t>Net deferred tax assets</t>
        </is>
      </c>
      <c r="B22" s="6" t="n">
        <v>266</v>
      </c>
      <c r="C22" s="6" t="n">
        <v>475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0" customWidth="1" min="1" max="1"/>
    <col width="80" customWidth="1" min="2" max="2"/>
    <col width="21" customWidth="1" min="3" max="3"/>
    <col width="80" customWidth="1" min="4" max="4"/>
    <col width="21" customWidth="1" min="5" max="5"/>
    <col width="21" customWidth="1" min="6" max="6"/>
    <col width="21" customWidth="1" min="7" max="7"/>
    <col width="20" customWidth="1" min="8" max="8"/>
    <col width="20" customWidth="1" min="9" max="9"/>
    <col width="20" customWidth="1" min="10" max="10"/>
    <col width="21" customWidth="1" min="11" max="11"/>
    <col width="14" customWidth="1" min="12" max="12"/>
  </cols>
  <sheetData>
    <row r="1">
      <c r="A1" s="1" t="inlineStr">
        <is>
          <t>Indebtedness (Details) € in Thousands, $ in Thousands</t>
        </is>
      </c>
      <c r="B1" s="2" t="inlineStr">
        <is>
          <t>Mar. 15, 2022</t>
        </is>
      </c>
      <c r="C1" s="2" t="inlineStr">
        <is>
          <t>Jan. 06, 2020USD ($)</t>
        </is>
      </c>
      <c r="D1" s="2" t="inlineStr">
        <is>
          <t>Dec. 31, 2021USD ($)</t>
        </is>
      </c>
      <c r="E1" s="2" t="inlineStr">
        <is>
          <t>Dec. 31, 2020USD ($)</t>
        </is>
      </c>
      <c r="F1" s="2" t="inlineStr">
        <is>
          <t>Dec. 31, 2021EUR (€)</t>
        </is>
      </c>
      <c r="G1" s="2" t="inlineStr">
        <is>
          <t>Sep. 30, 2021EUR (€)</t>
        </is>
      </c>
      <c r="H1" s="2" t="inlineStr">
        <is>
          <t>May 31, 2021USD ($)</t>
        </is>
      </c>
      <c r="I1" s="2" t="inlineStr">
        <is>
          <t>May 31, 2021EUR (€)</t>
        </is>
      </c>
      <c r="J1" s="2" t="inlineStr">
        <is>
          <t>May 21, 2021EUR (€)</t>
        </is>
      </c>
      <c r="K1" s="2" t="inlineStr">
        <is>
          <t>Mar. 31, 2021EUR (€)</t>
        </is>
      </c>
      <c r="L1" s="2" t="inlineStr">
        <is>
          <t>Dec. 31, 2019</t>
        </is>
      </c>
    </row>
    <row r="2">
      <c r="A2" s="3" t="inlineStr">
        <is>
          <t>Indebtedness (Details) [Line Items]</t>
        </is>
      </c>
    </row>
    <row r="3">
      <c r="A3" s="4" t="inlineStr">
        <is>
          <t>Loan amount | €</t>
        </is>
      </c>
      <c r="J3" s="9" t="n">
        <v>20</v>
      </c>
    </row>
    <row r="4">
      <c r="A4" s="4" t="inlineStr">
        <is>
          <t>Revolving credit facility, description</t>
        </is>
      </c>
      <c r="D4" s="4" t="inlineStr">
        <is>
          <t>(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December 31, 2021, the Company was not in compliance with the fixed charge coverage
ratio term of the credit facility. This noncompliance has no impact on the Company’s borrowing capacity and financial condition.
On February 21, 2022, the lender issued a waiver of financial covenants letter to the Company waiving the requirement to comply with the
debt covenant for the period ended December 31, 2021.</t>
        </is>
      </c>
    </row>
    <row r="5">
      <c r="A5" s="4" t="inlineStr">
        <is>
          <t>Line of credit, description</t>
        </is>
      </c>
      <c r="D5" s="4" t="inlineStr">
        <is>
          <t xml:space="preserve">The
revolving line of credit bears interest at the sum of (i) the greater of (a) the daily Prime Rate, or (b) LIBOR plus 2%; and (ii)
1%. The actual interest rates on outstanding borrowings were at 4.25% at both of December 31, 2021 and 2020. In addition, the Company
paid approximately $0.20 million, $0.10 million and $0.09 million for the years ended December 31, 2021, 2020 and 2019, respectively,
to cover the unused line fee, minimum usage fee, annual fees and other bank service fees. </t>
        </is>
      </c>
    </row>
    <row r="6">
      <c r="A6" s="4" t="inlineStr">
        <is>
          <t>Balance on the credit facility</t>
        </is>
      </c>
      <c r="D6" s="6" t="n">
        <v>0</v>
      </c>
      <c r="E6" s="6" t="n">
        <v>0</v>
      </c>
    </row>
    <row r="7">
      <c r="A7" s="4" t="inlineStr">
        <is>
          <t>Variable interest, description</t>
        </is>
      </c>
      <c r="D7" s="4" t="inlineStr">
        <is>
          <t>All borrowings against
this loan are payable on a straight-line basis over 5 years and accrue interest at the greater of (a) the daily Prime Rate or (b) the
daily LIBOR Rate plus 4%.</t>
        </is>
      </c>
    </row>
    <row r="8">
      <c r="A8" s="4" t="inlineStr">
        <is>
          <t>Note payable bears interest</t>
        </is>
      </c>
      <c r="D8" s="4" t="inlineStr">
        <is>
          <t>121.40%</t>
        </is>
      </c>
      <c r="E8" s="4" t="inlineStr">
        <is>
          <t>140.10%</t>
        </is>
      </c>
      <c r="F8" s="4" t="inlineStr">
        <is>
          <t>121.40%</t>
        </is>
      </c>
      <c r="L8" s="4" t="inlineStr">
        <is>
          <t>2.80%</t>
        </is>
      </c>
    </row>
    <row r="9">
      <c r="A9" s="4" t="inlineStr">
        <is>
          <t>Balance on promissory note</t>
        </is>
      </c>
      <c r="E9" s="6" t="n">
        <v>0</v>
      </c>
      <c r="F9" s="9" t="n">
        <v>0</v>
      </c>
    </row>
    <row r="10">
      <c r="A10" s="4" t="inlineStr">
        <is>
          <t>Fixed charge coverage ratio, description</t>
        </is>
      </c>
      <c r="B10" s="4" t="inlineStr">
        <is>
          <t>On March 15, 2022, the VIE executed an amendment to the
Note that includes a waiver of the requirement to comply with the debt covenant through June 30, 2022. Commencing with the fiscal quarter
ending September 30, 2022, the VIE should meet a minimum fixed charge coverage ratio of 1.20 to 1.00.</t>
        </is>
      </c>
    </row>
    <row r="11">
      <c r="A11" s="4" t="inlineStr">
        <is>
          <t>Ittella Italy [Member]</t>
        </is>
      </c>
    </row>
    <row r="12">
      <c r="A12" s="3" t="inlineStr">
        <is>
          <t>Indebtedness (Details) [Line Items]</t>
        </is>
      </c>
    </row>
    <row r="13">
      <c r="A13" s="4" t="inlineStr">
        <is>
          <t>Loan amount | €</t>
        </is>
      </c>
      <c r="G13" s="9" t="n">
        <v>1350</v>
      </c>
    </row>
    <row r="14">
      <c r="A14" s="4" t="inlineStr">
        <is>
          <t>Balance on the credit facility</t>
        </is>
      </c>
      <c r="D14" s="6" t="n">
        <v>520</v>
      </c>
      <c r="F14" s="9" t="n">
        <v>460</v>
      </c>
    </row>
    <row r="15">
      <c r="A15" s="4" t="inlineStr">
        <is>
          <t>Credit facility bears one time commission fee</t>
        </is>
      </c>
      <c r="D15" s="4" t="inlineStr">
        <is>
          <t>0.40%</t>
        </is>
      </c>
    </row>
    <row r="16">
      <c r="A16" s="4" t="inlineStr">
        <is>
          <t>Credit facility bears one time interest</t>
        </is>
      </c>
      <c r="D16" s="4" t="inlineStr">
        <is>
          <t>0.85%</t>
        </is>
      </c>
      <c r="F16" s="4" t="inlineStr">
        <is>
          <t>0.85%</t>
        </is>
      </c>
    </row>
    <row r="17">
      <c r="A17" s="4" t="inlineStr">
        <is>
          <t>Balance on promissory note</t>
        </is>
      </c>
      <c r="E17" s="5" t="n">
        <v>1000</v>
      </c>
      <c r="F17" s="9" t="n">
        <v>880</v>
      </c>
    </row>
    <row r="18">
      <c r="A18" s="4" t="inlineStr">
        <is>
          <t>Revolving Credit Facility [Member]</t>
        </is>
      </c>
    </row>
    <row r="19">
      <c r="A19" s="3" t="inlineStr">
        <is>
          <t>Indebtedness (Details) [Line Items]</t>
        </is>
      </c>
    </row>
    <row r="20">
      <c r="A20" s="4" t="inlineStr">
        <is>
          <t>Loan amount</t>
        </is>
      </c>
      <c r="D20" s="6" t="n">
        <v>25000</v>
      </c>
    </row>
    <row r="21">
      <c r="A21" s="4" t="inlineStr">
        <is>
          <t>Revolving Credit Facility [Member] | Ittella Italy [Member]</t>
        </is>
      </c>
    </row>
    <row r="22">
      <c r="A22" s="3" t="inlineStr">
        <is>
          <t>Indebtedness (Details) [Line Items]</t>
        </is>
      </c>
    </row>
    <row r="23">
      <c r="A23" s="4" t="inlineStr">
        <is>
          <t>Loan amount | €</t>
        </is>
      </c>
      <c r="K23" s="9" t="n">
        <v>600</v>
      </c>
    </row>
    <row r="24">
      <c r="A24" s="4" t="inlineStr">
        <is>
          <t>Balance on the credit facility</t>
        </is>
      </c>
      <c r="D24" s="6" t="n">
        <v>680</v>
      </c>
      <c r="F24" s="9" t="n">
        <v>600</v>
      </c>
    </row>
    <row r="25">
      <c r="A25" s="4" t="inlineStr">
        <is>
          <t>Credit facility bears one time commission fee</t>
        </is>
      </c>
      <c r="D25" s="4" t="inlineStr">
        <is>
          <t>0.40%</t>
        </is>
      </c>
    </row>
    <row r="26">
      <c r="A26" s="4" t="inlineStr">
        <is>
          <t>Credit facility bears one time interest</t>
        </is>
      </c>
      <c r="D26" s="4" t="inlineStr">
        <is>
          <t>1.50%</t>
        </is>
      </c>
      <c r="F26" s="4" t="inlineStr">
        <is>
          <t>1.50%</t>
        </is>
      </c>
    </row>
    <row r="27">
      <c r="A27" s="4" t="inlineStr">
        <is>
          <t>Capex Loan [Member]</t>
        </is>
      </c>
    </row>
    <row r="28">
      <c r="A28" s="3" t="inlineStr">
        <is>
          <t>Indebtedness (Details) [Line Items]</t>
        </is>
      </c>
    </row>
    <row r="29">
      <c r="A29" s="4" t="inlineStr">
        <is>
          <t>Loan amount</t>
        </is>
      </c>
      <c r="D29" s="6" t="n">
        <v>1890</v>
      </c>
    </row>
    <row r="30">
      <c r="A30" s="4" t="inlineStr">
        <is>
          <t>Balance amount</t>
        </is>
      </c>
      <c r="D30" s="5" t="n">
        <v>0</v>
      </c>
    </row>
    <row r="31">
      <c r="A31" s="4" t="inlineStr">
        <is>
          <t>CDC Loan [Member]</t>
        </is>
      </c>
    </row>
    <row r="32">
      <c r="A32" s="3" t="inlineStr">
        <is>
          <t>Indebtedness (Details) [Line Items]</t>
        </is>
      </c>
    </row>
    <row r="33">
      <c r="A33" s="4" t="inlineStr">
        <is>
          <t>Accrued interest, percentage</t>
        </is>
      </c>
      <c r="H33" s="4" t="inlineStr">
        <is>
          <t>1.014%</t>
        </is>
      </c>
      <c r="I33" s="4" t="inlineStr">
        <is>
          <t>1.014%</t>
        </is>
      </c>
    </row>
    <row r="34">
      <c r="A34" s="4" t="inlineStr">
        <is>
          <t>CB Loan [Member]</t>
        </is>
      </c>
    </row>
    <row r="35">
      <c r="A35" s="3" t="inlineStr">
        <is>
          <t>Indebtedness (Details) [Line Items]</t>
        </is>
      </c>
    </row>
    <row r="36">
      <c r="A36" s="4" t="inlineStr">
        <is>
          <t>Promissory note payable</t>
        </is>
      </c>
      <c r="C36" s="6" t="n">
        <v>2100</v>
      </c>
    </row>
    <row r="37">
      <c r="A37" s="4" t="inlineStr">
        <is>
          <t>Note Payable [Member]</t>
        </is>
      </c>
    </row>
    <row r="38">
      <c r="A38" s="3" t="inlineStr">
        <is>
          <t>Indebtedness (Details) [Line Items]</t>
        </is>
      </c>
    </row>
    <row r="39">
      <c r="A39" s="4" t="inlineStr">
        <is>
          <t>Loan amount | €</t>
        </is>
      </c>
      <c r="I39" s="9" t="n">
        <v>1000</v>
      </c>
    </row>
    <row r="40">
      <c r="A40" s="4" t="inlineStr">
        <is>
          <t>Balance amount</t>
        </is>
      </c>
      <c r="D40" s="5" t="n">
        <v>1910</v>
      </c>
      <c r="E40" s="6" t="n">
        <v>2020</v>
      </c>
    </row>
    <row r="41">
      <c r="A41" s="4" t="inlineStr">
        <is>
          <t>Notes payable</t>
        </is>
      </c>
      <c r="D41" s="6" t="n">
        <v>2830</v>
      </c>
      <c r="H41" s="6" t="n">
        <v>2920</v>
      </c>
    </row>
    <row r="42">
      <c r="A42" s="4" t="inlineStr">
        <is>
          <t>Maturity date</t>
        </is>
      </c>
      <c r="C42" s="4" t="inlineStr">
        <is>
          <t>Jan. 31,
		2035</t>
        </is>
      </c>
      <c r="D42" s="4" t="inlineStr">
        <is>
          <t>Dec. 29,
		2025</t>
        </is>
      </c>
    </row>
    <row r="43">
      <c r="A43" s="4" t="inlineStr">
        <is>
          <t>Note payable bears interest</t>
        </is>
      </c>
      <c r="D43" s="4" t="inlineStr">
        <is>
          <t>3.80%</t>
        </is>
      </c>
      <c r="F43" s="4" t="inlineStr">
        <is>
          <t>3.80%</t>
        </is>
      </c>
    </row>
    <row r="44">
      <c r="A44" s="4" t="inlineStr">
        <is>
          <t>Accrued interest, percentage</t>
        </is>
      </c>
      <c r="C44" s="4" t="inlineStr">
        <is>
          <t>3.6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Dec. 31, 2021</t>
        </is>
      </c>
      <c r="C1" s="2" t="inlineStr">
        <is>
          <t>Dec. 31, 2020</t>
        </is>
      </c>
    </row>
    <row r="2">
      <c r="A2" s="3" t="inlineStr">
        <is>
          <t>Debt Instrument [Line Items]</t>
        </is>
      </c>
    </row>
    <row r="3">
      <c r="A3" s="4" t="inlineStr">
        <is>
          <t>Total debt</t>
        </is>
      </c>
      <c r="B3" s="6" t="n">
        <v>6935</v>
      </c>
      <c r="C3" s="6" t="n">
        <v>2189</v>
      </c>
    </row>
    <row r="4">
      <c r="A4" s="4" t="inlineStr">
        <is>
          <t>Less current debt</t>
        </is>
      </c>
      <c r="B4" s="5" t="n">
        <v>-6219</v>
      </c>
      <c r="C4" s="5" t="n">
        <v>-199</v>
      </c>
    </row>
    <row r="5">
      <c r="A5" s="4" t="inlineStr">
        <is>
          <t>Total long-term debt</t>
        </is>
      </c>
      <c r="B5" s="5" t="n">
        <v>716</v>
      </c>
      <c r="C5" s="5" t="n">
        <v>1990</v>
      </c>
    </row>
    <row r="6">
      <c r="A6" s="4" t="inlineStr">
        <is>
          <t>Revolving credit facilities [Member]</t>
        </is>
      </c>
    </row>
    <row r="7">
      <c r="A7" s="3" t="inlineStr">
        <is>
          <t>Debt Instrument [Line Items]</t>
        </is>
      </c>
    </row>
    <row r="8">
      <c r="A8" s="4" t="inlineStr">
        <is>
          <t>Total debt</t>
        </is>
      </c>
      <c r="B8" s="5" t="n">
        <v>1200</v>
      </c>
      <c r="C8" s="5" t="n">
        <v>22</v>
      </c>
    </row>
    <row r="9">
      <c r="A9" s="4" t="inlineStr">
        <is>
          <t>Notes payable [Member]</t>
        </is>
      </c>
    </row>
    <row r="10">
      <c r="A10" s="3" t="inlineStr">
        <is>
          <t>Debt Instrument [Line Items]</t>
        </is>
      </c>
    </row>
    <row r="11">
      <c r="A11" s="4" t="inlineStr">
        <is>
          <t>Total debt</t>
        </is>
      </c>
      <c r="B11" s="5" t="n">
        <v>5735</v>
      </c>
      <c r="C11" s="5" t="n">
        <v>2101</v>
      </c>
    </row>
    <row r="12">
      <c r="A12" s="4" t="inlineStr">
        <is>
          <t>Notes payable to related parties [Member]</t>
        </is>
      </c>
    </row>
    <row r="13">
      <c r="A13" s="3" t="inlineStr">
        <is>
          <t>Debt Instrument [Line Items]</t>
        </is>
      </c>
    </row>
    <row r="14">
      <c r="A14" s="4" t="inlineStr">
        <is>
          <t>Total debt</t>
        </is>
      </c>
      <c r="B14" s="4" t="inlineStr">
        <is>
          <t xml:space="preserve"> </t>
        </is>
      </c>
      <c r="C14" s="6" t="n">
        <v>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02:32Z</dcterms:created>
  <dcterms:modified xmlns:dcterms="http://purl.org/dc/terms/" xmlns:xsi="http://www.w3.org/2001/XMLSchema-instance" xsi:type="dcterms:W3CDTF">2022-03-16T21:02:32Z</dcterms:modified>
</cp:coreProperties>
</file>